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Nature of Operations and Summar" sheetId="9" state="visible" r:id="rId9"/>
    <sheet xmlns:r="http://schemas.openxmlformats.org/officeDocument/2006/relationships" name="Acquisitions" sheetId="10" state="visible" r:id="rId10"/>
    <sheet xmlns:r="http://schemas.openxmlformats.org/officeDocument/2006/relationships" name="Goodwill and Core Deposit Intan" sheetId="11" state="visible" r:id="rId11"/>
    <sheet xmlns:r="http://schemas.openxmlformats.org/officeDocument/2006/relationships" name="Cash and Due from Banks" sheetId="12" state="visible" r:id="rId12"/>
    <sheet xmlns:r="http://schemas.openxmlformats.org/officeDocument/2006/relationships" name="Securities" sheetId="13" state="visible" r:id="rId13"/>
    <sheet xmlns:r="http://schemas.openxmlformats.org/officeDocument/2006/relationships" name="Loans and Allowance for Credit " sheetId="14" state="visible" r:id="rId14"/>
    <sheet xmlns:r="http://schemas.openxmlformats.org/officeDocument/2006/relationships" name="Fair Value" sheetId="15" state="visible" r:id="rId15"/>
    <sheet xmlns:r="http://schemas.openxmlformats.org/officeDocument/2006/relationships" name="Premises and Equipment" sheetId="16" state="visible" r:id="rId16"/>
    <sheet xmlns:r="http://schemas.openxmlformats.org/officeDocument/2006/relationships" name="Deposits" sheetId="17" state="visible" r:id="rId17"/>
    <sheet xmlns:r="http://schemas.openxmlformats.org/officeDocument/2006/relationships" name="Other Borrowings and Securities" sheetId="18" state="visible" r:id="rId18"/>
    <sheet xmlns:r="http://schemas.openxmlformats.org/officeDocument/2006/relationships" name="Income Taxes" sheetId="19" state="visible" r:id="rId19"/>
    <sheet xmlns:r="http://schemas.openxmlformats.org/officeDocument/2006/relationships" name="Stock Incentive Programs" sheetId="20" state="visible" r:id="rId20"/>
    <sheet xmlns:r="http://schemas.openxmlformats.org/officeDocument/2006/relationships" name="Other Noninterest Income and Ex" sheetId="21" state="visible" r:id="rId21"/>
    <sheet xmlns:r="http://schemas.openxmlformats.org/officeDocument/2006/relationships" name="Profit Sharing Plan" sheetId="22" state="visible" r:id="rId22"/>
    <sheet xmlns:r="http://schemas.openxmlformats.org/officeDocument/2006/relationships" name="Off-Balance Sheet Arrangements," sheetId="23" state="visible" r:id="rId23"/>
    <sheet xmlns:r="http://schemas.openxmlformats.org/officeDocument/2006/relationships" name="Other Comprehensive Income (Los" sheetId="24" state="visible" r:id="rId24"/>
    <sheet xmlns:r="http://schemas.openxmlformats.org/officeDocument/2006/relationships" name="Derivative Financial Instrument" sheetId="25" state="visible" r:id="rId25"/>
    <sheet xmlns:r="http://schemas.openxmlformats.org/officeDocument/2006/relationships" name="Regulatory Matters" sheetId="26" state="visible" r:id="rId26"/>
    <sheet xmlns:r="http://schemas.openxmlformats.org/officeDocument/2006/relationships" name="Parent Company Only Financial S" sheetId="27" state="visible" r:id="rId27"/>
    <sheet xmlns:r="http://schemas.openxmlformats.org/officeDocument/2006/relationships" name="Nature of Operations and Summ_2" sheetId="28" state="visible" r:id="rId28"/>
    <sheet xmlns:r="http://schemas.openxmlformats.org/officeDocument/2006/relationships" name="Nature of Operations and Summ_3" sheetId="29" state="visible" r:id="rId29"/>
    <sheet xmlns:r="http://schemas.openxmlformats.org/officeDocument/2006/relationships" name="Acquisitions (Tables)" sheetId="30" state="visible" r:id="rId30"/>
    <sheet xmlns:r="http://schemas.openxmlformats.org/officeDocument/2006/relationships" name="Goodwill and Core Deposit Int_2" sheetId="31" state="visible" r:id="rId31"/>
    <sheet xmlns:r="http://schemas.openxmlformats.org/officeDocument/2006/relationships" name="Securities (Tables)" sheetId="32" state="visible" r:id="rId32"/>
    <sheet xmlns:r="http://schemas.openxmlformats.org/officeDocument/2006/relationships" name="Loans and Allowance for Credi_2" sheetId="33" state="visible" r:id="rId33"/>
    <sheet xmlns:r="http://schemas.openxmlformats.org/officeDocument/2006/relationships" name="Fair Value (Tables)" sheetId="34" state="visible" r:id="rId34"/>
    <sheet xmlns:r="http://schemas.openxmlformats.org/officeDocument/2006/relationships" name="Premises and Equipment (Tables)" sheetId="35" state="visible" r:id="rId35"/>
    <sheet xmlns:r="http://schemas.openxmlformats.org/officeDocument/2006/relationships" name="Deposits (Tables)" sheetId="36" state="visible" r:id="rId36"/>
    <sheet xmlns:r="http://schemas.openxmlformats.org/officeDocument/2006/relationships" name="Other Borrowings and Securiti_2" sheetId="37" state="visible" r:id="rId37"/>
    <sheet xmlns:r="http://schemas.openxmlformats.org/officeDocument/2006/relationships" name="Income Taxes (Tables)" sheetId="38" state="visible" r:id="rId38"/>
    <sheet xmlns:r="http://schemas.openxmlformats.org/officeDocument/2006/relationships" name="Stock Incentive Programs (Table" sheetId="39" state="visible" r:id="rId39"/>
    <sheet xmlns:r="http://schemas.openxmlformats.org/officeDocument/2006/relationships" name="Other Noninterest Income and _2" sheetId="40" state="visible" r:id="rId40"/>
    <sheet xmlns:r="http://schemas.openxmlformats.org/officeDocument/2006/relationships" name="Off-Balance Sheet Arrangement_2" sheetId="41" state="visible" r:id="rId41"/>
    <sheet xmlns:r="http://schemas.openxmlformats.org/officeDocument/2006/relationships" name="Other Comprehensive Income (L_2" sheetId="42" state="visible" r:id="rId42"/>
    <sheet xmlns:r="http://schemas.openxmlformats.org/officeDocument/2006/relationships" name="Derivative Financial Instrume_2" sheetId="43" state="visible" r:id="rId43"/>
    <sheet xmlns:r="http://schemas.openxmlformats.org/officeDocument/2006/relationships" name="Regulatory Matters (Tables)" sheetId="44" state="visible" r:id="rId44"/>
    <sheet xmlns:r="http://schemas.openxmlformats.org/officeDocument/2006/relationships" name="Parent Company Only Financial_2" sheetId="45" state="visible" r:id="rId45"/>
    <sheet xmlns:r="http://schemas.openxmlformats.org/officeDocument/2006/relationships" name="Nature of Operations and Summ_4" sheetId="46" state="visible" r:id="rId46"/>
    <sheet xmlns:r="http://schemas.openxmlformats.org/officeDocument/2006/relationships" name="Nature of Operations and Summ_5" sheetId="47" state="visible" r:id="rId47"/>
    <sheet xmlns:r="http://schemas.openxmlformats.org/officeDocument/2006/relationships" name="Acquisitions (Summary) - Additi" sheetId="48" state="visible" r:id="rId48"/>
    <sheet xmlns:r="http://schemas.openxmlformats.org/officeDocument/2006/relationships" name="Acquisitions (2019 Acquisitions" sheetId="49" state="visible" r:id="rId49"/>
    <sheet xmlns:r="http://schemas.openxmlformats.org/officeDocument/2006/relationships" name="Acquisitions - Amounts Recorded" sheetId="50" state="visible" r:id="rId50"/>
    <sheet xmlns:r="http://schemas.openxmlformats.org/officeDocument/2006/relationships" name="Acquisitions - Amounts Record_2" sheetId="51" state="visible" r:id="rId51"/>
    <sheet xmlns:r="http://schemas.openxmlformats.org/officeDocument/2006/relationships" name="Acquisitions - Summary of Pro F" sheetId="52" state="visible" r:id="rId52"/>
    <sheet xmlns:r="http://schemas.openxmlformats.org/officeDocument/2006/relationships" name="Acquisitions - Recorded Investm" sheetId="53" state="visible" r:id="rId53"/>
    <sheet xmlns:r="http://schemas.openxmlformats.org/officeDocument/2006/relationships" name="Acquisitions - Summary of Chang" sheetId="54" state="visible" r:id="rId54"/>
    <sheet xmlns:r="http://schemas.openxmlformats.org/officeDocument/2006/relationships" name="Acquisitions (Acquired Loans) -" sheetId="55" state="visible" r:id="rId55"/>
    <sheet xmlns:r="http://schemas.openxmlformats.org/officeDocument/2006/relationships" name="Goodwill and Core Deposit Int_3" sheetId="56" state="visible" r:id="rId56"/>
    <sheet xmlns:r="http://schemas.openxmlformats.org/officeDocument/2006/relationships" name="Goodwill and Core Deposit Int_4" sheetId="57" state="visible" r:id="rId57"/>
    <sheet xmlns:r="http://schemas.openxmlformats.org/officeDocument/2006/relationships" name="Goodwill and Core Deposit Int_5" sheetId="58" state="visible" r:id="rId58"/>
    <sheet xmlns:r="http://schemas.openxmlformats.org/officeDocument/2006/relationships" name="Cash and Due from Banks - Addit" sheetId="59" state="visible" r:id="rId59"/>
    <sheet xmlns:r="http://schemas.openxmlformats.org/officeDocument/2006/relationships" name="Securities - Schedule of Amorti" sheetId="60" state="visible" r:id="rId60"/>
    <sheet xmlns:r="http://schemas.openxmlformats.org/officeDocument/2006/relationships" name="Securities - Additional Informa" sheetId="61" state="visible" r:id="rId61"/>
    <sheet xmlns:r="http://schemas.openxmlformats.org/officeDocument/2006/relationships" name="Securities - Securities in Cont" sheetId="62" state="visible" r:id="rId62"/>
    <sheet xmlns:r="http://schemas.openxmlformats.org/officeDocument/2006/relationships" name="Securities - Investment Securit" sheetId="63" state="visible" r:id="rId63"/>
    <sheet xmlns:r="http://schemas.openxmlformats.org/officeDocument/2006/relationships" name="Loans and Allowance for Credi_3" sheetId="64" state="visible" r:id="rId64"/>
    <sheet xmlns:r="http://schemas.openxmlformats.org/officeDocument/2006/relationships" name="Loans and Allowance for Credi_4" sheetId="65" state="visible" r:id="rId65"/>
    <sheet xmlns:r="http://schemas.openxmlformats.org/officeDocument/2006/relationships" name="Loans and Allowance for Credi_5" sheetId="66" state="visible" r:id="rId66"/>
    <sheet xmlns:r="http://schemas.openxmlformats.org/officeDocument/2006/relationships" name="Loans and Allowance for Credi_6" sheetId="67" state="visible" r:id="rId67"/>
    <sheet xmlns:r="http://schemas.openxmlformats.org/officeDocument/2006/relationships" name="Loans and Allowance for Credi_7" sheetId="68" state="visible" r:id="rId68"/>
    <sheet xmlns:r="http://schemas.openxmlformats.org/officeDocument/2006/relationships" name="Loans and Allowance for Credi_8" sheetId="69" state="visible" r:id="rId69"/>
    <sheet xmlns:r="http://schemas.openxmlformats.org/officeDocument/2006/relationships" name="Loans and Allowance for Credi_9" sheetId="70" state="visible" r:id="rId70"/>
    <sheet xmlns:r="http://schemas.openxmlformats.org/officeDocument/2006/relationships" name="Loans and Allowance for Cred_10" sheetId="71" state="visible" r:id="rId71"/>
    <sheet xmlns:r="http://schemas.openxmlformats.org/officeDocument/2006/relationships" name="Loans and Allowance for Cred_11" sheetId="72" state="visible" r:id="rId72"/>
    <sheet xmlns:r="http://schemas.openxmlformats.org/officeDocument/2006/relationships" name="Loans and Allowance for Cred_12" sheetId="73" state="visible" r:id="rId73"/>
    <sheet xmlns:r="http://schemas.openxmlformats.org/officeDocument/2006/relationships" name="Loans and Allowance for Cred_13" sheetId="74" state="visible" r:id="rId74"/>
    <sheet xmlns:r="http://schemas.openxmlformats.org/officeDocument/2006/relationships" name="Loans and Allowance for Cred_14" sheetId="75" state="visible" r:id="rId75"/>
    <sheet xmlns:r="http://schemas.openxmlformats.org/officeDocument/2006/relationships" name="Loans and Allowance for Cred_15" sheetId="76" state="visible" r:id="rId76"/>
    <sheet xmlns:r="http://schemas.openxmlformats.org/officeDocument/2006/relationships" name="Fair Value - Fair Value Assets " sheetId="77" state="visible" r:id="rId77"/>
    <sheet xmlns:r="http://schemas.openxmlformats.org/officeDocument/2006/relationships" name="Fair Value - Additional Informa" sheetId="78" state="visible" r:id="rId78"/>
    <sheet xmlns:r="http://schemas.openxmlformats.org/officeDocument/2006/relationships" name="Fair Value - Summary of Carryin" sheetId="79" state="visible" r:id="rId79"/>
    <sheet xmlns:r="http://schemas.openxmlformats.org/officeDocument/2006/relationships" name="Premises and Equipment - Schedu" sheetId="80" state="visible" r:id="rId80"/>
    <sheet xmlns:r="http://schemas.openxmlformats.org/officeDocument/2006/relationships" name="Premises and Equipment - Additi" sheetId="81" state="visible" r:id="rId81"/>
    <sheet xmlns:r="http://schemas.openxmlformats.org/officeDocument/2006/relationships" name="Deposits - Schedule of Certific" sheetId="82" state="visible" r:id="rId82"/>
    <sheet xmlns:r="http://schemas.openxmlformats.org/officeDocument/2006/relationships" name="Deposits - Additional Informati" sheetId="83" state="visible" r:id="rId83"/>
    <sheet xmlns:r="http://schemas.openxmlformats.org/officeDocument/2006/relationships" name="Other Borrowings and Securiti_3" sheetId="84" state="visible" r:id="rId84"/>
    <sheet xmlns:r="http://schemas.openxmlformats.org/officeDocument/2006/relationships" name="Other Borrowings and Securiti_4" sheetId="85" state="visible" r:id="rId85"/>
    <sheet xmlns:r="http://schemas.openxmlformats.org/officeDocument/2006/relationships" name="Other Borrowings and Securiti_5" sheetId="86" state="visible" r:id="rId86"/>
    <sheet xmlns:r="http://schemas.openxmlformats.org/officeDocument/2006/relationships" name="Other Borrowings and Securiti_6" sheetId="87" state="visible" r:id="rId87"/>
    <sheet xmlns:r="http://schemas.openxmlformats.org/officeDocument/2006/relationships" name="Other Borrowings and Securiti_7" sheetId="88" state="visible" r:id="rId88"/>
    <sheet xmlns:r="http://schemas.openxmlformats.org/officeDocument/2006/relationships" name="Income Taxes - Components of Pr" sheetId="89" state="visible" r:id="rId89"/>
    <sheet xmlns:r="http://schemas.openxmlformats.org/officeDocument/2006/relationships" name="Income Taxes - Additional infor" sheetId="90" state="visible" r:id="rId90"/>
    <sheet xmlns:r="http://schemas.openxmlformats.org/officeDocument/2006/relationships" name="Income Taxes - Schedule of Inco" sheetId="91" state="visible" r:id="rId91"/>
    <sheet xmlns:r="http://schemas.openxmlformats.org/officeDocument/2006/relationships" name="Income Taxes - Schedule of In_2" sheetId="92" state="visible" r:id="rId92"/>
    <sheet xmlns:r="http://schemas.openxmlformats.org/officeDocument/2006/relationships" name="Income Taxes - Schedule of Defe" sheetId="93" state="visible" r:id="rId93"/>
    <sheet xmlns:r="http://schemas.openxmlformats.org/officeDocument/2006/relationships" name="Stock Incentive Programs - Addi" sheetId="94" state="visible" r:id="rId94"/>
    <sheet xmlns:r="http://schemas.openxmlformats.org/officeDocument/2006/relationships" name="Stock Incentive Programs - Summ" sheetId="95" state="visible" r:id="rId95"/>
    <sheet xmlns:r="http://schemas.openxmlformats.org/officeDocument/2006/relationships" name="Stock Incentive Programs - Su_2" sheetId="96" state="visible" r:id="rId96"/>
    <sheet xmlns:r="http://schemas.openxmlformats.org/officeDocument/2006/relationships" name="Other Noninterest Income and _3" sheetId="97" state="visible" r:id="rId97"/>
    <sheet xmlns:r="http://schemas.openxmlformats.org/officeDocument/2006/relationships" name="Profit Sharing Plan - Additiona" sheetId="98" state="visible" r:id="rId98"/>
    <sheet xmlns:r="http://schemas.openxmlformats.org/officeDocument/2006/relationships" name="Off-balance Sheet Arrangement_3" sheetId="99" state="visible" r:id="rId99"/>
    <sheet xmlns:r="http://schemas.openxmlformats.org/officeDocument/2006/relationships" name="Off-balance Sheet Arrangement_4" sheetId="100" state="visible" r:id="rId100"/>
    <sheet xmlns:r="http://schemas.openxmlformats.org/officeDocument/2006/relationships" name="Off-balance Sheet Arrangement_5" sheetId="101" state="visible" r:id="rId101"/>
    <sheet xmlns:r="http://schemas.openxmlformats.org/officeDocument/2006/relationships" name="Off-balance Sheet Arrangement_6" sheetId="102" state="visible" r:id="rId102"/>
    <sheet xmlns:r="http://schemas.openxmlformats.org/officeDocument/2006/relationships" name="Off-balance Sheet Arrangement_7" sheetId="103" state="visible" r:id="rId103"/>
    <sheet xmlns:r="http://schemas.openxmlformats.org/officeDocument/2006/relationships" name="Other Comprehensive Income (L_3" sheetId="104" state="visible" r:id="rId104"/>
    <sheet xmlns:r="http://schemas.openxmlformats.org/officeDocument/2006/relationships" name="Other Comprehensive Income (L_4" sheetId="105" state="visible" r:id="rId105"/>
    <sheet xmlns:r="http://schemas.openxmlformats.org/officeDocument/2006/relationships" name="Derivative Financial Instrume_3" sheetId="106" state="visible" r:id="rId106"/>
    <sheet xmlns:r="http://schemas.openxmlformats.org/officeDocument/2006/relationships" name="Derivative Financial Instrume_4" sheetId="107" state="visible" r:id="rId107"/>
    <sheet xmlns:r="http://schemas.openxmlformats.org/officeDocument/2006/relationships" name="Derivative Financial Instrume_5" sheetId="108" state="visible" r:id="rId108"/>
    <sheet xmlns:r="http://schemas.openxmlformats.org/officeDocument/2006/relationships" name="Derivative Financial Instrume_6" sheetId="109" state="visible" r:id="rId109"/>
    <sheet xmlns:r="http://schemas.openxmlformats.org/officeDocument/2006/relationships" name="Regulatory Matters - Additional" sheetId="110" state="visible" r:id="rId110"/>
    <sheet xmlns:r="http://schemas.openxmlformats.org/officeDocument/2006/relationships" name="Regulatory Matters - Capital Ra" sheetId="111" state="visible" r:id="rId111"/>
    <sheet xmlns:r="http://schemas.openxmlformats.org/officeDocument/2006/relationships" name="Parent Company Only Financial_3" sheetId="112" state="visible" r:id="rId112"/>
    <sheet xmlns:r="http://schemas.openxmlformats.org/officeDocument/2006/relationships" name="Parent Company Only Financial_4" sheetId="113" state="visible" r:id="rId113"/>
    <sheet xmlns:r="http://schemas.openxmlformats.org/officeDocument/2006/relationships" name="Parent Company Only Financial_5" sheetId="114" state="visible" r:id="rId114"/>
    <sheet xmlns:r="http://schemas.openxmlformats.org/officeDocument/2006/relationships" name="Parent Company Only Financial_6" sheetId="115" state="visible" r:id="rId115"/>
  </sheets>
  <definedNames/>
  <calcPr calcId="124519" fullCalcOnLoad="1"/>
</workbook>
</file>

<file path=xl/sharedStrings.xml><?xml version="1.0" encoding="utf-8"?>
<sst xmlns="http://schemas.openxmlformats.org/spreadsheetml/2006/main" uniqueCount="1296">
  <si>
    <t>Document And Entity Information - USD ($) $ in Millions</t>
  </si>
  <si>
    <t>12 Months Ended</t>
  </si>
  <si>
    <t>Dec. 31, 2019</t>
  </si>
  <si>
    <t>Feb. 24, 2020</t>
  </si>
  <si>
    <t>Jun. 28, 2019</t>
  </si>
  <si>
    <t>Cover [Abstract]</t>
  </si>
  <si>
    <t>Entity Registrant Name</t>
  </si>
  <si>
    <t>PROSPERITY BANCSHARES INC</t>
  </si>
  <si>
    <t>Entity Central Index Key</t>
  </si>
  <si>
    <t>0001068851</t>
  </si>
  <si>
    <t>Trading Symbol</t>
  </si>
  <si>
    <t>PB</t>
  </si>
  <si>
    <t>Current Fiscal Year End Date</t>
  </si>
  <si>
    <t>--12-31</t>
  </si>
  <si>
    <t>Entity Filer Category</t>
  </si>
  <si>
    <t>Large Accelerated Filer</t>
  </si>
  <si>
    <t>Entity Small Business</t>
  </si>
  <si>
    <t>false</t>
  </si>
  <si>
    <t>Entity Emerging Growth Company</t>
  </si>
  <si>
    <t>Entity Shell Company</t>
  </si>
  <si>
    <t>Document Type</t>
  </si>
  <si>
    <t>10-K</t>
  </si>
  <si>
    <t>Document Period End Date</t>
  </si>
  <si>
    <t>Dec. 31,
		2019</t>
  </si>
  <si>
    <t>Document Fiscal Year Focus</t>
  </si>
  <si>
    <t>2019</t>
  </si>
  <si>
    <t>Document Fiscal Period Focus</t>
  </si>
  <si>
    <t>FY</t>
  </si>
  <si>
    <t>Amendment Flag</t>
  </si>
  <si>
    <t>Entity Well-known Seasoned Issuer</t>
  </si>
  <si>
    <t>Yes</t>
  </si>
  <si>
    <t>Entity Current Reporting Status</t>
  </si>
  <si>
    <t>Entity Voluntary Filers</t>
  </si>
  <si>
    <t>No</t>
  </si>
  <si>
    <t>Entity Common Stock, Shares Outstanding (in shares)</t>
  </si>
  <si>
    <t>Entity Public Float</t>
  </si>
  <si>
    <t>Entity File Number</t>
  </si>
  <si>
    <t>001-35388</t>
  </si>
  <si>
    <t>Entity Tax Identification Number</t>
  </si>
  <si>
    <t>74-2331986</t>
  </si>
  <si>
    <t>Entity Address, Address Line One</t>
  </si>
  <si>
    <t>Prosperity Bank Plaza</t>
  </si>
  <si>
    <t>Entity Address, Address Line Two</t>
  </si>
  <si>
    <t>4295 San Felipe</t>
  </si>
  <si>
    <t>Entity Address, City or Town</t>
  </si>
  <si>
    <t>Houston</t>
  </si>
  <si>
    <t>Entity Address, State or Province</t>
  </si>
  <si>
    <t>TX</t>
  </si>
  <si>
    <t>Entity Address, Postal Zip Code</t>
  </si>
  <si>
    <t>77027</t>
  </si>
  <si>
    <t>City Area Code</t>
  </si>
  <si>
    <t>281</t>
  </si>
  <si>
    <t>Local Phone Number</t>
  </si>
  <si>
    <t>269-7199</t>
  </si>
  <si>
    <t>Entity Interactive Data Current</t>
  </si>
  <si>
    <t>Title of 12(b) Security</t>
  </si>
  <si>
    <t>Common stock, par value $1.00 per share</t>
  </si>
  <si>
    <t>Security Exchange Name</t>
  </si>
  <si>
    <t>NYSE</t>
  </si>
  <si>
    <t>Entity Incorporation, State or Country Code</t>
  </si>
  <si>
    <t>Document Annual Report</t>
  </si>
  <si>
    <t>true</t>
  </si>
  <si>
    <t>Document Transition Report</t>
  </si>
  <si>
    <t>Documents Incorporated by Reference</t>
  </si>
  <si>
    <t>Documents Incorporated by Reference: Portions of the Company’s Proxy Statement relating to the 2020 Annual Meeting of Shareholders, which will be filed within 120 days after December 31, 2019, are incorporated by reference into Part III, Items 10-14 of this Annual Report on Form 10-K.</t>
  </si>
  <si>
    <t>Consolidated Balance Sheets - USD ($) $ in Thousands</t>
  </si>
  <si>
    <t>Dec. 31, 2018</t>
  </si>
  <si>
    <t>ASSETS</t>
  </si>
  <si>
    <t>Cash and due from banks</t>
  </si>
  <si>
    <t>Federal funds sold</t>
  </si>
  <si>
    <t>Total cash and cash equivalents</t>
  </si>
  <si>
    <t>Available for sale securities, at fair value</t>
  </si>
  <si>
    <t>Held to maturity securities, at cost (fair value of $8,303,851 and $9,081,236 respectively)</t>
  </si>
  <si>
    <t>Total securities</t>
  </si>
  <si>
    <t>Loans held for sale</t>
  </si>
  <si>
    <t>Loans held for investment</t>
  </si>
  <si>
    <t>Total loans</t>
  </si>
  <si>
    <t>Less: allowance for credit losses</t>
  </si>
  <si>
    <t>Loans, net</t>
  </si>
  <si>
    <t>Accrued interest receivable</t>
  </si>
  <si>
    <t>Goodwill</t>
  </si>
  <si>
    <t>Core deposit intangibles, net</t>
  </si>
  <si>
    <t>Bank premises and equipment, net</t>
  </si>
  <si>
    <t>Other real estate owned</t>
  </si>
  <si>
    <t>Bank owned life insurance (BOLI)</t>
  </si>
  <si>
    <t>Federal Home Loan Bank of Dallas stock</t>
  </si>
  <si>
    <t>Other assets</t>
  </si>
  <si>
    <t>TOTAL ASSETS</t>
  </si>
  <si>
    <t>Deposits:</t>
  </si>
  <si>
    <t>Noninterest-bearing</t>
  </si>
  <si>
    <t>Interest-bearing</t>
  </si>
  <si>
    <t>Total deposits</t>
  </si>
  <si>
    <t>Fed funds purchased and other borrowings</t>
  </si>
  <si>
    <t>Securities sold under repurchase agreements</t>
  </si>
  <si>
    <t>Subordinated notes</t>
  </si>
  <si>
    <t>Accrued interest payable</t>
  </si>
  <si>
    <t>Other liabilities</t>
  </si>
  <si>
    <t>Total liabilities</t>
  </si>
  <si>
    <t>COMMITMENTS AND CONTINGENCIES</t>
  </si>
  <si>
    <t xml:space="preserve"> </t>
  </si>
  <si>
    <t>SHAREHOLDERS’ EQUITY:</t>
  </si>
  <si>
    <t>Preferred stock, $1 par value; 20,000,000 shares authorized; none issued or outstanding</t>
  </si>
  <si>
    <t>Common stock, $1 par value; 200,000,000 shares authorized; 94,746,019 shares issued and outstanding at December 31, 2019; 69,846,825 shares issued and outstanding at December 31, 2018</t>
  </si>
  <si>
    <t>Capital surplus</t>
  </si>
  <si>
    <t>Retained earnings</t>
  </si>
  <si>
    <t>Accumulated other comprehensive income —net unrealized gain on available for sale securities, net of tax expense of $160 and $82, respectively</t>
  </si>
  <si>
    <t>Total shareholders’ equity</t>
  </si>
  <si>
    <t>TOTAL LIABILITIES AND SHAREHOLDERS’ EQUITY</t>
  </si>
  <si>
    <t>Warehouse Purchase Program [Member]</t>
  </si>
  <si>
    <t>Consolidated Balance Sheets (Parenthetical) - USD ($) $ in Thousands</t>
  </si>
  <si>
    <t>Statement Of Financial Position [Abstract]</t>
  </si>
  <si>
    <t>Held to maturity securities, fair value</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Accumulated other comprehensive income net unrealized gain on available for sale securities, tax expense</t>
  </si>
  <si>
    <t>Consolidated Statements of Income - USD ($) $ in Thousands</t>
  </si>
  <si>
    <t>Dec. 31, 2017</t>
  </si>
  <si>
    <t>INTEREST INCOME:</t>
  </si>
  <si>
    <t>Loans, including fees</t>
  </si>
  <si>
    <t>Securities</t>
  </si>
  <si>
    <t>Federal funds sold and other earning assets</t>
  </si>
  <si>
    <t>Total interest income</t>
  </si>
  <si>
    <t>INTEREST EXPENSE:</t>
  </si>
  <si>
    <t>Deposits</t>
  </si>
  <si>
    <t>Other borrowings</t>
  </si>
  <si>
    <t>Subordinated notes and trust preferred</t>
  </si>
  <si>
    <t>Total interest expense</t>
  </si>
  <si>
    <t>NET INTEREST INCOME</t>
  </si>
  <si>
    <t>PROVISION FOR CREDIT LOSSES</t>
  </si>
  <si>
    <t>NET INTEREST INCOME AFTER PROVISION FOR CREDIT LOSSES</t>
  </si>
  <si>
    <t>NONINTEREST INCOME:</t>
  </si>
  <si>
    <t>Nonsufficient funds (NSF) fees</t>
  </si>
  <si>
    <t>Credit card, debit card and ATM card income</t>
  </si>
  <si>
    <t>Service charges on deposit accounts</t>
  </si>
  <si>
    <t>Trust income</t>
  </si>
  <si>
    <t>Mortgage income</t>
  </si>
  <si>
    <t>Brokerage income</t>
  </si>
  <si>
    <t>Net loss on sale or write-off of assets</t>
  </si>
  <si>
    <t>Net (loss) gain on sale of securities</t>
  </si>
  <si>
    <t>Other</t>
  </si>
  <si>
    <t>Total noninterest income</t>
  </si>
  <si>
    <t>NONINTEREST EXPENSE:</t>
  </si>
  <si>
    <t>Salaries and employee benefits</t>
  </si>
  <si>
    <t>Net occupancy and equipment</t>
  </si>
  <si>
    <t>Credit and debit card, data processing and software amortization</t>
  </si>
  <si>
    <t>Regulatory assessments and FDIC insurance</t>
  </si>
  <si>
    <t>Core deposit intangibles amortization</t>
  </si>
  <si>
    <t>Depreciation</t>
  </si>
  <si>
    <t>Communications</t>
  </si>
  <si>
    <t>Other real estate (income) expense</t>
  </si>
  <si>
    <t>Merger related expenses</t>
  </si>
  <si>
    <t>Total noninterest expense</t>
  </si>
  <si>
    <t>INCOME BEFORE INCOME TAXES</t>
  </si>
  <si>
    <t>PROVISION FOR INCOME TAXES</t>
  </si>
  <si>
    <t>NET INCOME</t>
  </si>
  <si>
    <t>EARNINGS PER SHARE:</t>
  </si>
  <si>
    <t>Basic</t>
  </si>
  <si>
    <t>Diluted</t>
  </si>
  <si>
    <t>Consolidated Statements of Comprehensive Income - USD ($) $ in Thousands</t>
  </si>
  <si>
    <t>Statement Of Income And Comprehensive Income [Abstract]</t>
  </si>
  <si>
    <t>Net income</t>
  </si>
  <si>
    <t>Securities available for sale:</t>
  </si>
  <si>
    <t>Change in unrealized gain or loss during the period</t>
  </si>
  <si>
    <t>Total other comprehensive income (loss)</t>
  </si>
  <si>
    <t>Deferred tax related to other comprehensive income or loss</t>
  </si>
  <si>
    <t>Other comprehensive income (loss), net of tax</t>
  </si>
  <si>
    <t>Comprehensive income</t>
  </si>
  <si>
    <t>Consolidated Statements of Changes in Shareholders' Equity - USD ($) $ in Thousands</t>
  </si>
  <si>
    <t>Total</t>
  </si>
  <si>
    <t>Legacy Texas Financial Group, Inc. [Member]</t>
  </si>
  <si>
    <t>Common Stock [Member]</t>
  </si>
  <si>
    <t>Common Stock [Member]Legacy Texas Financial Group, Inc. [Member]</t>
  </si>
  <si>
    <t>Capital Surplus [Member]</t>
  </si>
  <si>
    <t>Capital Surplus [Member]Legacy Texas Financial Group, Inc. [Member]</t>
  </si>
  <si>
    <t>Retained Earnings [Member]</t>
  </si>
  <si>
    <t>Accumulated Other Comprehensive Income (Loss) [Member]</t>
  </si>
  <si>
    <t>BALANCE at Dec. 31, 2016</t>
  </si>
  <si>
    <t>BALANCE (in shares) at Dec. 31, 2016</t>
  </si>
  <si>
    <t>Other comprehensive income (loss)</t>
  </si>
  <si>
    <t>Common stock issued in connection with the exercise of stock options and restricted stock awards, net</t>
  </si>
  <si>
    <t>Common stock issued in connection with the exercise of stock options and restricted stock awards, net (in shares)</t>
  </si>
  <si>
    <t>Stock based compensation expense</t>
  </si>
  <si>
    <t>Cash dividends declared</t>
  </si>
  <si>
    <t>BALANCE at Dec. 31, 2017</t>
  </si>
  <si>
    <t>BALANCE (in shares) at Dec. 31, 2017</t>
  </si>
  <si>
    <t>BALANCE at Dec. 31, 2018</t>
  </si>
  <si>
    <t>BALANCE (in shares) at Dec. 31, 2018</t>
  </si>
  <si>
    <t>Common stock issued in connection with the acquisition</t>
  </si>
  <si>
    <t>Common stock issued in connection with the acquisition (in shares)</t>
  </si>
  <si>
    <t>Common stock repurchase</t>
  </si>
  <si>
    <t>Common stock repurchase (in shares)</t>
  </si>
  <si>
    <t>BALANCE at Dec. 31, 2019</t>
  </si>
  <si>
    <t>BALANCE (in shares) at Dec. 31, 2019</t>
  </si>
  <si>
    <t>Consolidated Statements of Changes In Shareholders' Equity (Parenthetical) - $ / shares</t>
  </si>
  <si>
    <t>Cash dividend declared, per share (in dollars per share)</t>
  </si>
  <si>
    <t>Consolidated Statements of Cash Flows - USD ($) $ in Thousands</t>
  </si>
  <si>
    <t>CASH FLOWS FROM OPERATING ACTIVITIES:</t>
  </si>
  <si>
    <t>Adjustments to reconcile net income to net cash provided by operating activities:</t>
  </si>
  <si>
    <t>Depreciation and core deposit intangibles amortization</t>
  </si>
  <si>
    <t>Provision for credit losses</t>
  </si>
  <si>
    <t>Deferred income tax (benefit) expense</t>
  </si>
  <si>
    <t>Net amortization of premium on investments</t>
  </si>
  <si>
    <t>(Gain) loss on sale or write down of premises, equipment and other real estate</t>
  </si>
  <si>
    <t>Loss (gain) on sale of investment securities</t>
  </si>
  <si>
    <t>Net amortization of premium on deposits</t>
  </si>
  <si>
    <t>Net accretion of discount on loans</t>
  </si>
  <si>
    <t>Proceeds from sale of loans held for sale</t>
  </si>
  <si>
    <t>Originations of loans held for sale</t>
  </si>
  <si>
    <t>Decrease (increase) in accrued interest receivable and other assets</t>
  </si>
  <si>
    <t>(Decrease) increase in accrued interest payable and other liabilities</t>
  </si>
  <si>
    <t>Net cash provided by operating activities</t>
  </si>
  <si>
    <t>CASH FLOWS FROM INVESTING ACTIVITIES:</t>
  </si>
  <si>
    <t>Proceeds from maturities, sales and principal paydowns of held to maturity securities</t>
  </si>
  <si>
    <t>Purchase of held to maturity securities</t>
  </si>
  <si>
    <t>Proceeds from maturities, sales and principal paydowns of available for sale securities</t>
  </si>
  <si>
    <t>Purchase of available for sale securities</t>
  </si>
  <si>
    <t>Originations of WPP loans</t>
  </si>
  <si>
    <t>Proceeds from pay-offs of WPP</t>
  </si>
  <si>
    <t>Net (increase) decrease in loans held for investment</t>
  </si>
  <si>
    <t>Purchase of bank premises and equipment</t>
  </si>
  <si>
    <t>Proceeds from sale of bank premises, equipment and other real estate</t>
  </si>
  <si>
    <t>Proceeds from insurance claims</t>
  </si>
  <si>
    <t>Net cash used in the purchase of LegacyTexas Financial Group, Inc.</t>
  </si>
  <si>
    <t>Net cash provided by (used in) investing activities</t>
  </si>
  <si>
    <t>CASH FLOWS FROM FINANCING ACTIVITIES:</t>
  </si>
  <si>
    <t>Net increase in noninterest-bearing deposits</t>
  </si>
  <si>
    <t>Net increase (decrease) in interest-bearing deposits</t>
  </si>
  <si>
    <t>Net (repayments) proceeds from other short-term borrowings</t>
  </si>
  <si>
    <t>Repayments of other long-term borrowings</t>
  </si>
  <si>
    <t>Net increase (decrease) in securities sold under repurchase agreements</t>
  </si>
  <si>
    <t>Redemption of junior subordinated debentures</t>
  </si>
  <si>
    <t>Proceeds from stock option exercises</t>
  </si>
  <si>
    <t>Repurchase of common stock</t>
  </si>
  <si>
    <t>Payments of cash dividends</t>
  </si>
  <si>
    <t>Net cash used in financing activities</t>
  </si>
  <si>
    <t>NET INCREASE (DECREASE) IN CASH AND CASH EQUIVALENTS</t>
  </si>
  <si>
    <t>CASH AND CASH EQUIVALENTS, BEGINNING OF PERIOD</t>
  </si>
  <si>
    <t>CASH AND CASH EQUIVALENTS, END OF PERIOD</t>
  </si>
  <si>
    <t>NONCASH ACTIVITIES:</t>
  </si>
  <si>
    <t>Stock issued in connection with the LegacyTexas Financial Group, Inc. merger</t>
  </si>
  <si>
    <t>Acquisition of real estate through foreclosure of collateral</t>
  </si>
  <si>
    <t>SUPPLEMENTAL INFORMATION:</t>
  </si>
  <si>
    <t>Income taxes paid</t>
  </si>
  <si>
    <t>Interest paid</t>
  </si>
  <si>
    <t>Nature of Operations and Summary of Significant Accounting and Reporting Policies</t>
  </si>
  <si>
    <t>Organization Consolidation And Presentation Of Financial Statements [Abstract]</t>
  </si>
  <si>
    <t>1. NATURE OF OPERATIONS AND SUMMARY OF SIGNIFICANT ACCOUNTING AND REPORTING POLICIES Nature of Operations —Prosperity Bancshares, Inc. ® ® On November 1, 2019, LegacyTexas Financial Group, Inc. (“LegacyTexas”), merged with Prosperity Bancshares and LegacyTexas Bank merged with Prosperity Bank (collectively, the “Merger”). LegacyTexas was headquartered in Plano, Texas and operated 42 locations in 19 North Texas cities in and around the Dallas-Fort Worth area. As of December 31, 2019, the Bank operated 285 full-service banking locations: 65 in the Houston area, including The Woodlands; 30 in the South Texas area including Corpus Christi and Victoria; 33 in the Dallas/Fort Worth, Texas area; 22 in the East Texas area; 29 in the Central Texas area, including Austin and San Antonio; 34 in the West Texas area, including Lubbock, Midland-Odessa and Abilene; 16 in the Bryan/College Station area; 6 in the Central Oklahoma area; 8 in the Tulsa, Oklahoma area; and 42 in the Dallas/Fort Worth area doing business as LegacyTexas Bank. Summary of Significant Accounting and Reporting Policies —The accounting and reporting policies of the Company conform to generally accepted accounting principles (“GAAP”) and the prevailing practices within the financial services industry. A summary of significant accounting and reporting policies are as follows: Basis of Presentation —The consolidated financial statements include the accounts of Bancshares and its subsidiaries. Intercompany transactions have been eliminated in consolidation. Operations are managed and financial performance is evaluated on a company-wide basis. Accordingly, all of the Company’s banking operations are considered by management to be aggregated in one reportable operating segment. Because the overall banking operations comprise the vast majority of the consolidated operations, no separate segment disclosures are presented.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uch estimates include, but are not limited to certain fair value measures including the calculation of stock-based compensation, the valuation of goodwill and available for sale and held to maturity securities and the calculation of allowance for credit losses. Actual results could differ from these estimates. Business Combinations — Generally, acquisitions are accounted for under the acquisition method of accounting in accordance with Financial Accounting Standards Board (“FASB”) Accounting Standards Codification (“ASC”) 805, Business Combinations. A business combination occurs when the Company acquires net assets that constitute a business and obtains control over that business. Business combinations are effected through the transfer of consideration consisting of cash and/or common stock and are accounted for using the acquisition method. Accordingly, the assets and liabilities of the acquired business are recorded at their respective fair values at the acquisition date. Determining the fair value of assets and liabilities, especially the loan portfolio, is a process involving significant judgment regarding methods and assumptions used to calculate estimated fair values. Fair values are subject to refinement for up to one year after the closing date of the acquisition as information relative to closing date fair values becomes available. The results of operations of an acquired entity are included in the Company’s consolidated results from acquisition date, and prior periods are not restated. The fair value of acquired loans incorporates assumptions regarding future credit losses and therefore no allowance for loan losses related to the acquired loans is recorded on the acquisition date. Securities —Securities held to maturity are carried at cost, adjusted for the amortization of premiums and the accretion of discounts. Management has the positive intent and the Company has the ability to hold these assets until their estimated maturities. Securities available for sale are carried at fair value. Unrealized gains and losses are excluded from earnings and reported, net of tax, as a separate component of shareholders’ equity until realized. Securities within the available for sale portfolio may be used as part of the Company’s asset/liability strategy and may be sold in response to changes in interest rate risk, prepayment risk or other similar economic factors. For debt securities, when other-than-temporary impairment (“OTTI”) occurs, the amount of the OTTI recognized in earnings depends on whether an entity intends to sell the security or more likely than not will be required to sell the security before recovery of its amortized cost basis less any current-period credit loss. If an entity intends to sell or more likely than not will be required to sell the security before recovery of its amortized cost basis less any current-period credit loss, the OTTI will be recognized in earnings equal to the entire difference between the investment’s amortized cost basis and its fair value at the balance sheet date. If an entity does not intend to sell the security and it is not more likely than not that the entity will be required to sell the security before recovery of its amortized cost basis less any current-period loss, the OTTI will be separated into the amount representing the credit-related portion of the impairment loss (“credit loss”) and the noncredit portion of the impairment loss (“noncredit portion”). The amount of the total OTTI related to the credit loss is determined based on the difference between the present value of cash flows expected to be collected and the amortized cost basis and such difference is recognized in earnings. The amount of the total OTTI related to the noncredit portion is recognized in other comprehensive income, net of applicable taxes. The previous amortized cost basis less the OTTI recognized in earnings shall become the new amortized cost basis of the investment. Premiums and discounts are amortized and accreted to operations using the level-yield method of accounting, adjusted for prepayments as applicable. The specific identification method of accounting is used to compute gains or losses on the sales of these assets. Interest earned on these assets is included in interest income. Loans Held for Sale —Loans held for sale are carried at the lower of cost or market value. Premiums, discounts and loan fees (net of certain direct loan origination costs) on loans held for sale are deferred until the related loans are sold or repaid. Gains or losses on loan sales are recognized at the time of sale and determined using the specific identification method. Loans Held for Investment —Loans originated and held for investment are stated at the principal amount outstanding, net of unearned fees. The related interest income for multi-payment loans is recognized principally by the simple interest method; for single payment loans, such income is recognized using the straight-line method. The Company has two general categories of loans in its portfolio. Loans originated by the Bank and made pursuant to the Company’s loan policy and procedures in effect at the time the loan was made are referred to as “originated loans” and loans acquired in a business combination are referred to as “acquired loans.” Acquired loans are initially recorded at fair value based on a discounted cash flow valuation methodology that considers, among other things, interest rates, projected default rates, loss given default and recovery rates, with no carryover of any existing allowance for credit losses. Those acquired loans that are renewed or substantially modified after the date of the business combination, thereby subjecting them to the Company’s allowance for credit losses methodology, are referred to as “re-underwritten acquired loans.” Modifications are reviewed for determination of troubled debt restructuring status independently of this process. In certain instances, acquired loans to one borrower may be combined or otherwise re-originated such that they are re-categorized as originated loans. Acquired loans with a fair value discount or premium at the date of the business combination that remained at the reporting date are referred to as “fair-valued acquired loans.” All fair-valued acquired loans are further categorized into “Non-PCI loans” and “PCI loans” (purchased credit impaired loans). Acquired loans with evidence of credit quality deterioration at acquisition are reviewed to determine if it is probable that the Company will not be able to collect all contractual amounts due, including both principal and interest. When both conditions exist, such loans are accounted for as PCI loans. The Company estimates the total cash flows expected to be collected from the PCI loans, which include undiscounted expected principal and interest, using credit risk, interest rate and prepayment risk assessments that incorporate management’s best estimate of current key assumptions such as default rates, loss severity and payment speeds. The excess of the undiscounted total cash flows expected to be collected over the fair value of the related PCI loans represents the accretable yield, which is recognized as interest income on a level-yield basis over the life of the related loan. The difference between the undiscounted contractual principal and interest and the undiscounted total cash flows expected to be collected is the nonaccretable difference, which reflects the impact of estimated credit losses and other factors. Subsequent increases in expected cash flows will result in a recovery of any previously recorded allowance for credit losses, to the extent applicable, and a reclassification from nonaccretable difference to accretable yield, which is recognized prospectively over the then remaining life of the loan. Subsequent decreases in expected cash flows will result in an impairment charge to the provision for credit losses, resulting in an addition to the allowance for credit losses, and a reclassification from accretable yield to nonaccretable difference. A loan disposal, which may include a loan sale, receipt of payment in full from the borrower or foreclosure, results in removal of the loan from the balance sheet at its allocated carrying amount and accretion of any remaining fair value discount to income. Warehouse Purchase Program Loans — The Company acquired the Warehouse Purchase Program as part of the merger with LegacyTexas. All Warehouse Purchase Program loans are collectively evaluated for impairment and are purchased under several contractual requirements, providing safeguards to the Company. These safeguards include the requirement that the mortgage company customers have a takeout commitment or similar arrangement for each loan. To date, neither the Company nor LegacyTexas have experienced a loss on these loans and no allowance for loan losses has been allocated to them. Nonrefundable Fees and Costs Associated with Lending Activities —Loan origination fees in excess of the associated costs are recognized over the life of the related loan as an adjustment to yield using the interest method. Loan commitment fees and loan origination costs are deferred and recognized as an adjustment of yield by the interest method over the related loan life or, if the commitment expires unexercised, recognized in income upon expiration of the commitment. Nonperforming and Past Due Loans —Included in the nonperforming loan category are loans which have been categorized by management as nonaccrual because collection of interest is doubtful and loans which have been restructured through a troubled debt restructuring to provide a reduction in the interest rate or a deferral of interest or principal payments. The Company generally places a loan on nonaccrual status and ceases accruing interest when the payment of principal or interest is delinquent for 90 days, or earlier in some cases, unless the loan is in the process of collection and the underlying collateral fully supports the carrying value of the loan. If the decision is made to continue accruing interest on the loan, periodic reviews are made to confirm the accruing status of the loan. When a loan is placed on nonaccrual status, interest accrued but not yet collected prior to the determination of uncollectibility is charged to operations. Interest accrued during prior periods is charged to the allowance for credit losses. Any payments received on nonaccrual loans are applied first to outstanding principal of the loan amount, next to the recovery of charged-off loan amounts and finally, any excess is treated as recovery of lost interest. Restructured loans are those loans on which concessions in terms have been granted because of a borrower’s financial difficulty. Interest is generally not accrued on such loans in accordance with the new terms. Allowance for Credit Losses —The allowance for credit losses is an allowance available for losses incurred on loans. All losses are charged to the allowance when the loss actually occurs or when a determination is made that such a loss is probable and reasonably estimatable. Recoveries are credited to the allowance at the time of recovery. Throughout the year, management estimates the probable level of losses to determine whether the allowance for credit losses is adequate to absorb losses inherent in the loan portfolio. Based on these estimates, an amount is charged to the provision for credit losses and credited to the allowance for credit losses in order to adjust the allowance to a level determined to be adequate to absorb losses. In making its evaluation of the adequacy of the allowance for credit losses, management considers factors such as historical loan loss experience, the amount of nonperforming assets and related collateral, the volume, growth and composition of the Company’s loan portfolio, current economic conditions that may affect the borrower’s ability to pay and the value of collateral, the evaluation of the Company’s loan portfolio through its internal loan review process and other relevant factors. Estimates of credit losses involve an exercise of judgment. While it is possible that in the short term the Company may sustain losses which are substantial in relation to the allowance for credit losses, it is the judgment of management that the allowance for credit losses reflected in the consolidated balance sheets is adequate to absorb probable losses that exist in the loan portfolio as of December 31, 2019. The Company’s allowance for credit losses consists of two elements: (1) specific valuation allowances based on probable losses on impaired loans; and (2) a general valuation allowance based on historical loan loss experience, general economic conditions and other qualitative risk factors both internal and external to the Company. A loan is defined as impaired if, based on current information and events, it is probable that a creditor will be unable to collect all amounts due, both interest and principal, according to the contractual terms of the loan agreement. The allowance for credit losses related to impaired loans is determined based on the difference of carrying value of loans and the present value of expected cash flows discounted at the loan’s effective interest rate or, as a practical expedient, the loan’s observable market price or the fair value of the collateral if the loan is collateral dependent. Loans acquired in business combinations are initially recorded at fair value, which includes an estimate of credit losses expected to be realized over the remaining lives of the loans, and therefore no corresponding allowance for credit losses is recorded for these loans at acquisition. These fair value estimates associated with acquired loans, based on a discounted cash flow model, include estimates related to market interest rates and undiscounted projections of future cash flows that incorporate expectations of prepayments and the amount and timing of principal, interest and other cash flows, as well as any shortfalls thereof. At period-end after acquisition, the fair-valued acquired loans from each acquisition are reassessed to determine whether an addition to the allowance for credit losses is appropriate due to further credit quality deterioration. Methods utilized to estimate any subsequently required allowance for acquired loans not deemed credit impaired at acquisition are similar to originated loans; however, the estimate of loss is based on the unpaid principal balance and then compared to any remaining unaccreted purchase discount. To the extent that the calculated loss is greater than the remaining unaccreted purchase discount, an allowance is recorded for such difference. Premises and Equipment —Premises and equipment are carried at cost less accumulated depreciation. Depreciation expense is computed principally using the straight-line method over the estimated useful lives of the assets which range from one to 39 years. Leasehold improvements are amortized using the straight-line method over the periods of the leases or the estimated useful lives, whichever is shorter. Derivative Financial Instruments —The Company has interest rate swaps and caps with certain commercial customers who wished to obtain a loan at a fixed rate. The Company enters into an interest rate swap with the customer while at the same time entering into an offsetting interest rate swap with another financial institution. In connection with each swap transaction, the Company agrees to pay interest to the borrowing customer on a notional amount at a variable interest rate and receives interest from the customer on the same notional amount at a fixed interest rate. At the same time, the Company agrees to pay another financial institution the same fixed interest rate on the same notional amount and receive the same variable interest rate on the same notional amount. The transaction allows the customer to effectively convert a variable-rate loan to a fixed-rate. Because the Company acts solely as an intermediary for its customer, changes in the fair value of the underlying derivative contracts offset each other and do not significantly impact the Company’s results of operations. The Company obtained interest rate lock commitments and forward mortgage-backed securities trades with the Merger. In the normal course of business, the Company enters into interest rate lock commitments with consumers to originate mortgage loans at a specified interest rate. These commitments, which contain fixed expiration dates, offer the borrower an interest rate guarantee provided the loan meets underwriting guidelines and closes within the timeframe established by the Company. The Company manages the changes in fair value associated with changes in interest rates related to interest rate lock commitments by using forward sold commitments known as forward mortgage-backed securities trades. These instruments are typically entered into at the time the interest rate lock commitment is made. These financial instruments are not designated as hedging instruments and are used for asset and liability management and commercial customers’ financing needs. All derivatives are carried at fair value in either other assets or other liabilities. Goodwill —Goodwill is annually assessed for impairment or when events or changes in circumstances indicate that the carrying amount of the asset may not be recoverable. Under Accounting Standards Codification (“ASC”) Topic 350-20, “Intangibles—Goodwill and Other—Goodwill” If the Company bypasses the qualitative assessment, a two-step goodwill impairment test would be performed. The first step of the goodwill impairment test compares the estimated fair value of the Company’s reporting unit to its carrying value. If the estimated fair value of the reporting unit exceeds its carrying value, goodwill of the reporting unit is not impaired. If the estimated fair value of the reporting unit is less than the carrying value, the second step must be performed to determine the implied fair value of the reporting unit’s goodwill and the amount of goodwill impairment, if any. The Company currently utilizes a qualitative assessment for its annual goodwill impairment analysis. Amortization of Core Deposit Intangibles —Core deposit intangibles are being amortized on a non-pro rata basis over an estimated life of 10 to 15 years. Income Taxes — The Company files a consolidated federal income tax return and a consolidated Oklahoma state income tax return. Since 2014, the Bank has filed an Arkansas state income tax return related to loans in Arkansas. Due to the Merger, the Company or the Bank will now be required to make tax-related filings in the following states: Colorado, Maryland, Maine, New Mexico, New York, Florida, Washington and Idaho. Deferred tax assets and liabilities are recognized for the estimated tax consequences attributable to differences between the financial statement carrying amounts of existing assets and liabilities and their respective tax bases and are recorded net to other assets on the Company’s consolidated balance sheets. The Company records uncertain tax positions in accordance with ASC Topic 740 “ Income Taxes Realization of net deferred tax assets is based upon the level of historical income and on estimates of future taxable income. Although realization is not assured, management believes it is more likely than not that all of the net deferred tax assets will be realized. Interest and/or penalties related to income taxes are reported as a component of income tax expense. Beginning in 2017, the income tax effects related to settlements of share-based payment awards are reported in earnings as an increase (or decrease) to income tax expense (see Note 11 - Income Taxes). Stock-Based Compensation —The Company accounts for stock-based employee compensation plans using the fair value-based method of accounting. The expense associated with stock-based compensation is recognized over the vesting period of each individual arrangement. The fair value of restricted stock awards is based on the current market price on the date of grant. Cash and Cash Equivalents —For purposes of reporting cash flows, cash and cash equivalents include cash and due from banks as well as federal funds sold that mature in three days or less. Earnings Per Common Share —Basic earnings per common share are calculated using the two-class method. The two-class method provides that unvested share-based payment awards that contain nonforfeitable rights to dividends or dividend equivalents (whether paid or unpaid) are participating securities and shall be included in the computation of basic earnings per share. Diluted earnings per common share is computed using the weighted-average number of shares determined for the basic earnings per common share computation plus the potential dilution that could occur if securities or other contracts to issue common stock were exercised or converted into common stock using the treasury stock method. The following table illustrates the computation of basic and diluted earnings per share:
Year Ended December 31,
2019
2018
2017
Amount
Per Share Amount
Amount
Per Share Amount
Amount
Per Share Amount
(Amounts in thousands, except per share data)
Net income
$
332,552
$
321,812
$
272,165
Basic:
Weighted average shares outstanding
73,524
$
4.52
69,821
$
4.61
69,484
$
3.92
Diluted:
Add incremental shares for:
Effect of dilutive securities - options
—
—
—
Total
73,524
$
4.52
69,821
$
4.61
69,484
$
3.92
As of December 31, 2019, all stock options have been exercised and there are no options outstanding. There were no stock options exercisable at December 31, 2019, 2018 and 2017 that would have had an anti-dilutive effect on the above computation. New Accounting Standards Accounting Standards Updates (“ASU”) ASU 2018-13 "Fair Value Measurement (Topic 820) - Changes to the Disclosure Requirements for Fair Value Measurement" eliminates the requirements to disclose the amount and reasons for transfers between Level 1 and Level 2 fair value methodology, the policy for the timing of transfers between levels and the valuation processes for Level 3 fair value measurements. The ASU requires the entity to disclose relevant quantitative information used to develop Level 3 fair value measurements. ASU 2018-13 will become effective for the Company on January 1, 2020 and is not expected to have a significant impact on the Company’s financial statements. ASU 2018-02, “Income Statement-Reporting Comprehensive Income (Topic 220): Reclassification of Certain Tax Effects from Accumulated Other Comprehensive Income.” The amendments of ASU 2018-02 allow a reclassification from accumulated other comprehensive income to retained earnings for stranded tax effects resulting from the Tax Cuts and Jobs Act. ASU 2018-02 became effective for all entities beginning January 1, 2019 and did not have a significant impact on the Company’s financial statements. ASU 2017-04, ASU 2017-04 simplifies the subsequent measurement of goodwill by eliminating the second step of the goodwill impairment test, which required computing the implied fair value of goodwill. Under the amendments in this update, an entity should perform its annual, or interim, goodwill impairment test by comparing the fair value of a reporting unit with its carrying amount. An impairment charge should be recognized for the amount by which the carrying amount exceeds the reporting unit’s fair value; however, the loss recognized should not exceed the total amount of goodwill allocated to that reporting unit. ASU 2017-04 will be effective for the Company on January 1, 2020 and is not expected to have a significant impact on the Company’s financial statements. ASU 2017-01, ASU 2017-01 is intended to clarify or correct unintended application of ASU 2017-01 clarifies the definition of a business with the objective of adding guidance to assist entities with evaluating whether transactions should be accounted for as acquisitions (or disposals) of assets or businesses. Additionally, the amendments in this update provide a more robust framework to assist entities in evaluating whether a set of assets and activities constitutes a business. Lastly, the amendments in this update narrow the definition of the term output so that the term is consistent with how outputs are described in Topic 606. ASU 2017-01 became effective for the Company on January 1, 2018 and did not have a significant impact on the Company’s financial statements. ASU 2016-18, ASU 2016-18 requires the Statement of Cash Flows to explain the change during the period in the total of cash, cash equivalents and amounts generally described as restricted cash or restricted cash equivalents. Therefore, restricted cash or cash equivalents should be included with cash and cash equivalents when recording the beginning-of-period and end-of-period total amounts on the Statement of Cash Flows. ASU 2016-18 became effective for the Company on January 1, 2018 and did not have a significant impact on the Company’s financial statements. ASU 2016-15, ASU 2016-15 addresses certain cash receipts and cash payments with the objective of reducing the existing diversity in practice. ASU 2016-15 became effective for the Company on January 1, 2018 and did not have a significant impact on the Company's financial statements. ASU 2016-13, “Financial Instruments – Credit Losses (Topic 326)—Measurement of Credit Losses on Financial Instruments.” ASU 2016-13 requires a financial asset (or a group of financial assets) measured at amortized cost basis to be presented at the net amount expected to be collected. The measurement of current expected credit losses (“CECL”) is based on relevant information about past events, including historical experience, current conditions, and reasonable and supportable forecasts that affect the collectability of the reported amount. An entity must use judgment in determining the relevant information and estimation methods that are appropriate in its circumstances. Additionally, available for sale debt securities may realize value either through collection of contractual cash flows or through sale of the security at fair value. Therefore, the amendments limit the amount of the allowance for credit losses to the difference between amortized cost and fair value. ASU 2016-13 will be effective for the Company as of January 1, 2020. The Company’s implementation workgroup is comprised of individuals from various functional areas including credit, risk management, finance and information technology, among others, and meets periodically to discuss the latest developments and monitor implementation progress. During the fourth quarter of 2019, the Company continued running parallel processes, assessing disclosure requirements, and developing appropriate internal controls around the CECL process. The Company continues to evaluate the potential impact of ASU 2016-13 on the Company’s financial statements. Based on the Company’s loan portfolio at December 31, 2019 and current expectation of future economic conditions, the allowance for credit losses and the reserve for unfunded commitments is expected to be between $340 million and $360 million, with $130 million to $140 million of the increase being recorded as an equity adjustment and the remainder of the increase being recorded as an adjustment to loan fair value discounts. The expected increase is the result of a) changing from an “incurred loss” model, which estimates a loss allowance based on current known and inherent losses within the portfolio, to an “expected loss” model, which estimates a loss allowance based on losses expected to be incurred over the life of the portfolio, and b) the change in accounting treatment for loans acquired in the LegacyTexas merger. Warehouse Purchase Program loans are excluded from the “expected loss” model due to the extremely short life of mortgage warehouse loans. During the first quarter of 2020, the Company will continue to work on the integration of acquired loan data, run parallel processes, and internally test the model. ASU 2016-09, “Compensation - Stock Compensation (Topic 718)—Improvements to Employee Share-Based Payment Accounting.” ASU 2016-09 simplifies the accounting for share-based awards paid to employees. The amended guidance 1) requires excess tax benefits and tax deficiencies on share-based awards payments to employees to be recognized directly to income tax expense or benefit in the Consolidated Statement of Income rather than to capital surplus; 2) requires excess tax benefits to be included as operating activities on the Consolidated Statements of Cash Flows; 3) provides entities with the option of making an accounting policy election to account for forfeitures of share-based payments as they occur instead of estimating the awards expected to be forfeited; and 4) changes the threshold to qualify for equity classification to permit withholdings up to the maximum statutory tax rate in the applicable jurisdiction. In addition, excess tax benefits and tax deficiencies are considered discrete items in the reporting period they occur and are not included in the estimate of an entity’s annual effective tax rate. The Company adopted ASU 2016-09 on January 1, 2017 and elected to recognize forfeitures as they occur. Implementation of ASU 2016-09 will add volatility to tax expense as the Company’s stock price changes. The adoption of ASU 2016-09 did not have a significant impact on the Company’s financial statements. ASU 2016-02, "Leases (Topic 842)." ASU 2016-02 requires that lessees recognize lease assets and lease liabilities on the balance sheet and disclose key information about leasing arrangements. The requirements for lessors under ASU 2016-02 are largely unchanged from existing guidance, however certain necessary changes have been made to align with specific changes to lessee accounting and key aspects of the revenue recognition guidance (Topic 606). The Company’s leases relate primarily to office space and banking centers. The Company identified and reviewed existing leases applicable to ASU 2016-02 and elected certain optional practical expedients: 1) not to reassess whether any expired or existing contracts are or contain leases, 2) not to reassess the lease classification for any expired or existing lease, 3) not to reassess initial</t>
  </si>
  <si>
    <t>Acquisitions</t>
  </si>
  <si>
    <t>Business Combinations [Abstract]</t>
  </si>
  <si>
    <t>2. ACQUISITIONS Acquisitions are an integral part of the Company’s growth strategy. All acquisitions were accounted for using the acquisition method of accounting. Accordingly, the assets and liabilities of the acquired entities were recorded at their fair values at the acquisition date. The excess of the purchase price over the estimated fair value of the net assets for tax-free acquisitions was recorded as goodwill, none of which is deductible for tax purposes. The excess of the purchase price over the estimated fair value of the net assets for taxable acquisitions was also recorded as goodwill, and is deductible for tax purposes. The identified core deposit intangibles for each acquisition are being amortized using a non-pro rata basis over an estimated life of 10 to 15 years. The results of operations for each acquisition have been included in the Company’s consolidated financial results beginning on the respective acquisition date. The measurement period for the Company to determine the fair values of acquired identifiable assets and assumed liabilities will end at the earlier of (1) twelve months from the date of the acquisition or (2) as soon as the Company receives the information it was seeking about facts and circumstances that existed as of the acquisition date or learns that more information is not obtainable. The following acquisitions were completed on the dates indicated: 2019 Acquisition Merger with LegacyTexas Financial Group, Inc. On November 1, 2019, LegacyTexas Financial Group, Inc. merged with Prosperity Bancshares and LegacyTexas Bank merged with Prosperity Bank. LegacyTexas was headquartered in Plano, Texas and operated 42 locations in 19 North Texas cities in and around the Dallas-Fort Worth area. As of September 30, 2019, LegacyTexas, on a consolidated basis, reported total assets of $10.5 billion, total gross loans of $9.1 billion, total deposits of $6.5 billion and shareholders’ equity of $1.2 billion. Pursuant to the terms of the merger agreement, Prosperity issued 26,228,148 shares of Prosperity common stock with a closing price of $69.02 per share plus $318.0 million in cash, made up of $308.6 million in cash and $9.4 million in cash for taxes withheld, for all outstanding shares of LegacyTexas. The assets and liabilities of LegacyTexas were recorded on the consolidated balance sheet at estimated fair value on the acquisition date. As of December 31, 2019, the following table presents the amounts recorded on the consolidated balance sheet on the acquisition date (dollars in thousands).
Fair value of consideration paid:
Common stock issued (26,228,148 shares)
$
1,810,267
Cash
318,018
Total consideration paid
$
2,128,285
Fair value of assets acquired:
Cash and due from banks
$
228,649
Securities held to maturity
472,933
Loans held for sale
60,818
Loans held for investment
6,771,080
Loans held for investment - Warehouse Purchase Program
1,693,049
Bank premises and equipment
67,347
Other real estate owned
4,876
Core deposit intangibles
60,058
Federal Home Loan Bank stock
117,939
Bank owned life insurance and other assets
242,592
Total assets acquired
9,719,341
Fair value of liabilities assumed:
Deposits
6,434,732
Other borrowings
2,078,682
Securities sold under repurchase agreements
57,670
Trust preferred securities
15,376
Subordinated notes
125,950
Other liabilities
201,472
Total liabilities assumed
8,913,882
Fair value of net assets acquired
$
805,459
Goodwill resulting from acquisition
$
1,322,826
As of December 31, 2019, the Company recognized goodwill of $1.32 billion which does not include all the subsequent fair value adjustments that have not yet been finalized. Goodwill represents the excess of the total purchase price paid over the fair value of the assets acquired, net of the fair value of liabilities assumed. The goodwill is not deductible for tax purposes. Additionally, as of December 31, 2019, total core deposit intangibles related to LegacyTexas were $60.1 million. Merger Related Expenses: The Company incurred $46.4 million of pre-tax merger related expenses during 2019. The merger expenses are reflected on the Company’s income statement for the applicable periods under Merger related expenses, which consist of salaries and benefits, data processing and professional and legal fees. The Company did not incur merger-related expenses during 2018 or 2017. Pro Forma Information : Operations of LegacyTexas have been included in the consolidated financial statements since November 1, 2019. The amount of revenue (net interest income plus non-interest income) derived from LegacyTexas since the acquisition date included in the consolidated income statement for the year ended December 31, 2019 was approximately $79.7 million. The following pro forma information presents the results of operations for the years ended December 31, 2019 and 2018, as if the Merger had occurred on January 1, 2018 (dollars in thousands, except per share amounts).
2019
2018
Net interest income
$
944,148
$
954,740
Net income
426,452
467,832
Basic earnings per share
4.44
4.88
Diluted earnings per share
4.44
4.88
The above pro forma results are presented for illustrative purposes and are not intended to represent or be indicative of the actual results of operations of the merged companies that would have been achieved had the Merger occurred on January 1, 2018, nor are they intended to represent or be indicative of future results of operations. The pro forma results do not include expected operating cost savings as a result of the acquisition. These pro forma results require significant estimates and judgments particularly as it relates to valuation and accretion of income associated with acquired loans. Pro forma adjustments principally included:
•
Reversing interest income and interest expense as previously recorded by LegacyTexas and recording interest income and interest expense based on impact of estimated fair values of the acquired interest-earning assets and assumed interest-bearing liabilities;
•
Reversing core deposit intangible amortization as previously recorded by LegacyTexas and recording amortization expense as it relates to the core deposit intangible recognized from the acquisition; and
•
Reporting merger related expenses as if they were incurred in 2018. Acquired Loans Acquired loans were preliminarily recorded at fair value based on a discounted cash flow valuation methodology that considers, among other things, interest rates, projected default rates, loss given default and recovery rates. During the valuation process, the Company identified PCI and Non-PCI loans in the acquired loan portfolios. PCI loan identification considers the following factors: payment history and past due status, debt service coverage, loan grading, collateral values and other factors that may indicate deterioration of credit quality since origination. Non-PCI loan identification considers the following factors: account types, remaining terms, annual interest rates or coupons, current market rates, interest types, past delinquencies, timing of principal and interest payments, loan to value ratios, loss exposures and remaining balances. Accretion of purchased discounts on PCI loans will be based on estimated future cash flows, regardless of contractual maturities. Accretion of purchased discounts on Non-PCI loans will be recognized on a level-yield basis based on contractual maturity of individual loans. PCI Loans. The recorded investment in PCI loans included in the consolidated balance sheets and the related outstanding balances at December 31, 2019 and 2018 are presented in the table below. The outstanding balance represents the total amount owed as of December 31, 2019 and 2018.
December 31, 2019
December 31, 2018
(Dollars in thousands)
PCI loans:
Outstanding balance
$
410,785
$
11,419
Discount
(167,320
)
(2,831
)
Recorded investment
$
243,465
$
8,588
Changes in the accretable yield for PCI loans for the years ended December 31, 2019 and 2018 were as follows:
Year Ended December 31,
2019
2018
(Dollars in thousands)
Balance at beginning of period
$
1,534
$
8,121
Additions
38,980
—
Reclassifications from nonaccretable
1,991
1,654
Accretion
(6,851
)
(8,241
)
Balance at December 31
$
35,654
$
1,534
Income recognition on PCI loans is subject to the Company’s ability to reasonably estimate both the timing and amount of future cash flows. PCI loans for which the Company is accruing interest income are not considered non-performing or impaired. The non-accretable difference represents contractual principal and interest the Company does not expect to collect. Non-PCI Loans. The recorded investment in Non-PCI loans included in the consolidated balance sheets and the related outstanding balances at December 31, 2019 and 2018 are presented in the table below. The outstanding balance represents the total amount owed as of December 31, 2019 and 2018.
December 31, 2019
December 31, 2018
(Dollars in thousands)
Non-PCI loans:
Outstanding balance
$
6,102,540
$
526,840
Discount
(110,130
)
(14,833
)
Recorded investment
$
5,992,410
$
512,007
Changes in the discount accretion for Non-PCI loans for the years ended December 31, 2019 and 2018 were as follows:
Year Ended December 31,
2019
2018
(Dollars in thousands)
Balance at beginning of period
$
14,833
$
20,533
Additions
123,102
—
Accretion charge-offs
(6,611
)
(32
)
Accretion
(21,194
)
(5,668
)
Balance at December 31
$
110,130
$
14,833
At December 31, 2019, the Company had $277.5 million of total outstanding discounts on Non-PCI and PCI loans, of which $145.8 million was accretable.</t>
  </si>
  <si>
    <t>Goodwill and Core Deposit Intangibles</t>
  </si>
  <si>
    <t>Goodwill And Intangible Assets Disclosure [Abstract]</t>
  </si>
  <si>
    <t>3. GOODWILL AND CORE DEPOSIT INTANGIBLES Changes in the carrying amount of the Company’s goodwill and core deposit intangibles for fiscal years 2019 and 2018 were as follows:
Goodwill
Core Deposit Intangibles
(Dollars in thousands)
Balance as of December 31, 2017
$
1,900,845
$
38,842
Less:
Amortization
—
(5,959
)
Balance as of December 31, 2018
1,900,845
32,883
Less:
Amortization
—
(6,537
)
Add:
LegacyTexas Merger
1,322,826
60,058
Balance as of December 31, 2019
$
3,223,671
$
86,404
Management performs an evaluation annually, and more frequently if a triggering event occurs, of whether any impairment of the goodwill and other intangibles has occurred. If any such impairment is determined, a write down is recorded. As of December 31, 2019, there was no impairment recorded on goodwill and core deposit intangibles. Core deposit intangibles are being amortized on a non-pro rata basis over their estimated lives, which the Company believes is between 10 and 15 years. The estimated aggregate future amortization expense for core deposit intangibles remaining as of December 31, 2019 is as follows (dollars in thousands):
2020
$
13,169
2021
11,551
2022
10,336
2023
9,360
Thereafter
41,988
Total
$
86,404</t>
  </si>
  <si>
    <t>Cash and Due from Banks</t>
  </si>
  <si>
    <t>Cash And Cash Equivalents [Abstract]</t>
  </si>
  <si>
    <t>4. CASH AND DUE FROM BANKS The Federal Reserve Bank requires banks to maintain minimum average reserve balances. The amount of the required reserve balance for the Bank was $195.1 million and $115.3 million at December 31, 2019 and 2018, respectively.</t>
  </si>
  <si>
    <t>Investments Debt And Equity Securities [Abstract]</t>
  </si>
  <si>
    <t xml:space="preserve">5. SECURITIES The amortized cost and fair value of investment securities were as follows:
December 31, 2019
Amortized Cost
Gross Unrealized Gains
Gross Unrealized Losses
Fair Value
(Dollars in thousands)
Available for Sale
States and political subdivisions
$
470
$
1
$
—
$
471
Collateralized mortgage obligations
235,222
690
(139
)
235,773
Mortgage-backed securities
51,209
659
(449
)
51,419
Total
$
286,901
$
1,350
$
(588
)
$
287,663
Held to Maturity
U.S. Treasury securities and obligations of U.S. Government agencies
$
13,933
$
58
$
—
$
13,991
States and political subdivisions
238,347
7,632
(189
)
245,790
Collateralized mortgage obligations
203,470
1,115
(373
)
204,212
Mortgage-backed securities
7,826,643
48,060
(34,845
)
7,839,858
Total
$
8,282,393
$
56,865
$
(35,407
)
$
8,303,851
December 31, 2018
Amortized Cost
Gross Unrealized Gains
Gross Unrealized Losses
Fair Value
(Dollars in thousands)
Available for Sale
States and political subdivisions
$
1,159
$
7
$
—
$
1,166
Collateralized mortgage obligations
12,724
69
(37
)
12,756
Mortgage-backed securities
69,880
553
(200
)
70,233
Total
$
83,763
$
629
$
(237
)
$
84,155
Held to Maturity
U.S. Treasury securities and obligations of U.S. Government agencies
$
25,778
$
—
$
(100
)
$
25,678
States and political subdivisions
253,198
3,440
(777
)
255,861
Collateralized mortgage obligations
509
1
(2
)
508
Mortgage-backed securities
9,045,326
5,798
(251,935
)
8,799,189
Total
$
9,324,811
$
9,239
$
(252,814
)
$
9,081,236
Management evaluates securities for other-than-temporary impairment at least on a quarterly basis, and more frequently when economic or market conditions warrant such an evaluation. The investment securities portfolio is evaluated for OTTI by segregating the portfolio into two general segments and applying the appropriate OTTI analysis. Investment securities classified as available for sale or held to maturity are evaluated for OTTI under Financial Accounting Standards Board (“FASB”): ASC Topic 320, “Investments—Debt and Equity Securities.” In determining OTTI, management considers many factors, including: (1) the length of time and the extent to which the fair value has been less than cost, (2) the financial condition and near-term prospects of the issuer, (3) whether the market decline was affected by macroeconomic conditions and (4) whether the entity has the intent to sell the debt security or more likely than not will be required to sell the debt security before its anticipated recovery. The assessment of whether an other-than-temporary decline exists involves a high degree of subjectivity and judgment and is based on the information available to management at the time of such determination. When OTTI occurs, the amount of the other-than-temporary impairment recognized in earnings depends on whether an entity intends to sell the security or more likely than not will be required to sell the security before recovery of its amortized cost basis less any current-period credit loss. Management has the ability and intent to hold the securities classified as held-to-maturity until they mature, at which time the Company will receive full value for the securities. Furthermore, as of December 31, 2019, management does not have the intent to sell any of the securities classified as available for sale before a recovery of cost. In addition, management believes it is more likely than not that the Company will not be required to sell any of its investment securities before a recovery of cost. The unrealized losses are largely due to increases in market interest rates over the yields available at the time the underlying securities were purchased. The fair value is expected to recover as the securities approach their maturity date or repricing date or if market yields for such investments decline. Management does not believe any of the securities are impaired due to reasons of credit quality. Accordingly, as of December 31, 2019, management believes any impairment in the Company’s securities is temporary and no impairment loss has been realized in the Company’s consolidated statements of income. Securities with unrealized losses segregated by length of time such securities have been in a continuous loss position were as follows:
December 31, 2019
Less than 12 Months
12 Months or More
Total
Estimated Fair Value
Unrealized Losses
Estimated Fair Value
Unrealized Losses
Estimated Fair Value
Unrealized Losses
(Dollars in thousands)
Available for Sale
Collateralized mortgage obligations
$
50,245
$
(136
)
$
1,818
$
(3
)
$
52,063
$
(139
)
Mortgage-backed securities
34,901
(449
)
10
—
34,911
(449
)
Total
$
85,146
$
(585
)
$
1,828
$
(3
)
$
86,974
$
(588
)
Held to Maturity
U.S. Treasury securities and obligations of U.S. Government agencies
$
—
$
—
$
—
$
—
$
—
$
—
States and political subdivisions
58,329
(183
)
3,241
(6
)
61,570
(189
)
Collateralized mortgage obligations
54,890
(373
)
—
—
54,890
(373
)
Mortgage-backed securities
947,314
(3,017
)
3,110,765
(31,828
)
4,058,079
(34,845
)
Total
$
1,060,533
$
(3,573
)
$
3,114,006
$
(31,834
)
$
4,174,539
$
(35,407
)
December 31, 2018
Less than 12 Months
12 Months or More
Total
Estimated Fair Value
Unrealized Losses
Estimated Fair Value
Unrealized Losses
Estimated Fair Value
Unrealized Losses
(Dollars in thousands)
Available for Sale
Collateralized mortgage obligations
$
12
$
—
$
2,096
$
(37
)
$
2,108
$
(37
)
Mortgage-backed securities
50,950
(197
)
2,091
(3
)
53,041
(200
)
Total
$
50,962
$
(197
)
$
4,187
$
(40
)
$
55,149
$
(237
)
Held to Maturity
U.S. Treasury securities and obligations of U.S. Government agencies
$
20,720
$
(76
)
$
4,957
$
(24
)
$
25,677
$
(100
)
States and political subdivisions
89,407
(328
)
58,262
(449
)
147,669
(777
)
Collateralized mortgage obligations
—
—
292
(2
)
292
(2
)
Mortgage-backed securities
1,003,089
(8,401
)
6,873,948
(243,534
)
7,877,037
(251,935
)
Total
$
1,113,216
$
(8,805
)
$
6,937,459
$
(244,009
)
$
8,050,675
$
(252,814
) At December 31, 2019 and 2018 there were 138 securities and 731 securities, respectively, in an unrealized loss position for 12 months or more. The amortized cost and fair value of investment securities at December 31, 2019, by contractual maturity, are shown below. Actual maturities will differ from contractual maturities because borrowers may have the right to call or prepay obligations at any time with or without call or prepayment penalties.
Held to Maturity
Available for Sale
Amortized Cost
Fair Value
Amortized Cost
Fair Value
(Dollars in thousands)
Due in one year or less
$
41,831
$
41,976
$
470
$
471
Due after one year through five years
129,910
134,455
—
—
Due after five years through ten years
74,802
77,359
—
—
Due after ten years
5,737
5,991
—
—
Subtotal
252,280
259,781
470
471
Mortgage-backed securities and collateralized mortgage obligations
8,030,113
8,044,070
286,431
287,192
Total
$
8,282,393
$
8,303,851
$
286,901
$
287,663
The Company recorded no gain or loss on sale of securities for the year ended December 31, 2019. The Company recorded a net loss on sale of securities of $13 thousand for the year ended December 31, 2018. The Company recorded a gain on sale of securities of $3.3 million for the year ended December 31, 2017. This gain during 2017 resulted from the sale of seven mortgage-backed securities with a total book value of $77.6 million. Under ASC Topic 320 “Investments – Debt and Equity Securities,” At December 31, 2019 and 2018, the Company did not own securities of any one issuer (other than the U.S. government and its agencies) for which aggregate adjusted cost exceeded 10% of the consolidated shareholders’ equity at such respective dates. Securities with an amortized cost of $5.98 billion and $6.04 billion and a fair value of $5.99 billion and $5.86 billion at December 31, 2019 and 2018, respectively, were pledged to collateralize public deposits and for other purposes required or permitted by law. </t>
  </si>
  <si>
    <t>Loans and Allowance for Credit Losses</t>
  </si>
  <si>
    <t>Receivables [Abstract]</t>
  </si>
  <si>
    <t>6. LOANS AND ALLOWANCE FOR CREDIT LOSSES The loan portfolio consists of various types of loans made principally to borrowers located within the states of Texas and Oklahoma and is categorized by major type as follows:
December 31,
2019
2018
(Dollars in thousands)
Residential mortgage loans held for sale
$
80,959
$
29,367
Commercial and industrial
3,205,595
1,483,571
Real estate:
Construction, land development and other land loans
2,064,167
1,622,289
1-4 family residential (including home equity)
4,306,452
2,677,542
Commercial real estate (including multi-family residential)
6,556,285
3,538,557
Farmland
495,558
545,373
Agriculture
185,297
184,128
Consumer and other
398,271
289,486
Total loans held for investment, excluding Warehouse Purchase Program
17,211,625
10,340,946
Warehouse Purchase Program
1,552,762
—
Total loans, including Warehouse Purchase Program
$
18,845,346
$
10,370,313
Loan Origination/Risk Management. The Company has certain lending policies and procedures in place that are designed to maximize loan income within an acceptable level of risk. Management reviews and approves these policies and procedures on a regular basis. A reporting system supplements the review process by providing management with frequent reports related to loan production, loan quality, concentrations of credit, loan delinquencies and non-performing and potential problem loans. Diversification in the loan portfolio is a means of managing risk associated with fluctuations in economic conditions. Loans to borrowers with aggregate debt relationships over $1.0 million and below $5.0 million are evaluated and acted upon on a daily basis by two of the company-wide loan concurrence officers. Loans to borrowers with aggregate debt relationships above $5.0 million are evaluated and acted upon by an officers’ loan committee that meets weekly. The Company maintains an independent loan review department that reviews and validates the credit risk program on a periodic basis. Results of these reviews are presented to management. The loan review process complements and reinforces the risk identification and assessment decisions made by lenders and credit personnel, as well as the Company’s policies and procedures. (i) Commercial and Industrial Loans . In nearly all cases, the Company’s commercial loans are made in the Company’s market areas and are underwritten on the basis of the borrower’s ability to service the debt from income. As a general practice, the Company takes as collateral a lien, as appropriate, on any short term assets, available real estate, equipment or other assets owned by the borrower and obtains a personal guaranty of a principal. Working capital loans are primarily collateralized by short-term assets whereas term loans are primarily collateralized by long-term assets. In general, commercial loans involve more credit risk than residential mortgage loans and commercial mortgage loans and, therefore, usually yield a higher return. The increased risk in commercial loans is due to the type of collateral securing these loans as well as the expectation that commercial loans generally will be serviced principally from the operations of the business, and those operations may not be successful. Historical trends have shown these types of loans to have higher delinquencies than mortgage loans. As a result of these additional complexities, variables and risks, commercial loans require more thorough underwriting and servicing than other types of loans. (ii) Commercial Real Estate . The Company makes commercial real estate loans collateralized by owner-occupied and nonowner-occupied real estate to finance the purchase of real estate. The Company’s commercial real estate loans are collateralized by first liens on real estate, typically have variable interest rates (or five year or less fixed rates) and amortize over a 15 to 25 year period. Payments on loans secured by nonowner-occupied properties are often dependent on the successful operation or management of the properties. Accordingly, repayment of these loans may be subject to adverse conditions in the real estate market or the economy to a greater extent than other types of loans. The Company seeks to minimize these risks in a variety of ways, including giving careful consideration to the property’s operating history, future operating projections, current and projected occupancy, location and physical condition in connection with underwriting these loans. The underwriting analysis also includes credit verification, analysis of global cash flow, appraisals and a review of the financial condition of the borrower and guarantor. (iii) 1-4 Family Residential Loans . The Company’s lending activities also include the origination of 1-4 family residential mortgage loans (including home equity loans) collateralized by owner-occupied and nonowner-occupied residential properties located in the Company’s market areas. The Company offers a variety of mortgage loan portfolio products which generally are amortized over five to 30 years . Loans collateralized by 1-4 family residential real estate generally have been originated in amounts of no more than 89 % of appraised value . The Company requires mortgage title insurance , as well as hazard, wind and/or flood insurance as appropriate. The Company prefers to retain residential mortgage loans for its own account rather than selling them into the secondary market. By doing so, the Company incurs interest rate risk as well as the risks associated with nonpayments on such loans. The Company’s mortgage department also offers a variety of mortgage loan products which are generally amortized over 30 years , including FHA and VA loans which are sold to secondary market investors. (iv) Construction, Land Development and Other Land Loans . The Company makes loans to finance the construction of residential and nonresidential properties. Construction loans generally are collateralized by first liens on real estate and have floating interest rates. The Company conducts periodic inspections, either directly or through an agent, prior to approval of periodic draws on these loans. Underwriting guidelines similar to those described above are also used in the Company’s construction lending activities, with heightened analysis of construction and/or development costs. Construction loans involve additional risks attributable to the fact that loan funds are advanced upon the security of a project under construction, and the project is of uncertain value prior to its completion. Because of uncertainties inherent in estimating construction costs, the market value of the completed project and the effects of governmental regulation on real property, it can be difficult to accurately evaluate the total funds required to complete a project and the related loan to value ratio. As a result of these uncertainties, construction lending often involves the disbursement of substantial funds with repayment dependent, in part, on the success of the ultimate project rather than the ability of a borrower or guarantor to repay the loan. If the Company is forced to foreclose on a project prior to completion, the Company may not be able to recover all of the unpaid portion of the loan. In addition, the Company may be required to fund additional amounts to complete a project and may have to hold the property for an indeterminate period of time. Although the Company has underwriting procedures designed to identify what it believes to be acceptable levels of risks in construction lending, these procedures may not prevent losses from the risks described above. (v) . The Company acquired the Warehouse Purchase Program as part of the merger with LegacyTexas. The Warehouse Purchase Program allows unaffiliated mortgage originators (“Clients”) to close 1-4 family real estate loans in their own name and manage their cash flow needs until the loans are sold to investors. The Company's Clients are strategically targeted for their experienced management teams and analyzed for the expected profitability of each Client’s business model over the long term. The Clients are located across the U.S. and originate mortgage loans primarily through traditional retail and/or wholesale business models using underwriting standards consistent with the United States government-sponsored enterprises, “Agencies” such as Fannie Mae, the private investors to which the mortgage loans are ultimately sold and the mortgage insurers. Although not subject to any legally binding commitment, when the Company makes a purchase decision, it acquires a 100% participation interest in the mortgage loans originated by its Clients. Individual mortgage loans are warehoused in the Company’s portfolio only for a short duration, averaging less than 30 days. When instructed by a Client that a warehoused loan has been sold to an investor, the Company delivers the note to the investor that pays the Company, which in turn remits the net sales proceeds to the Client. (vi) Agriculture Loans . The Company provides agriculture loans for short-term livestock and crop production, including rice, cotton, milo and corn, farm equipment financing and agriculture real estate financing. The Company evaluates agriculture borrowers primarily based on their historical profitability, level of experience in their particular agriculture industry segment, overall financial capacity and the availability of secondary collateral to withstand economic and natural variations common to the industry. Because agriculture loans present a higher level of risk associated with events caused by nature, the Company routinely makes on-site visits and inspections in order to identify and monitor such risks. (vii) Consumer Loans . Consumer loans made by the Company include direct “A”-credit automobile loans, recreational vehicle loans, boat loans, home improvement loans, personal loans (collateralized and uncollateralized), credit cards and deposit account collateralized loans. The terms of these loans typically range from 12 to 180 months and vary based upon the nature of collateral and size of loan. Generally, consumer loans entail greater risk than do real estate secured loans, particularly in the case of consumer loans that are unsecured or collateralized by rapidly depreciating assets such as automobiles. In such cases, any repossessed collateral for a defaulted consumer loan may not provide an adequate source of repayment for the outstanding loan balance. The remaining deficiency often does not warrant further substantial collection efforts against the borrower beyond obtaining a deficiency judgment. In addition, consumer loan collections are dependent on the borrower’s continuing financial stability, and thus are more likely to be adversely affected by job loss, divorce, illness, personal bankruptcy or death. Furthermore, the application of various federal and state laws may limit the amount which can be recovered on such loans. Loan Maturities. The contractual maturity ranges of the Company’s loan portfolio by type of loan and the amount of such loans with predetermined interest rates and floating rates in each maturity range as of December 31, 2019 are summarized in the following table. Contractual maturities are based on contractual amounts outstanding and do not include loan purchase discounts of $277.5 million, loans held for sale of $81.0 million or Warehouse Purchase Loans of $1.55 billion at December 31, 2019:
One Year or Less
After One Year Through Five Years
After Five Years
Total
(Dollars in thousands)
Commercial and industrial
$
951,809
$
1,686,113
$
540,196
$
3,178,118
Real estate:
Construction, land development and other land loans
616,454
421,713
1,030,086
2,068,253
1-4 family residential (includes home equity)
47,061
154,040
4,098,261
4,299,362
Commercial (includes multi-family residential)
600,362
1,884,035
4,167,429
6,651,826
Agriculture (includes farmland)
151,814
70,674
460,840
683,329
Consumer and other
135,151
273,591
199,446
608,188
Total
$
2,502,651
$
4,490,167
$
10,496,257
$
17,489,075
Loans with a predetermined interest rate
$
799,447
$
2,289,916
$
4,163,284
$
7,252,646
Loans with a floating interest rate
1,703,204
2,200,251
6,332,973
10,236,429
Total
$
2,502,651
$
4,490,167
$
10,496,257
$
17,489,075
Concentrations of Credit. Most of the Company’s lending activity occurs within the states of Texas and Oklahoma. Commercial real estate loans, 1-4 family residential loans and construction, land development and other land loans make up 68.6% of the Company’s total loan portfolio at December 31, 2019. As of December 31, 2019 and 2018, there were no concentrations of loans related to any single industry in excess of 10% Related Party Loans . As of December 31, 2019 and 2018, loans outstanding to directors, officers and their affiliates totaled $4.2 million and $1.9 million, respectively. All transactions between the Company and such related parties are conducted in the ordinary course of business and made on the same terms and conditions as similar transactions with unaffiliated persons. An analysis of activity with respect to these related-party loans is as follows:
As of and for the year ended December 31,
2019
2018
(Dollars in thousands)
Beginning balance on January 1
$
1,923
$
2,694
New loans
1
5
Transfers
2,500
—
Repayments
(272
)
(776
)
Ending balance
$
4,152
$
1,923
Nonperforming Assets and Nonaccrual and Past Due Loans. The Company has several procedures in place to assist it in maintaining the overall quality of its loan portfolio. The Company has established underwriting guidelines to be followed by its officers, and the Company also monitors its delinquency levels for any negative or adverse trends. Nevertheless, the Company’s loan portfolio could become subject to increasing pressures from deteriorating borrower credit due to general economic conditions. The Company generally places a loan on nonaccrual status and ceases accruing interest when the payment of principal or interest is delinquent for 90 days, or earlier in some cases, unless the loan is in the process of collection and the underlying collateral fully supports the carrying value of the loan. The Company requires appraisals on loans collateralized by real estate. With respect to potential problem loans, an evaluation of the borrower’s overall financial condition is made to determine the need, if any, for possible writedowns or appropriate additions to the allowance for credit losses. An aging analysis of past due loans, segregated by category of loan, is presented below:
December 31, 2019
Loans Past Due and Still Accruing
30-89 Days
90 or More Days
Total Past Due Loans
Nonaccrual Loans
Current Loans
Total Loans
(Dollars in thousands)
Construction, land development and other land loans
$
16,470
$
—
$
16,470
$
1,142
$
2,046,555
$
2,064,167
Warehouse Purchase Program loans
—
—
—
—
1,552,762
1,552,762
Agriculture and agriculture real estate (includes farmland)
466
—
466
103
680,286
680,855
1-4 family (includes home equity) (1)
43,884
441
44,325
24,413
4,318,673
4,387,411
Commercial real estate (includes multi-family residential)
10,669
—
10,669
12,714
6,532,902
6,556,285
Commercial and industrial
7,249
—
7,249
16,809
3,181,537
3,205,595
Consumer and other
1,708
—
1,708
62
396,501
398,271
Total
$
80,446
$
441
$
80,887
$
55,243
$
18,709,216
$
18,845,346
December 31, 2018
Loans Past Due and Still Accruing
30-89 Days
90 or More Days
Total Past Due Loans
Nonaccrual Loans
Current Loans
Total Loans
(Dollars in thousands)
Construction, land development and other land loans
$
6,363
$
788
$
7,151
$
1,386
$
1,613,752
$
1,622,289
Agriculture and agriculture real estate (includes farmland)
705
—
705
256
728,540
729,501
1-4 family (includes home equity) (1)
10,479
2,995
13,474
4,515
2,688,920
2,706,909
Commercial real estate (includes multi-family residential)
9,063
—
9,063
2,727
3,526,767
3,538,557
Commercial and industrial
6,652
221
6,873
4,215
1,472,483
1,483,571
Consumer and other
1,012
—
1,012
48
288,426
289,486
Total
$
34,274
$
4,004
$
38,278
$
13,147
$
10,318,888
$
10,370,313
(1)
Includes $81.0 million and $29.4 million of residential mortgage loans held for sale at December 31, 2019 and December 31, 2018, respectively. The following table presents information regarding nonperforming assets at the dates indicated:
December 31,
2019
2018
2017
2016
2015
(Dollars in thousands)
Nonaccrual loans (1)(2)
$
55,243
$
13,147
$
25,264
$
31,642
$
39,711
Accruing loans 90 or more days past due
441
4,004
1,004
956
614
Total nonperforming loans
55,684
17,151
26,268
32,598
40,325
Repossessed assets
323
—
35
241
171
Other real estate
6,936
1,805
11,152
15,463
2,963
Total nonperforming assets
$
62,943
$
18,956
$
37,455
$
48,302
$
43,459
Nonperforming assets to total loans and other real estate
0.33
%
0.18
%
0.37
%
0.50
%
0.46
%
Nonperforming assets to total loans, excluding Warehouse Purchase Program loans, and other real estate
0.36
%
0.18
%
0.37
%
0.50
%
0.46
%
(1)
Includes troubled debt restructurings of $13.6 million, $51 thousand, $53 thousand, $97 thousand and $681 thousand for the years ended December 31, 2019, 2018, 2017, 2016 and 2015, respectively.
(2)
There were no non performing or troubled debt restructurings of warehouse lines of credit or Warehouse Purchase Program loans for the periods presented. The Company had $62.9 million in nonperforming assets at December 31, 2019 compared with $19.0 million at December 31, 2018 and $37.5 million at December 31, 2017. Nonperforming assets were 0.33% of total loans and other real estate at December 31, 2019 compared with 0.18% of total loans and other real estate at December 31, 2018 and 0.37% of total loans and other real estate at December 31, 2017. The nonperforming assets consisted of 232 separate credits or other real estate properties at December 31, 2019, compared with 83 at December 31, 2018 and 99 at December 31, 2017. If interest on nonaccrual loans had been accrued under the original loan terms, approximately $2.9 million, $1.7 million and $2.7 million would have been recorded as income for the years ended December 31, 2019, 2018 and 2017, respectively. The Company had $55.2 million, $13.1 million and $25.3 million in nonaccrual loans at December 31, 2019, 2018 and 2017, respectively. Impaired Loans. Loans are considered impaired when, based on current information and events, it is probable the Company will be unable to collect all amounts due in accordance with the original contractual terms of the loan agreement, including scheduled principal and interest payments. Impairment is evaluated in total for smaller-balance loans of a similar nature and on an individual loan basis for other loans. If a loan is impaired, a specific valuation allowance is allocated, if necessary, so that the loan is reported net, at the present value of estimated future cash flows using the loan’s existing rate or at the fair value of collateral if repayment is expected solely from the collateral. Interest payments on impaired loans are typically applied to principal unless collectability of the principal amount is reasonably assured, in which case interest is recognized on a cash basis. Impaired loans, or portions thereof, are charged off when deemed uncollectible. Year-end impaired loans are set forth in the following tables. No interest income was recognized on impaired loans subsequent to their classification as impaired. The average recorded investment presented in the tables below is reported on a year-to-date basis.
December 31, 2019
Recorded Investment
Unpaid Contractual Principal Balance
Related Allowance
Average Recorded Investment
(Dollars in thousands)
With no related allowance recorded:
Construction, land development and other land loans
$
752
$
752
$
—
$
873
Agriculture and agriculture real estate (includes farmland)
33
79
—
145
1-4 family (includes home equity)
17,001
19,775
—
10,589
Commercial real estate (includes multi-family residential)
12,731
13,496
—
7,729
Commercial and industrial
16,336
19,490
—
9,603
Consumer and other
45
97
—
47
Total
46,898
53,689
—
28,986
With an allowance recorded:
Construction, land development and other land loans
390
390
58
391
Agriculture and agriculture real estate (includes farmland)
70
75
7
35
1-4 family (includes home equity)
5,215
5,233
1,255
2,741
Commercial real estate (includes multi-family residential)
—
—
—
—
Commercial and industrial
473
477
121
901
Consumer and other
—
—
—
—
Total
6,148
6,175
1,441
4,068
Total:
Construction, land development and other land loans
1,142
1,142
58
1,264
Agriculture and agriculture real estate (includes farmland)
103
154
7
180
1-4 family (includes home equity)
22,216
25,008
1,255
13,330
Commercial real estate (includes multi-family residential)
12,731
13,496
—
7,729
Commercial and industrial
16,809
19,967
121
10,504
Consumer and other
45
97
—
47
$
53,046
$
59,864
$
1,441
$
33,054
December 31, 2018
Recorded Investment
Unpaid Contractual Principal Balance
Related Allowance
Average Recorded Investment
(Dollars in thousands)
With no related allowance recorded:
Construction, land development and other land loans
$
993
$
995
$
—
$
788
Agriculture and agriculture real estate (includes farmland)
256
311
—
194
1-4 family (includes home equity)
4,177
4,903
—
4,048
Commercial real estate (includes multi-family residential)
2,727
2,848
—
2,475
Commercial and industrial
2,870
3,810
—
5,358
Consumer and other
48
76
—
135
Total
11,071
12,943
—
12,998
With an allowance recorded:
Construction, land development and other land loans
391
391
58
195
Agriculture and agriculture real estate (includes farmland)
—
—
—
—
1-4 family (includes home equity)
266
289
56
729
Commercial real estate (includes multi-family residential)
-
-
-
743
Commercial and industrial
1,328
1,332
571
3,740
Consumer and other
—
—
—
—
Total
1,985
2,012
685
5,407
Total:
Construction, land development and other land loans
1,384
1,386
58
983
Agriculture and agriculture real estate (includes farmland)
256
311
—
194
1-4 family (includes home equity)
4,443
5,192
56
4,777
Commercial real estate (includes multi-family residential)
2,727
2,848
-
3,218
Commercial and industrial
4,198
5,142
571
9,098
Consumer and other
48
76
—
135
$
13,056
$
14,955
$
685
$
18,405
Credit Quality Indicators. As part of the on-going monitoring of the credit quality of the Company’s loan portfolio and methodology for calculating the allowance for credit losses, management assigns and tracks loan grades to be used as credit quality indicators. The following is a general description of the loan grades used: Grade 1 —Credits in this category have risk potential that is virtually nonexistent. These loans may be secured by insured certificates of deposit, insured savings accounts, U.S. Government securities and highly rated municipal bonds. Grade 2 —Credits in this category are of the highest quality. These borrowers represent top-rated companies and individuals with unquestionable financial standing with excellent global cash flow coverage, net worth, liquidity and collateral coverage. Grade 3 —Credits in this category are not immune from risk but are well protected by the collateral and paying capacity of the borrower. These loans may exhibit a minor unfavorable credit factor, but the overall credit is sufficiently strong to minimize the possibility of loss. Grade 4 —Credits in this category are considered to be of acceptable credit quality with moderately greater risk than Grade 3 and receiving closer monitoring. Loans in this category have sources of repayment that remain sufficient to preclude a larger than normal probability of default and secondary sources are likewise currently of sufficient quantity, quality, and liquidity to protect the Company against loss of principal and interest. These borrowers have specific risk factors, but the overall strength of the credit is acceptable based on other mitigating credit and/or collateral factors and can repay the debt in the normal course of business. Grade 5 —Credits in this category constitute an undue and unwarranted credit risk; however, the factors do not rise to a level of substandard. These credits have potential weaknesses and/or declining trends that, if not corrected, could expose the Company to risk at a future date. These loans are monitored on the Company’s internally generated watch list and evaluated on a quarterly basis. Grade 6 —Credits in this category are considered “substandard” but “non-impaired” loans in accordance with regulatory guidelines. Loans in this category have well-defined weakness that, if not corrected, could make default of principal and interest possible. Loans in this category are still accruing interest and may be dependent upon secondary sources of repayment and/or collateral liquidation. Grade 7 —Credits in this category are deemed “substandard” and “impaired” pursuant to regulatory guidelines. As such, the Company has determined that it is probable that less than 100% of the contractual principal and interest will be collected. These loans are individually evaluated for a specific reserve and will typically have the accrual of interest stopped. Grade 8 —Credits in this category include “doubtful” loans in accordance with regulatory guidance. Such loans are no longer accruing interest and factors indicate a loss is imminent. These loans are also deemed “impaired.” While a specific reserve may be in place while the loan and collateral is being evaluated these loans are typically charged down to an amount the Company estimates is collectible. Grade 9 —Credits in this category are deemed a “loss” in accordance with regulatory guidelines and have been charged off or charged down. The Company may continue collection efforts and may have partial recovery in the future. The following table presents loans by risk grade and category of loan at December 31, 2019. Impaired loans include loans in risk grades 7, 8 and 9, as well as any PCI loan that has a specific reserve allocated to it.
Construction, Land Development and Other Land Loans
Agriculture and Agriculture Real Estate (includes Farmland)
1-4 Family (includes Home Equity) (1)
Commercial Real Estate (includes Multi-Family Residential)
Commercial and Industrial
Consumer and Other
Warehouse Purchase Program
Total
(Dollars in thousands)
Grade 1
$
—
$
12,472
$
—
$
—
$
71,677
$
40,011
$
1,552,762
$
1,676,922
Grade 2
1,732
3,007
14,700
15,434
116,817
56,491
—
208,181
Grade 3
1,872,061
584,183
4,256,721
5,776,114
2,546,415
268,725
—
15,304,219
Grade 4
173,251
74,724
79,345
586,616
276,374
25,980
—
1,216,290
Grade 5
3,507
4,074
5,929
51,854
29,936
5,437
—
100,737
Grade 6
5,219
484
2,673
18,921
13,607
1,582
—
42,486
Grade 7
1,142
103
22,108
12,731
16,795
45
—
52,924
Grade 8
—
—
108
—
14
—
—
122
Grade 9
—
—
—
—
—
—
—
—
PCI Loans
7,255
1,808
5,827
94,615
133,960
—
—
243,465
Total
$
2,064,167
$
680,855
$
4,387,411
$
6,556,285
$
3,205,595
$
398,271
$
1,552,762
$
18,845,346
(1)
Includes $81.0 million of residential mortgage loans held for sale at December 31, 2019. The following table presents loans by risk grade and category of loan at December 31, 2018. Impaired loans include loans in risk grades 7, 8 and 9.
Construction, Land Development and Other Land Loans
Agriculture and Agriculture Real Estate (includes Farmland)
1-4 Family (includes Home Equity)
Commercial Real Estate (includes Multi-Family Residential)
Commercial and Industrial
Consumer and Other
Total
(Dollars in thousands)
Grade 1
$
—
$
15,725
$
—
$
—
$
59,979
$
37,135
$
112,839
Grade 2
1,040
3,974
21,465
22,207
11,003
55,802
115,491
Grade 3
1,509,532
636,674
2,598,600
2,974,474
1,083,328
171,758
8,974,366
Grade 4
99,087
66,650
61,430
481,735
243,743
20,164
972,809
Grade 5
3,673
5,578
12,522
37,942
58,088
2,978
120,781
Grade 6
7,081
282
4,332
16,006
23,081
1,601
52,383
Grade 7
1,384
256
4,395
2,727
4,165
48
12,975
Grade 8
—
—
48
—
33
—
81
Grade 9
—
—
—
—
—
—
—
PCI Loans
492
362
4,117
3,466
151
—
8,588
Total
$
1,622,289
$
729,501
$
2,706,909
$
3,538,557
$
1,483,571
$
289,486
$
10,370,313
(1)
Includes $29.4 million of residential mortgage loans held for sale at December 31, 2018. Allowance for Credit Losses. The allowance for credit losses is established through charges to earnings in the form of a provision for credit losses. Management has established an allowance for credit losses which it believes is adequate as of December 31, 2019 for estimated losses in the Company’s loan portfolio. The amount of the allowance for credit losses is affected by the following: (1) charge-offs of loans that occur when loans are deemed uncollectible and decrease the allowance, (2) recoveries on loans previously charged off that increase the allowance and (3) provisions for credit losses charged to earnings that increase the allowance. Based on an evaluation of the loan portfolio and consideration of the factors listed below, management presents a quarterly review of the allowance for credit losses to the Bank’s Board of Directors, indicating any change in the allowance since the last review and any recommendations as to adjustments in the allowance. Although management believes it uses the best information available to make determinations with respect to the allowance for credit losses, future adjustments may be necessary if economic conditions or the borrower’s performance differ from the assumptions used in making the initial determinations. The Company’s allowance for credit losses consists of two components: (1) a specific valuation allowance based on probable losses on specifically identified loans and (2) a general valuation allowance based on historical loan loss experience, general economic conditions and other qualitative risk factors both internal and external to the Company. In setting the specific valuation allowance, the Company follows a loan review program to evaluate the credit risk in the total loan portfolio and assigns risk grades to each loan. Through this loan review process, the Company maintains an internal list of impaired loans which, along with the delinquency list of loans, helps management assess the overall quality of the loan portfolio and the adequacy of the allowance for credit losses. All loans that have been identified as impaired are reviewed on a quarterly basis in order to determine whether a specific reserve is required. For certain impaired loans, the Company allocates a specific loan loss reserve primarily based on the value of the collateral securing the impaired loan in accordance with ASC Topic 310-10, “Receivables.” In connection with this review of the loan portfolio, the Company considers risk elements attributable to particular loan types or categories in assessing the quality of individual loans. Some of the risk elements include:
•
for 1-4 family residential mortgage loans, the borrower’s ability to repay the loan, including a consideration of the debt to income ratio and employment and income stability, the loan to value ratio, and the age, condition and marketability of collateral;
•
for commercial real estate loans and multifamily residential loans, the debt service coverage ratio (income from the property in excess of operating expenses compared to loan payment requirements), operating results of the owner in the case of owner-occupied properties, the loan to value ratio, the age and condition of the collateral and the volatility of income, property value and future operating results typical of properties of that type;
•
for construction, land development and other land loans, the perceived feasibility of the project including the ability to sell developed lots or improvements constructed for resale or the ability to lease property constructed for lease, the quality and nature of contracts for presale or prelease, if any, experience and ability of the developer and loan to value ratio;
•
for commercial and industrial loans, the operating results of the commercial, industrial or professional enterprise, the borrower’s business, professional and financial ability and expertise, the specific risks and volatility of income and operating results typical for businesses in that category and the value, nature and marketability of collateral;
•
for the Warehouse Purchase Program, the capitalization and liquidity of the mortgage banking client, the operating experience, the Client’s satisfactory underwriting of purchased loans and the consistent timeliness by Client of loan resale to investors;
•
for agricultural real estate loans, the experience and financial capability of the borrower, projected debt service coverage of the operations of the borrower and loan to value ratio; and
•
for non-real estate agricultural loans, the operating results, experience and financi</t>
  </si>
  <si>
    <t>Fair Value</t>
  </si>
  <si>
    <t>Fair Value Disclosures [Abstract]</t>
  </si>
  <si>
    <t>7. FAIR VALUE The Company uses fair value measurements to record fair value adjustments to certain assets and to determine fair value disclosures. Fair values represent the estimated price that would be received from selling an asset or paid to transfer a liability, otherwise known as an “exit price.” Securities available for sale are recorded at fair value on a recurring basis. Additionally, from time to time, the Company may be required to record at fair value other assets on a nonrecurring basis. These nonrecurring fair value adjustments typically involve application of lower-of-cost-or-market accounting or write downs of individual assets. ASC Topic 820, “Fair Value Measurements and Disclosures” Fair Value Hierarchy The Company groups financial assets and financial liabilities measured at fair value in three levels, based on the markets in which the assets and liabilities are traded and the reliability of the assumptions used to determine fair value. These levels are:
•
Level 1—Quoted prices in active markets for identical assets or liabilities.
•
Level 2—Other significant observable inputs (including quoted prices in active markets for similar assets or liabilities) or other inputs that are observable or can be corroborated by observable market data for substantially the full term of the assets or liabilities.
•
Level 3—Unobservable inputs that are supported by little or no market activity and that are significant to the fair value of the assets or liabilities. The fair value of an asset or liability is the price that would be received to sell that asset or paid to transfer that liability in an orderly transaction occurring in the principal market (or most advantageous market in the absence of a principal market) for such asset or liability. In estimating fair value, the Company utilizes valuation techniques that are consistent with the market approach, the income approach and/or the cost approach. Such valuation techniques are consistently applied. Inputs to valuation techniques include the assumptions that market participants would use in pricing an asset or liability. The fair value disclosures below represent the Company’s estimates based on relevant market information and information about the financial instruments. Fair value estimates are based on judgments regarding current economic conditions, risk characteristics of the various instruments, and other factors. These estimates are subjective in nature and involve uncertainties and matters of significant judgment and therefore cannot be determined with precision. Changes in the above methodologies and assumptions could significantly affect the estimates. The following tables present fair values for assets measured at fair value on a recurring basis:
December 31, 2019
Level 1
Level 2
Level 3
Total
(Dollars in thousands)
Assets:
Available for sale securities:
States and political subdivisions
$
—
$
471
$
—
$
471
Collateralized mortgage obligations
—
235,773
—
235,773
Mortgage-backed securities
—
51,419
—
51,419
Total available for sale securities
—
287,663
—
287,663
Derivative financial instruments:
Interest rate lock commitments
$
—
$
305
$
—
$
305
Forward mortgage-backed securities trades
—
3
—
3
Loan customer counterparty
—
4,829
—
4,829
Financial institution counterparty
—
240
—
240
Liabilities:
Derivative financial instruments:
Interest rate lock commitments
$
—
$
—
$
—
$
—
Forward mortgage-backed securities trades
—
83
—
83
Loan customer counterparty
—
240
—
240
Financial institution counterparty
—
4,829
—
4,829
December 31, 2018
Level 1
Level 2
Level 3
Total
(Dollars in thousands)
Assets:
Available for sale securities:
States and political subdivisions
$
—
$
1,166
$
—
$
1,166
Collateralized mortgage obligations
—
12,756
—
12,756
Mortgage-backed securities
—
70,233
—
70,233
Certain assets and liabilities are measured at fair value on a nonrecurring basis; that is, the instruments are not measured at fair value on an ongoing basis but are subject to fair value adjustments in certain circumstances (for example, when there is evidence of impairment). These instruments include other real estate owned, repossessed assets, held to maturity debt securities, loans held for sale, and impaired loans. For the year ended December 31, 2019, the Company had additions to other real estate owned of $4.2 million, of which $3.9 million were outstanding as of December 31, 2019. For the year ended December 31, 2019, the Company had additions to impaired loans of $47.6 million, of which $41.1 million were outstanding as of December 31, 2019. The remaining financial assets and liabilities measured at fair value on a non-recurring basis that were recorded in 2019 and remained outstanding at December 31, 2019 were not significant. The following tables summarize the carrying values and estimated fair values of certain financial instruments not recorded at fair value on a recurring basis:
As of December 31, 2019
Carrying
Estimated Fair Value
Amount
Level 1
Level 2
Level 3
Total
(Dollars in thousands)
Assets
Cash and due from banks
$
573,589
$
573,589
$
—
$
—
$
573,589
Federal funds sold
519
519
—
—
519
Held to maturity securities
8,282,393
—
8,303,851
—
8,303,851
Loans held for sale
80,959
—
80,959
—
80,959
Loans held for investment, net of allowance
17,124,156
—
—
17,045,523
17,045,523
Loans held for investment - Warehouse Purchase Program
1,552,762
—
1,552,762
—
1,552,762
Other real estate owned
6,936
—
6,936
—
6,936
Liabilities
Deposits:
Noninterest-bearing
$
7,763,894
$
—
$
7,763,894
$
—
$
7,763,894
Interest-bearing
16,435,838
—
16,437,453
—
16,437,453
Other borrowings
1,303,730
—
1,303,941
—
1,303,941
Securities sold under repurchase agreements
377,294
—
377,302
—
377,302
Subordinated notes
125,804
—
125,743
—
125,743
As of December 31, 2018
Carrying
Estimated Fair Value
Amount
Level 1
Level 2
Level 3
Total
(Dollars in thousands)
Assets
Cash and due from banks
$
410,575
$
410,575
$
—
$
—
$
410,575
Federal funds sold
552
552
—
—
552
Held to maturity securities
9,324,811
—
9,081,236
—
9,081,236
Loans held for sale
29,367
—
29,367
—
29,367
Loans held for investment, net of allowance
10,254,506
—
—
10,144,556
10,144,556
Other real estate owned
1,805
—
1,805
—
1,805
Liabilities
Deposits:
Noninterest-bearing
$
5,666,115
$
—
$
5,666,115
$
—
$
5,666,115
Interest-bearing
11,590,443
—
11,564,521
—
11,564,521
Other borrowings
1,031,126
—
1,031,161
—
1,031,161
Securities sold under repurchase agreements
284,720
—
284,685
—
284,685
Entities may choose to measure eligible financial instruments at fair value at specified election dates. The fair value measurement option (1) may be applied instrument by instrument, with certain exceptions, (2) is generally irrevocable and (3) is applied only to entire instruments and not to portions of instruments. Unrealized gains and losses on items for which the fair value measurement option has been elected must be reported in earnings at each subsequent reporting date. During the reported periods, the Company had no financial instruments measured at fair value under the fair value measurement option. The fair value estimates presented herein are based on pertinent information available to management as of the dates indicated. Although management is not aware of any factors that would significantly affect the estimated fair value amounts, such amounts have not been comprehensively revalued for purposes of these financial statements since those dates and, therefore, current estimates of fair value may differ significantly from the amounts presented herein. The following is a description of valuation methodologies used for assets and liabilities recorded at fair value, non-financial assets and non-financial liabilities, and for estimating fair value for financial instruments not recorded at fair value: Loans held for sale —Loans held for sale are carried at the lower of cost or estimated fair value. Fair value for consumer mortgages held for sale is based on commitments on hand from investors or prevailing market prices. As such, the Company classifies loans held for sale subjected to nonrecurring fair value adjustments as Level 2. Loans held for investment —The Company does not record loans at fair value on a recurring basis. As such, valuation techniques discussed herein for loans are primarily for estimating fair value disclosures. The Company refined the calculation to estimate fair value for loans held for investment to be in accordance with ASU 2016-01. The refined discounted cash flow calculation to determine fair value considers internal and market-based information such as prepayment risk, cost of funds and liquidity. From time to time, the Company records nonrecurring fair value adjustments to impaired loans to reflect (1) partial write downs that are based on the observable market price or current appraised value of the collateral, or (2) the full charge-off of the loan carrying value. Where appraisals are not available, estimated cash flows are discounted using a rate commensurate with the credit risk associated with those cash flows. Assumptions regarding credit risk, cash flows and discount rates are judgmentally determined using available market information and specific borrower information. The Company classifies the estimated fair value of loans held for investment as Level 3. Other real estate owned —Other real estate owned is primarily foreclosed properties securing residential loans and commercial real estate. Foreclosed assets are adjusted to fair value less estimated costs to sell upon transfer of the loans to other real estate owned. Subsequently, these assets are carried at the lower of carrying value or fair value less estimated costs to sell. Other real estate carried at fair value based on an observable market price or a current appraised value is classified by the Company as Level 2. When management determines that the fair value of other real estate requires additional adjustments, either as a result of a non-current appraisal or when there is no observable market price, the Company classifies the other real estate as Level 3.</t>
  </si>
  <si>
    <t>Premises and Equipment</t>
  </si>
  <si>
    <t>Property Plant And Equipment [Abstract]</t>
  </si>
  <si>
    <t xml:space="preserve">8. PREMISES AND EQUIPMENT Premises and equipment are summarized as follows:
December 31,
2019
2018
(Dollars in thousands)
Land
$
109,236
$
88,209
Buildings
256,009
212,739
Furniture, fixtures and equipment
88,186
71,203
Construction in progress
3,477
5,442
Total
456,908
377,593
Less accumulated depreciation
(130,076
)
(120,547
)
Premises and equipment, net
$
326,832
$
257,046
Depreciation expense was $13.7 million, $12.4 million and $12.2 million for the years ended December 31, 2019, 2018 and 2017, respectively. </t>
  </si>
  <si>
    <t>Banking And Thrift [Abstract]</t>
  </si>
  <si>
    <t>9. DEPOSITS Included in interest-bearing deposits are certificates of deposit in amounts of $100,000 or more. These certificates and their remaining maturities at December 31, 2019 were as follows (dollars in thousands):
Three months or less
$
519,585
21.2
%
Over three through six months
514,535
21.0
Over six through 12 months
873,375
35.6
Over 12 months
546,393
22.2
Total
$
2,453,888
100.0
% Interest expense for certificates of deposit in excess of $100,000 was $27.8 million, $13.4 million and $10.3 million for the years ended December 31, 2019, 2018 and 2017, respectively. As of December 31, 2019, the Company had $314.2 million deposits classified as brokered deposits for regulatory purposes, and there are no major concentrations of deposits with any one depositor.</t>
  </si>
  <si>
    <t>Other Borrowings and Securities Sold under Repurchase Agreements</t>
  </si>
  <si>
    <t>Brokers And Dealers [Abstract]</t>
  </si>
  <si>
    <t xml:space="preserve">10. OTHER BORROWINGS AND SECURITIES SOLD UNDER REPURCHASE AGREEMENTS The Company utilizes borrowings to supplement deposits to fund its lending and investment activities. Borrowings consist of funds from the Federal Home Loan Bank (“FHLB”), securities sold under repurchase agreements and subordinated notes. The following table presents the Company’s borrowings at December 31, 2019 and 2018:
December 31,
2019
2018
(Dollars in thousands)
FHLB advances
$
1,300,000
$
1,030,000
FHLB long-term notes payable
3,730
1,126
Total other borrowings
1,303,730
1,031,126
Securities sold under repurchase agreements
377,294
284,720
Subordinated notes - Fixed to floating rate notes maturing on December 1, 2025
125,804
—
Total
$
1,806,828
$
1,315,846
FHLB advances and long-term notes payable —The Company has an available line of credit with the FHLB of Dallas, which allows the Company to borrow on a collateralized basis. The Company’s FHLB advances are typically considered short-term borrowings and are used to manage liquidity as needed. Maturing advances are replaced by drawing on available cash, making additional borrowings or through increased customer deposits. At December 31, 2019, the Company had total funds of $6.72 billion available under this line. FHLB advances were $1.30 billion at December 31, 2019, with a weighted average interest rate of 1.49%. Long-term notes payable were $3.7 million at December 31, 2019, with a weighted average interest rate of 5.37%. The maturity dates on the FHLB notes payable range from the years 2019 to 2027 and have interest rates ranging from 4.54% to 5.99%. Securities sold under repurchase agreements with Company customers —At December 31, 2019, the Company had $377.3 million in securities sold under repurchase agreements compared with $284.7 million at December 31, 2018, an increase of $92.6 million or 33%, with weighted average rates paid of 1.10% and 0.93% for the years ended December 31, 2019 and 2018, respectively. Repurchase agreements are generally settled on the following business day; however, approximately $5.4 million of repurchase agreements outstanding at December 31, 2019 have maturity dates ranging from 6 to 24 months. All securities sold under repurchase agreements are collateralized by certain pledged securities. Subordinated notes —On November 1, 2019, the Company merged with LegacyTexas and assumed the obligations related to a $75.0 million and a $50.0 million of Fixed-to-Floating Rate Subordinated Note (collectively, the “Notes”) that mature on December 1, 2025 (the “Maturity Date”). The Notes, which qualify as Tier 2 capital for regulatory purposes, have an interest rate of 5.50%, per annum, payable semi-annually on each December 1 and June 1 through December 1, 2020. From and including December 1, 2020 through maturity or earlier redemption, the interest rate will reset quarterly to an interest rate per annum equal to the then current three-month LIBOR rate plus 3.89%, payable on March 1, June 1, September 1, and December 1 of each year through the maturity date or earlier redemption. The Company may, at its option, beginning on December 1, 2020 and on any scheduled interest payment date thereafter, redeem the Notes, in whole or in part, at a redemption price equal to 100% of the principal amount of the Notes to be redeemed plus accrued and unpaid interest to, but excluding, the date of redemption. Any partial redemption will be made pro rata among all of the holders. The Notes are subordinated in right of payment to all of the Company’s senior indebtedness and effectively subordinated to all existing and future debt and all other liabilities of the Company’s subsidiaries. </t>
  </si>
  <si>
    <t>Income Taxes</t>
  </si>
  <si>
    <t>Income Tax Disclosure [Abstract]</t>
  </si>
  <si>
    <t xml:space="preserve">11. INCOME TAXES The components of the provision for federal income taxes are as follows:
Year Ended December 31,
2019
2018
2017
(Dollars in thousands)
Current
$
113,073
$
74,346
$
123,371
Deferred
(26,417
)
6,877
10,534
Total
$
86,656
$
81,223
$
133,905
The provision for federal income taxes differs from the amount computed by applying the federal income tax statutory rate of 21% for 2019 and 2018 and 35% for 2017 to income before income taxes as follows:
Year Ended December 31,
2019
2018
2017
(Dollars in thousands)
Taxes calculated at statutory rate
$
88,055
$
84,637
$
142,125
(Decrease) increase resulting from:
Excess FMV on restricted stock vesting
(126
)
(418
)
(442
)
Certain compensation &gt;$1 million
628
651
—
Non deductible compensation
357
—
—
Tax-exempt interest
(2,851
)
(3,504
)
(6,724
)
Qualified School Construction Bond credit
(1,534
)
(1,608
)
(1,239
)
Non taxable death benefits
(464
)
(56
)
(5
)
BOLI income
(1,140
)
(1,110
)
(1,901
)
Leverage lease items
—
—
(549
)
State tax, net
1,629
1,482
106
Other, net
2,102
1,149
1,103
Tax rate change
—
—
1,431
Total
$
86,656
$
81,223
$
133,905
Year-end deferred taxes are presented in the table below. As a result of the Tax Cuts and Jobs Act enacted on December 22, 2017, deferred taxes as of December 31, 2019 and 2018 are based on the U.S. statutory federal corporate income tax rate of 21%.
December 31,
2019
2018
(Dollars in thousands)
Deferred tax assets:
Loan purchase discounts
$
58,264
$
3,709
Allowance for credit losses
18,206
18,009
Accrued liabilities
4,193
1,502
Restricted stock
5,090
4,036
Deferred compensation
3,042
2,421
Certificates of Deposit
1,640
—
Net operating losses
44
86
ORE write-downs
—
22
Other
1,412
13
Total deferred tax assets
91,891
29,798
Deferred tax liabilities:
Goodwill and core deposit intangibles
(38,226
)
(23,926
)
Bank premises and equipment
(8,890
)
(7,379
)
Securities
(158
)
(232
)
Unrealized gain on available for sale securities
(160
)
(82
)
Prepaid expenses
(1,555
)
(658
)
Deferred loan fees and costs
(5,958
)
(4,784
)
Investments in partnerships
(90
)
(29
)
Total deferred tax liabilities
(55,037
)
(37,090
)
Net deferred tax assets (liabilities)
$
36,854
$
(7,292
)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ased upon the level of historical taxable income and estimates of future taxable income over the periods for which the deferred tax assets are deductible, management believes it is more likely than not the Company will realize the benefits of these deductible differences at December 31, 2019. Benefits from tax positions are recognized in the financial statements only when it is more likely than not that the tax position will be sustained upon examination by the appropriate taxing authority that would have full knowledge of all relevant information. A tax position that meets the more-likely-than-not recognition threshold is measured at the largest amount of benefit that is greater than fifty percent likely of being realized upon ultimate settlement. Tax positions that previously failed to meet the more-likely-than-not recognition threshold are recognized in the first subsequent financial reporting period in which that threshold is met. Previously recognized tax positions that no longer meet the more-likely-than-not recognition threshold are derecognized in the first subsequent financial reporting period in which that threshold is no longer met. The Company had no tax positions at December 31, 2019 or December 31, 2018 that did not meet the more-likely-than not recognition threshold. ASC Topic 740 “Income Taxes” Tax Cuts and Jobs Act. The Tax Cuts and Jobs Act was enacted on December 22, 2017. Among other things, the new law (i) establishes a new, flat federal statutory corporate income tax rate of 21%, (ii) eliminates the corporate alternative minimum tax and allows the use of any such carryforwards to offset regular tax liability for any taxable year, (iii) limits the deduction for net interest expense incurred by U.S. corporations, (iv) allows businesses to immediately expense, for tax purposes, the cost of new investments in certain qualified depreciable assets, (v) eliminates or reduces certain deductions related to meals and entertainment expenses, (vi) modifies the limitation on excessive employee remuneration to eliminate the exception for performance-based compensation and clarifies the definition of a covered employee and (vii) limits the deductibility of deposit insurance premiums. The Tax Cuts and Jobs Act also significantly changes U.S. tax law related to foreign operations, however, such changes do not currently impact the Company. As stated above, as a result of the enactment of the Tax Cuts and Jobs Act on December 22, 2017, the Company remeasured its deferred tax assets and liabilities based upon the newly enacted U.S. statutory federal corporate income tax rate of 21%, which is the tax rate at which these assets and liabilities are expected to reverse in the future. The Company recognized a one-time non-cash income tax expense related to the remeasurement of its deferred tax assets and liabilities totaling $1.4 million during the year ended December 31, 2017. </t>
  </si>
  <si>
    <t>Stock Incentive Programs</t>
  </si>
  <si>
    <t>Disclosure Of Compensation Related Costs Sharebased Payments [Abstract]</t>
  </si>
  <si>
    <t>12. STOCK INCENTIVE PROGRAMS At December 31, 2019, the Company had one stock-based employee compensation plan with awards outstanding. The Company accounts for stock-based employee compensation plans using the fair value-based method of accounting. The Company recognized stock-based compensation expense of $10.6 million, $10.5 million and $6.9 million for the years ended December 31, 2019, 2018 and 2017, respectively. There was approximately $1.7 million, $2.0 million and $2.4 million of income tax benefit recorded for the stock-based compensation expense for the same periods, respectively. On February 22, 2012, Bancshares’ Board of Directors adopted the Prosperity Bancshares, Inc. 2012 Stock Incentive Plan (the “2012 Plan”), which was approved by Bancshares’ shareholders on April 17, 2012. The 2012 Plan authorizes the issuance of up to 1,250,000 shares of common stock upon the exercise of options granted under the 2012 Plan or pursuant to the grant or exercise, as the case may be, of other awards granted under the 2012 Plan, including restricted stock, stock appreciation rights, phantom stock awards and performance awards. As of December 31, 2019, a total of 344,000 shares of common stock have been issued pursuant to vested awards and 519,625 shares of unvested restricted stock granted under the 2012 Plan. Stock Options Stock options are issued at the current market price on the date of the grant, subject to a pre-determined vesting period with a contractual term of 10 years. Options assumed in connection with acquisitions have contractual terms as established in the original option grant agreements entered into prior to acquisition. The fair value of stock options granted is estimated at the date of grant using the Black-Scholes option-pricing model. The Black-Scholes pricing model utilizes certain assumptions including expected life of the option, risk free interest rate, volatility and dividend yield. Stock-based compensation expense is recognized ratably over the requisite service period for all awards. There were no options issued for the years ended December 31, 2019 , 2018 and 2017 and the Company had no options outstanding at December 31, 201 9 . A summary of changes in outstanding vested and unvested options during the three-year period ended December 31, 2019 is set forth below:
Number of Options
Weighted Average Exercise Price
Weighted Average Contractual Term
Aggregate Intrinsic Value
(In thousands)
(In years)
(In thousands)
Options outstanding, December 31, 2016
5
$
29.69
2.75
$
210
Options granted
—
—
Options forfeited
—
—
Options exercised
(5
)
29.69
Options outstanding, December 31, 2017
—
$
—
—
—
Options granted
—
—
Options forfeited
—
—
Options exercised
—
—
Options outstanding, December 31, 2018
—
—
—
—
Options granted
—
—
Options forfeited
—
—
Options exercised
—
—
Options outstanding, December 31, 2019
—
$
—
—
$
—
Shares vested or expected to vest, December 31, 2019
—
$
—
—
$
—
Shares exercisable, December 31, 2019
—
$
—
—
$
—
The Company received no cash from the exercise of stock options during the year ended December 31, 2019 and 2018, as all options vested prior to 2018. The Company received $148 thousand in cash from the exercise of stock options during the year ended December 31, 2017. There was no tax benefit realized from exercises of the stock-based compensation arrangements during the years ended December 31, 2019, 2018 and 2017. Restricted Stock The Company has granted shares of restricted stock pursuant to the 2012 Plan. These shares of restricted stock generally vest over a period of one to five years. The Company accounts for restricted stock grants by recording the fair value of the grant as compensation expense over the vesting period. Compensation expense related to restricted stock was $10.6 million, $10.5 million and $6.9 million for the years ended December 31, 2019, 2018 and 2017, respectively. A summary of the status of nonvested shares of restricted stock as of December 31, 2019, and changes during the year then ended is as follows:
Number of Shares
Weighted Average Grant Date Fair Value
(Shares in thousands)
Nonvested share awards outstanding, December 31, 2018
441
$
70.46
Share awards granted
155
67.27
Unvested share awards forfeited
(10
)
72.92
Share awards vested
(66
)
59.58
Nonvested share awards outstanding, December 31, 2019
520
$
72.27
The total fair value of restricted stock awards that fully vested during the year ended December 31, 2019 was $4.6 million. As of December 31, 2019, there was $18.4 million of total unrecognized compensation expense related to stock-based compensation arrangements. That cost is expected to be recognized over a weighted average period of 1.4 years.</t>
  </si>
  <si>
    <t>Other Noninterest Income and Expense</t>
  </si>
  <si>
    <t>Text Block [Abstract]</t>
  </si>
  <si>
    <t>13. OTHER NONINTEREST INCOME AND EXPENSE Other noninterest income and expense totals are more fully detailed in the following tables. Any components of these totals exceeding 1% of the aggregate of total net interest income and total noninterest income for any of the years presented, as well as amounts the Company elected to present, are stated separately.
Years Ended December 31,
2019
2018
2017
(Dollars in thousands)
Other noninterest income
Banking related service fees
$
5,973
$
6,143
$
6,107
Bank Owned Life Insurance (BOLI)
5,426
5,284
5,430
Rental income
1,412
1,698
1,946
Other
13,604
8,644
8,492
Total
$
26,415
$
21,769
$
21,975
Other noninterest expense
Advertising
$
3,207
$
2,838
$
2,932
Losses
1,576
1,805
2,519
Printing and supplies
2,354
2,392
2,035
Professional and legal fees
5,577
6,041
4,843
Property taxes
8,179
7,779
7,424
Travel and development
5,314
4,658
4,398
Other
11,506
10,301
9,578
Total
$
37,713
$
35,814
$
33,729</t>
  </si>
  <si>
    <t>Profit Sharing Plan</t>
  </si>
  <si>
    <t>Compensation And Retirement Disclosure [Abstract]</t>
  </si>
  <si>
    <t>14. PROFIT SHARING PLAN The Company has adopted a profit sharing plan pursuant to Section 401(k) of the Internal Revenue Code (the “Code”), whereby the participants may contribute a percentage of their compensation as permitted under the Code. Matching contributions are made at the discretion of the Company. Presently, the Company matches 50% of an employee’s contributions, up to 15% of such employee’s compensation, not to exceed the maximum allowable pursuant to the Code and excluding catch-up contributions. Such matching contributions were approximately $5.4 million, $4.7 million and $4.3 million for the years ended December 31, 2019, 2018 and 2017, respectively.</t>
  </si>
  <si>
    <t>Off-Balance Sheet Arrangements, Commitments and Contingencies</t>
  </si>
  <si>
    <t>Off Balance Sheet Arrangements Commitments And Contingencies [Abstract]</t>
  </si>
  <si>
    <t>15. OFF-BALANCE SHEET ARRANGEMENTS, COMMITMENTS AND CONTINGENCIES The Company’s contractual obligations and other commitments to make future payments as of December 31, 2019 (other than deposit obligations and securities sold under repurchase agreements) are summarized below. The Company’s future cash payments associated with its contractual obligations pursuant to its subordinated notes and FHLB advances and notes payable as of December 31, 2019 are summarized below. The future interest payments were calculated using the current rate in effect at December 31, 2019. Payments for the subordinated notes include interest of $42.5 million that will be due over the future periods. Payments for FHLB notes payable include interest of $106 thousand that will be due over the future periods. These payments do not include prepayment options that may be available to the Company.
1 year or less
More than 1 year but less than 3 years
3 years or more but less than 5 years
5 years or more
Total
(Dollars in thousands)
Subordinated notes
$
6,875
$
13,750
$
13,750
$
133,193
$
167,568
Federal Home Loan Bank advances and notes payable
1,301,569
1,642
596
29
1,303,836
Total
$
1,308,444
$
15,392
$
14,346
$
133,222
$
1,471,404
Off-Balance Sheet Items In the normal course of business, the Company enters into various transactions that, in accordance with GAAP, are not included in its consolidated balance sheets. The Company enters into these transactions to meet the financing needs of its customers. These transactions include commitments to extend credit and standby letters of credit, which involve, to varying degrees, elements of credit risk and interest rate risk in excess of the amounts recognized in the consolidated balance sheets. The Company’s commitments associated with outstanding standby letters of credit and commitments to extend credit expiring by period as of December 31, 2019 are summarized below. Since commitments associated with letters of credit and commitments to extend credit may expire unused, the amounts shown do not necessarily reflect the actual future cash funding requirements.
1 year or less
More than 1 year but less than 3 years
3 years or more but less than 5 years
5 years or more
Total
(Dollars in thousands)
Standby letters of credit
$
120,079
$
5,058
$
2,790
$
—
$
127,927
Unused capacity on Warehouse Purchase Program loans
657,238
—
—
—
657,238
Commitments to extend credit
1,984,382
961,339
248,203
1,186,766
4,380,690
Total
$
2,761,699
$
966,397
$
250,993
$
1,186,766
$
5,165,855
Standby Letters of Credit. Standby letters of credit are written conditional commitments issued by the Company to guarantee the payment by or performance of a customer to a third party. In the event the customer does not perform in accordance with the terms of the agreement with the third party, the Company would be required to fund the commitment. The maximum potential amount of future payments the Company could be required to make is represented by the contractual amount of the commitment. If the commitment is funded, the Company would be entitled to seek recovery from the customer. The Company’s policies generally require that standby letter of credit arrangements contain security and debt covenants similar to those contained in loan agreements. Unused Capacity on Warehouse Purchase Program Loans. For Warehouse Purchase Program loans, the Company has established maximum purchase facility amounts, but reserves the right, at any time, to refuse to buy any mortgage loans offered for sale by each customer, for any reason. Commitments to Extend Credit. The Company enters into contractual commitments to extend credit, normally with fixed expiration dates or termination clauses, at specified rates and for specific purposes. Substantially all of the Company’s commitments to extend credit are contingent upon customers maintaining specific credit standards at the time of loan funding. The Company minimizes its exposure to loss under these commitments by subjecting them to credit approval and monitoring procedures. Management assesses the credit risk associated with certain commitments to extend credit in determining the level of the allowance for credit losses. At December 31, 2019, $539.1 million of commitments to extend credit and standby letters of credit have fixed rates ranging from 2.05% to 21.0%. The Company evaluates customer creditworthiness on a case-by-case basis. The amount of collateral obtained, if considered necessary by the Company upon extension of credit, is based on management’s credit evaluation of the customer. Leases The Company’s leases relate primarily to operating leases for office space and banking centers. The Company determines if an arrangement is a lease or contains a lease at inception. The Company’s leases have remaining lease terms of 1 to 19 years, which may include the option to extend the lease when it is reasonably certain for the Company to exercise that option. Operating lease right-of-use (“ROU”) assets and liabilities are recognized at the commencement date based on the present value of lease payments over the lease term. The Company uses its incremental collateralized borrowing rate to determine the present value of lease payments. Short-term leases and leases with variable lease costs are immaterial and the Company does not have any sublease arrangements. As of December 31, 2019, operating lease ROU assets and lease liabilities were approximately $54 million. ROU assets and lease liabilities were classified as other assets and other liabilities, respectively. As of December 31, 2019, the weighted average remaining lease terms of the Company’s operating leases were 8.4 years. The weighted average discount rate used to determine the lease liabilities as of December 31, 2019 for the Company’s operating leases was 2.53%. Cash paid for the Company’s operating leases for the year ended December 31, 2019 was $6.8 million. During the year ended December 31, 2019, the Company obtained $41.6 million in ROU assets in exchange for lease liabilities for 22 operating leases, of which 20 operating leases, reflecting $39.2 million in ROU assets, were related to the Merger. The Company’s future undiscounted cash payments associated with its operating leases as of December 31, 2019 are summarized below (dollars in thousands).
2020
$
10,137
2021
9,169
2022
8,641
2023
7,998
2024
7,119
Thereafter
24,996
Total undiscounted lease payments
$
68,060
The following table presents a summary of non-cancelable future operating lease commitments as of December 31, 2018 (dollars in thousands):
2019
$
4,897
2020
4,088
2021
3,013
2022
2,319
2023
2,025
Thereafter
3,597
Total non-cancelable lease payments
$
19,939
It is expected that in the normal course of business, expiring leases will be renewed or replaced by leases on other property or equipment. Rent expense under all operating lease obligations aggregated approximately $7.2 million for the year ended December 31, 2019, $6.1 million for the year ended December 31, 2018 and $6.7 million for the year ended December 31, 2017. Litigation —The Company and the Bank are defendants, from time to time, in legal actions arising from transactions conducted in the ordinary course of business. After consultations with legal counsel, the Company and the Bank believe that the ultimate liability, if any, arising from such actions will not have a material adverse effect on their financial statements.</t>
  </si>
  <si>
    <t>Other Comprehensive Income (Loss)</t>
  </si>
  <si>
    <t>Equity [Abstract]</t>
  </si>
  <si>
    <t xml:space="preserve">16. OTHER COMPREHENSIVE INCOME (LOSS)
For the Years Ended December 31,
2019
2018
2017
Before Tax Amount
Tax Benefit
Net of Tax Amount
Before Tax Amount
Tax Benefit
Net of Tax Amount
Before Tax Amount
Tax Benefit
Net of Tax Amount
(Dollars in thousands)
Other comprehensive income (loss):
Securities available for sale:
Change in unrealized gain or loss during the period
$
370
$
(78
)
$
292
$
535
$
(112
)
$
423
$
(2,314
)
$
790
$
(1,524
)
Total securities available for sale
370
(78
)
292
535
(112
)
423
(2,314
)
790
(1,524
)
Total other comprehensive income (loss)
$
370
$
(78
)
$
292
$
535
$
(112
)
$
423
$
(2,314
)
$
790
$
(1,524
) Activity in accumulated other comprehensive income, net of tax, was as follows:
Securities Available for Sale
Accumulated Other Comprehensive Income
(Dollars in thousands)
Balance at January 1, 2019
$
310
$
310
Other comprehensive income
292
292
Balance at December 31, 2019
$
602
$
602
Balance at January 1, 2018
$
(113
)
$
(113
)
Other comprehensive income
423
423
Balance at December 31, 2018
$
310
$
310
Balance at January 1, 2017
$
1,411
$
1,411
Other comprehensive loss
(1,524
)
(1,524
)
Balance at December 31, 2017
$
(113
)
$
(113
) </t>
  </si>
  <si>
    <t>Derivative Financial Instruments</t>
  </si>
  <si>
    <t>Derivative Instruments And Hedging Activities Disclosure [Abstract]</t>
  </si>
  <si>
    <t>17. DERIVATIVE FINANCIAL INSTRUMENTS The following table provides the outstanding notional balances and fair values of outstanding derivative positions at December 31, 2019 and 2018.
December 31, 2019
December 31, 2018
Outstanding Notional Balance
Asset Derivative Fair Value
Liability Derivative Fair Value
Outstanding Notional Balance
Asset Derivative Fair Value
Liability Derivative Fair Value
(Dollars in thousands)
Interest rate lock commitments
$
9,438
$
305
$
—
$
—
$
—
$
—
Forward mortgage-backed securities trades
40,750
3
83
—
—
—
Commercial loan interest rate swaps and caps:
Loan customer counterparty
231,345
4,829
240
—
—
—
Financial institution counterparty
231,345
240
4,829
—
—
—
These financial instruments are not designated as hedging instruments and are used for asset and liability management and commercial customers’ financing needs. All derivatives are carried at fair value in either other assets or other liabilities. Interest rate lock commitments - In the normal course of business, the Company enters into interest rate lock commitments with consumers to originate mortgage loans at a specified interest rate. These commitments, which contain fixed expiration dates, offer the borrower an interest rate guarantee provided the loan meets underwriting guidelines and closes within the timeframe established by the Company. Forward mortgage-backed securities trades - The Company manages the changes in fair value associated with changes in interest rates related to IRLCs by using forward sold commitments known as forward mortgage-backed securities trades. These instruments are typically entered into at the time the interest rate lock commitment is made. Interest rate swaps and caps - These derivative positions relate to transactions in which the Company enters into an interest rate swap or cap with a customer, while at the same time entering into an offsetting interest rate swap or cap with another financial institution. An interest rate swap transaction allows the Company’s customer to effectively convert a variable rate loan to a fixed rate. In connection with each swap, the Company agrees to pay interest to the customer on a notional amount at a variable interest rate and receive interest from the customer on a similar notional amount at a fixed interest rate. At the same time, the Company agrees to pay another financial institution the same fixed interest rate on the same notional amount and receive the same variable interest rate on the same notional amount. In connection with each interest rate cap, the Company sells a cap to the customer and agree to pay interest if the underlying index exceeds the strike price defined in the cap agreement. Simultaneously the Company purchases a cap with matching terms from another financial institution that agrees to pay the Company if the underlying index exceeds the strike price. The commercial loan customer counterparty weighted average received and paid interest rates for interest rate swaps outstanding at December 31, 2019 and 2018 are presented in the following table.
Weighted-Average Interest Rate
December 31, 2019
December 31, 2018
Received
Paid
Received
Paid
Loan customer counterparty
3.42
%
2.86
%
—
—
The Company’s credit exposure on interest rate swaps is limited to the net favorable value of all swaps by each counterparty, which was approximately $4.8 million at December 31, 2019. This credit exposure is partly mitigated as transactions with customers are secured by the collateral, if any, securing the underlying transaction being hedged. The Company’s credit exposure, net of collateral pledged, relating to interest rate swaps with upstream financial institution counter-parties was approximately $78 thousand at December 31, 2019. A credit support annex is in place and allows the Company to call collateral from upstream financial institution counter-parties. Collateral levels are monitored and adjusted on a regular basis for changes in interest rate swap values. The Company’s cash collateral pledged for interest rate swaps totaled $9.3 million The initial and subsequent changes in the fair value of IRLCs and the forward sales of mortgage-back securities are recorded in net gain on sale of mortgage loans. These gains and losses were not attributable to instrument-specific credit risk. For interest rate swaps and caps, because the Company acts as an intermediary for its customer, changes in the fair value of the underlying derivative contracts substantially offset each other and do not have a material impact on its results of operations. Income (loss) for the years ended December 31, 2019, 2018 and 2017 was as follows:
Year Ended December 31,
Derivatives not designated as hedging instruments
2019
2018
2017
Interest rate lock commitments
$
(154
)
$
—
$
—
Forward mortgage-backed securities trades
(1,210
)
—
—</t>
  </si>
  <si>
    <t>Regulatory Matters</t>
  </si>
  <si>
    <t>18. REGULATORY MATTERS The Company and the Bank are subject to various regulatory capital requirements administered by the federal banking agencies. Any institution that fails to meet its minimum capital requirements is subject to actions by regulators that could have a direct material effect on the Company’s financial statements. Under the capital adequacy guidelines and the regulatory framework for prompt corrective action, the Bank must meet specific capital guidelines based on the Bank’s assets, liabilities and certain off-balance-sheet items as calculated under regulatory accounting practices. The Company’s and the Bank’s capital amounts and the Bank’s classification under the regulatory framework for prompt corrective action are also subject to qualitative judgments by the regulators about the components, risk weightings and other factors. The Basel III Capital Rules adopted by the federal regulatory authorities in 2013 substantially revised the risk-based capital requirements applicable to the Company and the Bank. The Basel III Capital Rules became effective for the Company and the Bank on January 1, 2015, subject to a phase-in period for certain provisions. Among other things, the Basel III Capital Rules introduced a new capital measure called “Common Equity Tier 1” (“CET1”), which is a comparison of the sum of certain equity capital components to total risk-weighted assets, and revised the risk-weighting approach of the capital ratios with a more risk-sensitive approach that expanded the risk-weighting categories from the previous Basel I derived categories to a much larger and more risk-sensitive number of categories, depending on the nature of the assets. To meet the capital adequacy requirements, the Company and the Bank must maintain minimum capital amounts and ratios of CET1, Tier 1 and Total capital to risk weighted assets, and of Tier 1 capital to adjusted quarterly average assets as defined in the regulations. As of December 31, 2019, the Company and the Bank met all capital adequacy requirements to which they were subject. The Basel III Capital Rules require a “capital conservation buffer,” composed entirely of CET1, in addition to the minimum risk-weighted asset capital ratios. The implementation of the capital conservation buffer began on January 1, 2016 at the 0.625% level and was phased in over a four-year Since being fully phased in on January 1, 2019, the Basel III Capital Rules require the Company to maintain an additional capital conservation buffer, composed entirely of Common Equity Tier 1 (“CET1”), of 2.5%, effectively resulting in minimum ratios of (1) CET1 to risk-weighted assets of 7.0%, (2) Tier 1 capital to risk-weighted assets of 8.5%, (3) total capital (that is, Tier 1 plus Tier 2) to risk-weighted assets of 10.5 % and (4) Tier 1 capital to average quarterly assets as reported on consolidated financial statements ( known as the “leverage ratio”) of 4.0 %. The CET1, Tier 1 and total capital ratios are calculated by dividing the respective capital amounts by risk weighted assets. Risk weighted assets include total assets, excluding goodwill and other intangible assets, allocated by risk weight category, and certain off-balance-sheet items. The leverage ratio is calculated by dividing Tier 1 capital by adjusted quarterly average total assets, excluding goodwill and other intangible assets. As of December 31, 2019, the most recent notification from the FDIC categorized the Bank as “well capitalized” under the regulatory framework for prompt corrective action. There have been no conditions or events since that notification which management believes have changed the Bank’s category. To be categorized as well capitalized the Bank must maintain minimum CET1 risk-based, Tier 1 risk-based, total risk-based and Tier 1 leverage ratios as set forth in the table below. The following is a summary of the Company’s and the Bank’s capital ratios at December 31, 2019 and 2018:
Actual
Minimum Required For Capital Adequacy Purposes
Minimum Required Plus Capital Conservation Buffer for 2019
To Be Categorized As Well Capitalized Under Prompt Corrective Action Provisions
Amount
Ratio
Amount
Ratio
Amount
Ratio
Amount
Ratio
(Dollars in thousands)
CONSOLIDATED:
As of December 31, 2019 (1)
CET1 Capital (to Risk Weighted Assets)
$
2,678,097
12.30
%
$
979,957
4.50
%
$
1,524,377
7.000
%
N/A
N/A
Tier 1 Capital (to Risk Weighted Assets)
2,678,097
12.30
%
1,306,609
6.00
%
1,851,029
8.500
%
N/A
N/A
Total Capital (to Risk Weighted Assets)
2,765,566
12.70
%
1,742,145
8.00
%
2,286,565
10.500
%
N/A
N/A
Tier 1 Capital (to Average Tangible Assets)
2,678,097
10.42
%
1,027,952
4.00
%
1,027,952
4.000
%
N/A
N/A
As of December 31, 2018 (1)
CET1 Capital (to Risk Weighted Assets)
$
2,124,883
16.32
%
$
585,799
4.50
%
$
829,881
6.375
%
N/A
N/A
Tier 1 Capital (to Risk Weighted Assets)
2,124,883
16.32
%
781,065
6.00
%
1,025,148
7.875
%
N/A
N/A
Total Capital (to Risk Weighted Assets)
2,211,323
16.99
%
1,041,420
8.00
%
1,285,503
9.875
%
N/A
N/A
Tier 1 Capital (to Average Tangible Assets)
2,124,883
10.23
%
830,638
4.00
%
830,638
4.000
%
N/A
N/A
BANK ONLY:
As of December 31, 2019 (1)
CET1 Capital (to Risk Weighted Assets)
$
2,718,799
12.49
%
$
979,677
4.50
%
$
1,523,941
7.000
%
$
1,415,088
6.50
%
Tier 1 Capital (to Risk Weighted Assets)
2,718,799
12.49
%
1,306,235
6.00
%
1,850,500
8.500
%
1,741,647
8.00
%
Total Capital (to Risk Weighted Assets)
2,806,267
12.89
%
1,741,647
8.00
%
2,285,912
10.500
%
2,177,059
10.00
%
Tier 1 Capital (to Average Tangible Assets)
2,718,799
10.58
%
1,028,111
4.00
%
1,028,111
4.000
%
1,285,139
5.00
%
As of December 31, 2018 (1)
CET1 Capital (to Risk Weighted Assets)
$
2,112,412
16.24
%
$
585,490
4.50
%
$
829,444
6.375
%
$
845,708
6.50
%
Tier 1 Capital (to Risk Weighted Assets)
2,112,412
16.24
%
780,653
6.00
%
1,024,608
7.875
%
1,040,871
8.00
%
Total Capital (to Risk Weighted Assets)
2,198,852
16.90
%
1,040,871
8.00
%
1,284,825
9.875
%
1,301,089
10.00
%
Tier 1 Capital (to Average Tangible Assets)
2,112,412
10.18
%
830,335
4.00
%
830,335
4.000
%
1,037,919
5.00
%
(1)
Calculated pursuant to the phase-in provisions of the Basel III Capital Rules. Dividends paid by Bancshares and the Bank are subject to restrictions by certain regulatory agencies. Dividends declared to be paid by Bancshares during the years ended December 31, 2019, 2018 and 2017 were $128.9 million, $104.1 million and $95.9 million, respectively. Dividends paid by the Bank to Bancshares during the years ended December 31, 2019, 2018 and 2017 were $551.7 million, $101.0 million and $95.0 million, respectively.</t>
  </si>
  <si>
    <t>Parent Company Only Financial Statements</t>
  </si>
  <si>
    <t>Condensed Financial Information Of Parent Company Only Disclosure [Abstract]</t>
  </si>
  <si>
    <t>19. PARENT COMPANY ONLY FINANCIAL STATEMENTS PROSPERITY BANCSHARES, INC. (Parent Company Only) CONDENSED BALANCE SHEETS
December 31,
2019
2018
(Dollars in thousands)
ASSETS
Cash
$
73,440
$
2,071
Investment in subsidiary
6,007,554
4,036,370
Goodwill
3,982
3,982
Other assets
12,846
10,401
TOTAL
$
6,097,822
$
4,052,824
LIABILITIES AND SHAREHOLDERS’ EQUITY
LIABILITIES:
Accrued interest payable and other liabilities
$
1,183
$
—
Subordinated notes
125,804
—
Total liabilities
126,987
—
SHAREHOLDERS’ EQUITY:
Common stock
94,746
69,847
Capital surplus
3,734,519
2,045,351
Retained earnings
2,140,968
1,937,316
Unrealized gain (loss) on available for sale securities, net of tax
602
310
Total shareholders’ equity
5,970,835
4,052,824
TOTAL
$
6,097,822
$
4,052,824
PROSPERITY BANCSHARES, INC. (Parent Company Only) CONDENSED STATEMENTS OF INCOME
For the Years Ended December 31,
2019
2018
2017
(Dollars in thousands)
OPERATING INCOME:
Dividends from subsidiary
$
551,730
$
101,000
$
95,000
Other income
31
30
32
Total income
551,761
101,030
95,032
OPERATING EXPENSE:
Subordinated notes and trust preferred interest expense
1,075
—
—
Stock based compensation expense (includes restricted stock)
10,606
10,488
6,942
Merger related expenses
5,234
—
—
Other expenses
2,113
538
597
Total operating expense
19,028
11,026
7,539
INCOME BEFORE INCOME TAX BENEFIT AND EQUITY IN UNDISTRIBUTED EARNINGS OF SUBSIDIARIES
532,733
90,004
87,493
FEDERAL INCOME TAX BENEFIT (EXPENSE)
2,856
2,834
(1,932
)
INCOME BEFORE EQUITY IN UNDISTRIBUTED EARNINGS OF SUBSIDIARIES
535,589
92,838
85,561
EQUITY IN UNDISTRIBUTED EARNINGS OF SUBSIDIARIES
(203,037
)
228,974
186,604
NET INCOME
$
332,552
$
321,812
$
272,165
PROSPERITY BANCSHARES, INC. (Parent Company Only) CONDENSED STATEMENTS OF COMPREHENSIVE INCOME
For the Years Ended December 31,
2019
2018
2017
(Dollars in thousands)
Net income
$
332,552
$
321,812
$
272,165
Other comprehensive income (loss), before tax:
Securities available for sale:
Change in unrealized gain or loss during the period
370
535
(2,314
)
Total other comprehensive income (loss)
370
535
(2,314
)
Deferred tax related to other comprehensive income or loss
(78
)
(112
)
790
Other comprehensive income (loss), net of tax
292
423
(1,524
)
Comprehensive income
$
332,844
$
322,235
$
270,641
PROSPERITY BANCSHARES, INC. (Parent Company Only) CONDENSED STATEMENTS OF CASH FLOWS
For the Years Ended December 31,
2019
2018
2017
(Dollars in thousands)
CASH FLOWS FROM OPERATING ACTIVITIES:
Net income
$
332,552
$
321,812
$
272,165
Adjustments to reconcile net income to net cash provided by operating activities:
Equity in undistributed earnings of subsidiaries
203,037
(228,974
)
(186,604
)
Stock based compensation expense (includes restricted stock)
10,606
10,488
6,942
Decrease (increase) in other assets
2,078
(730
)
4,815
Increase in accrued interest payable and other liabilities
2,532
—
—
Net cash provided by operating activities
550,805
102,596
97,318
CASH FLOWS FROM INVESTING ACTIVITIES:
Cash paid for acquisitions
(240,439
)
—
—
Net cash used in investing activities
(240,439
)
—
—
CASH FLOWS FROM FINANCING ACTIVITIES:
Redemption of junior subordinated debentures
(15,613
)
—
—
Proceeds from stock option exercises
—
—
148
Repurchase of common stock
(94,484
)
—
—
Payments of cash dividends
(128,900
)
(104,053
)
(95,888
)
Net cash used in financing activities
(238,997
)
(104,053
)
(95,740
)
NET (DECREASE) INCREASE IN CASH AND CASH EQUIVALENTS
71,369
(1,457
)
1,578
CASH AND CASH EQUIVALENTS, BEGINNING OF PERIOD
2,071
3,528
1,950
CASH AND CASH EQUIVALENTS, END OF PERIOD
$
73,440
$
2,071
$
3,528</t>
  </si>
  <si>
    <t>Nature of Operations and Summary of Significant Accounting and Reporting Policies (Policies)</t>
  </si>
  <si>
    <t>Nature of Operations</t>
  </si>
  <si>
    <t>Nature of Operations —Prosperity Bancshares, Inc. ® ® On November 1, 2019, LegacyTexas Financial Group, Inc. (“LegacyTexas”), merged with Prosperity Bancshares and LegacyTexas Bank merged with Prosperity Bank (collectively, the “Merger”). LegacyTexas was headquartered in Plano, Texas and operated 42 locations in 19 North Texas cities in and around the Dallas-Fort Worth area. As of December 31, 2019, the Bank operated 285 full-service banking locations: 65 in the Houston area, including The Woodlands; 30 in the South Texas area including Corpus Christi and Victoria; 33 in the Dallas/Fort Worth, Texas area; 22 in the East Texas area; 29 in the Central Texas area, including Austin and San Antonio; 34 in the West Texas area, including Lubbock, Midland-Odessa and Abilene; 16 in the Bryan/College Station area; 6 in the Central Oklahoma area; 8 in the Tulsa, Oklahoma area; and 42 in the Dallas/Fort Worth area doing business as LegacyTexas Bank.</t>
  </si>
  <si>
    <t>Summary of Significant Accounting and Reporting Policies</t>
  </si>
  <si>
    <t>Summary of Significant Accounting and Reporting Policies —The accounting and reporting policies of the Company conform to generally accepted accounting principles (“GAAP”) and the prevailing practices within the financial services industry. A summary of significant accounting and reporting policies are as follows:</t>
  </si>
  <si>
    <t>Basis of Presentation</t>
  </si>
  <si>
    <t>Basis of Presentation —The consolidated financial statements include the accounts of Bancshares and its subsidiaries. Intercompany transactions have been eliminated in consolidation. Operations are managed and financial performance is evaluated on a company-wide basis. Accordingly, all of the Company’s banking operations are considered by management to be aggregated in one reportable operating segment. Because the overall banking operations comprise the vast majority of the consolidated operations, no separate segment disclosures are presented.</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uch estimates include, but are not limited to certain fair value measures including the calculation of stock-based compensation, the valuation of goodwill and available for sale and held to maturity securities and the calculation of allowance for credit losses. Actual results could differ from these estimates.</t>
  </si>
  <si>
    <t>Business Combinations</t>
  </si>
  <si>
    <t>Business Combinations — Generally, acquisitions are accounted for under the acquisition method of accounting in accordance with Financial Accounting Standards Board (“FASB”) Accounting Standards Codification (“ASC”) 805, Business Combinations. A business combination occurs when the Company acquires net assets that constitute a business and obtains control over that business. Business combinations are effected through the transfer of consideration consisting of cash and/or common stock and are accounted for using the acquisition method. Accordingly, the assets and liabilities of the acquired business are recorded at their respective fair values at the acquisition date. Determining the fair value of assets and liabilities, especially the loan portfolio, is a process involving significant judgment regarding methods and assumptions used to calculate estimated fair values. Fair values are subject to refinement for up to one year after the closing date of the acquisition as information relative to closing date fair values becomes available. The results of operations of an acquired entity are included in the Company’s consolidated results from acquisition date, and prior periods are not restated. The fair value of acquired loans incorporates assumptions regarding future credit losses and therefore no allowance for loan losses related to the acquired loans is recorded on the acquisition date.</t>
  </si>
  <si>
    <t>Securities —Securities held to maturity are carried at cost, adjusted for the amortization of premiums and the accretion of discounts. Management has the positive intent and the Company has the ability to hold these assets until their estimated maturities. Securities available for sale are carried at fair value. Unrealized gains and losses are excluded from earnings and reported, net of tax, as a separate component of shareholders’ equity until realized. Securities within the available for sale portfolio may be used as part of the Company’s asset/liability strategy and may be sold in response to changes in interest rate risk, prepayment risk or other similar economic factors. For debt securities, when other-than-temporary impairment (“OTTI”) occurs, the amount of the OTTI recognized in earnings depends on whether an entity intends to sell the security or more likely than not will be required to sell the security before recovery of its amortized cost basis less any current-period credit loss. If an entity intends to sell or more likely than not will be required to sell the security before recovery of its amortized cost basis less any current-period credit loss, the OTTI will be recognized in earnings equal to the entire difference between the investment’s amortized cost basis and its fair value at the balance sheet date. If an entity does not intend to sell the security and it is not more likely than not that the entity will be required to sell the security before recovery of its amortized cost basis less any current-period loss, the OTTI will be separated into the amount representing the credit-related portion of the impairment loss (“credit loss”) and the noncredit portion of the impairment loss (“noncredit portion”). The amount of the total OTTI related to the credit loss is determined based on the difference between the present value of cash flows expected to be collected and the amortized cost basis and such difference is recognized in earnings. The amount of the total OTTI related to the noncredit portion is recognized in other comprehensive income, net of applicable taxes. The previous amortized cost basis less the OTTI recognized in earnings shall become the new amortized cost basis of the investment. Premiums and discounts are amortized and accreted to operations using the level-yield method of accounting, adjusted for prepayments as applicable. The specific identification method of accounting is used to compute gains or losses on the sales of these assets. Interest earned on these assets is included in interest income.</t>
  </si>
  <si>
    <t>Loans Held for Sale</t>
  </si>
  <si>
    <t>Loans Held for Sale —Loans held for sale are carried at the lower of cost or market value. Premiums, discounts and loan fees (net of certain direct loan origination costs) on loans held for sale are deferred until the related loans are sold or repaid. Gains or losses on loan sales are recognized at the time of sale and determined using the specific identification method.</t>
  </si>
  <si>
    <t>Loans Held for Investment</t>
  </si>
  <si>
    <t xml:space="preserve">Loans Held for Investment —Loans originated and held for investment are stated at the principal amount outstanding, net of unearned fees. The related interest income for multi-payment loans is recognized principally by the simple interest method; for single payment loans, such income is recognized using the straight-line method. The Company has two general categories of loans in its portfolio. Loans originated by the Bank and made pursuant to the Company’s loan policy and procedures in effect at the time the loan was made are referred to as “originated loans” and loans acquired in a business combination are referred to as “acquired loans.” Acquired loans are initially recorded at fair value based on a discounted cash flow valuation methodology that considers, among other things, interest rates, projected default rates, loss given default and recovery rates, with no carryover of any existing allowance for credit losses. Those acquired loans that are renewed or substantially modified after the date of the business combination, thereby subjecting them to the Company’s allowance for credit losses methodology, are referred to as “re-underwritten acquired loans.” Modifications are reviewed for determination of troubled debt restructuring status independently of this process. In certain instances, acquired loans to one borrower may be combined or otherwise re-originated such that they are re-categorized as originated loans. Acquired loans with a fair value discount or premium at the date of the business combination that remained at the reporting date are referred to as “fair-valued acquired loans.” All fair-valued acquired loans are further categorized into “Non-PCI loans” and “PCI loans” (purchased credit impaired loans). Acquired loans with evidence of credit quality deterioration at acquisition are reviewed to determine if it is probable that the Company will not be able to collect all contractual amounts due, including both principal and interest. When both conditions exist, such loans are accounted for as PCI loans. The Company estimates the total cash flows expected to be collected from the PCI loans, which include undiscounted expected principal and interest, using credit risk, interest rate and prepayment risk assessments that incorporate management’s best estimate of current key assumptions such as default rates, loss severity and payment speeds. The excess of the undiscounted total cash flows expected to be collected over the fair value of the related PCI loans represents the accretable yield, which is recognized as interest income on a level-yield basis over the life of the related loan. The difference between the undiscounted contractual principal and interest and the undiscounted total cash flows expected to be collected is the nonaccretable difference, which reflects the impact of estimated credit losses and other factors. Subsequent increases in expected cash flows will result in a recovery of any previously recorded allowance for credit losses, to the extent applicable, and a reclassification from nonaccretable difference to accretable yield, which is recognized prospectively over the then remaining life of the loan. Subsequent decreases in expected cash flows will result in an impairment charge to the provision for credit losses, resulting in an addition to the allowance for credit losses, and a reclassification from accretable yield to nonaccretable difference. A loan disposal, which may include a loan sale, receipt of payment in full from the borrower or foreclosure, results in removal of the loan from the balance sheet at its allocated carrying amount and accretion of any remaining fair value discount to income. </t>
  </si>
  <si>
    <t>Warehouse Purchase Program Loans</t>
  </si>
  <si>
    <t>Warehouse Purchase Program Loans — The Company acquired the Warehouse Purchase Program as part of the merger with LegacyTexas. All Warehouse Purchase Program loans are collectively evaluated for impairment and are purchased under several contractual requirements, providing safeguards to the Company. These safeguards include the requirement that the mortgage company customers have a takeout commitment or similar arrangement for each loan. To date, neither the Company nor LegacyTexas have experienced a loss on these loans and no allowance for loan losses has been allocated to them.</t>
  </si>
  <si>
    <t>Nonrefundable Fees and Costs Associated with Lending Activities</t>
  </si>
  <si>
    <t>Nonrefundable Fees and Costs Associated with Lending Activities —Loan origination fees in excess of the associated costs are recognized over the life of the related loan as an adjustment to yield using the interest method. Loan commitment fees and loan origination costs are deferred and recognized as an adjustment of yield by the interest method over the related loan life or, if the commitment expires unexercised, recognized in income upon expiration of the commitment.</t>
  </si>
  <si>
    <t>Nonperforming and Past Due Loans</t>
  </si>
  <si>
    <t>Nonperforming and Past Due Loans —Included in the nonperforming loan category are loans which have been categorized by management as nonaccrual because collection of interest is doubtful and loans which have been restructured through a troubled debt restructuring to provide a reduction in the interest rate or a deferral of interest or principal payments. The Company generally places a loan on nonaccrual status and ceases accruing interest when the payment of principal or interest is delinquent for 90 days, or earlier in some cases, unless the loan is in the process of collection and the underlying collateral fully supports the carrying value of the loan. If the decision is made to continue accruing interest on the loan, periodic reviews are made to confirm the accruing status of the loan. When a loan is placed on nonaccrual status, interest accrued but not yet collected prior to the determination of uncollectibility is charged to operations. Interest accrued during prior periods is charged to the allowance for credit losses. Any payments received on nonaccrual loans are applied first to outstanding principal of the loan amount, next to the recovery of charged-off loan amounts and finally, any excess is treated as recovery of lost interest. Restructured loans are those loans on which concessions in terms have been granted because of a borrower’s financial difficulty. Interest is generally not accrued on such loans in accordance with the new terms.</t>
  </si>
  <si>
    <t>Allowance for Credit Losses</t>
  </si>
  <si>
    <t>Allowance for Credit Losses —The allowance for credit losses is an allowance available for losses incurred on loans. All losses are charged to the allowance when the loss actually occurs or when a determination is made that such a loss is probable and reasonably estimatable. Recoveries are credited to the allowance at the time of recovery. Throughout the year, management estimates the probable level of losses to determine whether the allowance for credit losses is adequate to absorb losses inherent in the loan portfolio. Based on these estimates, an amount is charged to the provision for credit losses and credited to the allowance for credit losses in order to adjust the allowance to a level determined to be adequate to absorb losses. In making its evaluation of the adequacy of the allowance for credit losses, management considers factors such as historical loan loss experience, the amount of nonperforming assets and related collateral, the volume, growth and composition of the Company’s loan portfolio, current economic conditions that may affect the borrower’s ability to pay and the value of collateral, the evaluation of the Company’s loan portfolio through its internal loan review process and other relevant factors. Estimates of credit losses involve an exercise of judgment. While it is possible that in the short term the Company may sustain losses which are substantial in relation to the allowance for credit losses, it is the judgment of management that the allowance for credit losses reflected in the consolidated balance sheets is adequate to absorb probable losses that exist in the loan portfolio as of December 31, 2019. The Company’s allowance for credit losses consists of two elements: (1) specific valuation allowances based on probable losses on impaired loans; and (2) a general valuation allowance based on historical loan loss experience, general economic conditions and other qualitative risk factors both internal and external to the Company. A loan is defined as impaired if, based on current information and events, it is probable that a creditor will be unable to collect all amounts due, both interest and principal, according to the contractual terms of the loan agreement. The allowance for credit losses related to impaired loans is determined based on the difference of carrying value of loans and the present value of expected cash flows discounted at the loan’s effective interest rate or, as a practical expedient, the loan’s observable market price or the fair value of the collateral if the loan is collateral dependent. Loans acquired in business combinations are initially recorded at fair value, which includes an estimate of credit losses expected to be realized over the remaining lives of the loans, and therefore no corresponding allowance for credit losses is recorded for these loans at acquisition. These fair value estimates associated with acquired loans, based on a discounted cash flow model, include estimates related to market interest rates and undiscounted projections of future cash flows that incorporate expectations of prepayments and the amount and timing of principal, interest and other cash flows, as well as any shortfalls thereof. At period-end after acquisition, the fair-valued acquired loans from each acquisition are reassessed to determine whether an addition to the allowance for credit losses is appropriate due to further credit quality deterioration. Methods utilized to estimate any subsequently required allowance for acquired loans not deemed credit impaired at acquisition are similar to originated loans; however, the estimate of loss is based on the unpaid principal balance and then compared to any remaining unaccreted purchase discount. To the extent that the calculated loss is greater than the remaining unaccreted purchase discount, an allowance is recorded for such difference.</t>
  </si>
  <si>
    <t xml:space="preserve">Premises and Equipment —Premises and equipment are carried at cost less accumulated depreciation. Depreciation expense is computed principally using the straight-line method over the estimated useful lives of the assets which range from one to 39 years. Leasehold improvements are amortized using the straight-line method over the periods of the leases or the estimated useful lives, whichever is shorter. </t>
  </si>
  <si>
    <t>Derivative Financial Instruments —The Company has interest rate swaps and caps with certain commercial customers who wished to obtain a loan at a fixed rate. The Company enters into an interest rate swap with the customer while at the same time entering into an offsetting interest rate swap with another financial institution. In connection with each swap transaction, the Company agrees to pay interest to the borrowing customer on a notional amount at a variable interest rate and receives interest from the customer on the same notional amount at a fixed interest rate. At the same time, the Company agrees to pay another financial institution the same fixed interest rate on the same notional amount and receive the same variable interest rate on the same notional amount. The transaction allows the customer to effectively convert a variable-rate loan to a fixed-rate. Because the Company acts solely as an intermediary for its customer, changes in the fair value of the underlying derivative contracts offset each other and do not significantly impact the Company’s results of operations. The Company obtained interest rate lock commitments and forward mortgage-backed securities trades with the Merger. In the normal course of business, the Company enters into interest rate lock commitments with consumers to originate mortgage loans at a specified interest rate. These commitments, which contain fixed expiration dates, offer the borrower an interest rate guarantee provided the loan meets underwriting guidelines and closes within the timeframe established by the Company. The Company manages the changes in fair value associated with changes in interest rates related to interest rate lock commitments by using forward sold commitments known as forward mortgage-backed securities trades. These instruments are typically entered into at the time the interest rate lock commitment is made. These financial instruments are not designated as hedging instruments and are used for asset and liability management and commercial customers’ financing needs. All derivatives are carried at fair value in either other assets or other liabilities. These financial instruments are not designated as hedging instruments and are used for asset and liability management and commercial customers’ financing needs. All derivatives are carried at fair value in either other assets or other liabilities. Interest rate lock commitments - In the normal course of business, the Company enters into interest rate lock commitments with consumers to originate mortgage loans at a specified interest rate. These commitments, which contain fixed expiration dates, offer the borrower an interest rate guarantee provided the loan meets underwriting guidelines and closes within the timeframe established by the Company. Forward mortgage-backed securities trades - The Company manages the changes in fair value associated with changes in interest rates related to IRLCs by using forward sold commitments known as forward mortgage-backed securities trades. These instruments are typically entered into at the time the interest rate lock commitment is made. Interest rate swaps and caps - These derivative positions relate to transactions in which the Company enters into an interest rate swap or cap with a customer, while at the same time entering into an offsetting interest rate swap or cap with another financial institution. An interest rate swap transaction allows the Company’s customer to effectively convert a variable rate loan to a fixed rate. In connection with each swap, the Company agrees to pay interest to the customer on a notional amount at a variable interest rate and receive interest from the customer on a similar notional amount at a fixed interest rate. At the same time, the Company agrees to pay another financial institution the same fixed interest rate on the same notional amount and receive the same variable interest rate on the same notional amount. In connection with each interest rate cap, the Company sells a cap to the customer and agree to pay interest if the underlying index exceeds the strike price defined in the cap agreement. Simultaneously the Company purchases a cap with matching terms from another financial institution that agrees to pay the Company if the underlying index exceeds the strike price.</t>
  </si>
  <si>
    <t>Goodwill —Goodwill is annually assessed for impairment or when events or changes in circumstances indicate that the carrying amount of the asset may not be recoverable. Under Accounting Standards Codification (“ASC”) Topic 350-20, “Intangibles—Goodwill and Other—Goodwill” If the Company bypasses the qualitative assessment, a two-step goodwill impairment test would be performed. The first step of the goodwill impairment test compares the estimated fair value of the Company’s reporting unit to its carrying value. If the estimated fair value of the reporting unit exceeds its carrying value, goodwill of the reporting unit is not impaired. If the estimated fair value of the reporting unit is less than the carrying value, the second step must be performed to determine the implied fair value of the reporting unit’s goodwill and the amount of goodwill impairment, if any. The Company currently utilizes a qualitative assessment for its annual goodwill impairment analysis.</t>
  </si>
  <si>
    <t>Amortization of Core Deposit Intangibles</t>
  </si>
  <si>
    <t>Amortization of Core Deposit Intangibles —Core deposit intangibles are being amortized on a non-pro rata basis over an estimated life of 10 to 15 years.</t>
  </si>
  <si>
    <t>Income Taxes — The Company files a consolidated federal income tax return and a consolidated Oklahoma state income tax return. Since 2014, the Bank has filed an Arkansas state income tax return related to loans in Arkansas. Due to the Merger, the Company or the Bank will now be required to make tax-related filings in the following states: Colorado, Maryland, Maine, New Mexico, New York, Florida, Washington and Idaho. Deferred tax assets and liabilities are recognized for the estimated tax consequences attributable to differences between the financial statement carrying amounts of existing assets and liabilities and their respective tax bases and are recorded net to other assets on the Company’s consolidated balance sheets. The Company records uncertain tax positions in accordance with ASC Topic 740 “ Income Taxes Realization of net deferred tax assets is based upon the level of historical income and on estimates of future taxable income. Although realization is not assured, management believes it is more likely than not that all of the net deferred tax assets will be realized. Interest and/or penalties related to income taxes are reported as a component of income tax expense. Beginning in 2017, the income tax effects related to settlements of share-based payment awards are reported in earnings as an increase (or decrease) to income tax expense (see Note 11 - Income Taxes).</t>
  </si>
  <si>
    <t>Stock-Based Compensation</t>
  </si>
  <si>
    <t>Stock-Based Compensation —The Company accounts for stock-based employee compensation plans using the fair value-based method of accounting. The expense associated with stock-based compensation is recognized over the vesting period of each individual arrangement. The fair value of restricted stock awards is based on the current market price on the date of grant.</t>
  </si>
  <si>
    <t>Cash and Cash Equivalents</t>
  </si>
  <si>
    <t>Cash and Cash Equivalents —For purposes of reporting cash flows, cash and cash equivalents include cash and due from banks as well as federal funds sold that mature in three days or less.</t>
  </si>
  <si>
    <t>Earnings Per Common Share</t>
  </si>
  <si>
    <t>Earnings Per Common Share —Basic earnings per common share are calculated using the two-class method. The two-class method provides that unvested share-based payment awards that contain nonforfeitable rights to dividends or dividend equivalents (whether paid or unpaid) are participating securities and shall be included in the computation of basic earnings per share. Diluted earnings per common share is computed using the weighted-average number of shares determined for the basic earnings per common share computation plus the potential dilution that could occur if securities or other contracts to issue common stock were exercised or converted into common stock using the treasury stock method. The following table illustrates the computation of basic and diluted earnings per share:
Year Ended December 31,
2019
2018
2017
Amount
Per Share Amount
Amount
Per Share Amount
Amount
Per Share Amount
(Amounts in thousands, except per share data)
Net income
$
332,552
$
321,812
$
272,165
Basic:
Weighted average shares outstanding
73,524
$
4.52
69,821
$
4.61
69,484
$
3.92
Diluted:
Add incremental shares for:
Effect of dilutive securities - options
—
—
—
Total
73,524
$
4.52
69,821
$
4.61
69,484
$
3.92
As of December 31, 2019, all stock options have been exercised and there are no options outstanding. There were no stock options exercisable at December 31, 2019, 2018 and 2017 that would have had an anti-dilutive effect on the above computation.</t>
  </si>
  <si>
    <t>New Accounting Standards</t>
  </si>
  <si>
    <t xml:space="preserve">New Accounting Standards Accounting Standards Updates (“ASU”) ASU 2018-13 "Fair Value Measurement (Topic 820) - Changes to the Disclosure Requirements for Fair Value Measurement" eliminates the requirements to disclose the amount and reasons for transfers between Level 1 and Level 2 fair value methodology, the policy for the timing of transfers between levels and the valuation processes for Level 3 fair value measurements. The ASU requires the entity to disclose relevant quantitative information used to develop Level 3 fair value measurements. ASU 2018-13 will become effective for the Company on January 1, 2020 and is not expected to have a significant impact on the Company’s financial statements. ASU 2018-02, “Income Statement-Reporting Comprehensive Income (Topic 220): Reclassification of Certain Tax Effects from Accumulated Other Comprehensive Income.” The amendments of ASU 2018-02 allow a reclassification from accumulated other comprehensive income to retained earnings for stranded tax effects resulting from the Tax Cuts and Jobs Act. ASU 2018-02 became effective for all entities beginning January 1, 2019 and did not have a significant impact on the Company’s financial statements. ASU 2017-04, ASU 2017-04 simplifies the subsequent measurement of goodwill by eliminating the second step of the goodwill impairment test, which required computing the implied fair value of goodwill. Under the amendments in this update, an entity should perform its annual, or interim, goodwill impairment test by comparing the fair value of a reporting unit with its carrying amount. An impairment charge should be recognized for the amount by which the carrying amount exceeds the reporting unit’s fair value; however, the loss recognized should not exceed the total amount of goodwill allocated to that reporting unit. ASU 2017-04 will be effective for the Company on January 1, 2020 and is not expected to have a significant impact on the Company’s financial statements. ASU 2017-01, ASU 2017-01 is intended to clarify or correct unintended application of ASU 2017-01 clarifies the definition of a business with the objective of adding guidance to assist entities with evaluating whether transactions should be accounted for as acquisitions (or disposals) of assets or businesses. Additionally, the amendments in this update provide a more robust framework to assist entities in evaluating whether a set of assets and activities constitutes a business. Lastly, the amendments in this update narrow the definition of the term output so that the term is consistent with how outputs are described in Topic 606. ASU 2017-01 became effective for the Company on January 1, 2018 and did not have a significant impact on the Company’s financial statements. ASU 2016-18, ASU 2016-18 requires the Statement of Cash Flows to explain the change during the period in the total of cash, cash equivalents and amounts generally described as restricted cash or restricted cash equivalents. Therefore, restricted cash or cash equivalents should be included with cash and cash equivalents when recording the beginning-of-period and end-of-period total amounts on the Statement of Cash Flows. ASU 2016-18 became effective for the Company on January 1, 2018 and did not have a significant impact on the Company’s financial statements. ASU 2016-15, ASU 2016-15 addresses certain cash receipts and cash payments with the objective of reducing the existing diversity in practice. ASU 2016-15 became effective for the Company on January 1, 2018 and did not have a significant impact on the Company's financial statements. ASU 2016-13, “Financial Instruments – Credit Losses (Topic 326)—Measurement of Credit Losses on Financial Instruments.” ASU 2016-13 requires a financial asset (or a group of financial assets) measured at amortized cost basis to be presented at the net amount expected to be collected. The measurement of current expected credit losses (“CECL”) is based on relevant information about past events, including historical experience, current conditions, and reasonable and supportable forecasts that affect the collectability of the reported amount. An entity must use judgment in determining the relevant information and estimation methods that are appropriate in its circumstances. Additionally, available for sale debt securities may realize value either through collection of contractual cash flows or through sale of the security at fair value. Therefore, the amendments limit the amount of the allowance for credit losses to the difference between amortized cost and fair value. ASU 2016-13 will be effective for the Company as of January 1, 2020. The Company’s implementation workgroup is comprised of individuals from various functional areas including credit, risk management, finance and information technology, among others, and meets periodically to discuss the latest developments and monitor implementation progress. During the fourth quarter of 2019, the Company continued running parallel processes, assessing disclosure requirements, and developing appropriate internal controls around the CECL process. The Company continues to evaluate the potential impact of ASU 2016-13 on the Company’s financial statements. Based on the Company’s loan portfolio at December 31, 2019 and current expectation of future economic conditions, the allowance for credit losses and the reserve for unfunded commitments is expected to be between $340 million and $360 million, with $130 million to $140 million of the increase being recorded as an equity adjustment and the remainder of the increase being recorded as an adjustment to loan fair value discounts. The expected increase is the result of a) changing from an “incurred loss” model, which estimates a loss allowance based on current known and inherent losses within the portfolio, to an “expected loss” model, which estimates a loss allowance based on losses expected to be incurred over the life of the portfolio, and b) the change in accounting treatment for loans acquired in the LegacyTexas merger. Warehouse Purchase Program loans are excluded from the “expected loss” model due to the extremely short life of mortgage warehouse loans. During the first quarter of 2020, the Company will continue to work on the integration of acquired loan data, run parallel processes, and internally test the model. ASU 2016-09, “Compensation - Stock Compensation (Topic 718)—Improvements to Employee Share-Based Payment Accounting.” ASU 2016-09 simplifies the accounting for share-based awards paid to employees. The amended guidance 1) requires excess tax benefits and tax deficiencies on share-based awards payments to employees to be recognized directly to income tax expense or benefit in the Consolidated Statement of Income rather than to capital surplus; 2) requires excess tax benefits to be included as operating activities on the Consolidated Statements of Cash Flows; 3) provides entities with the option of making an accounting policy election to account for forfeitures of share-based payments as they occur instead of estimating the awards expected to be forfeited; and 4) changes the threshold to qualify for equity classification to permit withholdings up to the maximum statutory tax rate in the applicable jurisdiction. In addition, excess tax benefits and tax deficiencies are considered discrete items in the reporting period they occur and are not included in the estimate of an entity’s annual effective tax rate. The Company adopted ASU 2016-09 on January 1, 2017 and elected to recognize forfeitures as they occur. Implementation of ASU 2016-09 will add volatility to tax expense as the Company’s stock price changes. The adoption of ASU 2016-09 did not have a significant impact on the Company’s financial statements. ASU 2016-02, "Leases (Topic 842)." ASU 2016-02 requires that lessees recognize lease assets and lease liabilities on the balance sheet and disclose key information about leasing arrangements. The requirements for lessors under ASU 2016-02 are largely unchanged from existing guidance, however certain necessary changes have been made to align with specific changes to lessee accounting and key aspects of the revenue recognition guidance (Topic 606). The Company’s leases relate primarily to office space and banking centers. The Company identified and reviewed existing leases applicable to ASU 2016-02 and elected certain optional practical expedients: 1) not to reassess whether any expired or existing contracts are or contain leases, 2) not to reassess the lease classification for any expired or existing lease, 3) not to reassess initial direct cost for any existing leases and 4) not to separately identify lease and non-lease components. Additionally, the Company elected the short-term lease exemption for lease terms less than 12 months. The Company adopted ASU 2016-02 on January 1, 2019 using a modified retrospective transition approach without adjusting comparative periods. With the adoption of the new standard, the Company recognized right-of-use assets and lease liabilities of $17.3 million as of January 1, 2019. See Note 15 “Off-Balance Sheet Arrangements, Commitments and Contingencies — Leases” for additional information. ASU 2016-01, “Financial Instruments—Overall (Subtopic 825-10)—Recognition and Measurement of Financial Assets and Financial Liabilities.” ASU 2016-01 addresses certain aspects of recognition, measurement, presentation, and disclosure of financial instruments. ASU 2016-01 (1) requires equity investments (except those accounted for under the equity method of accounting or those that result in consolidation of the investee) to be measured at fair value with changes in fair value recognized in net income; (2) simplifies the impairment assessment of equity investments without readily determinable fair values by requiring a qualitative assessment to identify impairment; (3) eliminates the requirement to disclose the fair value of financial instruments measured at amortized cost for entities that are not public business entities; (4) eliminates the requirement for public business entities to disclose the method(s) and significant assumptions used to estimate the fair value that is required to be disclosed for financial instruments measured at amortized cost on the balance sheet; (5) requires public business entities to use the exit price notion when measuring the fair value of financial instruments for disclosure purposes; (6) requires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7) requires separate presentation of financial assets and financial liabilities by measurement category and form of financial asset (that is, securities or loans and receivables) on the balance sheet or the accompanying notes to the financial statements; and (8) clarifies that an entity should evaluate the need for a valuation allowance on a deferred tax asset related to available-for-sale securities in combination with the entity’s other deferred tax assets. The amendments in this update affect all entities that hold financial assets or owe financial liabilities. ASU 2016-01 became effective for the Company on January 1, 2018, and did not have a significant financial impact on the Company’s financial statements. ASU 2014-09, “Revenue from Contracts with Customers (Topic 606).” ASU 2014-09 supersedes the revenue recognition requirements in Revenue Recognition (Topic 605), and most industry-specific guidance throughout the Industry Topics of the Codification. The core principle of ASU 2014-09 is that an entity should recognize revenue to depict the transfer of promised goods or services to customers in an amount that reflects the consideration to which the entity expects to be entitled in exchange for those goods or services. In addition, the FASB has issued targeted updates to clarify specific implementation issues of ASU 2014-09. These updates include ASU 2016-08 - ASU 2016-10 - ASU 2016-12 - and ASU 2016-20 - s. These amendments do not change the core principles in ASU 2014-09. The Company’s primary sources of revenue consist of net interest income on financial assets and liabilities, which are not within the scope of ASU 2014-09. The Company completed its overall assessment of revenue streams and review of related contracts potentially affected by the ASU. Based on this assessment, the Company concluded the ASU did not significantly change the method in which the Company currently recognizes revenue. ASU 2014-09 became effective for the Company on January 1, 2018 and did not have a significant financial impact on the Company’s financial statements. The following provides further detail on other revenue streams within noninterest income that are within the scope of this update. Nonsufficient Funds (NSF) Fees – NSF fees are generated on a transactional basis from accounts with nonsufficient funds. Revenue is recognized once the performance obligation is satisfied. Credit Card, Debit Card and ATM Card Income – Credit card and debit card income primarily consists of interchange fees earned on a transactional basis through card payment networks. ATM card income is generated when the Company’s card holders use foreign ATMs or when non-customers utilize the Company’s ATMs. Revenue is recognized after the performance obligation is satisfied generally after the transaction is completed. Service Charges on Deposit Accounts – Service charges on deposit accounts consist of account maintenance or transaction-based fees. The Company’s performance obligation is satisfied over a period of time for account maintenance and at the time of service for transaction-based fees. Revenue is recognized after the performance obligation is satisfied. Trust Income – Trust income represents monthly income from trust and estate administration, investment management services, and employee benefits services. The Company’s performance obligation is generally performed over a period of time and varies by the type of trust services being provided to the customer. Revenue is recognized after the performance obligation is satisfied. Brokerage Income – Brokerage income represents fees and commissions from asset management services and transaction processing. The Company’s performance obligation is generally performed over a period of time for asset management services and at a point in time for transaction processing. Revenue is recognized after the performance obligation is satisfied. </t>
  </si>
  <si>
    <t>Nature of Operations and Summary of Significant Accounting and Reporting Policies (Tables)</t>
  </si>
  <si>
    <t>Schedule of Earnings Per Share, Basic and Diluted</t>
  </si>
  <si>
    <t>The following table illustrates the computation of basic and diluted earnings per share:
Year Ended December 31,
2019
2018
2017
Amount
Per Share Amount
Amount
Per Share Amount
Amount
Per Share Amount
(Amounts in thousands, except per share data)
Net income
$
332,552
$
321,812
$
272,165
Basic:
Weighted average shares outstanding
73,524
$
4.52
69,821
$
4.61
69,484
$
3.92
Diluted:
Add incremental shares for:
Effect of dilutive securities - options
—
—
—
Total
73,524
$
4.52
69,821
$
4.61
69,484
$
3.92</t>
  </si>
  <si>
    <t>Acquisitions (Tables)</t>
  </si>
  <si>
    <t>Amounts Recorded on Consolidated Balance Sheet on Acquisition Date</t>
  </si>
  <si>
    <t>The assets and liabilities of LegacyTexas were recorded on the consolidated balance sheet at estimated fair value on the acquisition date. As of December 31, 2019, the following table presents the amounts recorded on the consolidated balance sheet on the acquisition date (dollars in thousands).
Fair value of consideration paid:
Common stock issued (26,228,148 shares)
$
1,810,267
Cash
318,018
Total consideration paid
$
2,128,285
Fair value of assets acquired:
Cash and due from banks
$
228,649
Securities held to maturity
472,933
Loans held for sale
60,818
Loans held for investment
6,771,080
Loans held for investment - Warehouse Purchase Program
1,693,049
Bank premises and equipment
67,347
Other real estate owned
4,876
Core deposit intangibles
60,058
Federal Home Loan Bank stock
117,939
Bank owned life insurance and other assets
242,592
Total assets acquired
9,719,341
Fair value of liabilities assumed:
Deposits
6,434,732
Other borrowings
2,078,682
Securities sold under repurchase agreements
57,670
Trust preferred securities
15,376
Subordinated notes
125,950
Other liabilities
201,472
Total liabilities assumed
8,913,882
Fair value of net assets acquired
$
805,459
Goodwill resulting from acquisition
$
1,322,826</t>
  </si>
  <si>
    <t>Summary of Pro Forma Information</t>
  </si>
  <si>
    <t>The following pro forma information presents the results of operations for the years ended December 31, 2019 and 2018, as if the Merger had occurred on January 1, 2018 (dollars in thousands, except per share amounts).
2019
2018
Net interest income
$
944,148
$
954,740
Net income
426,452
467,832
Basic earnings per share
4.44
4.88
Diluted earnings per share
4.44
4.88</t>
  </si>
  <si>
    <t>Recorded Investment and Outstanding Balance for Purchased Credit Impaired Loans and Non Purchased Credit Impaired Loans</t>
  </si>
  <si>
    <t>PCI Loans. The recorded investment in PCI loans included in the consolidated balance sheets and the related outstanding balances at December 31, 2019 and 2018 are presented in the table below. The outstanding balance represents the total amount owed as of December 31, 2019 and 2018.
December 31, 2019
December 31, 2018
(Dollars in thousands)
PCI loans:
Outstanding balance
$
410,785
$
11,419
Discount
(167,320
)
(2,831
)
Recorded investment
$
243,465
$
8,588
Non-PCI Loans. The recorded investment in Non-PCI loans included in the consolidated balance sheets and the related outstanding balances at December 31, 2019 and 2018 are presented in the table below. The outstanding balance represents the total amount owed as of December 31, 2019 and 2018.
December 31, 2019
December 31, 2018
(Dollars in thousands)
Non-PCI loans:
Outstanding balance
$
6,102,540
$
526,840
Discount
(110,130
)
(14,833
)
Recorded investment
$
5,992,410
$
512,007</t>
  </si>
  <si>
    <t>Summary of Changes in Accretable Yields of Acquired Loans</t>
  </si>
  <si>
    <t>Changes in the accretable yield for PCI loans for the years ended December 31, 2019 and 2018 were as follows:
Year Ended December 31,
2019
2018
(Dollars in thousands)
Balance at beginning of period
$
1,534
$
8,121
Additions
38,980
—
Reclassifications from nonaccretable
1,991
1,654
Accretion
(6,851
)
(8,241
)
Balance at December 31
$
35,654
$
1,534
Changes in the discount accretion for Non-PCI loans for the years ended December 31, 2019 and 2018 were as follows:
Year Ended December 31,
2019
2018
(Dollars in thousands)
Balance at beginning of period
$
14,833
$
20,533
Additions
123,102
—
Accretion charge-offs
(6,611
)
(32
)
Accretion
(21,194
)
(5,668
)
Balance at December 31
$
110,130
$
14,833</t>
  </si>
  <si>
    <t>Goodwill and Core Deposit Intangibles (Tables)</t>
  </si>
  <si>
    <t>Changes in the carrying amount of the Company’s goodwill and core deposit intangibles for fiscal years 2019 and 2018 were as follows:
Goodwill
Core Deposit Intangibles
(Dollars in thousands)
Balance as of December 31, 2017
$
1,900,845
$
38,842
Less:
Amortization
—
(5,959
)
Balance as of December 31, 2018
1,900,845
32,883
Less:
Amortization
—
(6,537
)
Add:
LegacyTexas Merger
1,322,826
60,058
Balance as of December 31, 2019
$
3,223,671
$
86,404</t>
  </si>
  <si>
    <t>Estimated Aggregate Future Amortization Expense for Core Deposit Intangibles</t>
  </si>
  <si>
    <t>The estimated aggregate future amortization expense for core deposit intangibles remaining as of December 31, 2019 is as follows (dollars in thousands):
2020
$
13,169
2021
11,551
2022
10,336
2023
9,360
Thereafter
41,988
Total
$
86,404</t>
  </si>
  <si>
    <t>Securities (Tables)</t>
  </si>
  <si>
    <t>Schedule of Amortized Cost and Fair Value of Investment Securities</t>
  </si>
  <si>
    <t>The amortized cost and fair value of investment securities were as follows:
December 31, 2019
Amortized Cost
Gross Unrealized Gains
Gross Unrealized Losses
Fair Value
(Dollars in thousands)
Available for Sale
States and political subdivisions
$
470
$
1
$
—
$
471
Collateralized mortgage obligations
235,222
690
(139
)
235,773
Mortgage-backed securities
51,209
659
(449
)
51,419
Total
$
286,901
$
1,350
$
(588
)
$
287,663
Held to Maturity
U.S. Treasury securities and obligations of U.S. Government agencies
$
13,933
$
58
$
—
$
13,991
States and political subdivisions
238,347
7,632
(189
)
245,790
Collateralized mortgage obligations
203,470
1,115
(373
)
204,212
Mortgage-backed securities
7,826,643
48,060
(34,845
)
7,839,858
Total
$
8,282,393
$
56,865
$
(35,407
)
$
8,303,851
December 31, 2018
Amortized Cost
Gross Unrealized Gains
Gross Unrealized Losses
Fair Value
(Dollars in thousands)
Available for Sale
States and political subdivisions
$
1,159
$
7
$
—
$
1,166
Collateralized mortgage obligations
12,724
69
(37
)
12,756
Mortgage-backed securities
69,880
553
(200
)
70,233
Total
$
83,763
$
629
$
(237
)
$
84,155
Held to Maturity
U.S. Treasury securities and obligations of U.S. Government agencies
$
25,778
$
—
$
(100
)
$
25,678
States and political subdivisions
253,198
3,440
(777
)
255,861
Collateralized mortgage obligations
509
1
(2
)
508
Mortgage-backed securities
9,045,326
5,798
(251,935
)
8,799,189
Total
$
9,324,811
$
9,239
$
(252,814
)
$
9,081,236</t>
  </si>
  <si>
    <t>Securities in Continuous Loss Position</t>
  </si>
  <si>
    <t>Securities with unrealized losses segregated by length of time such securities have been in a continuous loss position were as follows:
December 31, 2019
Less than 12 Months
12 Months or More
Total
Estimated Fair Value
Unrealized Losses
Estimated Fair Value
Unrealized Losses
Estimated Fair Value
Unrealized Losses
(Dollars in thousands)
Available for Sale
Collateralized mortgage obligations
$
50,245
$
(136
)
$
1,818
$
(3
)
$
52,063
$
(139
)
Mortgage-backed securities
34,901
(449
)
10
—
34,911
(449
)
Total
$
85,146
$
(585
)
$
1,828
$
(3
)
$
86,974
$
(588
)
Held to Maturity
U.S. Treasury securities and obligations of U.S. Government agencies
$
—
$
—
$
—
$
—
$
—
$
—
States and political subdivisions
58,329
(183
)
3,241
(6
)
61,570
(189
)
Collateralized mortgage obligations
54,890
(373
)
—
—
54,890
(373
)
Mortgage-backed securities
947,314
(3,017
)
3,110,765
(31,828
)
4,058,079
(34,845
)
Total
$
1,060,533
$
(3,573
)
$
3,114,006
$
(31,834
)
$
4,174,539
$
(35,407
)
December 31, 2018
Less than 12 Months
12 Months or More
Total
Estimated Fair Value
Unrealized Losses
Estimated Fair Value
Unrealized Losses
Estimated Fair Value
Unrealized Losses
(Dollars in thousands)
Available for Sale
Collateralized mortgage obligations
$
12
$
—
$
2,096
$
(37
)
$
2,108
$
(37
)
Mortgage-backed securities
50,950
(197
)
2,091
(3
)
53,041
(200
)
Total
$
50,962
$
(197
)
$
4,187
$
(40
)
$
55,149
$
(237
)
Held to Maturity
U.S. Treasury securities and obligations of U.S. Government agencies
$
20,720
$
(76
)
$
4,957
$
(24
)
$
25,677
$
(100
)
States and political subdivisions
89,407
(328
)
58,262
(449
)
147,669
(777
)
Collateralized mortgage obligations
—
—
292
(2
)
292
(2
)
Mortgage-backed securities
1,003,089
(8,401
)
6,873,948
(243,534
)
7,877,037
(251,935
)
Total
$
1,113,216
$
(8,805
)
$
6,937,459
$
(244,009
)
$
8,050,675
$
(252,814
)</t>
  </si>
  <si>
    <t>Investment Securities by Contractual Maturity</t>
  </si>
  <si>
    <t>The amortized cost and fair value of investment securities at December 31, 2019, by contractual maturity, are shown below. Actual maturities will differ from contractual maturities because borrowers may have the right to call or prepay obligations at any time with or without call or prepayment penalties.
Held to Maturity
Available for Sale
Amortized Cost
Fair Value
Amortized Cost
Fair Value
(Dollars in thousands)
Due in one year or less
$
41,831
$
41,976
$
470
$
471
Due after one year through five years
129,910
134,455
—
—
Due after five years through ten years
74,802
77,359
—
—
Due after ten years
5,737
5,991
—
—
Subtotal
252,280
259,781
470
471
Mortgage-backed securities and collateralized mortgage obligations
8,030,113
8,044,070
286,431
287,192
Total
$
8,282,393
$
8,303,851
$
286,901
$
287,663</t>
  </si>
  <si>
    <t>Loans and Allowance for Credit Losses (Tables)</t>
  </si>
  <si>
    <t>Types of Loans in Loan Portfolio</t>
  </si>
  <si>
    <t>The loan portfolio consists of various types of loans made principally to borrowers located within the states of Texas and Oklahoma and is categorized by major type as follows:
December 31,
2019
2018
(Dollars in thousands)
Residential mortgage loans held for sale
$
80,959
$
29,367
Commercial and industrial
3,205,595
1,483,571
Real estate:
Construction, land development and other land loans
2,064,167
1,622,289
1-4 family residential (including home equity)
4,306,452
2,677,542
Commercial real estate (including multi-family residential)
6,556,285
3,538,557
Farmland
495,558
545,373
Agriculture
185,297
184,128
Consumer and other
398,271
289,486
Total loans held for investment, excluding Warehouse Purchase Program
17,211,625
10,340,946
Warehouse Purchase Program
1,552,762
—
Total loans, including Warehouse Purchase Program
$
18,845,346
$
10,370,313</t>
  </si>
  <si>
    <t>Schedule of Contractual Maturities of Loans Classified by Major Type</t>
  </si>
  <si>
    <t>Loan Maturities. The contractual maturity ranges of the Company’s loan portfolio by type of loan and the amount of such loans with predetermined interest rates and floating rates in each maturity range as of December 31, 2019 are summarized in the following table. Contractual maturities are based on contractual amounts outstanding and do not include loan purchase discounts of $277.5 million, loans held for sale of $81.0 million or Warehouse Purchase Loans of $1.55 billion at December 31, 2019:
One Year or Less
After One Year Through Five Years
After Five Years
Total
(Dollars in thousands)
Commercial and industrial
$
951,809
$
1,686,113
$
540,196
$
3,178,118
Real estate:
Construction, land development and other land loans
616,454
421,713
1,030,086
2,068,253
1-4 family residential (includes home equity)
47,061
154,040
4,098,261
4,299,362
Commercial (includes multi-family residential)
600,362
1,884,035
4,167,429
6,651,826
Agriculture (includes farmland)
151,814
70,674
460,840
683,329
Consumer and other
135,151
273,591
199,446
608,188
Total
$
2,502,651
$
4,490,167
$
10,496,257
$
17,489,075
Loans with a predetermined interest rate
$
799,447
$
2,289,916
$
4,163,284
$
7,252,646
Loans with a floating interest rate
1,703,204
2,200,251
6,332,973
10,236,429
Total
$
2,502,651
$
4,490,167
$
10,496,257
$
17,489,075</t>
  </si>
  <si>
    <t>Related Party Loans</t>
  </si>
  <si>
    <t>An analysis of activity with respect to these related-party loans is as follows:
As of and for the year ended December 31,
2019
2018
(Dollars in thousands)
Beginning balance on January 1
$
1,923
$
2,694
New loans
1
5
Transfers
2,500
—
Repayments
(272
)
(776
)
Ending balance
$
4,152
$
1,923</t>
  </si>
  <si>
    <t>Aging Analysis of Past Due Loans</t>
  </si>
  <si>
    <t>An aging analysis of past due loans, segregated by category of loan, is presented below:
December 31, 2019
Loans Past Due and Still Accruing
30-89 Days
90 or More Days
Total Past Due Loans
Nonaccrual Loans
Current Loans
Total Loans
(Dollars in thousands)
Construction, land development and other land loans
$
16,470
$
—
$
16,470
$
1,142
$
2,046,555
$
2,064,167
Warehouse Purchase Program loans
—
—
—
—
1,552,762
1,552,762
Agriculture and agriculture real estate (includes farmland)
466
—
466
103
680,286
680,855
1-4 family (includes home equity) (1)
43,884
441
44,325
24,413
4,318,673
4,387,411
Commercial real estate (includes multi-family residential)
10,669
—
10,669
12,714
6,532,902
6,556,285
Commercial and industrial
7,249
—
7,249
16,809
3,181,537
3,205,595
Consumer and other
1,708
—
1,708
62
396,501
398,271
Total
$
80,446
$
441
$
80,887
$
55,243
$
18,709,216
$
18,845,346
December 31, 2018
Loans Past Due and Still Accruing
30-89 Days
90 or More Days
Total Past Due Loans
Nonaccrual Loans
Current Loans
Total Loans
(Dollars in thousands)
Construction, land development and other land loans
$
6,363
$
788
$
7,151
$
1,386
$
1,613,752
$
1,622,289
Agriculture and agriculture real estate (includes farmland)
705
—
705
256
728,540
729,501
1-4 family (includes home equity) (1)
10,479
2,995
13,474
4,515
2,688,920
2,706,909
Commercial real estate (includes multi-family residential)
9,063
—
9,063
2,727
3,526,767
3,538,557
Commercial and industrial
6,652
221
6,873
4,215
1,472,483
1,483,571
Consumer and other
1,012
—
1,012
48
288,426
289,486
Total
$
34,274
$
4,004
$
38,278
$
13,147
$
10,318,888
$
10,370,313
(1)
Includes $81.0 million and $29.4 million of residential mortgage loans held for sale at December 31, 2019 and December 31, 2018, respectively.</t>
  </si>
  <si>
    <t>Non-performing Assets</t>
  </si>
  <si>
    <t>The following table presents information regarding nonperforming assets at the dates indicated:
December 31,
2019
2018
2017
2016
2015
(Dollars in thousands)
Nonaccrual loans (1)(2)
$
55,243
$
13,147
$
25,264
$
31,642
$
39,711
Accruing loans 90 or more days past due
441
4,004
1,004
956
614
Total nonperforming loans
55,684
17,151
26,268
32,598
40,325
Repossessed assets
323
—
35
241
171
Other real estate
6,936
1,805
11,152
15,463
2,963
Total nonperforming assets
$
62,943
$
18,956
$
37,455
$
48,302
$
43,459
Nonperforming assets to total loans and other real estate
0.33
%
0.18
%
0.37
%
0.50
%
0.46
%
Nonperforming assets to total loans, excluding Warehouse Purchase Program loans, and other real estate
0.36
%
0.18
%
0.37
%
0.50
%
0.46
%
(1)
Includes troubled debt restructurings of $13.6 million, $51 thousand, $53 thousand, $97 thousand and $681 thousand for the years ended December 31, 2019, 2018, 2017, 2016 and 2015, respectively.
(2)
There were no non performing or troubled debt restructurings of warehouse lines of credit or Warehouse Purchase Program loans for the periods presented.</t>
  </si>
  <si>
    <t>Summary of Impaired Loans</t>
  </si>
  <si>
    <t>Year-end impaired loans are set forth in the following tables. No interest income was recognized on impaired loans subsequent to their classification as impaired. The average recorded investment presented in the tables below is reported on a year-to-date basis.
December 31, 2019
Recorded Investment
Unpaid Contractual Principal Balance
Related Allowance
Average Recorded Investment
(Dollars in thousands)
With no related allowance recorded:
Construction, land development and other land loans
$
752
$
752
$
—
$
873
Agriculture and agriculture real estate (includes farmland)
33
79
—
145
1-4 family (includes home equity)
17,001
19,775
—
10,589
Commercial real estate (includes multi-family residential)
12,731
13,496
—
7,729
Commercial and industrial
16,336
19,490
—
9,603
Consumer and other
45
97
—
47
Total
46,898
53,689
—
28,986
With an allowance recorded:
Construction, land development and other land loans
390
390
58
391
Agriculture and agriculture real estate (includes farmland)
70
75
7
35
1-4 family (includes home equity)
5,215
5,233
1,255
2,741
Commercial real estate (includes multi-family residential)
—
—
—
—
Commercial and industrial
473
477
121
901
Consumer and other
—
—
—
—
Total
6,148
6,175
1,441
4,068
Total:
Construction, land development and other land loans
1,142
1,142
58
1,264
Agriculture and agriculture real estate (includes farmland)
103
154
7
180
1-4 family (includes home equity)
22,216
25,008
1,255
13,330
Commercial real estate (includes multi-family residential)
12,731
13,496
—
7,729
Commercial and industrial
16,809
19,967
121
10,504
Consumer and other
45
97
—
47
$
53,046
$
59,864
$
1,441
$
33,054
December 31, 2018
Recorded Investment
Unpaid Contractual Principal Balance
Related Allowance
Average Recorded Investment
(Dollars in thousands)
With no related allowance recorded:
Construction, land development and other land loans
$
993
$
995
$
—
$
788
Agriculture and agriculture real estate (includes farmland)
256
311
—
194
1-4 family (includes home equity)
4,177
4,903
—
4,048
Commercial real estate (includes multi-family residential)
2,727
2,848
—
2,475
Commercial and industrial
2,870
3,810
—
5,358
Consumer and other
48
76
—
135
Total
11,071
12,943
—
12,998
With an allowance recorded:
Construction, land development and other land loans
391
391
58
195
Agriculture and agriculture real estate (includes farmland)
—
—
—
—
1-4 family (includes home equity)
266
289
56
729
Commercial real estate (includes multi-family residential)
-
-
-
743
Commercial and industrial
1,328
1,332
571
3,740
Consumer and other
—
—
—
—
Total
1,985
2,012
685
5,407
Total:
Construction, land development and other land loans
1,384
1,386
58
983
Agriculture and agriculture real estate (includes farmland)
256
311
—
194
1-4 family (includes home equity)
4,443
5,192
56
4,777
Commercial real estate (includes multi-family residential)
2,727
2,848
-
3,218
Commercial and industrial
4,198
5,142
571
9,098
Consumer and other
48
76
—
135
$
13,056
$
14,955
$
685
$
18,405</t>
  </si>
  <si>
    <t>Risk Grade and Category of Loan</t>
  </si>
  <si>
    <t>The following table presents loans by risk grade and category of loan at December 31, 2019. Impaired loans include loans in risk grades 7, 8 and 9, as well as any PCI loan that has a specific reserve allocated to it.
Construction, Land Development and Other Land Loans
Agriculture and Agriculture Real Estate (includes Farmland)
1-4 Family (includes Home Equity) (1)
Commercial Real Estate (includes Multi-Family Residential)
Commercial and Industrial
Consumer and Other
Warehouse Purchase Program
Total
(Dollars in thousands)
Grade 1
$
—
$
12,472
$
—
$
—
$
71,677
$
40,011
$
1,552,762
$
1,676,922
Grade 2
1,732
3,007
14,700
15,434
116,817
56,491
—
208,181
Grade 3
1,872,061
584,183
4,256,721
5,776,114
2,546,415
268,725
—
15,304,219
Grade 4
173,251
74,724
79,345
586,616
276,374
25,980
—
1,216,290
Grade 5
3,507
4,074
5,929
51,854
29,936
5,437
—
100,737
Grade 6
5,219
484
2,673
18,921
13,607
1,582
—
42,486
Grade 7
1,142
103
22,108
12,731
16,795
45
—
52,924
Grade 8
—
—
108
—
14
—
—
122
Grade 9
—
—
—
—
—
—
—
—
PCI Loans
7,255
1,808
5,827
94,615
133,960
—
—
243,465
Total
$
2,064,167
$
680,855
$
4,387,411
$
6,556,285
$
3,205,595
$
398,271
$
1,552,762
$
18,845,346
(1)
Includes $81.0 million of residential mortgage loans held for sale at December 31, 2019. The following table presents loans by risk grade and category of loan at December 31, 2018. Impaired loans include loans in risk grades 7, 8 and 9.
Construction, Land Development and Other Land Loans
Agriculture and Agriculture Real Estate (includes Farmland)
1-4 Family (includes Home Equity)
Commercial Real Estate (includes Multi-Family Residential)
Commercial and Industrial
Consumer and Other
Total
(Dollars in thousands)
Grade 1
$
—
$
15,725
$
—
$
—
$
59,979
$
37,135
$
112,839
Grade 2
1,040
3,974
21,465
22,207
11,003
55,802
115,491
Grade 3
1,509,532
636,674
2,598,600
2,974,474
1,083,328
171,758
8,974,366
Grade 4
99,087
66,650
61,430
481,735
243,743
20,164
972,809
Grade 5
3,673
5,578
12,522
37,942
58,088
2,978
120,781
Grade 6
7,081
282
4,332
16,006
23,081
1,601
52,383
Grade 7
1,384
256
4,395
2,727
4,165
48
12,975
Grade 8
—
—
48
—
33
—
81
Grade 9
—
—
—
—
—
—
—
PCI Loans
492
362
4,117
3,466
151
—
8,588
Total
$
1,622,289
$
729,501
$
2,706,909
$
3,538,557
$
1,483,571
$
289,486
$
10,370,313
(1)
Includes $29.4 million of residential mortgage loans held for sale at December 31, 2018.</t>
  </si>
  <si>
    <t>Allowance for Credit Losses by Category of Loan</t>
  </si>
  <si>
    <t>The following tables detail the activity in the allowance for credit losses by category of loan and the allowance for credit losses and recorded investment in loans by category of loan on the basis of the impairment methodology used to determine the allowance for credit losses, excluding $81.0 million, $29.4 million and $31.4 million of residential mortgage loans held for sale, for the years ended December 31, 2019, 2018 and 2017, respectively, and $1.55 billion of Warehouse Purchase Program loans for the year ended December 31, 2019.
Construction, Land Development and Other Land Loans
Agriculture and Agriculture Real Estate (includes Farmland)
1-4 Family (includes Home Equity)
Commercial Real Estate (includes Multi-Family Residential)
Commercial and Industrial
Consumer and Other
Total
(Dollars in thousands)
Allowance for credit losses:
Balance January 1, 2019
$
15,582
$
3,693
$
14,135
$
11,220
$
40,223
$
1,587
$
86,440
Provision for credit losses
(933
)
(1,694
)
1,161
1,363
1,106
3,297
4,300
Charge-offs
(63
)
(358
)
(47
)
(255
)
(3,073
)
(4,061
)
(7,857
)
Recoveries
68
1,330
28
4
2,189
967
4,586
Net charge-offs
5
972
(19
)
(251
)
(884
)
(3,094
)
(3,271
)
Balance December 31, 2019
$
14,654
$
2,971
$
15,277
$
12,332
$
40,445
$
1,790
$
87,469
Allowance for credit losses related to:
December 31, 2019
Individually evaluated for impairment
$
58
$
7
$
1,255
$
—
$
121
$
—
$
1,441
Collectively evaluated for impairment
14,596
2,964
14,022
12,332
40,324
1,790
86,028
PCI loans
—
—
—
—
—
—
—
Total allowance for credit losses
$
14,654
$
2,971
$
15,277
$
12,332
$
40,445
$
1,790
$
87,469
Recorded investment in loans:
December 31, 2019
Individually evaluated for impairment
$
1,142
$
103
$
22,216
$
12,731
$
16,809
$
45
$
53,046
Collectively evaluated for impairment
2,055,770
678,944
4,278,409
6,448,939
3,054,826
398,226
16,915,114
PCI loans
7,255
1,808
5,827
94,615
133,960
—
243,465
Total loans evaluated for impairment
$
2,064,167
$
680,855
$
4,306,452
$
6,556,285
$
3,205,595
$
398,271
$
17,211,625
Construction, Land Development and Other Land Loans
Agriculture and Agriculture Real Estate (includes Farmland)
1-4 Family (includes Home Equity)
Commercial Real Estate (includes Multi-Family Residential)
Commercial and Industrial
Consumer and Other
Total
(Dollars in thousands)
Allowance for credit losses:
Balance January 1, 2018
$
14,815
$
3,772
$
14,490
$
10,628
$
38,810
$
1,526
$
84,041
Provision for credit losses
985
(352
)
69
2,104
10,448
3,096
16,350
Charge-offs
(246
)
(25
)
(497
)
(1,523
)
(11,296
)
(4,186
)
(17,773
)
Recoveries
28
298
73
11
2,261
1,151
3,822
Net charge-offs
(218
)
273
(424
)
(1,512
)
(9,035
)
(3,035
)
(13,951
)
Balance December 31, 2018
$
15,582
$
3,693
$
14,135
$
11,220
$
40,223
$
1,587
$
86,440
Allowance for credit losses related to:
December 31, 2018
Individually evaluated for impairment
$
58
$
—
$
56
$
—
$
571
$
—
$
685
Collectively evaluated for impairment
15,524
3,693
14,079
11,220
39,652
1,587
85,755
PCI loans
—
—
—
—
—
—
—
Total allowance for credit losses
$
15,582
$
3,693
$
14,135
$
11,220
$
40,223
$
1,587
$
86,440
Recorded investment in loans:
December 31, 2018
Individually evaluated for impairment
$
1,384
$
256
$
4,443
$
2,727
$
4,198
$
48
$
13,056
Collectively evaluated for impairment
1,620,413
728,883
2,668,982
3,532,364
1,479,222
289,438
10,319,302
PCI loans
492
362
4,117
3,466
151
—
8,588
Total loans evaluated for impairment
$
1,622,289
$
729,501
$
2,677,542
$
3,538,557
$
1,483,571
$
289,486
$
10,340,946
Construction, Land Development and Other Land Loans
Agriculture and Agriculture Real Estate (includes Farmland)
1-4 Family (includes Home Equity)
Commercial Real Estate (includes Multi-Family Residential)
Commercial and Industrial
Consumer and Other
Total
(Dollars in thousands)
Allowance for credit losses:
Balance January 1, 2017
$
14,984
$
4,073
$
16,571
$
12,256
$
35,836
$
1,606
$
85,326
Provision for credit losses
(297
)
(458
)
(2,008
)
(1,476
)
16,047
2,517
14,325
Charge-offs
(9
)
(53
)
(229
)
(155
)
(14,836
)
(3,652
)
(18,934
)
Recoveries
137
210
156
3
1,763
1,055
3,324
Net charge-offs
128
157
(73
)
(152
)
(13,073
)
(2,597
)
(15,610
)
Balance December 31, 2017
$
14,815
$
3,772
$
14,490
$
10,628
$
38,810
$
1,526
$
84,041
Allowance for credit losses related to:
December 31, 2017
Individually evaluated for impairment
$
—
$
—
$
559
$
366
$
2,654
$
-
$
3,579
Collectively evaluated for impairment
14,815
3,772
13,931
10,262
36,156
1,526
80,462
PCI loans
—
—
—
—
—
—
—
Total allowance for credit losses
$
14,815
$
3,772
$
14,490
$
10,628
$
38,810
$
1,526
$
84,041
Recorded investment in loans:
December 31, 2017
Individually evaluated for impairment
$
583
$
132
$
5,111
$
3,708
$
13,998
$
222
$
23,754
Collectively evaluated for impairment
1,507,685
689,605
2,698,796
3,298,801
1,462,860
285,899
9,943,646
PCI loans
869
381
4,564
13,118
3,052
—
21,984
Total loans evaluated for impairment
$
1,509,137
$
690,118
$
2,708,471
$
3,315,627
$
1,479,910
$
286,121
$
9,989,384</t>
  </si>
  <si>
    <t>Troubled Debt Restructurings</t>
  </si>
  <si>
    <t>The following table presents information regarding the recorded investment at December 31, 2019 and 2018 of loans modified in a troubled debt restructuring during the years ended December 31, 2019 and 2018 :
Years Ended December 31,
2019
2018
Number of Loans
Recorded Investment at Date of Restructure
Recorded Investment at Year-End
Number of Loans
Recorded Investment at Date of Restructure
Recorded Investment at Year-End
(Dollars in thousands)
Troubled Debt Restructurings
Construction, land development and other land loans
—
$
—
$
—
—
$
—
$
—
Agriculture and agriculture real estate (includes farmland)
—
—
—
—
—
—
1-4 Family (includes home equity)
—
—
—
—
—
—
Commercial real estate (commercial mortgage and multi-family)
—
—
—
—
—
—
Commercial and industrial
2
15,249
13,559
2
198
12
Consumer and other
1
3
1
—
—
—
Total
3
$
15,252
$
13,560
2
$
198
$
12</t>
  </si>
  <si>
    <t>Fair Value (Tables)</t>
  </si>
  <si>
    <t>Fair Value Assets Measured on Recurring Basis</t>
  </si>
  <si>
    <t>The following tables present fair values for assets measured at fair value on a recurring basis:
December 31, 2019
Level 1
Level 2
Level 3
Total
(Dollars in thousands)
Assets:
Available for sale securities:
States and political subdivisions
$
—
$
471
$
—
$
471
Collateralized mortgage obligations
—
235,773
—
235,773
Mortgage-backed securities
—
51,419
—
51,419
Total available for sale securities
—
287,663
—
287,663
Derivative financial instruments:
Interest rate lock commitments
$
—
$
305
$
—
$
305
Forward mortgage-backed securities trades
—
3
—
3
Loan customer counterparty
—
4,829
—
4,829
Financial institution counterparty
—
240
—
240
Liabilities:
Derivative financial instruments:
Interest rate lock commitments
$
—
$
—
$
—
$
—
Forward mortgage-backed securities trades
—
83
—
83
Loan customer counterparty
—
240
—
240
Financial institution counterparty
—
4,829
—
4,829
December 31, 2018
Level 1
Level 2
Level 3
Total
(Dollars in thousands)
Assets:
Available for sale securities:
States and political subdivisions
$
—
$
1,166
$
—
$
1,166
Collateralized mortgage obligations
—
12,756
—
12,756
Mortgage-backed securities
—
70,233
—
70,233</t>
  </si>
  <si>
    <t>Summary of Carrying Values and Estimated Fair Values of Financial Instruments on Non-Recurring Basis</t>
  </si>
  <si>
    <t>The following tables summarize the carrying values and estimated fair values of certain financial instruments not recorded at fair value on a recurring basis:
As of December 31, 2019
Carrying
Estimated Fair Value
Amount
Level 1
Level 2
Level 3
Total
(Dollars in thousands)
Assets
Cash and due from banks
$
573,589
$
573,589
$
—
$
—
$
573,589
Federal funds sold
519
519
—
—
519
Held to maturity securities
8,282,393
—
8,303,851
—
8,303,851
Loans held for sale
80,959
—
80,959
—
80,959
Loans held for investment, net of allowance
17,124,156
—
—
17,045,523
17,045,523
Loans held for investment - Warehouse Purchase Program
1,552,762
—
1,552,762
—
1,552,762
Other real estate owned
6,936
—
6,936
—
6,936
Liabilities
Deposits:
Noninterest-bearing
$
7,763,894
$
—
$
7,763,894
$
—
$
7,763,894
Interest-bearing
16,435,838
—
16,437,453
—
16,437,453
Other borrowings
1,303,730
—
1,303,941
—
1,303,941
Securities sold under repurchase agreements
377,294
—
377,302
—
377,302
Subordinated notes
125,804
—
125,743
—
125,743
As of December 31, 2018
Carrying
Estimated Fair Value
Amount
Level 1
Level 2
Level 3
Total
(Dollars in thousands)
Assets
Cash and due from banks
$
410,575
$
410,575
$
—
$
—
$
410,575
Federal funds sold
552
552
—
—
552
Held to maturity securities
9,324,811
—
9,081,236
—
9,081,236
Loans held for sale
29,367
—
29,367
—
29,367
Loans held for investment, net of allowance
10,254,506
—
—
10,144,556
10,144,556
Other real estate owned
1,805
—
1,805
—
1,805
Liabilities
Deposits:
Noninterest-bearing
$
5,666,115
$
—
$
5,666,115
$
—
$
5,666,115
Interest-bearing
11,590,443
—
11,564,521
—
11,564,521
Other borrowings
1,031,126
—
1,031,161
—
1,031,161
Securities sold under repurchase agreements
284,720
—
284,685
—
284,685</t>
  </si>
  <si>
    <t>Premises and Equipment (Tables)</t>
  </si>
  <si>
    <t>Schedule of Premises and Equipment</t>
  </si>
  <si>
    <t>Premises and equipment are summarized as follows:
December 31,
2019
2018
(Dollars in thousands)
Land
$
109,236
$
88,209
Buildings
256,009
212,739
Furniture, fixtures and equipment
88,186
71,203
Construction in progress
3,477
5,442
Total
456,908
377,593
Less accumulated depreciation
(130,076
)
(120,547
)
Premises and equipment, net
$
326,832
$
257,046</t>
  </si>
  <si>
    <t>Deposits (Tables)</t>
  </si>
  <si>
    <t>Schedule of Certificates and Their Remaining Maturities</t>
  </si>
  <si>
    <t xml:space="preserve">These certificates and their remaining maturities at December 31, 2019 were as follows (dollars in thousands):
Three months or less
$
519,585
21.2
%
Over three through six months
514,535
21.0
Over six through 12 months
873,375
35.6
Over 12 months
546,393
22.2
Total
$
2,453,888
100.0
% </t>
  </si>
  <si>
    <t>Other Borrowings and Securities Sold under Repurchase Agreements (Tables)</t>
  </si>
  <si>
    <t>Schedule of Borrowings</t>
  </si>
  <si>
    <t>The following table presents the Company’s borrowings at December 31, 2019 and 2018:
December 31,
2019
2018
(Dollars in thousands)
FHLB advances
$
1,300,000
$
1,030,000
FHLB long-term notes payable
3,730
1,126
Total other borrowings
1,303,730
1,031,126
Securities sold under repurchase agreements
377,294
284,720
Subordinated notes - Fixed to floating rate notes maturing on December 1, 2025
125,804
—
Total
$
1,806,828
$
1,315,846</t>
  </si>
  <si>
    <t>Income Taxes (Tables)</t>
  </si>
  <si>
    <t>Components of Provision for Federal Income Taxes</t>
  </si>
  <si>
    <t>The components of the provision for federal income taxes are as follows:
Year Ended December 31,
2019
2018
2017
(Dollars in thousands)
Current
$
113,073
$
74,346
$
123,371
Deferred
(26,417
)
6,877
10,534
Total
$
86,656
$
81,223
$
133,905</t>
  </si>
  <si>
    <t>Schedule of Income Tax Reconciliation</t>
  </si>
  <si>
    <t>The provision for federal income taxes differs from the amount computed by applying the federal income tax statutory rate of 21% for 2019 and 2018 and 35% for 2017 to income before income taxes as follows:
Year Ended December 31,
2019
2018
2017
(Dollars in thousands)
Taxes calculated at statutory rate
$
88,055
$
84,637
$
142,125
(Decrease) increase resulting from:
Excess FMV on restricted stock vesting
(126
)
(418
)
(442
)
Certain compensation &gt;$1 million
628
651
—
Non deductible compensation
357
—
—
Tax-exempt interest
(2,851
)
(3,504
)
(6,724
)
Qualified School Construction Bond credit
(1,534
)
(1,608
)
(1,239
)
Non taxable death benefits
(464
)
(56
)
(5
)
BOLI income
(1,140
)
(1,110
)
(1,901
)
Leverage lease items
—
—
(549
)
State tax, net
1,629
1,482
106
Other, net
2,102
1,149
1,103
Tax rate change
—
—
1,431
Total
$
86,656
$
81,223
$
133,905</t>
  </si>
  <si>
    <t>Schedule of Deferred Tax Assets and Liabilities</t>
  </si>
  <si>
    <t xml:space="preserve">Year-end deferred taxes are presented in the table below. As a result of the Tax Cuts and Jobs Act enacted on December 22, 2017, deferred taxes as of December 31, 2019 and 2018 are based on the U.S. statutory federal corporate income tax rate of 21%.
December 31,
2019
2018
(Dollars in thousands)
Deferred tax assets:
Loan purchase discounts
$
58,264
$
3,709
Allowance for credit losses
18,206
18,009
Accrued liabilities
4,193
1,502
Restricted stock
5,090
4,036
Deferred compensation
3,042
2,421
Certificates of Deposit
1,640
—
Net operating losses
44
86
ORE write-downs
—
22
Other
1,412
13
Total deferred tax assets
91,891
29,798
Deferred tax liabilities:
Goodwill and core deposit intangibles
(38,226
)
(23,926
)
Bank premises and equipment
(8,890
)
(7,379
)
Securities
(158
)
(232
)
Unrealized gain on available for sale securities
(160
)
(82
)
Prepaid expenses
(1,555
)
(658
)
Deferred loan fees and costs
(5,958
)
(4,784
)
Investments in partnerships
(90
)
(29
)
Total deferred tax liabilities
(55,037
)
(37,090
)
Net deferred tax assets (liabilities)
$
36,854
$
(7,292
) </t>
  </si>
  <si>
    <t>Stock Incentive Programs (Tables)</t>
  </si>
  <si>
    <t>Summary of Changes in Outstanding Vested and Unvested Options</t>
  </si>
  <si>
    <t>A summary of changes in outstanding vested and unvested options during the three-year period ended December 31, 2019 is set forth below:
Number of Options
Weighted Average Exercise Price
Weighted Average Contractual Term
Aggregate Intrinsic Value
(In thousands)
(In years)
(In thousands)
Options outstanding, December 31, 2016
5
$
29.69
2.75
$
210
Options granted
—
—
Options forfeited
—
—
Options exercised
(5
)
29.69
Options outstanding, December 31, 2017
—
$
—
—
—
Options granted
—
—
Options forfeited
—
—
Options exercised
—
—
Options outstanding, December 31, 2018
—
—
—
—
Options granted
—
—
Options forfeited
—
—
Options exercised
—
—
Options outstanding, December 31, 2019
—
$
—
—
$
—
Shares vested or expected to vest, December 31, 2019
—
$
—
—
$
—
Shares exercisable, December 31, 2019
—
$
—
—
$
—</t>
  </si>
  <si>
    <t>Summary of the Status of Nonvested Shares of Restricted Stock</t>
  </si>
  <si>
    <t>A summary of the status of nonvested shares of restricted stock as of December 31, 2019, and changes during the year then ended is as follows:
Number of Shares
Weighted Average Grant Date Fair Value
(Shares in thousands)
Nonvested share awards outstanding, December 31, 2018
441
$
70.46
Share awards granted
155
67.27
Unvested share awards forfeited
(10
)
72.92
Share awards vested
(66
)
59.58
Nonvested share awards outstanding, December 31, 2019
520
$
72.27</t>
  </si>
  <si>
    <t>Other Noninterest Income and Expense (Tables)</t>
  </si>
  <si>
    <t>Schedule of Noninterest Income Expense Other</t>
  </si>
  <si>
    <t xml:space="preserve"> Any components of these totals exceeding 1% of the aggregate of total net interest income and total noninterest income for any of the years presented, as well as amounts the Company elected to present, are stated separately.
Years Ended December 31,
2019
2018
2017
(Dollars in thousands)
Other noninterest income
Banking related service fees
$
5,973
$
6,143
$
6,107
Bank Owned Life Insurance (BOLI)
5,426
5,284
5,430
Rental income
1,412
1,698
1,946
Other
13,604
8,644
8,492
Total
$
26,415
$
21,769
$
21,975
Other noninterest expense
Advertising
$
3,207
$
2,838
$
2,932
Losses
1,576
1,805
2,519
Printing and supplies
2,354
2,392
2,035
Professional and legal fees
5,577
6,041
4,843
Property taxes
8,179
7,779
7,424
Travel and development
5,314
4,658
4,398
Other
11,506
10,301
9,578
Total
$
37,713
$
35,814
$
33,729</t>
  </si>
  <si>
    <t>Off-Balance Sheet Arrangements, Commitments and Contingencies (Tables)</t>
  </si>
  <si>
    <t>Schedule of Contractual Obligations and Other Commitments</t>
  </si>
  <si>
    <t>The Company’s contractual obligations and other commitments to make future payments as of December 31, 2019 (other than deposit obligations and securities sold under repurchase agreements) are summarized below.
1 year or less
More than 1 year but less than 3 years
3 years or more but less than 5 years
5 years or more
Total
(Dollars in thousands)
Subordinated notes
$
6,875
$
13,750
$
13,750
$
133,193
$
167,568
Federal Home Loan Bank advances and notes payable
1,301,569
1,642
596
29
1,303,836
Total
$
1,308,444
$
15,392
$
14,346
$
133,222
$
1,471,404</t>
  </si>
  <si>
    <t>Summary of Commitments Associated with Outstanding Standby Letters of Credit and Commitments to Extend Credit</t>
  </si>
  <si>
    <t>The Company’s commitments associated with outstanding standby letters of credit and commitments to extend credit expiring by period as of December 31, 2019 are summarized below. Since commitments associated with letters of credit and commitments to extend credit may expire unused, the amounts shown do not necessarily reflect the actual future cash funding requirements.
1 year or less
More than 1 year but less than 3 years
3 years or more but less than 5 years
5 years or more
Total
(Dollars in thousands)
Standby letters of credit
$
120,079
$
5,058
$
2,790
$
—
$
127,927
Unused capacity on Warehouse Purchase Program loans
657,238
—
—
—
657,238
Commitments to extend credit
1,984,382
961,339
248,203
1,186,766
4,380,690
Total
$
2,761,699
$
966,397
$
250,993
$
1,186,766
$
5,165,855</t>
  </si>
  <si>
    <t>Future Undiscounted Cash Payments Associated with its Operating Leases</t>
  </si>
  <si>
    <t>The Company’s future undiscounted cash payments associated with its operating leases as of December 31, 2019 are summarized below (dollars in thousands).
2020
$
10,137
2021
9,169
2022
8,641
2023
7,998
2024
7,119
Thereafter
24,996
Total undiscounted lease payments
$
68,060</t>
  </si>
  <si>
    <t>Summary of Non-Cancelable Future Operating Lease Commitments</t>
  </si>
  <si>
    <t>The following table presents a summary of non-cancelable future operating lease commitments as of December 31, 2018 (dollars in thousands):
2019
$
4,897
2020
4,088
2021
3,013
2022
2,319
2023
2,025
Thereafter
3,597
Total non-cancelable lease payments
$
19,939</t>
  </si>
  <si>
    <t>Other Comprehensive Income (Loss) (Tables)</t>
  </si>
  <si>
    <t>Component of Other Comprehensive Income (Loss)</t>
  </si>
  <si>
    <t xml:space="preserve">For the Years Ended December 31,
2019
2018
2017
Before Tax Amount
Tax Benefit
Net of Tax Amount
Before Tax Amount
Tax Benefit
Net of Tax Amount
Before Tax Amount
Tax Benefit
Net of Tax Amount
(Dollars in thousands)
Other comprehensive income (loss):
Securities available for sale:
Change in unrealized gain or loss during the period
$
370
$
(78
)
$
292
$
535
$
(112
)
$
423
$
(2,314
)
$
790
$
(1,524
)
Total securities available for sale
370
(78
)
292
535
(112
)
423
(2,314
)
790
(1,524
)
Total other comprehensive income (loss)
$
370
$
(78
)
$
292
$
535
$
(112
)
$
423
$
(2,314
)
$
790
$
(1,524
) </t>
  </si>
  <si>
    <t>Activity in Accumulated Other Comprehensive Income, Net of Tax</t>
  </si>
  <si>
    <t>Activity in accumulated other comprehensive income, net of tax, was as follows:
Securities Available for Sale
Accumulated Other Comprehensive Income
(Dollars in thousands)
Balance at January 1, 2019
$
310
$
310
Other comprehensive income
292
292
Balance at December 31, 2019
$
602
$
602
Balance at January 1, 2018
$
(113
)
$
(113
)
Other comprehensive income
423
423
Balance at December 31, 2018
$
310
$
310
Balance at January 1, 2017
$
1,411
$
1,411
Other comprehensive loss
(1,524
)
(1,524
)
Balance at December 31, 2017
$
(113
)
$
(113
)</t>
  </si>
  <si>
    <t>Derivative Financial Instruments (Tables)</t>
  </si>
  <si>
    <t>Schedule of Notional Balances and Fair Value of Derivative Positions</t>
  </si>
  <si>
    <t>The following table provides the outstanding notional balances and fair values of outstanding derivative positions at December 31, 2019 and 2018.
December 31, 2019
December 31, 2018
Outstanding Notional Balance
Asset Derivative Fair Value
Liability Derivative Fair Value
Outstanding Notional Balance
Asset Derivative Fair Value
Liability Derivative Fair Value
(Dollars in thousands)
Interest rate lock commitments
$
9,438
$
305
$
—
$
—
$
—
$
—
Forward mortgage-backed securities trades
40,750
3
83
—
—
—
Commercial loan interest rate swaps and caps:
Loan customer counterparty
231,345
4,829
240
—
—
—
Financial institution counterparty
231,345
240
4,829
—
—
—</t>
  </si>
  <si>
    <t>Schedule of Weighted Average Received and Paid Interest Rates for Interest Rate Swaps Outstanding</t>
  </si>
  <si>
    <t>The commercial loan customer counterparty weighted average received and paid interest rates for interest rate swaps outstanding at December 31, 2019 and 2018 are presented in the following table.
Weighted-Average Interest Rate
December 31, 2019
December 31, 2018
Received
Paid
Received
Paid
Loan customer counterparty
3.42
%
2.86
%
—
—</t>
  </si>
  <si>
    <t>Schedule of Income (Loss) from Derivatives Not Designated as Hedging Instruments</t>
  </si>
  <si>
    <t>Income (loss) for the years ended December 31, 2019, 2018 and 2017 was as follows:
Year Ended December 31,
Derivatives not designated as hedging instruments
2019
2018
2017
Interest rate lock commitments
$
(154
)
$
—
$
—
Forward mortgage-backed securities trades
(1,210
)
—
—</t>
  </si>
  <si>
    <t>Regulatory Matters (Tables)</t>
  </si>
  <si>
    <t>Capital Ratios</t>
  </si>
  <si>
    <t>The following is a summary of the Company’s and the Bank’s capital ratios at December 31, 2019 and 2018:
Actual
Minimum Required For Capital Adequacy Purposes
Minimum Required Plus Capital Conservation Buffer for 2019
To Be Categorized As Well Capitalized Under Prompt Corrective Action Provisions
Amount
Ratio
Amount
Ratio
Amount
Ratio
Amount
Ratio
(Dollars in thousands)
CONSOLIDATED:
As of December 31, 2019 (1)
CET1 Capital (to Risk Weighted Assets)
$
2,678,097
12.30
%
$
979,957
4.50
%
$
1,524,377
7.000
%
N/A
N/A
Tier 1 Capital (to Risk Weighted Assets)
2,678,097
12.30
%
1,306,609
6.00
%
1,851,029
8.500
%
N/A
N/A
Total Capital (to Risk Weighted Assets)
2,765,566
12.70
%
1,742,145
8.00
%
2,286,565
10.500
%
N/A
N/A
Tier 1 Capital (to Average Tangible Assets)
2,678,097
10.42
%
1,027,952
4.00
%
1,027,952
4.000
%
N/A
N/A
As of December 31, 2018 (1)
CET1 Capital (to Risk Weighted Assets)
$
2,124,883
16.32
%
$
585,799
4.50
%
$
829,881
6.375
%
N/A
N/A
Tier 1 Capital (to Risk Weighted Assets)
2,124,883
16.32
%
781,065
6.00
%
1,025,148
7.875
%
N/A
N/A
Total Capital (to Risk Weighted Assets)
2,211,323
16.99
%
1,041,420
8.00
%
1,285,503
9.875
%
N/A
N/A
Tier 1 Capital (to Average Tangible Assets)
2,124,883
10.23
%
830,638
4.00
%
830,638
4.000
%
N/A
N/A
BANK ONLY:
As of December 31, 2019 (1)
CET1 Capital (to Risk Weighted Assets)
$
2,718,799
12.49
%
$
979,677
4.50
%
$
1,523,941
7.000
%
$
1,415,088
6.50
%
Tier 1 Capital (to Risk Weighted Assets)
2,718,799
12.49
%
1,306,235
6.00
%
1,850,500
8.500
%
1,741,647
8.00
%
Total Capital (to Risk Weighted Assets)
2,806,267
12.89
%
1,741,647
8.00
%
2,285,912
10.500
%
2,177,059
10.00
%
Tier 1 Capital (to Average Tangible Assets)
2,718,799
10.58
%
1,028,111
4.00
%
1,028,111
4.000
%
1,285,139
5.00
%
As of December 31, 2018 (1)
CET1 Capital (to Risk Weighted Assets)
$
2,112,412
16.24
%
$
585,490
4.50
%
$
829,444
6.375
%
$
845,708
6.50
%
Tier 1 Capital (to Risk Weighted Assets)
2,112,412
16.24
%
780,653
6.00
%
1,024,608
7.875
%
1,040,871
8.00
%
Total Capital (to Risk Weighted Assets)
2,198,852
16.90
%
1,040,871
8.00
%
1,284,825
9.875
%
1,301,089
10.00
%
Tier 1 Capital (to Average Tangible Assets)
2,112,412
10.18
%
830,335
4.00
%
830,335
4.000
%
1,037,919
5.00
%
(1)
Calculated pursuant to the phase-in provisions of the Basel III Capital Rules.</t>
  </si>
  <si>
    <t>Parent Company Only Financial Statements (Tables)</t>
  </si>
  <si>
    <t>Condensed Balance Sheets</t>
  </si>
  <si>
    <t>CONDENSED BALANCE SHEETS
December 31,
2019
2018
(Dollars in thousands)
ASSETS
Cash
$
73,440
$
2,071
Investment in subsidiary
6,007,554
4,036,370
Goodwill
3,982
3,982
Other assets
12,846
10,401
TOTAL
$
6,097,822
$
4,052,824
LIABILITIES AND SHAREHOLDERS’ EQUITY
LIABILITIES:
Accrued interest payable and other liabilities
$
1,183
$
—
Subordinated notes
125,804
—
Total liabilities
126,987
—
SHAREHOLDERS’ EQUITY:
Common stock
94,746
69,847
Capital surplus
3,734,519
2,045,351
Retained earnings
2,140,968
1,937,316
Unrealized gain (loss) on available for sale securities, net of tax
602
310
Total shareholders’ equity
5,970,835
4,052,824
TOTAL
$
6,097,822
$
4,052,824</t>
  </si>
  <si>
    <t>Condensed Statements of Income</t>
  </si>
  <si>
    <t>CONDENSED STATEMENTS OF INCOME
For the Years Ended December 31,
2019
2018
2017
(Dollars in thousands)
OPERATING INCOME:
Dividends from subsidiary
$
551,730
$
101,000
$
95,000
Other income
31
30
32
Total income
551,761
101,030
95,032
OPERATING EXPENSE:
Subordinated notes and trust preferred interest expense
1,075
—
—
Stock based compensation expense (includes restricted stock)
10,606
10,488
6,942
Merger related expenses
5,234
—
—
Other expenses
2,113
538
597
Total operating expense
19,028
11,026
7,539
INCOME BEFORE INCOME TAX BENEFIT AND EQUITY IN UNDISTRIBUTED EARNINGS OF SUBSIDIARIES
532,733
90,004
87,493
FEDERAL INCOME TAX BENEFIT (EXPENSE)
2,856
2,834
(1,932
)
INCOME BEFORE EQUITY IN UNDISTRIBUTED EARNINGS OF SUBSIDIARIES
535,589
92,838
85,561
EQUITY IN UNDISTRIBUTED EARNINGS OF SUBSIDIARIES
(203,037
)
228,974
186,604
NET INCOME
$
332,552
$
321,812
$
272,165</t>
  </si>
  <si>
    <t>Condensed Statements of Comprehensive Income</t>
  </si>
  <si>
    <t>CONDENSED STATEMENTS OF COMPREHENSIVE INCOME
For the Years Ended December 31,
2019
2018
2017
(Dollars in thousands)
Net income
$
332,552
$
321,812
$
272,165
Other comprehensive income (loss), before tax:
Securities available for sale:
Change in unrealized gain or loss during the period
370
535
(2,314
)
Total other comprehensive income (loss)
370
535
(2,314
)
Deferred tax related to other comprehensive income or loss
(78
)
(112
)
790
Other comprehensive income (loss), net of tax
292
423
(1,524
)
Comprehensive income
$
332,844
$
322,235
$
270,641</t>
  </si>
  <si>
    <t>Condensed Statements of Cash Flows</t>
  </si>
  <si>
    <t>CONDENSED STATEMENTS OF CASH FLOWS
For the Years Ended December 31,
2019
2018
2017
(Dollars in thousands)
CASH FLOWS FROM OPERATING ACTIVITIES:
Net income
$
332,552
$
321,812
$
272,165
Adjustments to reconcile net income to net cash provided by operating activities:
Equity in undistributed earnings of subsidiaries
203,037
(228,974
)
(186,604
)
Stock based compensation expense (includes restricted stock)
10,606
10,488
6,942
Decrease (increase) in other assets
2,078
(730
)
4,815
Increase in accrued interest payable and other liabilities
2,532
—
—
Net cash provided by operating activities
550,805
102,596
97,318
CASH FLOWS FROM INVESTING ACTIVITIES:
Cash paid for acquisitions
(240,439
)
—
—
Net cash used in investing activities
(240,439
)
—
—
CASH FLOWS FROM FINANCING ACTIVITIES:
Redemption of junior subordinated debentures
(15,613
)
—
—
Proceeds from stock option exercises
—
—
148
Repurchase of common stock
(94,484
)
—
—
Payments of cash dividends
(128,900
)
(104,053
)
(95,888
)
Net cash used in financing activities
(238,997
)
(104,053
)
(95,740
)
NET (DECREASE) INCREASE IN CASH AND CASH EQUIVALENTS
71,369
(1,457
)
1,578
CASH AND CASH EQUIVALENTS, BEGINNING OF PERIOD
2,071
3,528
1,950
CASH AND CASH EQUIVALENTS, END OF PERIOD
$
73,440
$
2,071
$
3,528</t>
  </si>
  <si>
    <t>Nature of Operations and Summary of Significant Accounting and Reporting Policies - Additional Information (Details)</t>
  </si>
  <si>
    <t>Nov. 01, 2019USD ($)LocationCity</t>
  </si>
  <si>
    <t>Dec. 31, 2019USD ($)LocationSegmentshares</t>
  </si>
  <si>
    <t>Dec. 31, 2018shares</t>
  </si>
  <si>
    <t>Dec. 31, 2017shares</t>
  </si>
  <si>
    <t>Jan. 01, 2019USD ($)</t>
  </si>
  <si>
    <t>Dec. 31, 2016shares</t>
  </si>
  <si>
    <t>Summary of Accounting and Financial Policies [Line Items]</t>
  </si>
  <si>
    <t>Number of bank operating locations</t>
  </si>
  <si>
    <t>Number of Reportable Segments | Segment</t>
  </si>
  <si>
    <t>Allowance for loan losses | $</t>
  </si>
  <si>
    <t>Minimum Percentage Likelihood of Tax Benefit to be Realized Upon Final Settlement</t>
  </si>
  <si>
    <t>50.00%</t>
  </si>
  <si>
    <t>Antidilutive Securities Excluded from Computation of Earnings Per Share, Amount | shares</t>
  </si>
  <si>
    <t>Number of options outstanding | shares</t>
  </si>
  <si>
    <t>Operating lease, right-of-use asset | $</t>
  </si>
  <si>
    <t>Operating lease, liability | $</t>
  </si>
  <si>
    <t>Accounting Standards Update 2016-02 [Member]</t>
  </si>
  <si>
    <t>Minimum [Member]</t>
  </si>
  <si>
    <t>Property, Plant and Equipment, Useful Life</t>
  </si>
  <si>
    <t>1 year</t>
  </si>
  <si>
    <t>Finite-lived intangible asset, useful life</t>
  </si>
  <si>
    <t>10 years</t>
  </si>
  <si>
    <t>Minimum [Member] | ASU 2016-13</t>
  </si>
  <si>
    <t>Allowance for credit losses and reserve for unfunded commitments | $</t>
  </si>
  <si>
    <t>Allowance for credit losses and reserve for unfunded commitments increase recorded as equity adjustment | $</t>
  </si>
  <si>
    <t>Maximum [Member]</t>
  </si>
  <si>
    <t>39 years</t>
  </si>
  <si>
    <t>15 years</t>
  </si>
  <si>
    <t>Maximum [Member] | ASU 2016-13</t>
  </si>
  <si>
    <t>Houston [Member]</t>
  </si>
  <si>
    <t>South Texas [Member]</t>
  </si>
  <si>
    <t>Dallas, Texas [Member]</t>
  </si>
  <si>
    <t>East Texas [Member]</t>
  </si>
  <si>
    <t>Central Texas [Member]</t>
  </si>
  <si>
    <t>West Texas [Member]</t>
  </si>
  <si>
    <t>Bryan/College Station [Member]</t>
  </si>
  <si>
    <t>Central Oklahoma [Member]</t>
  </si>
  <si>
    <t>Tulsa, Oklahoma [Member]</t>
  </si>
  <si>
    <t>Legacy Texas [Member] | North Texas [Member]</t>
  </si>
  <si>
    <t>Number of bank operating cities | City</t>
  </si>
  <si>
    <t>Legacy Texas [Member] | Dallas, Texas [Member]</t>
  </si>
  <si>
    <t>Nature of Operations and Summary of Significant Accounting and Reporting Policies - Computation of Basic and Diluted Earnings Per Share (Details) - USD ($) $ / shares in Units, shares in Thousands, $ in Thousands</t>
  </si>
  <si>
    <t>Earnings Per Share [Abstract]</t>
  </si>
  <si>
    <t>Weighted average shares outstanding (in shares)</t>
  </si>
  <si>
    <t>Weighted average shares outstanding (in dollars per share)</t>
  </si>
  <si>
    <t>Total (in shares)</t>
  </si>
  <si>
    <t>Total (in dollars per share)</t>
  </si>
  <si>
    <t>Acquisitions (Summary) - Additional Information (Details)</t>
  </si>
  <si>
    <t>Business Acquisition [Line Items]</t>
  </si>
  <si>
    <t>Acquired finite-lived intangible assets, weighted average useful life</t>
  </si>
  <si>
    <t>Acquisitions (2019 Acquisitions) - Additional Information (Details)</t>
  </si>
  <si>
    <t>Nov. 01, 2019USD ($)LocationCity$ / sharesshares</t>
  </si>
  <si>
    <t>Dec. 31, 2019USD ($)</t>
  </si>
  <si>
    <t>Dec. 31, 2019USD ($)Locationshares</t>
  </si>
  <si>
    <t>Dec. 31, 2018USD ($)</t>
  </si>
  <si>
    <t>Dec. 31, 2017USD ($)</t>
  </si>
  <si>
    <t>Sep. 30, 2019USD ($)</t>
  </si>
  <si>
    <t>Dec. 31, 2016USD ($)</t>
  </si>
  <si>
    <t>Number of bank operating locations | Location</t>
  </si>
  <si>
    <t>Total assets</t>
  </si>
  <si>
    <t>Shareholders’ equity</t>
  </si>
  <si>
    <t>Finite-lived intangible assets acquired</t>
  </si>
  <si>
    <t>Merger-related expenses</t>
  </si>
  <si>
    <t>Legacy Texas [Member]</t>
  </si>
  <si>
    <t>Total gross loans</t>
  </si>
  <si>
    <t>Business acquisition, equity interest issued or issuable, number of shares | shares</t>
  </si>
  <si>
    <t>Business acquisition, closing share price | $ / shares</t>
  </si>
  <si>
    <t>Payments to acquire businesses in cash</t>
  </si>
  <si>
    <t>Payments to acquire businesses in cash, cash</t>
  </si>
  <si>
    <t>Payments to acquire businesses in cash, cash for taxes withheld</t>
  </si>
  <si>
    <t>Revenue, actual</t>
  </si>
  <si>
    <t>Acquisitions - Amounts Recorded on Consolidated Balance Sheet on Acquisition Date (Details) - USD ($) $ in Thousands</t>
  </si>
  <si>
    <t>Nov. 01, 2019</t>
  </si>
  <si>
    <t>Fair value of liabilities assumed:</t>
  </si>
  <si>
    <t>Fair value of consideration paid:</t>
  </si>
  <si>
    <t>Common stock issued (26,228,148 shares)</t>
  </si>
  <si>
    <t>Total consideration paid</t>
  </si>
  <si>
    <t>Fair value of assets acquired:</t>
  </si>
  <si>
    <t>Securities held to maturity</t>
  </si>
  <si>
    <t>Loans held for investment - Warehouse Purchase Program</t>
  </si>
  <si>
    <t>Bank premises and equipment</t>
  </si>
  <si>
    <t>Core deposit intangibles</t>
  </si>
  <si>
    <t>Federal Home Loan Bank stock</t>
  </si>
  <si>
    <t>Bank owned life insurance and other assets</t>
  </si>
  <si>
    <t>Total assets acquired</t>
  </si>
  <si>
    <t>Trust preferred securities</t>
  </si>
  <si>
    <t>Total liabilities assumed</t>
  </si>
  <si>
    <t>Fair value of net assets acquired</t>
  </si>
  <si>
    <t>Acquisitions - Amounts Recorded on Consolidated Balance Sheet on Acquisition Date (Parenthetical) (Details) - shares</t>
  </si>
  <si>
    <t>Business acquisition, equity interest issued or issuable, number of shares</t>
  </si>
  <si>
    <t>Acquisitions - Summary of Pro Forma Information (Details) - Legacy Texas [Member] - USD ($) $ / shares in Units, $ in Thousands</t>
  </si>
  <si>
    <t>Changes In Accretable Yield For Pci And Non Pci Loans [Line Items]</t>
  </si>
  <si>
    <t>Net interest income</t>
  </si>
  <si>
    <t>Basic earnings per share</t>
  </si>
  <si>
    <t>Diluted earnings per share</t>
  </si>
  <si>
    <t>Acquisitions - Recorded Investment and Outstanding Balance for Purchased Credit Impaired Loans and Non Purchased Credit Impaired Loans (Details) - USD ($) $ in Thousands</t>
  </si>
  <si>
    <t>Purchased And Non Purchased Credit Impaired Loans [Line Items]</t>
  </si>
  <si>
    <t>Recorded investment</t>
  </si>
  <si>
    <t>PCI Loans [Member]</t>
  </si>
  <si>
    <t>Outstanding balance</t>
  </si>
  <si>
    <t>Discount</t>
  </si>
  <si>
    <t>Non PCI Loans [Member]</t>
  </si>
  <si>
    <t>Acquisitions - Summary of Changes in Accretable Yields of Acquired Loans (Details) - USD ($) $ in Thousands</t>
  </si>
  <si>
    <t>Balance at beginning of period</t>
  </si>
  <si>
    <t>Additions</t>
  </si>
  <si>
    <t>Reclassifications from nonaccretable</t>
  </si>
  <si>
    <t>Accretion</t>
  </si>
  <si>
    <t>Balance at December 31</t>
  </si>
  <si>
    <t>Accretion charge-offs</t>
  </si>
  <si>
    <t>Acquisitions (Acquired Loans) - Additional Information (Details) - Non PCI and PCI Loans [Member] $ in Millions</t>
  </si>
  <si>
    <t>Outstanding discount on loans</t>
  </si>
  <si>
    <t>Accretable discount on loans</t>
  </si>
  <si>
    <t>Goodwill and Core Deposit Intangibles - Goodwill and Core Deposit Intangibles (Details) - USD ($) $ in Thousands</t>
  </si>
  <si>
    <t>Goodwill, Beginning balance</t>
  </si>
  <si>
    <t>Goodwill, LegacyTexas Merger</t>
  </si>
  <si>
    <t>Goodwill, Ending balance</t>
  </si>
  <si>
    <t>Core Deposit Intangibles, Beginning balance</t>
  </si>
  <si>
    <t>Core Deposit Intangibles, Amortization</t>
  </si>
  <si>
    <t>Core Deposit Intangibles, LegacyTexas Merger</t>
  </si>
  <si>
    <t>Core Deposit Intangibles, Ending balance</t>
  </si>
  <si>
    <t>Goodwill and Core Deposit Intangibles - Additional Information (Details)</t>
  </si>
  <si>
    <t>Schedule Of Intangible Assets And Goodwill [Line Items]</t>
  </si>
  <si>
    <t>Impairment recorded on goodwill and core deposit intangibles</t>
  </si>
  <si>
    <t>Finite-lived intangible assets, useful life</t>
  </si>
  <si>
    <t>Goodwill and Core Deposit Intangibles - Estimated Aggregate Future Amortization Expense for Core Deposit Intangibles (Details) - USD ($) $ in Thousands</t>
  </si>
  <si>
    <t>2020</t>
  </si>
  <si>
    <t>2021</t>
  </si>
  <si>
    <t>2022</t>
  </si>
  <si>
    <t>2023</t>
  </si>
  <si>
    <t>Thereafter</t>
  </si>
  <si>
    <t>Cash and Due from Banks - Additional Information (Details) - USD ($) $ in Thousands</t>
  </si>
  <si>
    <t>Cash And Due From Banks [Line Items]</t>
  </si>
  <si>
    <t>Federal Reserve Bank of Dallas [Member]</t>
  </si>
  <si>
    <t>Securities - Schedule of Amortized Cost and Fair Value of Investment Securities (Details) - USD ($) $ in Thousands</t>
  </si>
  <si>
    <t>Schedule Of Available For Sale Securities [Line Items]</t>
  </si>
  <si>
    <t>Available for Sale, Amortized Cost</t>
  </si>
  <si>
    <t>Available for Sale, Gross Unrealized Gains</t>
  </si>
  <si>
    <t>Available for Sale, Gross Unrealized Losses</t>
  </si>
  <si>
    <t>Available for Sale</t>
  </si>
  <si>
    <t>Held to Maturity, Amortized Cost</t>
  </si>
  <si>
    <t>Held to Maturity, Gross Unrealized Gains</t>
  </si>
  <si>
    <t>Held to Maturity, Gross Unrealized Losses</t>
  </si>
  <si>
    <t>Held to Maturity</t>
  </si>
  <si>
    <t>States and Political Subdivisions [Member]</t>
  </si>
  <si>
    <t>Collateralized Mortgage Obligations [Member]</t>
  </si>
  <si>
    <t>Mortgage-backed Securities [Member]</t>
  </si>
  <si>
    <t>U.S. Treasury Securities and Obligations of U.S. Government Agencies [Member]</t>
  </si>
  <si>
    <t>Securities - Additional Information (Details) $ in Thousands</t>
  </si>
  <si>
    <t>Dec. 31, 2019USD ($)SegmentSecurity</t>
  </si>
  <si>
    <t>Dec. 31, 2018USD ($)Security</t>
  </si>
  <si>
    <t>Dec. 31, 2017USD ($)Security</t>
  </si>
  <si>
    <t>Schedule Of Held To Maturity Securities [Line Items]</t>
  </si>
  <si>
    <t>Number of Investment Securities Segments | Segment</t>
  </si>
  <si>
    <t>Other than Temporary Impairment Losses, Investments</t>
  </si>
  <si>
    <t>Securities in Unrealized Loss Positions Qualitative Disclosure Number of Positions Greater Than or Equal to One Year | Security</t>
  </si>
  <si>
    <t>Sale of debt security, percentage of principal outstanding</t>
  </si>
  <si>
    <t>85.00%</t>
  </si>
  <si>
    <t>Sale of debt security, description</t>
  </si>
  <si>
    <t>selling a debt security after 85% of the principal outstanding has been collected is considered the equivalent to holding the security to maturity. The Company sold these securities, which had paid down over 85% of their principal, because they no longer represented an efficient investment due to the safekeeping and administrative cost required to maintain them.</t>
  </si>
  <si>
    <t>Gain (loss) on sale of securities</t>
  </si>
  <si>
    <t>Collateralized Securities [Member]</t>
  </si>
  <si>
    <t>Available for Sale Securities, Amortized Cost Basis</t>
  </si>
  <si>
    <t>Securities Concentration Risk [Member] | Stockholders' Equity, Total [Member]</t>
  </si>
  <si>
    <t>Concentration Risk, Percentage</t>
  </si>
  <si>
    <t>10.00%</t>
  </si>
  <si>
    <t>Number of securities sold during period | Security</t>
  </si>
  <si>
    <t>Securities sold during period, book value</t>
  </si>
  <si>
    <t>Securities - Securities in Continuous Loss Position (Details) - USD ($) $ in Thousands</t>
  </si>
  <si>
    <t>Available for Sale, Estimated Fair Value, Less than 12 Months</t>
  </si>
  <si>
    <t>Available for Sale, Unrealized Losses, Less than 12 Months</t>
  </si>
  <si>
    <t>Available for Sale, Estimated Fair Value,12 Months or More</t>
  </si>
  <si>
    <t>Available for Sale, Unrealized Losses,12 Months or More</t>
  </si>
  <si>
    <t>Available for Sale, Estimated Fair Value, Total</t>
  </si>
  <si>
    <t>Available for Sale, Unrealized Losses, Total</t>
  </si>
  <si>
    <t>Held to Maturity, Estimated Fair Value, Less than 12 Months</t>
  </si>
  <si>
    <t>Held to Maturity, Unrealized Losses, Less than 12 Months</t>
  </si>
  <si>
    <t>Held to Maturity, Estimated Fair Value,12 Months or More</t>
  </si>
  <si>
    <t>Held to Maturity, Unrealized Losses,12 Months or More</t>
  </si>
  <si>
    <t>Held to Maturity, Estimated Fair Value, Total</t>
  </si>
  <si>
    <t>Held to Maturity, Unrealized Losses, Total</t>
  </si>
  <si>
    <t>Securities - Investment Securities by Contractual Maturity (Details) - USD ($) $ in Thousands</t>
  </si>
  <si>
    <t>Held to Maturity, amortized cost, due in one year or less</t>
  </si>
  <si>
    <t>Held to Maturity, amortized cost, due after one year through five years</t>
  </si>
  <si>
    <t>Held to Maturity, amortized cost, due after five years through ten years</t>
  </si>
  <si>
    <t>Held to Maturity, amortized cost, due after ten years</t>
  </si>
  <si>
    <t>Held to Maturity, amortized cost, subtotal</t>
  </si>
  <si>
    <t>Held to Maturity, amortized cost, mortgage-backed securities and collateralized mortgage obligations</t>
  </si>
  <si>
    <t>Held to Maturity, fair value, due in one year or less</t>
  </si>
  <si>
    <t>Held to Maturity, fair value, due after one year through five years</t>
  </si>
  <si>
    <t>Held to Maturity, fair value, due after five years through ten years</t>
  </si>
  <si>
    <t>Held to Maturity, fair value, due after ten years</t>
  </si>
  <si>
    <t>Held to Maturity, fair value, subtotal</t>
  </si>
  <si>
    <t>Held to Maturity, fair value, mortgage-backed securities and collateralized mortgage obligations</t>
  </si>
  <si>
    <t>Held to Maturity, fair value, total</t>
  </si>
  <si>
    <t>Available for Sale, amortized cost, due in one year or less</t>
  </si>
  <si>
    <t>Available for Sale, amortized cost, subtotal</t>
  </si>
  <si>
    <t>Available for Sale, amortized cost, mortgage-backed securities and collateralized mortgage obligations</t>
  </si>
  <si>
    <t>Available for Sale, fair value, due in one year or less</t>
  </si>
  <si>
    <t>Available for Sale, fair value, subtotal</t>
  </si>
  <si>
    <t>Available for Sale, fair value, mortgage-backed securities and collateralized mortgage obligations</t>
  </si>
  <si>
    <t>Available for Sale securities, at fair value</t>
  </si>
  <si>
    <t>Loans and Allowance for Credit Losses - Types of Loans in Loan Portfolio (Details) - USD ($) $ in Thousands</t>
  </si>
  <si>
    <t>Accounts Notes And Loans Receivable [Line Items]</t>
  </si>
  <si>
    <t>Total loans held for investment</t>
  </si>
  <si>
    <t>Total loans, including Warehouse Purchase Program</t>
  </si>
  <si>
    <t>Residential Mortgage Loans [Member]</t>
  </si>
  <si>
    <t>Commercial and Industrial [Member]</t>
  </si>
  <si>
    <t>Real Estate [Member] | Construction, Land Development and Other Land Loans [Member]</t>
  </si>
  <si>
    <t>Real Estate [Member] | 1-4 Family Residential (Includes Home Equity) [Member]</t>
  </si>
  <si>
    <t>[1]</t>
  </si>
  <si>
    <t>[2]</t>
  </si>
  <si>
    <t>[3]</t>
  </si>
  <si>
    <t>Real Estate [Member] | Commercial Real Estate (Includes Multi-Family Residential) [Member]</t>
  </si>
  <si>
    <t>Real Estate [Member] | Farmland [Member]</t>
  </si>
  <si>
    <t>Agriculture [Member]</t>
  </si>
  <si>
    <t>Consumer and Other [Member]</t>
  </si>
  <si>
    <t>Includes $81.0 million and $29.4 million of residential mortgage loans held for sale at December 31, 2019 and December 31, 2018, respectively.</t>
  </si>
  <si>
    <t>Includes $81.0 million of residential mortgage loans held for sale at December 31, 2019.</t>
  </si>
  <si>
    <t>Includes $29.4 million of residential mortgage loans held for sale at December 31, 2018.</t>
  </si>
  <si>
    <t>Loans and Allowance for Credit Losses - Additional Information (Details)</t>
  </si>
  <si>
    <t>Dec. 31, 2019USD ($)Assetcontract</t>
  </si>
  <si>
    <t>Dec. 31, 2018USD ($)Assetcontract</t>
  </si>
  <si>
    <t>Dec. 31, 2017USD ($)Asset</t>
  </si>
  <si>
    <t>Loan purchase discounts</t>
  </si>
  <si>
    <t>Loans</t>
  </si>
  <si>
    <t>Percentage of Loans Related to Single Industry on Loans</t>
  </si>
  <si>
    <t>Percentage of real estate loans aggregating to company loan portfolio</t>
  </si>
  <si>
    <t>68.60%</t>
  </si>
  <si>
    <t>Loans and Leases Receivable, Related Parties</t>
  </si>
  <si>
    <t>Financing Receivable Ratio of Nonperforming Loans to All Loans and Other Real Estate</t>
  </si>
  <si>
    <t>0.33%</t>
  </si>
  <si>
    <t>0.18%</t>
  </si>
  <si>
    <t>0.37%</t>
  </si>
  <si>
    <t>Loans and Leases Receivable, Impaired, Interest Lost on Nonaccrual Loans</t>
  </si>
  <si>
    <t>Loans and leases receivable, nonaccrual loans</t>
  </si>
  <si>
    <t>Change in discounted cash-flow</t>
  </si>
  <si>
    <t>Financing Receivable, Allowance for Credit Losses</t>
  </si>
  <si>
    <t>Allowance for Credit Losses as Percentage of Loans</t>
  </si>
  <si>
    <t>0.46%</t>
  </si>
  <si>
    <t>0.83%</t>
  </si>
  <si>
    <t>0.84%</t>
  </si>
  <si>
    <t>Allowance for credit losses, Period decrease</t>
  </si>
  <si>
    <t>Allowance for credit losses, Period decrease percent</t>
  </si>
  <si>
    <t>1.20%</t>
  </si>
  <si>
    <t>Nonaccrual loans</t>
  </si>
  <si>
    <t>Troubled debt restructurings, number of loans | contract</t>
  </si>
  <si>
    <t>Troubled debt restructurings, recorded investment at date of restructure</t>
  </si>
  <si>
    <t>Financing receivable, modifications, recorded investment</t>
  </si>
  <si>
    <t>Financing receivable, number of loans with default | contract</t>
  </si>
  <si>
    <t>Loan to be Considered as Payment Default in Period</t>
  </si>
  <si>
    <t>90 days</t>
  </si>
  <si>
    <t>Restructured loans charge-off</t>
  </si>
  <si>
    <t>Troubled Debt Restructuring [Member]</t>
  </si>
  <si>
    <t>Nonperforming Financial Instruments [Member]</t>
  </si>
  <si>
    <t>Nonperforming assets, number of credits or other real estate properties | Asset</t>
  </si>
  <si>
    <t>Participation interest in mortgage loans acquired percentage</t>
  </si>
  <si>
    <t>100.00%</t>
  </si>
  <si>
    <t>Loan collateralized</t>
  </si>
  <si>
    <t>89.00%</t>
  </si>
  <si>
    <t>Real Estate [Member] | FHA and VA Loans [Member] | 1-4 Family Residential (Includes Home Equity) [Member]</t>
  </si>
  <si>
    <t>Debt instrument, term</t>
  </si>
  <si>
    <t>30 years</t>
  </si>
  <si>
    <t>Loan evaluation by loan concurrence officers</t>
  </si>
  <si>
    <t>Minimum [Member] | Consumer Portfolio Segment [Member]</t>
  </si>
  <si>
    <t>12 months</t>
  </si>
  <si>
    <t>Minimum [Member] | Real Estate [Member] | 1-4 Family Residential (Includes Home Equity) [Member]</t>
  </si>
  <si>
    <t>5 years</t>
  </si>
  <si>
    <t>Minimum [Member] | Real Estate [Member] | Commercial Real Estate (Includes Multi-Family Residential) [Member]</t>
  </si>
  <si>
    <t>Maximum [Member] | Consumer Portfolio Segment [Member]</t>
  </si>
  <si>
    <t>180 months</t>
  </si>
  <si>
    <t>Maximum [Member] | Real Estate [Member] | 1-4 Family Residential (Includes Home Equity) [Member]</t>
  </si>
  <si>
    <t>Maximum [Member] | Real Estate [Member] | Commercial Real Estate (Includes Multi-Family Residential) [Member]</t>
  </si>
  <si>
    <t>Period of fixed interest</t>
  </si>
  <si>
    <t>25 years</t>
  </si>
  <si>
    <t>Loans and Allowance for Credit Losses - Schedule of Contractual Maturities of Loans Classified by Major Type (Details) $ in Thousands</t>
  </si>
  <si>
    <t>Loans with a predetermined interest rate</t>
  </si>
  <si>
    <t>Loans with a floating interest rate</t>
  </si>
  <si>
    <t>Agriculture and Agriculture Real Estate (Includes Farmland) [Member]</t>
  </si>
  <si>
    <t>Financing Receivable, Maturity of One Year or Less [Member]</t>
  </si>
  <si>
    <t>Financing Receivable, Maturity of One Year or Less [Member] | Agriculture and Agriculture Real Estate (Includes Farmland) [Member]</t>
  </si>
  <si>
    <t>Financing Receivable, Maturity of One Year or Less [Member] | Commercial and Industrial [Member]</t>
  </si>
  <si>
    <t>Financing Receivable, Maturity of One Year or Less [Member] | Real Estate [Member] | Construction, Land Development and Other Land Loans [Member]</t>
  </si>
  <si>
    <t>Financing Receivable, Maturity of One Year or Less [Member] | Real Estate [Member] | 1-4 Family Residential (Includes Home Equity) [Member]</t>
  </si>
  <si>
    <t>Financing Receivable, Maturity of One Year or Less [Member] | Real Estate [Member] | Commercial Real Estate (Includes Multi-Family Residential) [Member]</t>
  </si>
  <si>
    <t>Financing Receivable, Maturity of One Year or Less [Member] | Consumer and Other [Member]</t>
  </si>
  <si>
    <t>Financing Receivable, Maturity After One Year Through Five Years [Member]</t>
  </si>
  <si>
    <t>Financing Receivable, Maturity After One Year Through Five Years [Member] | Agriculture and Agriculture Real Estate (Includes Farmland) [Member]</t>
  </si>
  <si>
    <t>Financing Receivable, Maturity After One Year Through Five Years [Member] | Commercial and Industrial [Member]</t>
  </si>
  <si>
    <t>Financing Receivable, Maturity After One Year Through Five Years [Member] | Real Estate [Member] | Construction, Land Development and Other Land Loans [Member]</t>
  </si>
  <si>
    <t>Financing Receivable, Maturity After One Year Through Five Years [Member] | Real Estate [Member] | 1-4 Family Residential (Includes Home Equity) [Member]</t>
  </si>
  <si>
    <t>Financing Receivable, Maturity After One Year Through Five Years [Member] | Real Estate [Member] | Commercial Real Estate (Includes Multi-Family Residential) [Member]</t>
  </si>
  <si>
    <t>Financing Receivable, Maturity After One Year Through Five Years [Member] | Consumer and Other [Member]</t>
  </si>
  <si>
    <t>Financing Receivable, Maturity After Five Years [Member]</t>
  </si>
  <si>
    <t>Financing Receivable, Maturity After Five Years [Member] | Agriculture and Agriculture Real Estate (Includes Farmland) [Member]</t>
  </si>
  <si>
    <t>Financing Receivable, Maturity After Five Years [Member] | Commercial and Industrial [Member]</t>
  </si>
  <si>
    <t>Financing Receivable, Maturity After Five Years [Member] | Real Estate [Member] | Construction, Land Development and Other Land Loans [Member]</t>
  </si>
  <si>
    <t>Financing Receivable, Maturity After Five Years [Member] | Real Estate [Member] | 1-4 Family Residential (Includes Home Equity) [Member]</t>
  </si>
  <si>
    <t>Financing Receivable, Maturity After Five Years [Member] | Real Estate [Member] | Commercial Real Estate (Includes Multi-Family Residential) [Member]</t>
  </si>
  <si>
    <t>Financing Receivable, Maturity After Five Years [Member] | Consumer and Other [Member]</t>
  </si>
  <si>
    <t>Loans and Allowance for Credit Losses - Related Party Loans (Details) - USD ($) $ in Thousands</t>
  </si>
  <si>
    <t>Beginning balance on January 1</t>
  </si>
  <si>
    <t>New loans</t>
  </si>
  <si>
    <t>Transfers</t>
  </si>
  <si>
    <t>Repayments</t>
  </si>
  <si>
    <t>Ending balance</t>
  </si>
  <si>
    <t>Loans and Allowance for Credit Losses - Aging Analysis of Past Due Loans (Details) - USD ($) $ in Thousands</t>
  </si>
  <si>
    <t>Loans past due and still accruing</t>
  </si>
  <si>
    <t>Current loans</t>
  </si>
  <si>
    <t>Financing Receivables, 30 to 89 Days Past Due [Member]</t>
  </si>
  <si>
    <t>Financing Receivables, Equal to Greater than 90 Days Past Due [Member]</t>
  </si>
  <si>
    <t>Warehouse Purchase Program Loans [Member]</t>
  </si>
  <si>
    <t>Agriculture and Agriculture Real Estate (Includes Farmland) [Member] | Financing Receivables, 30 to 89 Days Past Due [Member]</t>
  </si>
  <si>
    <t>Real Estate [Member] | Construction, Land Development and Other Land Loans [Member] | Financing Receivables, 30 to 89 Days Past Due [Member]</t>
  </si>
  <si>
    <t>Real Estate [Member] | Construction, Land Development and Other Land Loans [Member] | Financing Receivables, Equal to Greater than 90 Days Past Due [Member]</t>
  </si>
  <si>
    <t>Real Estate [Member] | 1-4 Family Residential (Includes Home Equity) [Member] | Financing Receivables, 30 to 89 Days Past Due [Member]</t>
  </si>
  <si>
    <t>Real Estate [Member] | 1-4 Family Residential (Includes Home Equity) [Member] | Financing Receivables, Equal to Greater than 90 Days Past Due [Member]</t>
  </si>
  <si>
    <t>Real Estate [Member] | Commercial Real Estate (Includes Multi-Family Residential) [Member] | Financing Receivables, 30 to 89 Days Past Due [Member]</t>
  </si>
  <si>
    <t>Commercial and Industrial [Member] | Financing Receivables, 30 to 89 Days Past Due [Member]</t>
  </si>
  <si>
    <t>Commercial and Industrial [Member] | Financing Receivables, Equal to Greater than 90 Days Past Due [Member]</t>
  </si>
  <si>
    <t>Consumer and Other [Member] | Financing Receivables, 30 to 89 Days Past Due [Member]</t>
  </si>
  <si>
    <t>Loans and Allowance for Credit Losses - Aging Analysis of Past Due Loans (Parenthetical) (Details) - USD ($) $ in Thousands</t>
  </si>
  <si>
    <t>Loans and Allowance for Credit Losses - Nonperforming Assets (Details) - USD ($) $ in Thousands</t>
  </si>
  <si>
    <t>Dec. 31, 2016</t>
  </si>
  <si>
    <t>Dec. 31, 2015</t>
  </si>
  <si>
    <t>Nonperforming assets to total loans and other real estate</t>
  </si>
  <si>
    <t>0.50%</t>
  </si>
  <si>
    <t>Nonperforming assets to total loans, excluding Warehouse Purchase Program loans, and other real estate</t>
  </si>
  <si>
    <t>0.36%</t>
  </si>
  <si>
    <t>Nonperforming Financial Loans [Member]</t>
  </si>
  <si>
    <t>Repossessed assets</t>
  </si>
  <si>
    <t>Total nonperforming assets</t>
  </si>
  <si>
    <t>Nonperforming Financial Loans [Member] | Finance Receivable Nonaccrual Status [Member]</t>
  </si>
  <si>
    <t>[1],[2]</t>
  </si>
  <si>
    <t>Nonperforming Financial Loans [Member] | Financing Receivables, Equal to Greater than 90 Days Past Due [Member]</t>
  </si>
  <si>
    <t>Includes troubled debt restructurings of $13.6 million, $51 thousand, $53 thousand, $97 thousand and $681 thousand for the years ended December 31, 2019, 2018, 2017, 2016 and 2015, respectively.</t>
  </si>
  <si>
    <t>There were no non performing or troubled debt restructurings of warehouse lines of credit or Warehouse Purchase Program loans for the periods presented.</t>
  </si>
  <si>
    <t>Loans and Allowance for Credit Losses - Nonperforming Assets (Parenthetical) (Details) - USD ($)</t>
  </si>
  <si>
    <t>Troubled Debt Restructuring [Member] | Nonperforming Financial Loans [Member] | Finance Receivable Nonaccrual Status [Member]</t>
  </si>
  <si>
    <t>Troubled Debt Restructuring [Member] | Nonperforming Financial Loans [Member] | Finance Receivable Nonaccrual Status [Member] | Warehouse Purchase Program [Member]</t>
  </si>
  <si>
    <t>Loans and Allowance for Credit Losses - Impaired Loans (Details) - USD ($) $ in Thousands</t>
  </si>
  <si>
    <t>Financing Receivable Impaired [Line Items]</t>
  </si>
  <si>
    <t>Impaired loans with no related allowance, recorded investment</t>
  </si>
  <si>
    <t>Impaired loans with no related allowance, unpaid contractual principal balance</t>
  </si>
  <si>
    <t>Impaired loans with no related allowance, average recorded investment</t>
  </si>
  <si>
    <t>Impaired loans with related allowance, recorded investment</t>
  </si>
  <si>
    <t>Impaired loans with related allowance, unpaid contractual principal balance</t>
  </si>
  <si>
    <t>Impaired loans with related allowance, related allowance</t>
  </si>
  <si>
    <t>Impaired loans with related allowance, average recorded investment</t>
  </si>
  <si>
    <t>Impaired loans, recorded investment</t>
  </si>
  <si>
    <t>Impaired loans, unpaid contractual principal balance</t>
  </si>
  <si>
    <t>Impaired loans, average recorded investment</t>
  </si>
  <si>
    <t>Impaired loans with an allowance recorded, related allowance</t>
  </si>
  <si>
    <t>Loans and Allowance for Credit Losses - Risk Grade and Category of Loan (Details) - USD ($) $ in Thousands</t>
  </si>
  <si>
    <t>Grade 1 [Member]</t>
  </si>
  <si>
    <t>Grade 1 [Member] | Agriculture and Agriculture Real Estate (Includes Farmland) [Member]</t>
  </si>
  <si>
    <t>Grade 1 [Member] | Warehouse Purchase Program [Member]</t>
  </si>
  <si>
    <t>Grade 1 [Member] | Real Estate [Member] | Construction, Land Development and Other Land Loans [Member]</t>
  </si>
  <si>
    <t>Grade 1 [Member] | Real Estate [Member] | 1-4 Family Residential (Includes Home Equity) [Member]</t>
  </si>
  <si>
    <t>Grade 1 [Member] | Real Estate [Member] | Commercial Real Estate (Includes Multi-Family Residential) [Member]</t>
  </si>
  <si>
    <t>Grade 1 [Member] | Commercial and Industrial [Member]</t>
  </si>
  <si>
    <t>Grade 1 [Member] | Consumer and Other [Member]</t>
  </si>
  <si>
    <t>Grade 2 [Member]</t>
  </si>
  <si>
    <t>Grade 2 [Member] | Agriculture and Agriculture Real Estate (Includes Farmland) [Member]</t>
  </si>
  <si>
    <t>Grade 2 [Member] | Warehouse Purchase Program [Member]</t>
  </si>
  <si>
    <t>Grade 2 [Member] | Real Estate [Member] | Construction, Land Development and Other Land Loans [Member]</t>
  </si>
  <si>
    <t>Grade 2 [Member] | Real Estate [Member] | 1-4 Family Residential (Includes Home Equity) [Member]</t>
  </si>
  <si>
    <t>Grade 2 [Member] | Real Estate [Member] | Commercial Real Estate (Includes Multi-Family Residential) [Member]</t>
  </si>
  <si>
    <t>Grade 2 [Member] | Commercial and Industrial [Member]</t>
  </si>
  <si>
    <t>Grade 2 [Member] | Consumer and Other [Member]</t>
  </si>
  <si>
    <t>Grade 3 [Member]</t>
  </si>
  <si>
    <t>Grade 3 [Member] | Agriculture and Agriculture Real Estate (Includes Farmland) [Member]</t>
  </si>
  <si>
    <t>Grade 3 [Member] | Warehouse Purchase Program [Member]</t>
  </si>
  <si>
    <t>Grade 3 [Member] | Real Estate [Member] | Construction, Land Development and Other Land Loans [Member]</t>
  </si>
  <si>
    <t>Grade 3 [Member] | Real Estate [Member] | 1-4 Family Residential (Includes Home Equity) [Member]</t>
  </si>
  <si>
    <t>Grade 3 [Member] | Real Estate [Member] | Commercial Real Estate (Includes Multi-Family Residential) [Member]</t>
  </si>
  <si>
    <t>Grade 3 [Member] | Commercial and Industrial [Member]</t>
  </si>
  <si>
    <t>Grade 3 [Member] | Consumer and Other [Member]</t>
  </si>
  <si>
    <t>Grade 4 [Member]</t>
  </si>
  <si>
    <t>Grade 4 [Member] | Agriculture and Agriculture Real Estate (Includes Farmland) [Member]</t>
  </si>
  <si>
    <t>Grade 4 [Member] | Warehouse Purchase Program [Member]</t>
  </si>
  <si>
    <t>Grade 4 [Member] | Real Estate [Member] | Construction, Land Development and Other Land Loans [Member]</t>
  </si>
  <si>
    <t>Grade 4 [Member] | Real Estate [Member] | 1-4 Family Residential (Includes Home Equity) [Member]</t>
  </si>
  <si>
    <t>Grade 4 [Member] | Real Estate [Member] | Commercial Real Estate (Includes Multi-Family Residential) [Member]</t>
  </si>
  <si>
    <t>Grade 4 [Member] | Commercial and Industrial [Member]</t>
  </si>
  <si>
    <t>Grade 4 [Member] | Consumer and Other [Member]</t>
  </si>
  <si>
    <t>Grade 5 [Member]</t>
  </si>
  <si>
    <t>Grade 5 [Member] | Agriculture and Agriculture Real Estate (Includes Farmland) [Member]</t>
  </si>
  <si>
    <t>Grade 5 [Member] | Warehouse Purchase Program [Member]</t>
  </si>
  <si>
    <t>Grade 5 [Member] | Real Estate [Member] | Construction, Land Development and Other Land Loans [Member]</t>
  </si>
  <si>
    <t>Grade 5 [Member] | Real Estate [Member] | 1-4 Family Residential (Includes Home Equity) [Member]</t>
  </si>
  <si>
    <t>Grade 5 [Member] | Real Estate [Member] | Commercial Real Estate (Includes Multi-Family Residential) [Member]</t>
  </si>
  <si>
    <t>Grade 5 [Member] | Commercial and Industrial [Member]</t>
  </si>
  <si>
    <t>Grade 5 [Member] | Consumer and Other [Member]</t>
  </si>
  <si>
    <t>Grade 6 [Member]</t>
  </si>
  <si>
    <t>Grade 6 [Member] | Agriculture and Agriculture Real Estate (Includes Farmland) [Member]</t>
  </si>
  <si>
    <t>Grade 6 [Member] | Warehouse Purchase Program [Member]</t>
  </si>
  <si>
    <t>Grade 6 [Member] | Real Estate [Member] | Construction, Land Development and Other Land Loans [Member]</t>
  </si>
  <si>
    <t>Grade 6 [Member] | Real Estate [Member] | 1-4 Family Residential (Includes Home Equity) [Member]</t>
  </si>
  <si>
    <t>Grade 6 [Member] | Real Estate [Member] | Commercial Real Estate (Includes Multi-Family Residential) [Member]</t>
  </si>
  <si>
    <t>Grade 6 [Member] | Commercial and Industrial [Member]</t>
  </si>
  <si>
    <t>Grade 6 [Member] | Consumer and Other [Member]</t>
  </si>
  <si>
    <t>Grade 7 [Member]</t>
  </si>
  <si>
    <t>Grade 7 [Member] | Agriculture and Agriculture Real Estate (Includes Farmland) [Member]</t>
  </si>
  <si>
    <t>Grade 7 [Member] | Warehouse Purchase Program [Member]</t>
  </si>
  <si>
    <t>Grade 7 [Member] | Real Estate [Member] | Construction, Land Development and Other Land Loans [Member]</t>
  </si>
  <si>
    <t>Grade 7 [Member] | Real Estate [Member] | 1-4 Family Residential (Includes Home Equity) [Member]</t>
  </si>
  <si>
    <t>Grade 7 [Member] | Real Estate [Member] | Commercial Real Estate (Includes Multi-Family Residential) [Member]</t>
  </si>
  <si>
    <t>Grade 7 [Member] | Commercial and Industrial [Member]</t>
  </si>
  <si>
    <t>Grade 7 [Member] | Consumer and Other [Member]</t>
  </si>
  <si>
    <t>Grade 8 [Member]</t>
  </si>
  <si>
    <t>Grade 8 [Member] | Agriculture and Agriculture Real Estate (Includes Farmland) [Member]</t>
  </si>
  <si>
    <t>Grade 8 [Member] | Warehouse Purchase Program [Member]</t>
  </si>
  <si>
    <t>Grade 8 [Member] | Real Estate [Member] | Construction, Land Development and Other Land Loans [Member]</t>
  </si>
  <si>
    <t>Grade 8 [Member] | Real Estate [Member] | 1-4 Family Residential (Includes Home Equity) [Member]</t>
  </si>
  <si>
    <t>Grade 8 [Member] | Real Estate [Member] | Commercial Real Estate (Includes Multi-Family Residential) [Member]</t>
  </si>
  <si>
    <t>Grade 8 [Member] | Commercial and Industrial [Member]</t>
  </si>
  <si>
    <t>Grade 8 [Member] | Consumer and Other [Member]</t>
  </si>
  <si>
    <t>Grade 9 [Member]</t>
  </si>
  <si>
    <t>Grade 9 [Member] | Agriculture and Agriculture Real Estate (Includes Farmland) [Member]</t>
  </si>
  <si>
    <t>Grade 9 [Member] | Warehouse Purchase Program [Member]</t>
  </si>
  <si>
    <t>Grade 9 [Member] | Real Estate [Member] | Construction, Land Development and Other Land Loans [Member]</t>
  </si>
  <si>
    <t>Grade 9 [Member] | Real Estate [Member] | 1-4 Family Residential (Includes Home Equity) [Member]</t>
  </si>
  <si>
    <t>Grade 9 [Member] | Real Estate [Member] | Commercial Real Estate (Includes Multi-Family Residential) [Member]</t>
  </si>
  <si>
    <t>Grade 9 [Member] | Commercial and Industrial [Member]</t>
  </si>
  <si>
    <t>Grade 9 [Member] | Consumer and Other [Member]</t>
  </si>
  <si>
    <t>PCI Loans [Member] | Agriculture and Agriculture Real Estate (Includes Farmland) [Member]</t>
  </si>
  <si>
    <t>PCI Loans [Member] | Warehouse Purchase Program [Member]</t>
  </si>
  <si>
    <t>PCI Loans [Member] | Real Estate [Member] | Construction, Land Development and Other Land Loans [Member]</t>
  </si>
  <si>
    <t>PCI Loans [Member] | Real Estate [Member] | 1-4 Family Residential (Includes Home Equity) [Member]</t>
  </si>
  <si>
    <t>PCI Loans [Member] | Real Estate [Member] | Commercial Real Estate (Includes Multi-Family Residential) [Member]</t>
  </si>
  <si>
    <t>PCI Loans [Member] | Commercial and Industrial [Member]</t>
  </si>
  <si>
    <t>PCI Loans [Member] | Consumer and Other [Member]</t>
  </si>
  <si>
    <t>Loans and Allowance for Credit Losses - Risk Grade and Category of Loan (Parenthetical) (Details) - USD ($) $ in Thousands</t>
  </si>
  <si>
    <t>Loans and Allowance for Credit Losses - Allowance for Credit Losses by Category of Loan (Details) - USD ($) $ in Thousands</t>
  </si>
  <si>
    <t>Allowance for credit losses:</t>
  </si>
  <si>
    <t>Allowance for credit losses, beginning balance</t>
  </si>
  <si>
    <t>Charge-offs</t>
  </si>
  <si>
    <t>Recoveries</t>
  </si>
  <si>
    <t>Net charge-offs</t>
  </si>
  <si>
    <t>Allowance for credit losses, ending balance</t>
  </si>
  <si>
    <t>Allowance for credit losses related to:</t>
  </si>
  <si>
    <t>Allowance for credit losses, individually evaluated for impairment</t>
  </si>
  <si>
    <t>Allowance for credit losses, collectively evaluated for impairment</t>
  </si>
  <si>
    <t>Total allowance for credit losses</t>
  </si>
  <si>
    <t>Recorded investment in loans:</t>
  </si>
  <si>
    <t>Loans, individually evaluated for impairment</t>
  </si>
  <si>
    <t>Loans, collectively evaluated for impairment</t>
  </si>
  <si>
    <t>PCI loans</t>
  </si>
  <si>
    <t>Total loans evaluated for impairment</t>
  </si>
  <si>
    <t>Loans and Allowance for Credit Losses - Troubled Debt Restructurings (Details) $ in Thousands</t>
  </si>
  <si>
    <t>Dec. 31, 2019USD ($)contract</t>
  </si>
  <si>
    <t>Dec. 31, 2018USD ($)contract</t>
  </si>
  <si>
    <t>Financing Receivable Modifications [Line Items]</t>
  </si>
  <si>
    <t>Troubled debt restructurings, recorded investment at year-end</t>
  </si>
  <si>
    <t>Fair Value - Fair Value Assets Measured on Recurring Basis (Details) - USD ($) $ in Thousands</t>
  </si>
  <si>
    <t>Available for sale securities:</t>
  </si>
  <si>
    <t>Fair Value, Measurements, Recurring [Member]</t>
  </si>
  <si>
    <t>Fair Value, Measurements, Recurring [Member] | Loan Customer Counterparty [Member]</t>
  </si>
  <si>
    <t>Derivative financial instruments:</t>
  </si>
  <si>
    <t>Derivative financial instruments, assets at fair value</t>
  </si>
  <si>
    <t>Derivative financial instruments, liabilities at fair value</t>
  </si>
  <si>
    <t>Fair Value, Measurements, Recurring [Member] | Financial Institution Counterparty [Member]</t>
  </si>
  <si>
    <t>Fair Value, Measurements, Recurring [Member] | Interest Rate Lock Commitments [Member]</t>
  </si>
  <si>
    <t>Fair Value, Measurements, Recurring [Member] | Forward Mortgage-Backed Securities Trades [Member]</t>
  </si>
  <si>
    <t>Fair Value, Measurements, Recurring [Member] | Level 2 [Member]</t>
  </si>
  <si>
    <t>Fair Value, Measurements, Recurring [Member] | Level 2 [Member] | Loan Customer Counterparty [Member]</t>
  </si>
  <si>
    <t>Fair Value, Measurements, Recurring [Member] | Level 2 [Member] | Financial Institution Counterparty [Member]</t>
  </si>
  <si>
    <t>Fair Value, Measurements, Recurring [Member] | Level 2 [Member] | Interest Rate Lock Commitments [Member]</t>
  </si>
  <si>
    <t>Fair Value, Measurements, Recurring [Member] | Level 2 [Member] | Forward Mortgage-Backed Securities Trades [Member]</t>
  </si>
  <si>
    <t>Fair Value, Measurements, Recurring [Member] | States and Political Subdivisions [Member]</t>
  </si>
  <si>
    <t>Fair Value, Measurements, Recurring [Member] | States and Political Subdivisions [Member] | Level 2 [Member]</t>
  </si>
  <si>
    <t>Fair Value, Measurements, Recurring [Member] | Collateralized Mortgage Obligations [Member]</t>
  </si>
  <si>
    <t>Fair Value, Measurements, Recurring [Member] | Collateralized Mortgage Obligations [Member] | Level 2 [Member]</t>
  </si>
  <si>
    <t>Fair Value, Measurements, Recurring [Member] | Mortgage-backed Securities [Member]</t>
  </si>
  <si>
    <t>Fair Value, Measurements, Recurring [Member] | Mortgage-backed Securities [Member] | Level 2 [Member]</t>
  </si>
  <si>
    <t>Fair Value - Additional Information (Details) $ in Millions</t>
  </si>
  <si>
    <t>Other real estate, additions</t>
  </si>
  <si>
    <t>Real estate owned outstanding</t>
  </si>
  <si>
    <t>Additions to impaired loans</t>
  </si>
  <si>
    <t>Impaired loans outstanding</t>
  </si>
  <si>
    <t>Fair Value - Summary of Carrying Values and Estimated Fair Values of Financial Instruments on Non-Recurring Basis (Details) - USD ($) $ in Thousands</t>
  </si>
  <si>
    <t>Assets</t>
  </si>
  <si>
    <t>Held to maturity securities</t>
  </si>
  <si>
    <t>Liabilities</t>
  </si>
  <si>
    <t>Carrying Amount [Member]</t>
  </si>
  <si>
    <t>Loans held for investment, net of allowance</t>
  </si>
  <si>
    <t>Carrying Amount [Member] | Warehouse Purchase Program [Member]</t>
  </si>
  <si>
    <t>Estimated Fair Value [Member]</t>
  </si>
  <si>
    <t>Estimated Fair Value [Member] | Level 1 [Member]</t>
  </si>
  <si>
    <t>Estimated Fair Value [Member] | Level 2 [Member]</t>
  </si>
  <si>
    <t>Estimated Fair Value [Member] | Level 3 [Member]</t>
  </si>
  <si>
    <t>Estimated Fair Value [Member] | Warehouse Purchase Program [Member]</t>
  </si>
  <si>
    <t>Estimated Fair Value [Member] | Warehouse Purchase Program [Member] | Level 2 [Member]</t>
  </si>
  <si>
    <t>Premises and Equipment - Schedule of Premises and Equipment (Details) - USD ($) $ in Thousands</t>
  </si>
  <si>
    <t>Property, Plant and Equipment [Line Items]</t>
  </si>
  <si>
    <t>Premises and equipment, gross</t>
  </si>
  <si>
    <t>Less accumulated depreciation</t>
  </si>
  <si>
    <t>Premises and equipment, net</t>
  </si>
  <si>
    <t>Land [Member]</t>
  </si>
  <si>
    <t>Building [Member]</t>
  </si>
  <si>
    <t>Furniture and Fixtures [Member]</t>
  </si>
  <si>
    <t>Construction in Progress [Member]</t>
  </si>
  <si>
    <t>Premises and Equipment - Additional Information (Details) - USD ($) $ in Millions</t>
  </si>
  <si>
    <t>Depreciation expense</t>
  </si>
  <si>
    <t>Deposits - Schedule of Certificates and Their Remaining Maturities (Details) $ in Thousands</t>
  </si>
  <si>
    <t>Three months or less</t>
  </si>
  <si>
    <t>Over three through six months</t>
  </si>
  <si>
    <t>Over six through 12 months</t>
  </si>
  <si>
    <t>Over 12 months</t>
  </si>
  <si>
    <t>Three months or less, interest rate</t>
  </si>
  <si>
    <t>21.20%</t>
  </si>
  <si>
    <t>Over three through six months, interest rate</t>
  </si>
  <si>
    <t>21.00%</t>
  </si>
  <si>
    <t>Over six through 12 months, interest rate</t>
  </si>
  <si>
    <t>35.60%</t>
  </si>
  <si>
    <t>Over 12 months, interest rate</t>
  </si>
  <si>
    <t>22.20%</t>
  </si>
  <si>
    <t>Total, interest rate</t>
  </si>
  <si>
    <t>Deposits - Additional Information (Details) - USD ($) $ in Millions</t>
  </si>
  <si>
    <t>Interest expense, Time deposits, $100,000 or more</t>
  </si>
  <si>
    <t>Brokered deposits for regulatory purposes</t>
  </si>
  <si>
    <t>Other Borrowings and Securities Sold Under Repurchase Agreements - Schedule of Borrowings (Details) - USD ($) $ in Thousands</t>
  </si>
  <si>
    <t>Federal Funds Purchased and Securities Sold under Agreements to Repurchase [Abstract]</t>
  </si>
  <si>
    <t>FHLB advances</t>
  </si>
  <si>
    <t>FHLB long-term notes payable</t>
  </si>
  <si>
    <t>Total other borrowings</t>
  </si>
  <si>
    <t>Subordinated notes - Fixed to floating rate notes maturing on December 1, 2025</t>
  </si>
  <si>
    <t>Other Borrowings and Securities Sold Under Repurchase Agreements - Schedule of Borrowings (Details) (Parenthetical)</t>
  </si>
  <si>
    <t>Subordinated notes [Member]</t>
  </si>
  <si>
    <t>Debt Instrument [Line Items]</t>
  </si>
  <si>
    <t>Debt instrument, maturity date</t>
  </si>
  <si>
    <t>Dec. 1,
		2025</t>
  </si>
  <si>
    <t>Other Borrowings and Securities Sold Under Repurchase Agreements (FHLB advances and long-term notes payable) - Additional Information (Details) - USD ($) $ in Thousands</t>
  </si>
  <si>
    <t>Assets Sold under Agreements to Repurchase [Line Items]</t>
  </si>
  <si>
    <t>Funds available on other borrowings and securities</t>
  </si>
  <si>
    <t>Federal Home Loan Bank advances</t>
  </si>
  <si>
    <t>Long-term Federal Home Loan Bank advances, noncurrent</t>
  </si>
  <si>
    <t>Weighted Average [Member]</t>
  </si>
  <si>
    <t>Federal Home Loan Bank, advances, branch of FHLB bank, interest rate</t>
  </si>
  <si>
    <t>5.37%</t>
  </si>
  <si>
    <t>4.54%</t>
  </si>
  <si>
    <t>5.99%</t>
  </si>
  <si>
    <t>Short-term Debt [Member] | Weighted Average [Member]</t>
  </si>
  <si>
    <t>1.49%</t>
  </si>
  <si>
    <t>Other Borrowings and Securities Sold Under Repurchase Agreements (Securities sold under repurchase agreements with Company customers) - Additional Information (Details) - USD ($) $ in Thousands</t>
  </si>
  <si>
    <t>Securities sold under repurchase agreement</t>
  </si>
  <si>
    <t>Percentage paid by company on securities sold under agreements to repurchase</t>
  </si>
  <si>
    <t>33.00%</t>
  </si>
  <si>
    <t>Increase securities sold under repurchase agreement</t>
  </si>
  <si>
    <t>Assets sold under repurchase agreement, interest rate</t>
  </si>
  <si>
    <t>1.10%</t>
  </si>
  <si>
    <t>0.93%</t>
  </si>
  <si>
    <t>Repurchase agreement counterparty, weighted average maturity of agreements</t>
  </si>
  <si>
    <t>6 months</t>
  </si>
  <si>
    <t>24 months</t>
  </si>
  <si>
    <t>Repurchase Agreement with 3 To 24 Maturity Months [Member]</t>
  </si>
  <si>
    <t>Other Borrowings and Securities Sold Under Repurchase Agreements (Subordinated Notes) - Additional Information (Details) - USD ($)</t>
  </si>
  <si>
    <t>Subordinated Notes [Member]</t>
  </si>
  <si>
    <t>Debt instrument, interest rate</t>
  </si>
  <si>
    <t>5.50%</t>
  </si>
  <si>
    <t>Percentage of redemption price</t>
  </si>
  <si>
    <t>Debt instrument, frequency of periodic payment</t>
  </si>
  <si>
    <t>payable semi-annually on each December 1 and June 1 through December 1, 2020</t>
  </si>
  <si>
    <t>Debt instrument, description of variable rate basis</t>
  </si>
  <si>
    <t>three-month LIBOR rate</t>
  </si>
  <si>
    <t>Subordinated Notes [Member] | 75.0 Million Fixed to Floating Rate Subordinated Notes [Member]</t>
  </si>
  <si>
    <t>Subordinated Notes [Member] | 50.0 Million Fixed To Floating Rate Subordinated Notes [Member]</t>
  </si>
  <si>
    <t>LIBOR [Member] | Subordinated Notes [Member]</t>
  </si>
  <si>
    <t>Basis spread on variable rate</t>
  </si>
  <si>
    <t>3.89%</t>
  </si>
  <si>
    <t>Income Taxes - Components of Provision for Federal Income Taxes (Details) - USD ($) $ in Thousands</t>
  </si>
  <si>
    <t>Current</t>
  </si>
  <si>
    <t>Deferred</t>
  </si>
  <si>
    <t>Income Taxes - Additional information (Details) - USD ($)</t>
  </si>
  <si>
    <t>Effective income tax rate reconciliation, at federal statutory income tax rate, percent</t>
  </si>
  <si>
    <t>35.00%</t>
  </si>
  <si>
    <t>Unrecognized tax benefits, income tax penalties and interest accrued</t>
  </si>
  <si>
    <t>One-time non-cash tax expense recognized related to remeasurement of deferred tax assets and liabilities</t>
  </si>
  <si>
    <t>Income Taxes - Schedule of Income Tax Reconciliation (Details) - USD ($) $ in Thousands</t>
  </si>
  <si>
    <t>Taxes calculated at statutory rate</t>
  </si>
  <si>
    <t>(Decrease) increase resulting from:</t>
  </si>
  <si>
    <t>Excess FMV on restricted stock vesting</t>
  </si>
  <si>
    <t>Certain compensation &gt;$1 million</t>
  </si>
  <si>
    <t>Non deductible compensation</t>
  </si>
  <si>
    <t>Tax-exempt interest</t>
  </si>
  <si>
    <t>Qualified School Construction Bond credit</t>
  </si>
  <si>
    <t>Non taxable death benefits</t>
  </si>
  <si>
    <t>BOLI income</t>
  </si>
  <si>
    <t>Leverage lease items</t>
  </si>
  <si>
    <t>State tax, net</t>
  </si>
  <si>
    <t>Other, net</t>
  </si>
  <si>
    <t>Tax rate change</t>
  </si>
  <si>
    <t>Income Taxes - Schedule of Income Tax Reconciliation (Parenthetical) (Details)</t>
  </si>
  <si>
    <t>Minimum restricted stock compensation for income tax reconciliation as per tax cuts and jobs act.</t>
  </si>
  <si>
    <t>Income Taxes - Schedule of Deferred Tax Assets and Liabilities (Details) - USD ($) $ in Thousands</t>
  </si>
  <si>
    <t>Deferred tax assets:</t>
  </si>
  <si>
    <t>Allowance for credit losses</t>
  </si>
  <si>
    <t>Accrued liabilities</t>
  </si>
  <si>
    <t>Restricted stock</t>
  </si>
  <si>
    <t>Deferred compensation</t>
  </si>
  <si>
    <t>Certificates of Deposit</t>
  </si>
  <si>
    <t>Net operating losses</t>
  </si>
  <si>
    <t>ORE write-downs</t>
  </si>
  <si>
    <t>Total deferred tax assets</t>
  </si>
  <si>
    <t>Deferred tax liabilities:</t>
  </si>
  <si>
    <t>Goodwill and core deposit intangibles</t>
  </si>
  <si>
    <t>Unrealized gain on available for sale securities</t>
  </si>
  <si>
    <t>Prepaid expenses</t>
  </si>
  <si>
    <t>Deferred loan fees and costs</t>
  </si>
  <si>
    <t>Investments in partnerships</t>
  </si>
  <si>
    <t>Total deferred tax liabilities</t>
  </si>
  <si>
    <t>Net deferred tax assets</t>
  </si>
  <si>
    <t>Net deferred tax liabilities</t>
  </si>
  <si>
    <t>Stock Incentive Programs - Additional Information (Details) $ in Thousands</t>
  </si>
  <si>
    <t>Dec. 31, 2019USD ($)Planshares</t>
  </si>
  <si>
    <t>Dec. 31, 2018USD ($)shares</t>
  </si>
  <si>
    <t>Dec. 31, 2017USD ($)shares</t>
  </si>
  <si>
    <t>Feb. 22, 2012shares</t>
  </si>
  <si>
    <t>Share Based Compensation Arrangement By Share Based Payment Award [Line Items]</t>
  </si>
  <si>
    <t>Number of stock-based employee compensation plans | Plan</t>
  </si>
  <si>
    <t>Stock-based compensation expense</t>
  </si>
  <si>
    <t>Income tax benefit recorded for stock-based compensation expense</t>
  </si>
  <si>
    <t>Number of Options, granted | shares</t>
  </si>
  <si>
    <t>Number of shares outstanding | shares</t>
  </si>
  <si>
    <t>Tax benefit realized from exercises of stock-based compensation arrangements</t>
  </si>
  <si>
    <t>Total unrecognized compensation expense related to stock-based compensation arrangements</t>
  </si>
  <si>
    <t>Weighted-average period of cost expected to be recognized</t>
  </si>
  <si>
    <t>1 year 4 months 24 days</t>
  </si>
  <si>
    <t>Employee Stock Option [Member]</t>
  </si>
  <si>
    <t>Contractual term</t>
  </si>
  <si>
    <t>Restricted Stock [Member]</t>
  </si>
  <si>
    <t>Total fair value of options vested</t>
  </si>
  <si>
    <t>Restricted Stock [Member] | Minimum [Member]</t>
  </si>
  <si>
    <t>Vesting period</t>
  </si>
  <si>
    <t>Restricted Stock [Member] | Maximum [Member]</t>
  </si>
  <si>
    <t>2012 Stock Incentive Plan [Member]</t>
  </si>
  <si>
    <t>Common shares authorized for issuance | shares</t>
  </si>
  <si>
    <t>Share issued | shares</t>
  </si>
  <si>
    <t>Stock Incentive Programs - Summary of Changes in Outstanding Vested and Unvested Options (Details) - USD ($) $ / shares in Units, $ in Thousands</t>
  </si>
  <si>
    <t>Option Activity [Abstract]</t>
  </si>
  <si>
    <t>Number of Options outstanding, beginning balance</t>
  </si>
  <si>
    <t>Number of Options, granted</t>
  </si>
  <si>
    <t>Number of Options, exercised</t>
  </si>
  <si>
    <t>Number of Options outstanding, ending balance</t>
  </si>
  <si>
    <t>Weighted Average Exercise Price, Options outstanding, Beginning balance</t>
  </si>
  <si>
    <t>Weighted Average Exercise Price, Options exercised</t>
  </si>
  <si>
    <t>Weighted Average Exercise Price, Options outstanding, ending balance</t>
  </si>
  <si>
    <t>Weighted Average Contractual Term (in years)</t>
  </si>
  <si>
    <t>2 years 9 months</t>
  </si>
  <si>
    <t>Aggregate Intrinsic Value, Options outstanding</t>
  </si>
  <si>
    <t>Stock Incentive Programs - Summary of the Status of Nonvested Shares of Restricted Stock (Details) - Restricted Stock [Member] shares in Thousands</t>
  </si>
  <si>
    <t>Dec. 31, 2019$ / sharesshares</t>
  </si>
  <si>
    <t>Stock Incentive Programs Details Restricted Stock Activity [Line Items]</t>
  </si>
  <si>
    <t>Number of Shares, Nonvested share awards outstanding, beginning balance | shares</t>
  </si>
  <si>
    <t>Number of Shares, Share awards granted | shares</t>
  </si>
  <si>
    <t>Number of Shares, Unvested share awards forfeited | shares</t>
  </si>
  <si>
    <t>Number of Shares, Share awards vested | shares</t>
  </si>
  <si>
    <t>Number of Shares, Nonvested share awards outstanding, ending balance | shares</t>
  </si>
  <si>
    <t>Weighted Average Grant Date Fair Value, Nonvested shares awards outstanding, beginning balance | $ / shares</t>
  </si>
  <si>
    <t>Weighted Average Grant Date Fair Value, Share awards granted | $ / shares</t>
  </si>
  <si>
    <t>Weighted Average Grant Date Fair Value, Unvested share awards forfeited | $ / shares</t>
  </si>
  <si>
    <t>Weighted Average Grant Date Fair Value, Share awards vested | $ / shares</t>
  </si>
  <si>
    <t>Weighted Average Grant Date Fair Value, Nonvested shares awards outstanding, ending balance | $ / shares</t>
  </si>
  <si>
    <t>Other Noninterest Income and Expense - Other Noninterest Income and Expense (Details) - USD ($) $ in Thousands</t>
  </si>
  <si>
    <t>Other noninterest income</t>
  </si>
  <si>
    <t>Banking related service fees</t>
  </si>
  <si>
    <t>Bank Owned Life Insurance (BOLI)</t>
  </si>
  <si>
    <t>Rental income</t>
  </si>
  <si>
    <t>Other noninterest expense</t>
  </si>
  <si>
    <t>Advertising</t>
  </si>
  <si>
    <t>Losses</t>
  </si>
  <si>
    <t>Printing and supplies</t>
  </si>
  <si>
    <t>Professional and legal fees</t>
  </si>
  <si>
    <t>Property taxes</t>
  </si>
  <si>
    <t>Travel and development</t>
  </si>
  <si>
    <t>Profit Sharing Plan - Additional Information (Details) - USD ($) $ in Millions</t>
  </si>
  <si>
    <t>Employer matching contribution, percent of match</t>
  </si>
  <si>
    <t>Employer matching contribution, percent of employees' gross pay</t>
  </si>
  <si>
    <t>15.00%</t>
  </si>
  <si>
    <t>Matching contribution amounts</t>
  </si>
  <si>
    <t>Off-balance Sheet Arrangements, Commitments and Contingencies - Additional Information (Details) - USD ($) $ in Thousands</t>
  </si>
  <si>
    <t>Offbalance Sheet Arrangements Commitments And Contingencies Details [Line Items]</t>
  </si>
  <si>
    <t>Operating lease, right-of-use asset</t>
  </si>
  <si>
    <t>Operating lease, liability</t>
  </si>
  <si>
    <t>Operating lease, weighted average remaining lease term</t>
  </si>
  <si>
    <t>8 years 4 months 24 days</t>
  </si>
  <si>
    <t>Operating lease, weighted average discount rate, percent</t>
  </si>
  <si>
    <t>2.53%</t>
  </si>
  <si>
    <t>Operating lease, payments</t>
  </si>
  <si>
    <t>Right-of-Use asset obtained in exchange for operating lease liability</t>
  </si>
  <si>
    <t>Operating lease rent expense</t>
  </si>
  <si>
    <t>Merger With Legacy Texas Financial Group Inc [Member]</t>
  </si>
  <si>
    <t>Lessee operating lease remaining lease term</t>
  </si>
  <si>
    <t>19 years</t>
  </si>
  <si>
    <t>Commitments to Extend Credit [Member]</t>
  </si>
  <si>
    <t>Amount of commitment to extend credit and standby letters of credit</t>
  </si>
  <si>
    <t>Commitments to Extend Credit [Member] | Minimum [Member]</t>
  </si>
  <si>
    <t>Percentage of commitments to extend credit and standby letters of credit fixed rate</t>
  </si>
  <si>
    <t>2.05%</t>
  </si>
  <si>
    <t>Commitments to Extend Credit [Member] | Maximum [Member]</t>
  </si>
  <si>
    <t>Subordinated Notes Payable [Member]</t>
  </si>
  <si>
    <t>Interest payable</t>
  </si>
  <si>
    <t>Federal Home Loan Bank Advance And Notes Payable [Member]</t>
  </si>
  <si>
    <t>Off-balance Sheet Arrangements, Commitments and Contingencies - Contractual Obligations and Other Commitments (Details) - Lease Total [Member] $ in Thousands</t>
  </si>
  <si>
    <t>Offbalance Sheet Arrangements Commitments And Contingencies Details Contractual Obligations And Other Commitments [Line Items]</t>
  </si>
  <si>
    <t>1 year or less</t>
  </si>
  <si>
    <t>More than 1 year but less than 3 years</t>
  </si>
  <si>
    <t>3 years or more but less than 5 years</t>
  </si>
  <si>
    <t>5 years or more</t>
  </si>
  <si>
    <t>Off-balance Sheet Arrangements, Commitments and Contingencies - Summary of Commitments Associated with Outstanding Standby Letters of Credit and Commitments to Extend Credit (Details) - Guarantee Obligations [Member] $ in Thousands</t>
  </si>
  <si>
    <t>Unused capacity on Warehouse Purchase Program loans [Member]</t>
  </si>
  <si>
    <t>Standby Letters of Credit [Member]</t>
  </si>
  <si>
    <t>Off-balance Sheet Arrangements, Commitments and Contingencies - Future Undiscounted Cash Payments Associated with its Operating Leases (Details) $ in Thousands</t>
  </si>
  <si>
    <t>Leases [Abstract]</t>
  </si>
  <si>
    <t>2024</t>
  </si>
  <si>
    <t>Total undiscounted lease payments</t>
  </si>
  <si>
    <t>Off-balance Sheet Arrangements, Commitments and Contingencies - Summary of Non-Cancelable Future Operating Lease Commitments (Details) $ in Thousands</t>
  </si>
  <si>
    <t>Total non-cancelable lease payments</t>
  </si>
  <si>
    <t>Other Comprehensive Income (Loss) - Component of Other Comprehensive Income (Loss) (Details) - USD ($) $ in Thousands</t>
  </si>
  <si>
    <t>Change in unrealized gain or loss during period, before tax amount</t>
  </si>
  <si>
    <t>Change in unrealized gain or loss during period, tax benefit</t>
  </si>
  <si>
    <t>Change in unrealized gain or loss during period, net of tax amount</t>
  </si>
  <si>
    <t>Total securities available for sale, before tax amount</t>
  </si>
  <si>
    <t>Total securities available for sale, tax benefit</t>
  </si>
  <si>
    <t>Total securities available for sale, net of tax amount</t>
  </si>
  <si>
    <t>Total other comprehensive income (loss),before tax amount</t>
  </si>
  <si>
    <t>Total other comprehensive income (loss), tax benefit</t>
  </si>
  <si>
    <t>Other Comprehensive Income (Loss) - Activity in Accumulated Other Comprehensive Income, Net of Tax (Details) - USD ($) $ in Thousands</t>
  </si>
  <si>
    <t>Beginning balance, accumulated other comprehensive income</t>
  </si>
  <si>
    <t>Ending balance, accumulated other comprehensive income</t>
  </si>
  <si>
    <t>Accumulated Net Investment Gain (Loss) Attributable to Parent [Member]</t>
  </si>
  <si>
    <t>Derivative Financial Instruments - Schedule of Notional Balances and Fair Value of Derivative Positions (Details) $ in Thousands</t>
  </si>
  <si>
    <t>Interest Rate Lock Commitments [Member]</t>
  </si>
  <si>
    <t>Derivatives Fair Value [Line Items]</t>
  </si>
  <si>
    <t>Outstanding Notional Balance</t>
  </si>
  <si>
    <t>Forward Mortgage-Backed Securities Trades [Member]</t>
  </si>
  <si>
    <t>Commercial Loan Interest Rate Swaps and Caps [Member] | Loan Customer Counterparty [Member]</t>
  </si>
  <si>
    <t>Commercial Loan Interest Rate Swaps and Caps [Member] | Financial Institution Counterparty [Member]</t>
  </si>
  <si>
    <t>Derivative Financial Instruments - Schedule of Weighted Average Received and Paid Interest Rates for Interest Rate Swaps Outstanding (Details) - Commercial Loan Interest Rate Swaps and Caps [Member] - Loan Customer Counterparty [Member]</t>
  </si>
  <si>
    <t>Derivative [Line Items]</t>
  </si>
  <si>
    <t>Weighted-Average Interest Rate Received</t>
  </si>
  <si>
    <t>Weighted-Average Interest Rate Paid</t>
  </si>
  <si>
    <t>Derivative Financial Instruments - Additional Information (Details) - Interest Rate Swap</t>
  </si>
  <si>
    <t>Credit exposure</t>
  </si>
  <si>
    <t>Cash collateral pledged</t>
  </si>
  <si>
    <t>Financial Institution Counterparty [Member]</t>
  </si>
  <si>
    <t>Derivative Financial Instruments - Schedule of Income (Loss) from Derivatives (Details) $ in Thousands</t>
  </si>
  <si>
    <t>Derivative Instruments Gain Loss [Line Items]</t>
  </si>
  <si>
    <t>Derivatives not designated as hedging instruments</t>
  </si>
  <si>
    <t>Regulatory Matters - Additional Information (Details) - USD ($) $ in Thousands</t>
  </si>
  <si>
    <t>Compliance with Regulatory Capital Requirements under Banking Regulations [Line Items]</t>
  </si>
  <si>
    <t>Percentage of capital conversion buffer</t>
  </si>
  <si>
    <t>2.50%</t>
  </si>
  <si>
    <t>Capital conservation implementation term</t>
  </si>
  <si>
    <t>4 years</t>
  </si>
  <si>
    <t>CET1 to risk-weighted assets</t>
  </si>
  <si>
    <t>7.00%</t>
  </si>
  <si>
    <t>Tier 1 capital to risk-weighted assets</t>
  </si>
  <si>
    <t>8.50%</t>
  </si>
  <si>
    <t>Total capital to risk-weighted assets</t>
  </si>
  <si>
    <t>10.50%</t>
  </si>
  <si>
    <t>Tier 1 capital to average quarterly assets</t>
  </si>
  <si>
    <t>4.00%</t>
  </si>
  <si>
    <t>Dividends declared to be paid</t>
  </si>
  <si>
    <t>Cash dividends paid to parent company</t>
  </si>
  <si>
    <t>0.625%</t>
  </si>
  <si>
    <t>Regulatory Matters - Capital Ratios (Details) - USD ($) $ in Thousands</t>
  </si>
  <si>
    <t>CET1 Capital (to Risk Weighted Assets), Minimum Required Plus Capital Conservation Buffer Ratio</t>
  </si>
  <si>
    <t>Tier 1 Capital (to Risk Weighted Assets), Minimum Required Plus Capital Conservation Buffer Ratio</t>
  </si>
  <si>
    <t>Total Capital (to Risk Weighted Assets), Minimum Required Plus Capital Conservation Buffer Ratio</t>
  </si>
  <si>
    <t>Tier I Capital (to Average Tangible Assets), Minimum Required Plus Capital Conservation Buffer Ratio</t>
  </si>
  <si>
    <t>Consolidated [Member]</t>
  </si>
  <si>
    <t>CET1 Capital (to Risk Weighted Assets), Actual Amount</t>
  </si>
  <si>
    <t>Tier I Capital (to Risk Weighted Assets), Actual Amount</t>
  </si>
  <si>
    <t>Total Capital (to Risk Weighted Assets), Actual Amount</t>
  </si>
  <si>
    <t>Tier I Capital (to Average Tangible Assets), Actual Amount</t>
  </si>
  <si>
    <t>CET1 Capital (to Risk Weighted Assets), Actual Ratio</t>
  </si>
  <si>
    <t>12.30%</t>
  </si>
  <si>
    <t>16.32%</t>
  </si>
  <si>
    <t>Tier I Capital (to Risk Weighted Assets), Actual Ratio</t>
  </si>
  <si>
    <t>Total Capital (to Risk Weighted Assets), Actual Ratio</t>
  </si>
  <si>
    <t>12.70%</t>
  </si>
  <si>
    <t>16.99%</t>
  </si>
  <si>
    <t>Tier I Capital (to Average Tangible Assets), Actual Ratio</t>
  </si>
  <si>
    <t>10.42%</t>
  </si>
  <si>
    <t>10.23%</t>
  </si>
  <si>
    <t>CET1 Capital (to Risk Weighted Assets) , Minimum Required Amount For Capital Adequacy Purposes</t>
  </si>
  <si>
    <t>Tier I Capital (to Risk Weighted Assets), Minimum Required Amount For Capital Adequacy Purposes</t>
  </si>
  <si>
    <t>Total Capital (to Risk Weighted Assets), Minimum Required Amount For Capital Adequacy Purposes</t>
  </si>
  <si>
    <t>Tier I Capital (to Average Tangible Assets), Minimum Required Amount For Capital Adequacy Purposes</t>
  </si>
  <si>
    <t>CET1 Capital (to Risk Weighted Assets), Minimum Required Ratio For Capital Adequacy Purposes</t>
  </si>
  <si>
    <t>4.50%</t>
  </si>
  <si>
    <t>Tier I Capital (to Risk Weighted Assets), Minimum Required Ratio For Capital Adequacy Purposes</t>
  </si>
  <si>
    <t>6.00%</t>
  </si>
  <si>
    <t>Total Capital (to Risk Weighted Assets), Minimum Required Ratio For Capital Adequacy Purposes</t>
  </si>
  <si>
    <t>8.00%</t>
  </si>
  <si>
    <t>Tier I Capital (to Average Tangible Assets), Minimum Required Ratio For Capital Adequacy Purposes</t>
  </si>
  <si>
    <t>CET1 Capital (to Risk Weighted Assets), Minimum Required Plus Capital Conservation Buffer Amount</t>
  </si>
  <si>
    <t>Tier I Capital (to Risk Weighted Assets), Minimum Required Plus Capital Conservation Buffer Amount</t>
  </si>
  <si>
    <t>Total Capital (to Risk Weighted Assets), Minimum Required Plus Capital Conservation Buffer Amount</t>
  </si>
  <si>
    <t>Tier I Capital (to Average Tangible Assets), Minimum Required Plus Capital Conservation Buffer Amount</t>
  </si>
  <si>
    <t>6.375%</t>
  </si>
  <si>
    <t>7.875%</t>
  </si>
  <si>
    <t>9.875%</t>
  </si>
  <si>
    <t>Prosperity Bank [Member]</t>
  </si>
  <si>
    <t>12.49%</t>
  </si>
  <si>
    <t>16.24%</t>
  </si>
  <si>
    <t>12.89%</t>
  </si>
  <si>
    <t>16.90%</t>
  </si>
  <si>
    <t>10.58%</t>
  </si>
  <si>
    <t>10.18%</t>
  </si>
  <si>
    <t>CET1 Capital (to Risk Weighted Assets), Amount To Be Categorized As Well Capitalized Under Prompt Corrective Action Provisions</t>
  </si>
  <si>
    <t>Tier I Capital (to Risk Weighted Assets), Amount To Be Categorized As Well Capitalized Under Prompt Corrective Action Provisions</t>
  </si>
  <si>
    <t>Total Capital (to Risk Weighted Assets), Amount To Be Categorized As Well Capitalized Under Prompt Corrective Action Provisions</t>
  </si>
  <si>
    <t>Tier I Capital (to Average Tangible Assets), Amount To Be Categorized As Well Capitalized Under Prompt Corrective Action Provisions</t>
  </si>
  <si>
    <t>CET1 Capital (to Risk Weighted Assets), Ratio To Be Categorized As Well Capitalized Under Prompt Corrective Action Provisions</t>
  </si>
  <si>
    <t>6.50%</t>
  </si>
  <si>
    <t>Tier I Capital (to Risk Weighted Assets), Ratio To Be Categorized As Well Capitalized Under Prompt Corrective Action Provisions</t>
  </si>
  <si>
    <t>Total Capital (to Risk Weighted Assets), Ratio To Be Categorized As Well Capitalized Under Prompt Corrective Action Provisions</t>
  </si>
  <si>
    <t>Tier I Capital (to Average Tangible Assets), Ratio To Be Categorized As Well Capitalized Under Prompt Corrective Action Provisions</t>
  </si>
  <si>
    <t>5.00%</t>
  </si>
  <si>
    <t>Parent Company Only Financial Statements - Condensed Balance Sheets (Details) - USD ($) $ in Thousands</t>
  </si>
  <si>
    <t>LIABILITIES:</t>
  </si>
  <si>
    <t>Common stock</t>
  </si>
  <si>
    <t>Unrealized gain (loss) on available for sale securities, net of tax</t>
  </si>
  <si>
    <t>Parent Company [Member]</t>
  </si>
  <si>
    <t>Cash</t>
  </si>
  <si>
    <t>Investment in subsidiary</t>
  </si>
  <si>
    <t>Accrued interest payable and other liabilities</t>
  </si>
  <si>
    <t>Parent Company Only Financial Statements - Condensed Statements of Income (Details) - USD ($) $ in Thousands</t>
  </si>
  <si>
    <t>OPERATING INCOME:</t>
  </si>
  <si>
    <t>OPERATING EXPENSE:</t>
  </si>
  <si>
    <t>Subordinated notes and trust preferred interest expense</t>
  </si>
  <si>
    <t>Stock based compensation expense (includes restricted stock)</t>
  </si>
  <si>
    <t>FEDERAL INCOME TAX BENEFIT (EXPENSE)</t>
  </si>
  <si>
    <t>Dividends from subsidiary</t>
  </si>
  <si>
    <t>Other income</t>
  </si>
  <si>
    <t>Other expenses</t>
  </si>
  <si>
    <t>Total operating expense</t>
  </si>
  <si>
    <t>INCOME BEFORE INCOME TAX BENEFIT AND EQUITY IN UNDISTRIBUTED EARNINGS OF SUBSIDIARIES</t>
  </si>
  <si>
    <t>INCOME BEFORE EQUITY IN UNDISTRIBUTED EARNINGS OF SUBSIDIARIES</t>
  </si>
  <si>
    <t>EQUITY IN UNDISTRIBUTED EARNINGS OF SUBSIDIARIES</t>
  </si>
  <si>
    <t>Parent Company Only Financial Statements - Condensed Statements of Comprehensive Income (Details) - USD ($) $ in Thousands</t>
  </si>
  <si>
    <t>Condensed Statement of Income Captions [Line Items]</t>
  </si>
  <si>
    <t>Parent Company Only Financial Statements - Condensed Statements of Cash Flows (Details) - USD ($) $ in Thousands</t>
  </si>
  <si>
    <t>Decrease (increase) in other assets</t>
  </si>
  <si>
    <t>Increase in accrued interest payable and other liabilities</t>
  </si>
  <si>
    <t>Equity in undistributed earnings of subsidiaries</t>
  </si>
  <si>
    <t>Cash paid for acquisition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sharedStrings.xml" Type="http://schemas.openxmlformats.org/officeDocument/2006/relationships/sharedStrings"/><Relationship Id="rId117" Target="styles.xml" Type="http://schemas.openxmlformats.org/officeDocument/2006/relationships/styles"/><Relationship Id="rId11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56"/>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7</v>
      </c>
    </row>
    <row r="11" spans="1:4">
      <c r="A11" s="4" t="s">
        <v>19</v>
      </c>
      <c r="B11" s="4" t="s">
        <v>17</v>
      </c>
    </row>
    <row r="12" spans="1:4">
      <c r="A12" s="4" t="s">
        <v>20</v>
      </c>
      <c r="B12" s="4" t="s">
        <v>21</v>
      </c>
    </row>
    <row r="13" spans="1:4">
      <c r="A13" s="4" t="s">
        <v>22</v>
      </c>
      <c r="B13" s="4" t="s">
        <v>23</v>
      </c>
    </row>
    <row r="14" spans="1:4">
      <c r="A14" s="4" t="s">
        <v>24</v>
      </c>
      <c r="B14" s="4" t="s">
        <v>25</v>
      </c>
    </row>
    <row r="15" spans="1:4">
      <c r="A15" s="4" t="s">
        <v>26</v>
      </c>
      <c r="B15" s="4" t="s">
        <v>27</v>
      </c>
    </row>
    <row r="16" spans="1:4">
      <c r="A16" s="4" t="s">
        <v>28</v>
      </c>
      <c r="B16" s="4" t="s">
        <v>17</v>
      </c>
    </row>
    <row r="17" spans="1:4">
      <c r="A17" s="4" t="s">
        <v>29</v>
      </c>
      <c r="B17" s="4" t="s">
        <v>30</v>
      </c>
    </row>
    <row r="18" spans="1:4">
      <c r="A18" s="4" t="s">
        <v>31</v>
      </c>
      <c r="B18" s="4" t="s">
        <v>30</v>
      </c>
    </row>
    <row r="19" spans="1:4">
      <c r="A19" s="4" t="s">
        <v>32</v>
      </c>
      <c r="B19" s="4" t="s">
        <v>33</v>
      </c>
    </row>
    <row r="20" spans="1:4">
      <c r="A20" s="4" t="s">
        <v>34</v>
      </c>
      <c r="C20" s="5" t="n">
        <v>94743519</v>
      </c>
    </row>
    <row r="21" spans="1:4">
      <c r="A21" s="4" t="s">
        <v>35</v>
      </c>
      <c r="D21" s="6" t="n">
        <v>4300</v>
      </c>
    </row>
    <row r="22" spans="1:4">
      <c r="A22" s="4" t="s">
        <v>36</v>
      </c>
      <c r="B22" s="4" t="s">
        <v>37</v>
      </c>
    </row>
    <row r="23" spans="1:4">
      <c r="A23" s="4" t="s">
        <v>38</v>
      </c>
      <c r="B23" s="4" t="s">
        <v>39</v>
      </c>
    </row>
    <row r="24" spans="1:4">
      <c r="A24" s="4" t="s">
        <v>40</v>
      </c>
      <c r="B24" s="4" t="s">
        <v>41</v>
      </c>
    </row>
    <row r="25" spans="1:4">
      <c r="A25" s="4" t="s">
        <v>42</v>
      </c>
      <c r="B25" s="4" t="s">
        <v>43</v>
      </c>
    </row>
    <row r="26" spans="1:4">
      <c r="A26" s="4" t="s">
        <v>44</v>
      </c>
      <c r="B26" s="4" t="s">
        <v>45</v>
      </c>
    </row>
    <row r="27" spans="1:4">
      <c r="A27" s="4" t="s">
        <v>46</v>
      </c>
      <c r="B27" s="4" t="s">
        <v>47</v>
      </c>
    </row>
    <row r="28" spans="1:4">
      <c r="A28" s="4" t="s">
        <v>48</v>
      </c>
      <c r="B28" s="4" t="s">
        <v>49</v>
      </c>
    </row>
    <row r="29" spans="1:4">
      <c r="A29" s="4" t="s">
        <v>50</v>
      </c>
      <c r="B29" s="4" t="s">
        <v>51</v>
      </c>
    </row>
    <row r="30" spans="1:4">
      <c r="A30" s="4" t="s">
        <v>52</v>
      </c>
      <c r="B30" s="4" t="s">
        <v>53</v>
      </c>
    </row>
    <row r="31" spans="1:4">
      <c r="A31" s="4" t="s">
        <v>54</v>
      </c>
      <c r="B31" s="4" t="s">
        <v>30</v>
      </c>
    </row>
    <row r="32" spans="1:4">
      <c r="A32" s="4" t="s">
        <v>55</v>
      </c>
      <c r="B32" s="4" t="s">
        <v>56</v>
      </c>
    </row>
    <row r="33" spans="1:4">
      <c r="A33" s="4" t="s">
        <v>57</v>
      </c>
      <c r="B33" s="4" t="s">
        <v>58</v>
      </c>
    </row>
    <row r="34" spans="1:4">
      <c r="A34" s="4" t="s">
        <v>59</v>
      </c>
      <c r="B34" s="4" t="s">
        <v>47</v>
      </c>
    </row>
    <row r="35" spans="1:4">
      <c r="A35" s="4" t="s">
        <v>60</v>
      </c>
      <c r="B35" s="4" t="s">
        <v>61</v>
      </c>
    </row>
    <row r="36" spans="1:4">
      <c r="A36" s="4" t="s">
        <v>62</v>
      </c>
      <c r="B36" s="4" t="s">
        <v>17</v>
      </c>
    </row>
    <row r="37" spans="1:4">
      <c r="A37" s="4" t="s">
        <v>63</v>
      </c>
      <c r="B37" s="4" t="s">
        <v>6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1150</v>
      </c>
      <c r="B1" s="2" t="s">
        <v>499</v>
      </c>
    </row>
    <row r="2" spans="1:2">
      <c r="A2" s="3" t="s">
        <v>1151</v>
      </c>
    </row>
    <row r="3" spans="1:2">
      <c r="A3" s="4" t="s">
        <v>1152</v>
      </c>
      <c r="B3" s="6" t="n">
        <v>1308444</v>
      </c>
    </row>
    <row r="4" spans="1:2">
      <c r="A4" s="4" t="s">
        <v>1153</v>
      </c>
      <c r="B4" s="5" t="n">
        <v>15392</v>
      </c>
    </row>
    <row r="5" spans="1:2">
      <c r="A5" s="4" t="s">
        <v>1154</v>
      </c>
      <c r="B5" s="5" t="n">
        <v>14346</v>
      </c>
    </row>
    <row r="6" spans="1:2">
      <c r="A6" s="4" t="s">
        <v>1155</v>
      </c>
      <c r="B6" s="5" t="n">
        <v>133222</v>
      </c>
    </row>
    <row r="7" spans="1:2">
      <c r="A7" s="4" t="s">
        <v>174</v>
      </c>
      <c r="B7" s="5" t="n">
        <v>1471404</v>
      </c>
    </row>
    <row r="8" spans="1:2">
      <c r="A8" s="4" t="s">
        <v>1147</v>
      </c>
    </row>
    <row r="9" spans="1:2">
      <c r="A9" s="3" t="s">
        <v>1151</v>
      </c>
    </row>
    <row r="10" spans="1:2">
      <c r="A10" s="4" t="s">
        <v>1152</v>
      </c>
      <c r="B10" s="5" t="n">
        <v>6875</v>
      </c>
    </row>
    <row r="11" spans="1:2">
      <c r="A11" s="4" t="s">
        <v>1153</v>
      </c>
      <c r="B11" s="5" t="n">
        <v>13750</v>
      </c>
    </row>
    <row r="12" spans="1:2">
      <c r="A12" s="4" t="s">
        <v>1154</v>
      </c>
      <c r="B12" s="5" t="n">
        <v>13750</v>
      </c>
    </row>
    <row r="13" spans="1:2">
      <c r="A13" s="4" t="s">
        <v>1155</v>
      </c>
      <c r="B13" s="5" t="n">
        <v>133193</v>
      </c>
    </row>
    <row r="14" spans="1:2">
      <c r="A14" s="4" t="s">
        <v>174</v>
      </c>
      <c r="B14" s="5" t="n">
        <v>167568</v>
      </c>
    </row>
    <row r="15" spans="1:2">
      <c r="A15" s="4" t="s">
        <v>1149</v>
      </c>
    </row>
    <row r="16" spans="1:2">
      <c r="A16" s="3" t="s">
        <v>1151</v>
      </c>
    </row>
    <row r="17" spans="1:2">
      <c r="A17" s="4" t="s">
        <v>1152</v>
      </c>
      <c r="B17" s="5" t="n">
        <v>1301569</v>
      </c>
    </row>
    <row r="18" spans="1:2">
      <c r="A18" s="4" t="s">
        <v>1153</v>
      </c>
      <c r="B18" s="5" t="n">
        <v>1642</v>
      </c>
    </row>
    <row r="19" spans="1:2">
      <c r="A19" s="4" t="s">
        <v>1154</v>
      </c>
      <c r="B19" s="5" t="n">
        <v>596</v>
      </c>
    </row>
    <row r="20" spans="1:2">
      <c r="A20" s="4" t="s">
        <v>1155</v>
      </c>
      <c r="B20" s="5" t="n">
        <v>29</v>
      </c>
    </row>
    <row r="21" spans="1:2">
      <c r="A21" s="4" t="s">
        <v>174</v>
      </c>
      <c r="B21" s="6" t="n">
        <v>1303836</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1156</v>
      </c>
      <c r="B1" s="2" t="s">
        <v>499</v>
      </c>
    </row>
    <row r="2" spans="1:2">
      <c r="A2" s="3" t="s">
        <v>1151</v>
      </c>
    </row>
    <row r="3" spans="1:2">
      <c r="A3" s="4" t="s">
        <v>1152</v>
      </c>
      <c r="B3" s="6" t="n">
        <v>2761699</v>
      </c>
    </row>
    <row r="4" spans="1:2">
      <c r="A4" s="4" t="s">
        <v>1153</v>
      </c>
      <c r="B4" s="5" t="n">
        <v>966397</v>
      </c>
    </row>
    <row r="5" spans="1:2">
      <c r="A5" s="4" t="s">
        <v>1154</v>
      </c>
      <c r="B5" s="5" t="n">
        <v>250993</v>
      </c>
    </row>
    <row r="6" spans="1:2">
      <c r="A6" s="4" t="s">
        <v>1155</v>
      </c>
      <c r="B6" s="5" t="n">
        <v>1186766</v>
      </c>
    </row>
    <row r="7" spans="1:2">
      <c r="A7" s="4" t="s">
        <v>174</v>
      </c>
      <c r="B7" s="5" t="n">
        <v>5165855</v>
      </c>
    </row>
    <row r="8" spans="1:2">
      <c r="A8" s="4" t="s">
        <v>1157</v>
      </c>
    </row>
    <row r="9" spans="1:2">
      <c r="A9" s="3" t="s">
        <v>1151</v>
      </c>
    </row>
    <row r="10" spans="1:2">
      <c r="A10" s="4" t="s">
        <v>1152</v>
      </c>
      <c r="B10" s="5" t="n">
        <v>657238</v>
      </c>
    </row>
    <row r="11" spans="1:2">
      <c r="A11" s="4" t="s">
        <v>174</v>
      </c>
      <c r="B11" s="5" t="n">
        <v>657238</v>
      </c>
    </row>
    <row r="12" spans="1:2">
      <c r="A12" s="4" t="s">
        <v>1141</v>
      </c>
    </row>
    <row r="13" spans="1:2">
      <c r="A13" s="3" t="s">
        <v>1151</v>
      </c>
    </row>
    <row r="14" spans="1:2">
      <c r="A14" s="4" t="s">
        <v>1152</v>
      </c>
      <c r="B14" s="5" t="n">
        <v>1984382</v>
      </c>
    </row>
    <row r="15" spans="1:2">
      <c r="A15" s="4" t="s">
        <v>1153</v>
      </c>
      <c r="B15" s="5" t="n">
        <v>961339</v>
      </c>
    </row>
    <row r="16" spans="1:2">
      <c r="A16" s="4" t="s">
        <v>1154</v>
      </c>
      <c r="B16" s="5" t="n">
        <v>248203</v>
      </c>
    </row>
    <row r="17" spans="1:2">
      <c r="A17" s="4" t="s">
        <v>1155</v>
      </c>
      <c r="B17" s="5" t="n">
        <v>1186766</v>
      </c>
    </row>
    <row r="18" spans="1:2">
      <c r="A18" s="4" t="s">
        <v>174</v>
      </c>
      <c r="B18" s="5" t="n">
        <v>4380690</v>
      </c>
    </row>
    <row r="19" spans="1:2">
      <c r="A19" s="4" t="s">
        <v>1158</v>
      </c>
    </row>
    <row r="20" spans="1:2">
      <c r="A20" s="3" t="s">
        <v>1151</v>
      </c>
    </row>
    <row r="21" spans="1:2">
      <c r="A21" s="4" t="s">
        <v>1152</v>
      </c>
      <c r="B21" s="5" t="n">
        <v>120079</v>
      </c>
    </row>
    <row r="22" spans="1:2">
      <c r="A22" s="4" t="s">
        <v>1153</v>
      </c>
      <c r="B22" s="5" t="n">
        <v>5058</v>
      </c>
    </row>
    <row r="23" spans="1:2">
      <c r="A23" s="4" t="s">
        <v>1154</v>
      </c>
      <c r="B23" s="5" t="n">
        <v>2790</v>
      </c>
    </row>
    <row r="24" spans="1:2">
      <c r="A24" s="4" t="s">
        <v>1155</v>
      </c>
      <c r="B24" s="5" t="n">
        <v>0</v>
      </c>
    </row>
    <row r="25" spans="1:2">
      <c r="A25" s="4" t="s">
        <v>174</v>
      </c>
      <c r="B25" s="6" t="n">
        <v>127927</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159</v>
      </c>
      <c r="B1" s="2" t="s">
        <v>499</v>
      </c>
    </row>
    <row r="2" spans="1:2">
      <c r="A2" s="3" t="s">
        <v>1160</v>
      </c>
    </row>
    <row r="3" spans="1:2">
      <c r="A3" s="4" t="s">
        <v>572</v>
      </c>
      <c r="B3" s="6" t="n">
        <v>10137</v>
      </c>
    </row>
    <row r="4" spans="1:2">
      <c r="A4" s="4" t="s">
        <v>573</v>
      </c>
      <c r="B4" s="5" t="n">
        <v>9169</v>
      </c>
    </row>
    <row r="5" spans="1:2">
      <c r="A5" s="4" t="s">
        <v>574</v>
      </c>
      <c r="B5" s="5" t="n">
        <v>8641</v>
      </c>
    </row>
    <row r="6" spans="1:2">
      <c r="A6" s="4" t="s">
        <v>575</v>
      </c>
      <c r="B6" s="5" t="n">
        <v>7998</v>
      </c>
    </row>
    <row r="7" spans="1:2">
      <c r="A7" s="4" t="s">
        <v>1161</v>
      </c>
      <c r="B7" s="5" t="n">
        <v>7119</v>
      </c>
    </row>
    <row r="8" spans="1:2">
      <c r="A8" s="4" t="s">
        <v>576</v>
      </c>
      <c r="B8" s="5" t="n">
        <v>24996</v>
      </c>
    </row>
    <row r="9" spans="1:2">
      <c r="A9" s="4" t="s">
        <v>1162</v>
      </c>
      <c r="B9" s="6" t="n">
        <v>68060</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163</v>
      </c>
      <c r="B1" s="2" t="s">
        <v>501</v>
      </c>
    </row>
    <row r="2" spans="1:2">
      <c r="A2" s="3" t="s">
        <v>1160</v>
      </c>
    </row>
    <row r="3" spans="1:2">
      <c r="A3" s="4" t="s">
        <v>25</v>
      </c>
      <c r="B3" s="6" t="n">
        <v>4897</v>
      </c>
    </row>
    <row r="4" spans="1:2">
      <c r="A4" s="4" t="s">
        <v>572</v>
      </c>
      <c r="B4" s="5" t="n">
        <v>4088</v>
      </c>
    </row>
    <row r="5" spans="1:2">
      <c r="A5" s="4" t="s">
        <v>573</v>
      </c>
      <c r="B5" s="5" t="n">
        <v>3013</v>
      </c>
    </row>
    <row r="6" spans="1:2">
      <c r="A6" s="4" t="s">
        <v>574</v>
      </c>
      <c r="B6" s="5" t="n">
        <v>2319</v>
      </c>
    </row>
    <row r="7" spans="1:2">
      <c r="A7" s="4" t="s">
        <v>575</v>
      </c>
      <c r="B7" s="5" t="n">
        <v>2025</v>
      </c>
    </row>
    <row r="8" spans="1:2">
      <c r="A8" s="4" t="s">
        <v>576</v>
      </c>
      <c r="B8" s="5" t="n">
        <v>3597</v>
      </c>
    </row>
    <row r="9" spans="1:2">
      <c r="A9" s="4" t="s">
        <v>1164</v>
      </c>
      <c r="B9" s="6" t="n">
        <v>19939</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5</v>
      </c>
      <c r="B1" s="2" t="s">
        <v>1</v>
      </c>
    </row>
    <row r="2" spans="1:4">
      <c r="B2" s="2" t="s">
        <v>2</v>
      </c>
      <c r="C2" s="2" t="s">
        <v>66</v>
      </c>
      <c r="D2" s="2" t="s">
        <v>122</v>
      </c>
    </row>
    <row r="3" spans="1:4">
      <c r="A3" s="3" t="s">
        <v>294</v>
      </c>
    </row>
    <row r="4" spans="1:4">
      <c r="A4" s="4" t="s">
        <v>1166</v>
      </c>
      <c r="B4" s="6" t="n">
        <v>370</v>
      </c>
      <c r="C4" s="6" t="n">
        <v>535</v>
      </c>
      <c r="D4" s="6" t="n">
        <v>-2314</v>
      </c>
    </row>
    <row r="5" spans="1:4">
      <c r="A5" s="4" t="s">
        <v>1167</v>
      </c>
      <c r="B5" s="5" t="n">
        <v>-78</v>
      </c>
      <c r="C5" s="5" t="n">
        <v>-112</v>
      </c>
      <c r="D5" s="5" t="n">
        <v>790</v>
      </c>
    </row>
    <row r="6" spans="1:4">
      <c r="A6" s="4" t="s">
        <v>1168</v>
      </c>
      <c r="B6" s="5" t="n">
        <v>292</v>
      </c>
      <c r="C6" s="5" t="n">
        <v>423</v>
      </c>
      <c r="D6" s="5" t="n">
        <v>-1524</v>
      </c>
    </row>
    <row r="7" spans="1:4">
      <c r="A7" s="4" t="s">
        <v>1169</v>
      </c>
      <c r="B7" s="5" t="n">
        <v>370</v>
      </c>
      <c r="C7" s="5" t="n">
        <v>535</v>
      </c>
      <c r="D7" s="5" t="n">
        <v>-2314</v>
      </c>
    </row>
    <row r="8" spans="1:4">
      <c r="A8" s="4" t="s">
        <v>1170</v>
      </c>
      <c r="B8" s="5" t="n">
        <v>-78</v>
      </c>
      <c r="C8" s="5" t="n">
        <v>-112</v>
      </c>
      <c r="D8" s="5" t="n">
        <v>790</v>
      </c>
    </row>
    <row r="9" spans="1:4">
      <c r="A9" s="4" t="s">
        <v>1171</v>
      </c>
      <c r="B9" s="5" t="n">
        <v>292</v>
      </c>
      <c r="C9" s="5" t="n">
        <v>423</v>
      </c>
      <c r="D9" s="5" t="n">
        <v>-1524</v>
      </c>
    </row>
    <row r="10" spans="1:4">
      <c r="A10" s="4" t="s">
        <v>1172</v>
      </c>
      <c r="B10" s="5" t="n">
        <v>370</v>
      </c>
      <c r="C10" s="5" t="n">
        <v>535</v>
      </c>
      <c r="D10" s="5" t="n">
        <v>-2314</v>
      </c>
    </row>
    <row r="11" spans="1:4">
      <c r="A11" s="4" t="s">
        <v>1173</v>
      </c>
      <c r="B11" s="5" t="n">
        <v>-78</v>
      </c>
      <c r="C11" s="5" t="n">
        <v>-112</v>
      </c>
      <c r="D11" s="5" t="n">
        <v>790</v>
      </c>
    </row>
    <row r="12" spans="1:4">
      <c r="A12" s="4" t="s">
        <v>171</v>
      </c>
      <c r="B12" s="6" t="n">
        <v>292</v>
      </c>
      <c r="C12" s="6" t="n">
        <v>423</v>
      </c>
      <c r="D12" s="6" t="n">
        <v>-1524</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4</v>
      </c>
      <c r="B1" s="2" t="s">
        <v>1</v>
      </c>
    </row>
    <row r="2" spans="1:4">
      <c r="B2" s="2" t="s">
        <v>2</v>
      </c>
      <c r="C2" s="2" t="s">
        <v>66</v>
      </c>
      <c r="D2" s="2" t="s">
        <v>122</v>
      </c>
    </row>
    <row r="3" spans="1:4">
      <c r="A3" s="4" t="s">
        <v>1175</v>
      </c>
      <c r="B3" s="6" t="n">
        <v>310</v>
      </c>
      <c r="C3" s="6" t="n">
        <v>-113</v>
      </c>
      <c r="D3" s="6" t="n">
        <v>1411</v>
      </c>
    </row>
    <row r="4" spans="1:4">
      <c r="A4" s="4" t="s">
        <v>184</v>
      </c>
      <c r="B4" s="5" t="n">
        <v>292</v>
      </c>
      <c r="C4" s="5" t="n">
        <v>423</v>
      </c>
      <c r="D4" s="5" t="n">
        <v>-1524</v>
      </c>
    </row>
    <row r="5" spans="1:4">
      <c r="A5" s="4" t="s">
        <v>1176</v>
      </c>
      <c r="B5" s="5" t="n">
        <v>602</v>
      </c>
      <c r="C5" s="5" t="n">
        <v>310</v>
      </c>
      <c r="D5" s="5" t="n">
        <v>-113</v>
      </c>
    </row>
    <row r="6" spans="1:4">
      <c r="A6" s="4" t="s">
        <v>1177</v>
      </c>
    </row>
    <row r="7" spans="1:4">
      <c r="A7" s="4" t="s">
        <v>1175</v>
      </c>
      <c r="B7" s="5" t="n">
        <v>310</v>
      </c>
      <c r="C7" s="5" t="n">
        <v>-113</v>
      </c>
      <c r="D7" s="5" t="n">
        <v>1411</v>
      </c>
    </row>
    <row r="8" spans="1:4">
      <c r="A8" s="4" t="s">
        <v>184</v>
      </c>
      <c r="B8" s="5" t="n">
        <v>292</v>
      </c>
      <c r="C8" s="5" t="n">
        <v>423</v>
      </c>
      <c r="D8" s="5" t="n">
        <v>-1524</v>
      </c>
    </row>
    <row r="9" spans="1:4">
      <c r="A9" s="4" t="s">
        <v>1176</v>
      </c>
      <c r="B9" s="6" t="n">
        <v>602</v>
      </c>
      <c r="C9" s="6" t="n">
        <v>310</v>
      </c>
      <c r="D9" s="6" t="n">
        <v>-113</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1178</v>
      </c>
      <c r="B1" s="2" t="s">
        <v>499</v>
      </c>
    </row>
    <row r="2" spans="1:2">
      <c r="A2" s="4" t="s">
        <v>1179</v>
      </c>
    </row>
    <row r="3" spans="1:2">
      <c r="A3" s="3" t="s">
        <v>1180</v>
      </c>
    </row>
    <row r="4" spans="1:2">
      <c r="A4" s="4" t="s">
        <v>1181</v>
      </c>
      <c r="B4" s="6" t="n">
        <v>9438</v>
      </c>
    </row>
    <row r="5" spans="1:2">
      <c r="A5" s="4" t="s">
        <v>906</v>
      </c>
      <c r="B5" s="5" t="n">
        <v>305</v>
      </c>
    </row>
    <row r="6" spans="1:2">
      <c r="A6" s="4" t="s">
        <v>1182</v>
      </c>
    </row>
    <row r="7" spans="1:2">
      <c r="A7" s="3" t="s">
        <v>1180</v>
      </c>
    </row>
    <row r="8" spans="1:2">
      <c r="A8" s="4" t="s">
        <v>1181</v>
      </c>
      <c r="B8" s="5" t="n">
        <v>40750</v>
      </c>
    </row>
    <row r="9" spans="1:2">
      <c r="A9" s="4" t="s">
        <v>906</v>
      </c>
      <c r="B9" s="5" t="n">
        <v>3</v>
      </c>
    </row>
    <row r="10" spans="1:2">
      <c r="A10" s="4" t="s">
        <v>907</v>
      </c>
      <c r="B10" s="5" t="n">
        <v>83</v>
      </c>
    </row>
    <row r="11" spans="1:2">
      <c r="A11" s="4" t="s">
        <v>1183</v>
      </c>
    </row>
    <row r="12" spans="1:2">
      <c r="A12" s="3" t="s">
        <v>1180</v>
      </c>
    </row>
    <row r="13" spans="1:2">
      <c r="A13" s="4" t="s">
        <v>1181</v>
      </c>
      <c r="B13" s="5" t="n">
        <v>231345</v>
      </c>
    </row>
    <row r="14" spans="1:2">
      <c r="A14" s="4" t="s">
        <v>906</v>
      </c>
      <c r="B14" s="5" t="n">
        <v>4829</v>
      </c>
    </row>
    <row r="15" spans="1:2">
      <c r="A15" s="4" t="s">
        <v>907</v>
      </c>
      <c r="B15" s="5" t="n">
        <v>240</v>
      </c>
    </row>
    <row r="16" spans="1:2">
      <c r="A16" s="4" t="s">
        <v>1184</v>
      </c>
    </row>
    <row r="17" spans="1:2">
      <c r="A17" s="3" t="s">
        <v>1180</v>
      </c>
    </row>
    <row r="18" spans="1:2">
      <c r="A18" s="4" t="s">
        <v>1181</v>
      </c>
      <c r="B18" s="5" t="n">
        <v>231345</v>
      </c>
    </row>
    <row r="19" spans="1:2">
      <c r="A19" s="4" t="s">
        <v>906</v>
      </c>
      <c r="B19" s="5" t="n">
        <v>240</v>
      </c>
    </row>
    <row r="20" spans="1:2">
      <c r="A20" s="4" t="s">
        <v>907</v>
      </c>
      <c r="B20" s="6" t="n">
        <v>4829</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1185</v>
      </c>
      <c r="B1" s="2" t="s">
        <v>2</v>
      </c>
    </row>
    <row r="2" spans="1:2">
      <c r="A2" s="3" t="s">
        <v>1186</v>
      </c>
    </row>
    <row r="3" spans="1:2">
      <c r="A3" s="4" t="s">
        <v>1187</v>
      </c>
      <c r="B3" s="10" t="n">
        <v>3.42</v>
      </c>
    </row>
    <row r="4" spans="1:2">
      <c r="A4" s="4" t="s">
        <v>1188</v>
      </c>
      <c r="B4" s="10" t="n">
        <v>2.86</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189</v>
      </c>
      <c r="B1" s="2" t="s">
        <v>499</v>
      </c>
    </row>
    <row r="2" spans="1:2">
      <c r="A2" s="3" t="s">
        <v>1186</v>
      </c>
    </row>
    <row r="3" spans="1:2">
      <c r="A3" s="4" t="s">
        <v>1190</v>
      </c>
      <c r="B3" s="6" t="n">
        <v>4800000</v>
      </c>
    </row>
    <row r="4" spans="1:2">
      <c r="A4" s="4" t="s">
        <v>1191</v>
      </c>
      <c r="B4" s="5" t="n">
        <v>9300</v>
      </c>
    </row>
    <row r="5" spans="1:2">
      <c r="A5" s="4" t="s">
        <v>1192</v>
      </c>
    </row>
    <row r="6" spans="1:2">
      <c r="A6" s="3" t="s">
        <v>1186</v>
      </c>
    </row>
    <row r="7" spans="1:2">
      <c r="A7" s="4" t="s">
        <v>1190</v>
      </c>
      <c r="B7" s="6" t="n">
        <v>78000</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193</v>
      </c>
      <c r="B1" s="2" t="s">
        <v>1</v>
      </c>
    </row>
    <row r="2" spans="1:2">
      <c r="B2" s="2" t="s">
        <v>499</v>
      </c>
    </row>
    <row r="3" spans="1:2">
      <c r="A3" s="4" t="s">
        <v>1179</v>
      </c>
    </row>
    <row r="4" spans="1:2">
      <c r="A4" s="3" t="s">
        <v>1194</v>
      </c>
    </row>
    <row r="5" spans="1:2">
      <c r="A5" s="4" t="s">
        <v>1195</v>
      </c>
      <c r="B5" s="6" t="n">
        <v>-154</v>
      </c>
    </row>
    <row r="6" spans="1:2">
      <c r="A6" s="4" t="s">
        <v>1182</v>
      </c>
    </row>
    <row r="7" spans="1:2">
      <c r="A7" s="3" t="s">
        <v>1194</v>
      </c>
    </row>
    <row r="8" spans="1:2">
      <c r="A8" s="4" t="s">
        <v>1195</v>
      </c>
      <c r="B8" s="6" t="n">
        <v>-121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6</v>
      </c>
      <c r="B1" s="2" t="s">
        <v>1</v>
      </c>
    </row>
    <row r="2" spans="1:4">
      <c r="B2" s="2" t="s">
        <v>2</v>
      </c>
      <c r="C2" s="2" t="s">
        <v>66</v>
      </c>
      <c r="D2" s="2" t="s">
        <v>122</v>
      </c>
    </row>
    <row r="3" spans="1:4">
      <c r="A3" s="3" t="s">
        <v>1197</v>
      </c>
    </row>
    <row r="4" spans="1:4">
      <c r="A4" s="4" t="s">
        <v>1198</v>
      </c>
      <c r="B4" s="4" t="s">
        <v>1199</v>
      </c>
    </row>
    <row r="5" spans="1:4">
      <c r="A5" s="4" t="s">
        <v>1200</v>
      </c>
      <c r="B5" s="4" t="s">
        <v>1201</v>
      </c>
    </row>
    <row r="6" spans="1:4">
      <c r="A6" s="4" t="s">
        <v>1202</v>
      </c>
      <c r="B6" s="4" t="s">
        <v>1203</v>
      </c>
    </row>
    <row r="7" spans="1:4">
      <c r="A7" s="4" t="s">
        <v>1204</v>
      </c>
      <c r="B7" s="4" t="s">
        <v>1205</v>
      </c>
    </row>
    <row r="8" spans="1:4">
      <c r="A8" s="4" t="s">
        <v>1206</v>
      </c>
      <c r="B8" s="4" t="s">
        <v>1207</v>
      </c>
    </row>
    <row r="9" spans="1:4">
      <c r="A9" s="4" t="s">
        <v>1208</v>
      </c>
      <c r="B9" s="4" t="s">
        <v>1209</v>
      </c>
    </row>
    <row r="10" spans="1:4">
      <c r="A10" s="4" t="s">
        <v>1210</v>
      </c>
      <c r="B10" s="6" t="n">
        <v>128900</v>
      </c>
      <c r="C10" s="6" t="n">
        <v>104053</v>
      </c>
      <c r="D10" s="6" t="n">
        <v>95888</v>
      </c>
    </row>
    <row r="11" spans="1:4">
      <c r="A11" s="4" t="s">
        <v>1211</v>
      </c>
      <c r="B11" s="6" t="n">
        <v>551700</v>
      </c>
      <c r="C11" s="6" t="n">
        <v>101000</v>
      </c>
      <c r="D11" s="6" t="n">
        <v>95000</v>
      </c>
    </row>
    <row r="12" spans="1:4">
      <c r="A12" s="4" t="s">
        <v>464</v>
      </c>
    </row>
    <row r="13" spans="1:4">
      <c r="A13" s="3" t="s">
        <v>1197</v>
      </c>
    </row>
    <row r="14" spans="1:4">
      <c r="A14" s="4" t="s">
        <v>1198</v>
      </c>
      <c r="B14" s="4" t="s">
        <v>1212</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13</v>
      </c>
      <c r="B1" s="2" t="s">
        <v>2</v>
      </c>
      <c r="C1" s="2" t="s">
        <v>66</v>
      </c>
    </row>
    <row r="2" spans="1:3">
      <c r="A2" s="3" t="s">
        <v>1197</v>
      </c>
    </row>
    <row r="3" spans="1:3">
      <c r="A3" s="4" t="s">
        <v>1214</v>
      </c>
      <c r="B3" s="4" t="s">
        <v>1203</v>
      </c>
    </row>
    <row r="4" spans="1:3">
      <c r="A4" s="4" t="s">
        <v>1215</v>
      </c>
      <c r="B4" s="4" t="s">
        <v>1205</v>
      </c>
    </row>
    <row r="5" spans="1:3">
      <c r="A5" s="4" t="s">
        <v>1216</v>
      </c>
      <c r="B5" s="4" t="s">
        <v>1207</v>
      </c>
    </row>
    <row r="6" spans="1:3">
      <c r="A6" s="4" t="s">
        <v>1217</v>
      </c>
      <c r="B6" s="4" t="s">
        <v>1209</v>
      </c>
    </row>
    <row r="7" spans="1:3">
      <c r="A7" s="4" t="s">
        <v>1218</v>
      </c>
    </row>
    <row r="8" spans="1:3">
      <c r="A8" s="3" t="s">
        <v>1197</v>
      </c>
    </row>
    <row r="9" spans="1:3">
      <c r="A9" s="4" t="s">
        <v>1219</v>
      </c>
      <c r="B9" s="6" t="n">
        <v>2678097</v>
      </c>
      <c r="C9" s="6" t="n">
        <v>2124883</v>
      </c>
    </row>
    <row r="10" spans="1:3">
      <c r="A10" s="4" t="s">
        <v>1220</v>
      </c>
      <c r="B10" s="5" t="n">
        <v>2678097</v>
      </c>
      <c r="C10" s="5" t="n">
        <v>2124883</v>
      </c>
    </row>
    <row r="11" spans="1:3">
      <c r="A11" s="4" t="s">
        <v>1221</v>
      </c>
      <c r="B11" s="5" t="n">
        <v>2765566</v>
      </c>
      <c r="C11" s="5" t="n">
        <v>2211323</v>
      </c>
    </row>
    <row r="12" spans="1:3">
      <c r="A12" s="4" t="s">
        <v>1222</v>
      </c>
      <c r="B12" s="6" t="n">
        <v>2678097</v>
      </c>
      <c r="C12" s="6" t="n">
        <v>2124883</v>
      </c>
    </row>
    <row r="13" spans="1:3">
      <c r="A13" s="4" t="s">
        <v>1223</v>
      </c>
      <c r="B13" s="4" t="s">
        <v>1224</v>
      </c>
      <c r="C13" s="4" t="s">
        <v>1225</v>
      </c>
    </row>
    <row r="14" spans="1:3">
      <c r="A14" s="4" t="s">
        <v>1226</v>
      </c>
      <c r="B14" s="4" t="s">
        <v>1224</v>
      </c>
      <c r="C14" s="4" t="s">
        <v>1225</v>
      </c>
    </row>
    <row r="15" spans="1:3">
      <c r="A15" s="4" t="s">
        <v>1227</v>
      </c>
      <c r="B15" s="4" t="s">
        <v>1228</v>
      </c>
      <c r="C15" s="4" t="s">
        <v>1229</v>
      </c>
    </row>
    <row r="16" spans="1:3">
      <c r="A16" s="4" t="s">
        <v>1230</v>
      </c>
      <c r="B16" s="4" t="s">
        <v>1231</v>
      </c>
      <c r="C16" s="4" t="s">
        <v>1232</v>
      </c>
    </row>
    <row r="17" spans="1:3">
      <c r="A17" s="4" t="s">
        <v>1233</v>
      </c>
      <c r="B17" s="6" t="n">
        <v>979957</v>
      </c>
      <c r="C17" s="6" t="n">
        <v>585799</v>
      </c>
    </row>
    <row r="18" spans="1:3">
      <c r="A18" s="4" t="s">
        <v>1234</v>
      </c>
      <c r="B18" s="5" t="n">
        <v>1306609</v>
      </c>
      <c r="C18" s="5" t="n">
        <v>781065</v>
      </c>
    </row>
    <row r="19" spans="1:3">
      <c r="A19" s="4" t="s">
        <v>1235</v>
      </c>
      <c r="B19" s="5" t="n">
        <v>1742145</v>
      </c>
      <c r="C19" s="5" t="n">
        <v>1041420</v>
      </c>
    </row>
    <row r="20" spans="1:3">
      <c r="A20" s="4" t="s">
        <v>1236</v>
      </c>
      <c r="B20" s="6" t="n">
        <v>1027952</v>
      </c>
      <c r="C20" s="6" t="n">
        <v>830638</v>
      </c>
    </row>
    <row r="21" spans="1:3">
      <c r="A21" s="4" t="s">
        <v>1237</v>
      </c>
      <c r="B21" s="4" t="s">
        <v>1238</v>
      </c>
      <c r="C21" s="4" t="s">
        <v>1238</v>
      </c>
    </row>
    <row r="22" spans="1:3">
      <c r="A22" s="4" t="s">
        <v>1239</v>
      </c>
      <c r="B22" s="4" t="s">
        <v>1240</v>
      </c>
      <c r="C22" s="4" t="s">
        <v>1240</v>
      </c>
    </row>
    <row r="23" spans="1:3">
      <c r="A23" s="4" t="s">
        <v>1241</v>
      </c>
      <c r="B23" s="4" t="s">
        <v>1242</v>
      </c>
      <c r="C23" s="4" t="s">
        <v>1242</v>
      </c>
    </row>
    <row r="24" spans="1:3">
      <c r="A24" s="4" t="s">
        <v>1243</v>
      </c>
      <c r="B24" s="4" t="s">
        <v>1209</v>
      </c>
      <c r="C24" s="4" t="s">
        <v>1209</v>
      </c>
    </row>
    <row r="25" spans="1:3">
      <c r="A25" s="4" t="s">
        <v>1244</v>
      </c>
      <c r="B25" s="6" t="n">
        <v>1524377</v>
      </c>
      <c r="C25" s="6" t="n">
        <v>829881</v>
      </c>
    </row>
    <row r="26" spans="1:3">
      <c r="A26" s="4" t="s">
        <v>1245</v>
      </c>
      <c r="B26" s="5" t="n">
        <v>1851029</v>
      </c>
      <c r="C26" s="5" t="n">
        <v>1025148</v>
      </c>
    </row>
    <row r="27" spans="1:3">
      <c r="A27" s="4" t="s">
        <v>1246</v>
      </c>
      <c r="B27" s="5" t="n">
        <v>2286565</v>
      </c>
      <c r="C27" s="5" t="n">
        <v>1285503</v>
      </c>
    </row>
    <row r="28" spans="1:3">
      <c r="A28" s="4" t="s">
        <v>1247</v>
      </c>
      <c r="B28" s="6" t="n">
        <v>1027952</v>
      </c>
      <c r="C28" s="6" t="n">
        <v>830638</v>
      </c>
    </row>
    <row r="29" spans="1:3">
      <c r="A29" s="4" t="s">
        <v>1214</v>
      </c>
      <c r="B29" s="4" t="s">
        <v>1203</v>
      </c>
      <c r="C29" s="4" t="s">
        <v>1248</v>
      </c>
    </row>
    <row r="30" spans="1:3">
      <c r="A30" s="4" t="s">
        <v>1215</v>
      </c>
      <c r="B30" s="4" t="s">
        <v>1205</v>
      </c>
      <c r="C30" s="4" t="s">
        <v>1249</v>
      </c>
    </row>
    <row r="31" spans="1:3">
      <c r="A31" s="4" t="s">
        <v>1216</v>
      </c>
      <c r="B31" s="4" t="s">
        <v>1207</v>
      </c>
      <c r="C31" s="4" t="s">
        <v>1250</v>
      </c>
    </row>
    <row r="32" spans="1:3">
      <c r="A32" s="4" t="s">
        <v>1217</v>
      </c>
      <c r="B32" s="4" t="s">
        <v>1209</v>
      </c>
      <c r="C32" s="4" t="s">
        <v>1209</v>
      </c>
    </row>
    <row r="33" spans="1:3">
      <c r="A33" s="4" t="s">
        <v>1251</v>
      </c>
    </row>
    <row r="34" spans="1:3">
      <c r="A34" s="3" t="s">
        <v>1197</v>
      </c>
    </row>
    <row r="35" spans="1:3">
      <c r="A35" s="4" t="s">
        <v>1219</v>
      </c>
      <c r="B35" s="6" t="n">
        <v>2718799</v>
      </c>
      <c r="C35" s="6" t="n">
        <v>2112412</v>
      </c>
    </row>
    <row r="36" spans="1:3">
      <c r="A36" s="4" t="s">
        <v>1220</v>
      </c>
      <c r="B36" s="5" t="n">
        <v>2718799</v>
      </c>
      <c r="C36" s="5" t="n">
        <v>2112412</v>
      </c>
    </row>
    <row r="37" spans="1:3">
      <c r="A37" s="4" t="s">
        <v>1221</v>
      </c>
      <c r="B37" s="5" t="n">
        <v>2806267</v>
      </c>
      <c r="C37" s="5" t="n">
        <v>2198852</v>
      </c>
    </row>
    <row r="38" spans="1:3">
      <c r="A38" s="4" t="s">
        <v>1222</v>
      </c>
      <c r="B38" s="6" t="n">
        <v>2718799</v>
      </c>
      <c r="C38" s="6" t="n">
        <v>2112412</v>
      </c>
    </row>
    <row r="39" spans="1:3">
      <c r="A39" s="4" t="s">
        <v>1223</v>
      </c>
      <c r="B39" s="4" t="s">
        <v>1252</v>
      </c>
      <c r="C39" s="4" t="s">
        <v>1253</v>
      </c>
    </row>
    <row r="40" spans="1:3">
      <c r="A40" s="4" t="s">
        <v>1226</v>
      </c>
      <c r="B40" s="4" t="s">
        <v>1252</v>
      </c>
      <c r="C40" s="4" t="s">
        <v>1253</v>
      </c>
    </row>
    <row r="41" spans="1:3">
      <c r="A41" s="4" t="s">
        <v>1227</v>
      </c>
      <c r="B41" s="4" t="s">
        <v>1254</v>
      </c>
      <c r="C41" s="4" t="s">
        <v>1255</v>
      </c>
    </row>
    <row r="42" spans="1:3">
      <c r="A42" s="4" t="s">
        <v>1230</v>
      </c>
      <c r="B42" s="4" t="s">
        <v>1256</v>
      </c>
      <c r="C42" s="4" t="s">
        <v>1257</v>
      </c>
    </row>
    <row r="43" spans="1:3">
      <c r="A43" s="4" t="s">
        <v>1233</v>
      </c>
      <c r="B43" s="6" t="n">
        <v>979677</v>
      </c>
      <c r="C43" s="6" t="n">
        <v>585490</v>
      </c>
    </row>
    <row r="44" spans="1:3">
      <c r="A44" s="4" t="s">
        <v>1234</v>
      </c>
      <c r="B44" s="5" t="n">
        <v>1306235</v>
      </c>
      <c r="C44" s="5" t="n">
        <v>780653</v>
      </c>
    </row>
    <row r="45" spans="1:3">
      <c r="A45" s="4" t="s">
        <v>1235</v>
      </c>
      <c r="B45" s="5" t="n">
        <v>1741647</v>
      </c>
      <c r="C45" s="5" t="n">
        <v>1040871</v>
      </c>
    </row>
    <row r="46" spans="1:3">
      <c r="A46" s="4" t="s">
        <v>1236</v>
      </c>
      <c r="B46" s="6" t="n">
        <v>1028111</v>
      </c>
      <c r="C46" s="6" t="n">
        <v>830335</v>
      </c>
    </row>
    <row r="47" spans="1:3">
      <c r="A47" s="4" t="s">
        <v>1237</v>
      </c>
      <c r="B47" s="4" t="s">
        <v>1238</v>
      </c>
      <c r="C47" s="4" t="s">
        <v>1238</v>
      </c>
    </row>
    <row r="48" spans="1:3">
      <c r="A48" s="4" t="s">
        <v>1239</v>
      </c>
      <c r="B48" s="4" t="s">
        <v>1240</v>
      </c>
      <c r="C48" s="4" t="s">
        <v>1240</v>
      </c>
    </row>
    <row r="49" spans="1:3">
      <c r="A49" s="4" t="s">
        <v>1241</v>
      </c>
      <c r="B49" s="4" t="s">
        <v>1242</v>
      </c>
      <c r="C49" s="4" t="s">
        <v>1242</v>
      </c>
    </row>
    <row r="50" spans="1:3">
      <c r="A50" s="4" t="s">
        <v>1243</v>
      </c>
      <c r="B50" s="4" t="s">
        <v>1209</v>
      </c>
      <c r="C50" s="4" t="s">
        <v>1209</v>
      </c>
    </row>
    <row r="51" spans="1:3">
      <c r="A51" s="4" t="s">
        <v>1244</v>
      </c>
      <c r="B51" s="6" t="n">
        <v>1523941</v>
      </c>
      <c r="C51" s="6" t="n">
        <v>829444</v>
      </c>
    </row>
    <row r="52" spans="1:3">
      <c r="A52" s="4" t="s">
        <v>1245</v>
      </c>
      <c r="B52" s="5" t="n">
        <v>1850500</v>
      </c>
      <c r="C52" s="5" t="n">
        <v>1024608</v>
      </c>
    </row>
    <row r="53" spans="1:3">
      <c r="A53" s="4" t="s">
        <v>1246</v>
      </c>
      <c r="B53" s="5" t="n">
        <v>2285912</v>
      </c>
      <c r="C53" s="5" t="n">
        <v>1284825</v>
      </c>
    </row>
    <row r="54" spans="1:3">
      <c r="A54" s="4" t="s">
        <v>1247</v>
      </c>
      <c r="B54" s="6" t="n">
        <v>1028111</v>
      </c>
      <c r="C54" s="6" t="n">
        <v>830335</v>
      </c>
    </row>
    <row r="55" spans="1:3">
      <c r="A55" s="4" t="s">
        <v>1214</v>
      </c>
      <c r="B55" s="4" t="s">
        <v>1203</v>
      </c>
      <c r="C55" s="4" t="s">
        <v>1248</v>
      </c>
    </row>
    <row r="56" spans="1:3">
      <c r="A56" s="4" t="s">
        <v>1215</v>
      </c>
      <c r="B56" s="4" t="s">
        <v>1205</v>
      </c>
      <c r="C56" s="4" t="s">
        <v>1249</v>
      </c>
    </row>
    <row r="57" spans="1:3">
      <c r="A57" s="4" t="s">
        <v>1216</v>
      </c>
      <c r="B57" s="4" t="s">
        <v>1207</v>
      </c>
      <c r="C57" s="4" t="s">
        <v>1250</v>
      </c>
    </row>
    <row r="58" spans="1:3">
      <c r="A58" s="4" t="s">
        <v>1217</v>
      </c>
      <c r="B58" s="4" t="s">
        <v>1209</v>
      </c>
      <c r="C58" s="4" t="s">
        <v>1209</v>
      </c>
    </row>
    <row r="59" spans="1:3">
      <c r="A59" s="4" t="s">
        <v>1258</v>
      </c>
      <c r="B59" s="6" t="n">
        <v>1415088</v>
      </c>
      <c r="C59" s="6" t="n">
        <v>845708</v>
      </c>
    </row>
    <row r="60" spans="1:3">
      <c r="A60" s="4" t="s">
        <v>1259</v>
      </c>
      <c r="B60" s="5" t="n">
        <v>1741647</v>
      </c>
      <c r="C60" s="5" t="n">
        <v>1040871</v>
      </c>
    </row>
    <row r="61" spans="1:3">
      <c r="A61" s="4" t="s">
        <v>1260</v>
      </c>
      <c r="B61" s="5" t="n">
        <v>2177059</v>
      </c>
      <c r="C61" s="5" t="n">
        <v>1301089</v>
      </c>
    </row>
    <row r="62" spans="1:3">
      <c r="A62" s="4" t="s">
        <v>1261</v>
      </c>
      <c r="B62" s="6" t="n">
        <v>1285139</v>
      </c>
      <c r="C62" s="6" t="n">
        <v>1037919</v>
      </c>
    </row>
    <row r="63" spans="1:3">
      <c r="A63" s="4" t="s">
        <v>1262</v>
      </c>
      <c r="B63" s="4" t="s">
        <v>1263</v>
      </c>
      <c r="C63" s="4" t="s">
        <v>1263</v>
      </c>
    </row>
    <row r="64" spans="1:3">
      <c r="A64" s="4" t="s">
        <v>1264</v>
      </c>
      <c r="B64" s="4" t="s">
        <v>1242</v>
      </c>
      <c r="C64" s="4" t="s">
        <v>1242</v>
      </c>
    </row>
    <row r="65" spans="1:3">
      <c r="A65" s="4" t="s">
        <v>1265</v>
      </c>
      <c r="B65" s="4" t="s">
        <v>611</v>
      </c>
      <c r="C65" s="4" t="s">
        <v>611</v>
      </c>
    </row>
    <row r="66" spans="1:3">
      <c r="A66" s="4" t="s">
        <v>1266</v>
      </c>
      <c r="B66" s="4" t="s">
        <v>1267</v>
      </c>
      <c r="C66" s="4" t="s">
        <v>1267</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68</v>
      </c>
      <c r="B1" s="2" t="s">
        <v>2</v>
      </c>
      <c r="C1" s="2" t="s">
        <v>66</v>
      </c>
      <c r="D1" s="2" t="s">
        <v>122</v>
      </c>
      <c r="E1" s="2" t="s">
        <v>769</v>
      </c>
    </row>
    <row r="2" spans="1:5">
      <c r="A2" s="3" t="s">
        <v>67</v>
      </c>
    </row>
    <row r="3" spans="1:5">
      <c r="A3" s="4" t="s">
        <v>80</v>
      </c>
      <c r="B3" s="6" t="n">
        <v>3223671</v>
      </c>
      <c r="C3" s="6" t="n">
        <v>1900845</v>
      </c>
      <c r="D3" s="6" t="n">
        <v>1900845</v>
      </c>
    </row>
    <row r="4" spans="1:5">
      <c r="A4" s="4" t="s">
        <v>86</v>
      </c>
      <c r="B4" s="5" t="n">
        <v>153289</v>
      </c>
      <c r="C4" s="5" t="n">
        <v>24031</v>
      </c>
    </row>
    <row r="5" spans="1:5">
      <c r="A5" s="4" t="s">
        <v>87</v>
      </c>
      <c r="B5" s="5" t="n">
        <v>32185708</v>
      </c>
      <c r="C5" s="5" t="n">
        <v>22693402</v>
      </c>
    </row>
    <row r="6" spans="1:5">
      <c r="A6" s="3" t="s">
        <v>1269</v>
      </c>
    </row>
    <row r="7" spans="1:5">
      <c r="A7" s="4" t="s">
        <v>94</v>
      </c>
      <c r="B7" s="5" t="n">
        <v>125804</v>
      </c>
    </row>
    <row r="8" spans="1:5">
      <c r="A8" s="4" t="s">
        <v>97</v>
      </c>
      <c r="B8" s="5" t="n">
        <v>26214873</v>
      </c>
      <c r="C8" s="5" t="n">
        <v>18640578</v>
      </c>
    </row>
    <row r="9" spans="1:5">
      <c r="A9" s="3" t="s">
        <v>100</v>
      </c>
    </row>
    <row r="10" spans="1:5">
      <c r="A10" s="4" t="s">
        <v>1270</v>
      </c>
      <c r="B10" s="5" t="n">
        <v>94746</v>
      </c>
      <c r="C10" s="5" t="n">
        <v>69847</v>
      </c>
    </row>
    <row r="11" spans="1:5">
      <c r="A11" s="4" t="s">
        <v>103</v>
      </c>
      <c r="B11" s="5" t="n">
        <v>3734519</v>
      </c>
      <c r="C11" s="5" t="n">
        <v>2045351</v>
      </c>
    </row>
    <row r="12" spans="1:5">
      <c r="A12" s="4" t="s">
        <v>104</v>
      </c>
      <c r="B12" s="5" t="n">
        <v>2140968</v>
      </c>
      <c r="C12" s="5" t="n">
        <v>1937316</v>
      </c>
    </row>
    <row r="13" spans="1:5">
      <c r="A13" s="4" t="s">
        <v>1271</v>
      </c>
      <c r="B13" s="5" t="n">
        <v>602</v>
      </c>
      <c r="C13" s="5" t="n">
        <v>310</v>
      </c>
      <c r="D13" s="5" t="n">
        <v>-113</v>
      </c>
      <c r="E13" s="6" t="n">
        <v>1411</v>
      </c>
    </row>
    <row r="14" spans="1:5">
      <c r="A14" s="4" t="s">
        <v>106</v>
      </c>
      <c r="B14" s="5" t="n">
        <v>5970835</v>
      </c>
      <c r="C14" s="5" t="n">
        <v>4052824</v>
      </c>
      <c r="D14" s="6" t="n">
        <v>3824154</v>
      </c>
      <c r="E14" s="6" t="n">
        <v>3642311</v>
      </c>
    </row>
    <row r="15" spans="1:5">
      <c r="A15" s="4" t="s">
        <v>107</v>
      </c>
      <c r="B15" s="5" t="n">
        <v>32185708</v>
      </c>
      <c r="C15" s="5" t="n">
        <v>22693402</v>
      </c>
    </row>
    <row r="16" spans="1:5">
      <c r="A16" s="4" t="s">
        <v>1272</v>
      </c>
    </row>
    <row r="17" spans="1:5">
      <c r="A17" s="3" t="s">
        <v>67</v>
      </c>
    </row>
    <row r="18" spans="1:5">
      <c r="A18" s="4" t="s">
        <v>1273</v>
      </c>
      <c r="B18" s="5" t="n">
        <v>73440</v>
      </c>
      <c r="C18" s="5" t="n">
        <v>2071</v>
      </c>
    </row>
    <row r="19" spans="1:5">
      <c r="A19" s="4" t="s">
        <v>1274</v>
      </c>
      <c r="B19" s="5" t="n">
        <v>6007554</v>
      </c>
      <c r="C19" s="5" t="n">
        <v>4036370</v>
      </c>
    </row>
    <row r="20" spans="1:5">
      <c r="A20" s="4" t="s">
        <v>80</v>
      </c>
      <c r="B20" s="5" t="n">
        <v>3982</v>
      </c>
      <c r="C20" s="5" t="n">
        <v>3982</v>
      </c>
    </row>
    <row r="21" spans="1:5">
      <c r="A21" s="4" t="s">
        <v>86</v>
      </c>
      <c r="B21" s="5" t="n">
        <v>12846</v>
      </c>
      <c r="C21" s="5" t="n">
        <v>10401</v>
      </c>
    </row>
    <row r="22" spans="1:5">
      <c r="A22" s="4" t="s">
        <v>87</v>
      </c>
      <c r="B22" s="5" t="n">
        <v>6097822</v>
      </c>
      <c r="C22" s="5" t="n">
        <v>4052824</v>
      </c>
    </row>
    <row r="23" spans="1:5">
      <c r="A23" s="3" t="s">
        <v>1269</v>
      </c>
    </row>
    <row r="24" spans="1:5">
      <c r="A24" s="4" t="s">
        <v>1275</v>
      </c>
      <c r="B24" s="5" t="n">
        <v>1183</v>
      </c>
    </row>
    <row r="25" spans="1:5">
      <c r="A25" s="4" t="s">
        <v>94</v>
      </c>
      <c r="B25" s="5" t="n">
        <v>125804</v>
      </c>
    </row>
    <row r="26" spans="1:5">
      <c r="A26" s="4" t="s">
        <v>97</v>
      </c>
      <c r="B26" s="5" t="n">
        <v>126987</v>
      </c>
    </row>
    <row r="27" spans="1:5">
      <c r="A27" s="3" t="s">
        <v>100</v>
      </c>
    </row>
    <row r="28" spans="1:5">
      <c r="A28" s="4" t="s">
        <v>1270</v>
      </c>
      <c r="B28" s="5" t="n">
        <v>94746</v>
      </c>
      <c r="C28" s="5" t="n">
        <v>69847</v>
      </c>
    </row>
    <row r="29" spans="1:5">
      <c r="A29" s="4" t="s">
        <v>103</v>
      </c>
      <c r="B29" s="5" t="n">
        <v>3734519</v>
      </c>
      <c r="C29" s="5" t="n">
        <v>2045351</v>
      </c>
    </row>
    <row r="30" spans="1:5">
      <c r="A30" s="4" t="s">
        <v>104</v>
      </c>
      <c r="B30" s="5" t="n">
        <v>2140968</v>
      </c>
      <c r="C30" s="5" t="n">
        <v>1937316</v>
      </c>
    </row>
    <row r="31" spans="1:5">
      <c r="A31" s="4" t="s">
        <v>1271</v>
      </c>
      <c r="B31" s="5" t="n">
        <v>602</v>
      </c>
      <c r="C31" s="5" t="n">
        <v>310</v>
      </c>
    </row>
    <row r="32" spans="1:5">
      <c r="A32" s="4" t="s">
        <v>106</v>
      </c>
      <c r="B32" s="5" t="n">
        <v>5970835</v>
      </c>
      <c r="C32" s="5" t="n">
        <v>4052824</v>
      </c>
    </row>
    <row r="33" spans="1:5">
      <c r="A33" s="4" t="s">
        <v>107</v>
      </c>
      <c r="B33" s="6" t="n">
        <v>6097822</v>
      </c>
      <c r="C33" s="6" t="n">
        <v>4052824</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6</v>
      </c>
      <c r="B1" s="2" t="s">
        <v>1</v>
      </c>
    </row>
    <row r="2" spans="1:4">
      <c r="B2" s="2" t="s">
        <v>2</v>
      </c>
      <c r="C2" s="2" t="s">
        <v>66</v>
      </c>
      <c r="D2" s="2" t="s">
        <v>122</v>
      </c>
    </row>
    <row r="3" spans="1:4">
      <c r="A3" s="3" t="s">
        <v>1277</v>
      </c>
    </row>
    <row r="4" spans="1:4">
      <c r="A4" s="4" t="s">
        <v>127</v>
      </c>
      <c r="B4" s="6" t="n">
        <v>832938</v>
      </c>
      <c r="C4" s="6" t="n">
        <v>727209</v>
      </c>
      <c r="D4" s="6" t="n">
        <v>677355</v>
      </c>
    </row>
    <row r="5" spans="1:4">
      <c r="A5" s="3" t="s">
        <v>1278</v>
      </c>
    </row>
    <row r="6" spans="1:4">
      <c r="A6" s="4" t="s">
        <v>1279</v>
      </c>
      <c r="B6" s="5" t="n">
        <v>1075</v>
      </c>
      <c r="C6" s="5" t="n">
        <v>0</v>
      </c>
      <c r="D6" s="5" t="n">
        <v>0</v>
      </c>
    </row>
    <row r="7" spans="1:4">
      <c r="A7" s="4" t="s">
        <v>1280</v>
      </c>
      <c r="B7" s="5" t="n">
        <v>10600</v>
      </c>
      <c r="C7" s="5" t="n">
        <v>10500</v>
      </c>
      <c r="D7" s="5" t="n">
        <v>6900</v>
      </c>
    </row>
    <row r="8" spans="1:4">
      <c r="A8" s="4" t="s">
        <v>156</v>
      </c>
      <c r="B8" s="5" t="n">
        <v>46402</v>
      </c>
      <c r="C8" s="5" t="n">
        <v>0</v>
      </c>
      <c r="D8" s="5" t="n">
        <v>0</v>
      </c>
    </row>
    <row r="9" spans="1:4">
      <c r="A9" s="4" t="s">
        <v>1281</v>
      </c>
      <c r="B9" s="5" t="n">
        <v>-86656</v>
      </c>
      <c r="C9" s="5" t="n">
        <v>-81223</v>
      </c>
      <c r="D9" s="5" t="n">
        <v>-133905</v>
      </c>
    </row>
    <row r="10" spans="1:4">
      <c r="A10" s="4" t="s">
        <v>160</v>
      </c>
      <c r="B10" s="5" t="n">
        <v>332552</v>
      </c>
      <c r="C10" s="5" t="n">
        <v>321812</v>
      </c>
      <c r="D10" s="5" t="n">
        <v>272165</v>
      </c>
    </row>
    <row r="11" spans="1:4">
      <c r="A11" s="4" t="s">
        <v>1272</v>
      </c>
    </row>
    <row r="12" spans="1:4">
      <c r="A12" s="3" t="s">
        <v>1277</v>
      </c>
    </row>
    <row r="13" spans="1:4">
      <c r="A13" s="4" t="s">
        <v>1282</v>
      </c>
      <c r="B13" s="5" t="n">
        <v>551730</v>
      </c>
      <c r="C13" s="5" t="n">
        <v>101000</v>
      </c>
      <c r="D13" s="5" t="n">
        <v>95000</v>
      </c>
    </row>
    <row r="14" spans="1:4">
      <c r="A14" s="4" t="s">
        <v>1283</v>
      </c>
      <c r="B14" s="5" t="n">
        <v>31</v>
      </c>
      <c r="C14" s="5" t="n">
        <v>30</v>
      </c>
      <c r="D14" s="5" t="n">
        <v>32</v>
      </c>
    </row>
    <row r="15" spans="1:4">
      <c r="A15" s="4" t="s">
        <v>127</v>
      </c>
      <c r="B15" s="5" t="n">
        <v>551761</v>
      </c>
      <c r="C15" s="5" t="n">
        <v>101030</v>
      </c>
      <c r="D15" s="5" t="n">
        <v>95032</v>
      </c>
    </row>
    <row r="16" spans="1:4">
      <c r="A16" s="3" t="s">
        <v>1278</v>
      </c>
    </row>
    <row r="17" spans="1:4">
      <c r="A17" s="4" t="s">
        <v>1279</v>
      </c>
      <c r="B17" s="5" t="n">
        <v>1075</v>
      </c>
    </row>
    <row r="18" spans="1:4">
      <c r="A18" s="4" t="s">
        <v>1280</v>
      </c>
      <c r="B18" s="5" t="n">
        <v>10606</v>
      </c>
      <c r="C18" s="5" t="n">
        <v>10488</v>
      </c>
      <c r="D18" s="5" t="n">
        <v>6942</v>
      </c>
    </row>
    <row r="19" spans="1:4">
      <c r="A19" s="4" t="s">
        <v>156</v>
      </c>
      <c r="B19" s="5" t="n">
        <v>5234</v>
      </c>
    </row>
    <row r="20" spans="1:4">
      <c r="A20" s="4" t="s">
        <v>1284</v>
      </c>
      <c r="B20" s="5" t="n">
        <v>2113</v>
      </c>
      <c r="C20" s="5" t="n">
        <v>538</v>
      </c>
      <c r="D20" s="5" t="n">
        <v>597</v>
      </c>
    </row>
    <row r="21" spans="1:4">
      <c r="A21" s="4" t="s">
        <v>1285</v>
      </c>
      <c r="B21" s="5" t="n">
        <v>19028</v>
      </c>
      <c r="C21" s="5" t="n">
        <v>11026</v>
      </c>
      <c r="D21" s="5" t="n">
        <v>7539</v>
      </c>
    </row>
    <row r="22" spans="1:4">
      <c r="A22" s="4" t="s">
        <v>1286</v>
      </c>
      <c r="B22" s="5" t="n">
        <v>532733</v>
      </c>
      <c r="C22" s="5" t="n">
        <v>90004</v>
      </c>
      <c r="D22" s="5" t="n">
        <v>87493</v>
      </c>
    </row>
    <row r="23" spans="1:4">
      <c r="A23" s="4" t="s">
        <v>1281</v>
      </c>
      <c r="B23" s="5" t="n">
        <v>2856</v>
      </c>
      <c r="C23" s="5" t="n">
        <v>2834</v>
      </c>
      <c r="D23" s="5" t="n">
        <v>-1932</v>
      </c>
    </row>
    <row r="24" spans="1:4">
      <c r="A24" s="4" t="s">
        <v>1287</v>
      </c>
      <c r="B24" s="5" t="n">
        <v>535589</v>
      </c>
      <c r="C24" s="5" t="n">
        <v>92838</v>
      </c>
      <c r="D24" s="5" t="n">
        <v>85561</v>
      </c>
    </row>
    <row r="25" spans="1:4">
      <c r="A25" s="4" t="s">
        <v>1288</v>
      </c>
      <c r="B25" s="5" t="n">
        <v>-203037</v>
      </c>
      <c r="C25" s="5" t="n">
        <v>228974</v>
      </c>
      <c r="D25" s="5" t="n">
        <v>186604</v>
      </c>
    </row>
    <row r="26" spans="1:4">
      <c r="A26" s="4" t="s">
        <v>160</v>
      </c>
      <c r="B26" s="6" t="n">
        <v>332552</v>
      </c>
      <c r="C26" s="6" t="n">
        <v>321812</v>
      </c>
      <c r="D26" s="6" t="n">
        <v>272165</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9</v>
      </c>
      <c r="B1" s="2" t="s">
        <v>1</v>
      </c>
    </row>
    <row r="2" spans="1:4">
      <c r="B2" s="2" t="s">
        <v>2</v>
      </c>
      <c r="C2" s="2" t="s">
        <v>66</v>
      </c>
      <c r="D2" s="2" t="s">
        <v>122</v>
      </c>
    </row>
    <row r="3" spans="1:4">
      <c r="A3" s="3" t="s">
        <v>1290</v>
      </c>
    </row>
    <row r="4" spans="1:4">
      <c r="A4" s="4" t="s">
        <v>166</v>
      </c>
      <c r="B4" s="6" t="n">
        <v>332552</v>
      </c>
      <c r="C4" s="6" t="n">
        <v>321812</v>
      </c>
      <c r="D4" s="6" t="n">
        <v>272165</v>
      </c>
    </row>
    <row r="5" spans="1:4">
      <c r="A5" s="3" t="s">
        <v>167</v>
      </c>
    </row>
    <row r="6" spans="1:4">
      <c r="A6" s="4" t="s">
        <v>168</v>
      </c>
      <c r="B6" s="5" t="n">
        <v>370</v>
      </c>
      <c r="C6" s="5" t="n">
        <v>535</v>
      </c>
      <c r="D6" s="5" t="n">
        <v>-2314</v>
      </c>
    </row>
    <row r="7" spans="1:4">
      <c r="A7" s="4" t="s">
        <v>169</v>
      </c>
      <c r="B7" s="5" t="n">
        <v>370</v>
      </c>
      <c r="C7" s="5" t="n">
        <v>535</v>
      </c>
      <c r="D7" s="5" t="n">
        <v>-2314</v>
      </c>
    </row>
    <row r="8" spans="1:4">
      <c r="A8" s="4" t="s">
        <v>170</v>
      </c>
      <c r="B8" s="5" t="n">
        <v>-78</v>
      </c>
      <c r="C8" s="5" t="n">
        <v>-112</v>
      </c>
      <c r="D8" s="5" t="n">
        <v>790</v>
      </c>
    </row>
    <row r="9" spans="1:4">
      <c r="A9" s="4" t="s">
        <v>171</v>
      </c>
      <c r="B9" s="5" t="n">
        <v>292</v>
      </c>
      <c r="C9" s="5" t="n">
        <v>423</v>
      </c>
      <c r="D9" s="5" t="n">
        <v>-1524</v>
      </c>
    </row>
    <row r="10" spans="1:4">
      <c r="A10" s="4" t="s">
        <v>172</v>
      </c>
      <c r="B10" s="5" t="n">
        <v>332844</v>
      </c>
      <c r="C10" s="5" t="n">
        <v>322235</v>
      </c>
      <c r="D10" s="5" t="n">
        <v>270641</v>
      </c>
    </row>
    <row r="11" spans="1:4">
      <c r="A11" s="4" t="s">
        <v>1272</v>
      </c>
    </row>
    <row r="12" spans="1:4">
      <c r="A12" s="3" t="s">
        <v>1290</v>
      </c>
    </row>
    <row r="13" spans="1:4">
      <c r="A13" s="4" t="s">
        <v>166</v>
      </c>
      <c r="B13" s="5" t="n">
        <v>332552</v>
      </c>
      <c r="C13" s="5" t="n">
        <v>321812</v>
      </c>
      <c r="D13" s="5" t="n">
        <v>272165</v>
      </c>
    </row>
    <row r="14" spans="1:4">
      <c r="A14" s="3" t="s">
        <v>167</v>
      </c>
    </row>
    <row r="15" spans="1:4">
      <c r="A15" s="4" t="s">
        <v>168</v>
      </c>
      <c r="B15" s="5" t="n">
        <v>370</v>
      </c>
      <c r="C15" s="5" t="n">
        <v>535</v>
      </c>
      <c r="D15" s="5" t="n">
        <v>-2314</v>
      </c>
    </row>
    <row r="16" spans="1:4">
      <c r="A16" s="4" t="s">
        <v>169</v>
      </c>
      <c r="B16" s="5" t="n">
        <v>370</v>
      </c>
      <c r="C16" s="5" t="n">
        <v>535</v>
      </c>
      <c r="D16" s="5" t="n">
        <v>-2314</v>
      </c>
    </row>
    <row r="17" spans="1:4">
      <c r="A17" s="4" t="s">
        <v>170</v>
      </c>
      <c r="B17" s="5" t="n">
        <v>-78</v>
      </c>
      <c r="C17" s="5" t="n">
        <v>-112</v>
      </c>
      <c r="D17" s="5" t="n">
        <v>790</v>
      </c>
    </row>
    <row r="18" spans="1:4">
      <c r="A18" s="4" t="s">
        <v>171</v>
      </c>
      <c r="B18" s="5" t="n">
        <v>292</v>
      </c>
      <c r="C18" s="5" t="n">
        <v>423</v>
      </c>
      <c r="D18" s="5" t="n">
        <v>-1524</v>
      </c>
    </row>
    <row r="19" spans="1:4">
      <c r="A19" s="4" t="s">
        <v>172</v>
      </c>
      <c r="B19" s="6" t="n">
        <v>332844</v>
      </c>
      <c r="C19" s="6" t="n">
        <v>322235</v>
      </c>
      <c r="D19" s="6" t="n">
        <v>270641</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1</v>
      </c>
      <c r="B1" s="2" t="s">
        <v>1</v>
      </c>
    </row>
    <row r="2" spans="1:4">
      <c r="B2" s="2" t="s">
        <v>2</v>
      </c>
      <c r="C2" s="2" t="s">
        <v>66</v>
      </c>
      <c r="D2" s="2" t="s">
        <v>122</v>
      </c>
    </row>
    <row r="3" spans="1:4">
      <c r="A3" s="3" t="s">
        <v>202</v>
      </c>
    </row>
    <row r="4" spans="1:4">
      <c r="A4" s="4" t="s">
        <v>166</v>
      </c>
      <c r="B4" s="6" t="n">
        <v>332552</v>
      </c>
      <c r="C4" s="6" t="n">
        <v>321812</v>
      </c>
      <c r="D4" s="6" t="n">
        <v>272165</v>
      </c>
    </row>
    <row r="5" spans="1:4">
      <c r="A5" s="3" t="s">
        <v>203</v>
      </c>
    </row>
    <row r="6" spans="1:4">
      <c r="A6" s="4" t="s">
        <v>1280</v>
      </c>
      <c r="B6" s="5" t="n">
        <v>10606</v>
      </c>
      <c r="C6" s="5" t="n">
        <v>10488</v>
      </c>
      <c r="D6" s="5" t="n">
        <v>6942</v>
      </c>
    </row>
    <row r="7" spans="1:4">
      <c r="A7" s="4" t="s">
        <v>1292</v>
      </c>
      <c r="B7" s="5" t="n">
        <v>84146</v>
      </c>
      <c r="C7" s="5" t="n">
        <v>-14811</v>
      </c>
      <c r="D7" s="5" t="n">
        <v>24598</v>
      </c>
    </row>
    <row r="8" spans="1:4">
      <c r="A8" s="4" t="s">
        <v>1293</v>
      </c>
      <c r="B8" s="5" t="n">
        <v>-31402</v>
      </c>
      <c r="C8" s="5" t="n">
        <v>-58051</v>
      </c>
      <c r="D8" s="5" t="n">
        <v>31519</v>
      </c>
    </row>
    <row r="9" spans="1:4">
      <c r="A9" s="4" t="s">
        <v>216</v>
      </c>
      <c r="B9" s="5" t="n">
        <v>403014</v>
      </c>
      <c r="C9" s="5" t="n">
        <v>320146</v>
      </c>
      <c r="D9" s="5" t="n">
        <v>390725</v>
      </c>
    </row>
    <row r="10" spans="1:4">
      <c r="A10" s="3" t="s">
        <v>217</v>
      </c>
    </row>
    <row r="11" spans="1:4">
      <c r="A11" s="4" t="s">
        <v>229</v>
      </c>
      <c r="B11" s="5" t="n">
        <v>1259988</v>
      </c>
      <c r="C11" s="5" t="n">
        <v>-118952</v>
      </c>
      <c r="D11" s="5" t="n">
        <v>-372594</v>
      </c>
    </row>
    <row r="12" spans="1:4">
      <c r="A12" s="3" t="s">
        <v>230</v>
      </c>
    </row>
    <row r="13" spans="1:4">
      <c r="A13" s="4" t="s">
        <v>236</v>
      </c>
      <c r="B13" s="5" t="n">
        <v>-15613</v>
      </c>
    </row>
    <row r="14" spans="1:4">
      <c r="A14" s="4" t="s">
        <v>237</v>
      </c>
      <c r="B14" s="5" t="n">
        <v>0</v>
      </c>
      <c r="C14" s="5" t="n">
        <v>0</v>
      </c>
      <c r="D14" s="5" t="n">
        <v>148</v>
      </c>
    </row>
    <row r="15" spans="1:4">
      <c r="A15" s="4" t="s">
        <v>238</v>
      </c>
      <c r="B15" s="5" t="n">
        <v>-94484</v>
      </c>
    </row>
    <row r="16" spans="1:4">
      <c r="A16" s="4" t="s">
        <v>239</v>
      </c>
      <c r="B16" s="5" t="n">
        <v>-128900</v>
      </c>
      <c r="C16" s="5" t="n">
        <v>-104053</v>
      </c>
      <c r="D16" s="5" t="n">
        <v>-95888</v>
      </c>
    </row>
    <row r="17" spans="1:4">
      <c r="A17" s="4" t="s">
        <v>240</v>
      </c>
      <c r="B17" s="5" t="n">
        <v>-1500021</v>
      </c>
      <c r="C17" s="5" t="n">
        <v>-182380</v>
      </c>
      <c r="D17" s="5" t="n">
        <v>-63199</v>
      </c>
    </row>
    <row r="18" spans="1:4">
      <c r="A18" s="4" t="s">
        <v>241</v>
      </c>
      <c r="B18" s="5" t="n">
        <v>162981</v>
      </c>
      <c r="C18" s="5" t="n">
        <v>18814</v>
      </c>
      <c r="D18" s="5" t="n">
        <v>-45068</v>
      </c>
    </row>
    <row r="19" spans="1:4">
      <c r="A19" s="4" t="s">
        <v>242</v>
      </c>
      <c r="B19" s="5" t="n">
        <v>411127</v>
      </c>
      <c r="C19" s="5" t="n">
        <v>392313</v>
      </c>
      <c r="D19" s="5" t="n">
        <v>437381</v>
      </c>
    </row>
    <row r="20" spans="1:4">
      <c r="A20" s="4" t="s">
        <v>243</v>
      </c>
      <c r="B20" s="5" t="n">
        <v>574108</v>
      </c>
      <c r="C20" s="5" t="n">
        <v>411127</v>
      </c>
      <c r="D20" s="5" t="n">
        <v>392313</v>
      </c>
    </row>
    <row r="21" spans="1:4">
      <c r="A21" s="4" t="s">
        <v>1272</v>
      </c>
    </row>
    <row r="22" spans="1:4">
      <c r="A22" s="3" t="s">
        <v>202</v>
      </c>
    </row>
    <row r="23" spans="1:4">
      <c r="A23" s="4" t="s">
        <v>166</v>
      </c>
      <c r="B23" s="5" t="n">
        <v>332552</v>
      </c>
      <c r="C23" s="5" t="n">
        <v>321812</v>
      </c>
      <c r="D23" s="5" t="n">
        <v>272165</v>
      </c>
    </row>
    <row r="24" spans="1:4">
      <c r="A24" s="3" t="s">
        <v>203</v>
      </c>
    </row>
    <row r="25" spans="1:4">
      <c r="A25" s="4" t="s">
        <v>1294</v>
      </c>
      <c r="B25" s="5" t="n">
        <v>203037</v>
      </c>
      <c r="C25" s="5" t="n">
        <v>-228974</v>
      </c>
      <c r="D25" s="5" t="n">
        <v>-186604</v>
      </c>
    </row>
    <row r="26" spans="1:4">
      <c r="A26" s="4" t="s">
        <v>1280</v>
      </c>
      <c r="B26" s="5" t="n">
        <v>10606</v>
      </c>
      <c r="C26" s="5" t="n">
        <v>10488</v>
      </c>
      <c r="D26" s="5" t="n">
        <v>6942</v>
      </c>
    </row>
    <row r="27" spans="1:4">
      <c r="A27" s="4" t="s">
        <v>1292</v>
      </c>
      <c r="B27" s="5" t="n">
        <v>2078</v>
      </c>
      <c r="C27" s="5" t="n">
        <v>-730</v>
      </c>
      <c r="D27" s="5" t="n">
        <v>4815</v>
      </c>
    </row>
    <row r="28" spans="1:4">
      <c r="A28" s="4" t="s">
        <v>1293</v>
      </c>
      <c r="B28" s="5" t="n">
        <v>2532</v>
      </c>
    </row>
    <row r="29" spans="1:4">
      <c r="A29" s="4" t="s">
        <v>216</v>
      </c>
      <c r="B29" s="5" t="n">
        <v>550805</v>
      </c>
      <c r="C29" s="5" t="n">
        <v>102596</v>
      </c>
      <c r="D29" s="5" t="n">
        <v>97318</v>
      </c>
    </row>
    <row r="30" spans="1:4">
      <c r="A30" s="3" t="s">
        <v>217</v>
      </c>
    </row>
    <row r="31" spans="1:4">
      <c r="A31" s="4" t="s">
        <v>1295</v>
      </c>
      <c r="B31" s="5" t="n">
        <v>-240439</v>
      </c>
    </row>
    <row r="32" spans="1:4">
      <c r="A32" s="4" t="s">
        <v>229</v>
      </c>
      <c r="B32" s="5" t="n">
        <v>-240439</v>
      </c>
    </row>
    <row r="33" spans="1:4">
      <c r="A33" s="3" t="s">
        <v>230</v>
      </c>
    </row>
    <row r="34" spans="1:4">
      <c r="A34" s="4" t="s">
        <v>236</v>
      </c>
      <c r="B34" s="5" t="n">
        <v>-15613</v>
      </c>
    </row>
    <row r="35" spans="1:4">
      <c r="A35" s="4" t="s">
        <v>237</v>
      </c>
      <c r="D35" s="5" t="n">
        <v>148</v>
      </c>
    </row>
    <row r="36" spans="1:4">
      <c r="A36" s="4" t="s">
        <v>238</v>
      </c>
      <c r="B36" s="5" t="n">
        <v>-94484</v>
      </c>
    </row>
    <row r="37" spans="1:4">
      <c r="A37" s="4" t="s">
        <v>239</v>
      </c>
      <c r="B37" s="5" t="n">
        <v>-128900</v>
      </c>
      <c r="C37" s="5" t="n">
        <v>-104053</v>
      </c>
      <c r="D37" s="5" t="n">
        <v>-95888</v>
      </c>
    </row>
    <row r="38" spans="1:4">
      <c r="A38" s="4" t="s">
        <v>240</v>
      </c>
      <c r="B38" s="5" t="n">
        <v>-238997</v>
      </c>
      <c r="C38" s="5" t="n">
        <v>-104053</v>
      </c>
      <c r="D38" s="5" t="n">
        <v>-95740</v>
      </c>
    </row>
    <row r="39" spans="1:4">
      <c r="A39" s="4" t="s">
        <v>241</v>
      </c>
      <c r="B39" s="5" t="n">
        <v>71369</v>
      </c>
      <c r="C39" s="5" t="n">
        <v>-1457</v>
      </c>
      <c r="D39" s="5" t="n">
        <v>1578</v>
      </c>
    </row>
    <row r="40" spans="1:4">
      <c r="A40" s="4" t="s">
        <v>242</v>
      </c>
      <c r="B40" s="5" t="n">
        <v>2071</v>
      </c>
      <c r="C40" s="5" t="n">
        <v>3528</v>
      </c>
      <c r="D40" s="5" t="n">
        <v>1950</v>
      </c>
    </row>
    <row r="41" spans="1:4">
      <c r="A41" s="4" t="s">
        <v>243</v>
      </c>
      <c r="B41" s="6" t="n">
        <v>73440</v>
      </c>
      <c r="C41" s="6" t="n">
        <v>2071</v>
      </c>
      <c r="D41" s="6" t="n">
        <v>3528</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25</v>
      </c>
      <c r="B1" s="2" t="s">
        <v>1</v>
      </c>
    </row>
    <row r="2" spans="1:2">
      <c r="B2" s="2" t="s">
        <v>2</v>
      </c>
    </row>
    <row r="3" spans="1:2">
      <c r="A3" s="3" t="s">
        <v>262</v>
      </c>
    </row>
    <row r="4" spans="1:2">
      <c r="A4" s="4" t="s">
        <v>125</v>
      </c>
      <c r="B4" s="4" t="s">
        <v>2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9</v>
      </c>
      <c r="B1" s="2" t="s">
        <v>1</v>
      </c>
    </row>
    <row r="2" spans="1:2">
      <c r="B2" s="2" t="s">
        <v>2</v>
      </c>
    </row>
    <row r="3" spans="1:2">
      <c r="A3" s="3" t="s">
        <v>273</v>
      </c>
    </row>
    <row r="4" spans="1:2">
      <c r="A4" s="4" t="s">
        <v>129</v>
      </c>
      <c r="B4" s="4" t="s">
        <v>2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v>
      </c>
      <c r="B1" s="2" t="s">
        <v>2</v>
      </c>
      <c r="C1" s="2" t="s">
        <v>66</v>
      </c>
    </row>
    <row r="2" spans="1:3">
      <c r="A2" s="3" t="s">
        <v>67</v>
      </c>
    </row>
    <row r="3" spans="1:3">
      <c r="A3" s="4" t="s">
        <v>68</v>
      </c>
      <c r="B3" s="6" t="n">
        <v>573589</v>
      </c>
      <c r="C3" s="6" t="n">
        <v>410575</v>
      </c>
    </row>
    <row r="4" spans="1:3">
      <c r="A4" s="4" t="s">
        <v>69</v>
      </c>
      <c r="B4" s="5" t="n">
        <v>519</v>
      </c>
      <c r="C4" s="5" t="n">
        <v>552</v>
      </c>
    </row>
    <row r="5" spans="1:3">
      <c r="A5" s="4" t="s">
        <v>70</v>
      </c>
      <c r="B5" s="5" t="n">
        <v>574108</v>
      </c>
      <c r="C5" s="5" t="n">
        <v>411127</v>
      </c>
    </row>
    <row r="6" spans="1:3">
      <c r="A6" s="4" t="s">
        <v>71</v>
      </c>
      <c r="B6" s="5" t="n">
        <v>287663</v>
      </c>
      <c r="C6" s="5" t="n">
        <v>84155</v>
      </c>
    </row>
    <row r="7" spans="1:3">
      <c r="A7" s="4" t="s">
        <v>72</v>
      </c>
      <c r="B7" s="5" t="n">
        <v>8282393</v>
      </c>
      <c r="C7" s="5" t="n">
        <v>9324811</v>
      </c>
    </row>
    <row r="8" spans="1:3">
      <c r="A8" s="4" t="s">
        <v>73</v>
      </c>
      <c r="B8" s="5" t="n">
        <v>8570056</v>
      </c>
      <c r="C8" s="5" t="n">
        <v>9408966</v>
      </c>
    </row>
    <row r="9" spans="1:3">
      <c r="A9" s="4" t="s">
        <v>74</v>
      </c>
      <c r="B9" s="5" t="n">
        <v>80959</v>
      </c>
      <c r="C9" s="5" t="n">
        <v>29367</v>
      </c>
    </row>
    <row r="10" spans="1:3">
      <c r="A10" s="4" t="s">
        <v>75</v>
      </c>
      <c r="B10" s="5" t="n">
        <v>17211625</v>
      </c>
      <c r="C10" s="5" t="n">
        <v>10340946</v>
      </c>
    </row>
    <row r="11" spans="1:3">
      <c r="A11" s="4" t="s">
        <v>76</v>
      </c>
      <c r="B11" s="5" t="n">
        <v>18845346</v>
      </c>
      <c r="C11" s="5" t="n">
        <v>10370313</v>
      </c>
    </row>
    <row r="12" spans="1:3">
      <c r="A12" s="4" t="s">
        <v>77</v>
      </c>
      <c r="B12" s="5" t="n">
        <v>-87469</v>
      </c>
      <c r="C12" s="5" t="n">
        <v>-86440</v>
      </c>
    </row>
    <row r="13" spans="1:3">
      <c r="A13" s="4" t="s">
        <v>78</v>
      </c>
      <c r="B13" s="5" t="n">
        <v>18757877</v>
      </c>
      <c r="C13" s="5" t="n">
        <v>10283873</v>
      </c>
    </row>
    <row r="14" spans="1:3">
      <c r="A14" s="4" t="s">
        <v>79</v>
      </c>
      <c r="B14" s="5" t="n">
        <v>80797</v>
      </c>
      <c r="C14" s="5" t="n">
        <v>56532</v>
      </c>
    </row>
    <row r="15" spans="1:3">
      <c r="A15" s="4" t="s">
        <v>80</v>
      </c>
      <c r="B15" s="5" t="n">
        <v>3223671</v>
      </c>
      <c r="C15" s="5" t="n">
        <v>1900845</v>
      </c>
    </row>
    <row r="16" spans="1:3">
      <c r="A16" s="4" t="s">
        <v>81</v>
      </c>
      <c r="B16" s="5" t="n">
        <v>86404</v>
      </c>
      <c r="C16" s="5" t="n">
        <v>32883</v>
      </c>
    </row>
    <row r="17" spans="1:3">
      <c r="A17" s="4" t="s">
        <v>82</v>
      </c>
      <c r="B17" s="5" t="n">
        <v>326832</v>
      </c>
      <c r="C17" s="5" t="n">
        <v>257046</v>
      </c>
    </row>
    <row r="18" spans="1:3">
      <c r="A18" s="4" t="s">
        <v>83</v>
      </c>
      <c r="B18" s="5" t="n">
        <v>6936</v>
      </c>
      <c r="C18" s="5" t="n">
        <v>1805</v>
      </c>
    </row>
    <row r="19" spans="1:3">
      <c r="A19" s="4" t="s">
        <v>84</v>
      </c>
      <c r="B19" s="5" t="n">
        <v>321793</v>
      </c>
      <c r="C19" s="5" t="n">
        <v>260335</v>
      </c>
    </row>
    <row r="20" spans="1:3">
      <c r="A20" s="4" t="s">
        <v>85</v>
      </c>
      <c r="B20" s="5" t="n">
        <v>83945</v>
      </c>
      <c r="C20" s="5" t="n">
        <v>55959</v>
      </c>
    </row>
    <row r="21" spans="1:3">
      <c r="A21" s="4" t="s">
        <v>86</v>
      </c>
      <c r="B21" s="5" t="n">
        <v>153289</v>
      </c>
      <c r="C21" s="5" t="n">
        <v>24031</v>
      </c>
    </row>
    <row r="22" spans="1:3">
      <c r="A22" s="4" t="s">
        <v>87</v>
      </c>
      <c r="B22" s="5" t="n">
        <v>32185708</v>
      </c>
      <c r="C22" s="5" t="n">
        <v>22693402</v>
      </c>
    </row>
    <row r="23" spans="1:3">
      <c r="A23" s="3" t="s">
        <v>88</v>
      </c>
    </row>
    <row r="24" spans="1:3">
      <c r="A24" s="4" t="s">
        <v>89</v>
      </c>
      <c r="B24" s="5" t="n">
        <v>7763894</v>
      </c>
      <c r="C24" s="5" t="n">
        <v>5666115</v>
      </c>
    </row>
    <row r="25" spans="1:3">
      <c r="A25" s="4" t="s">
        <v>90</v>
      </c>
      <c r="B25" s="5" t="n">
        <v>16435838</v>
      </c>
      <c r="C25" s="5" t="n">
        <v>11590443</v>
      </c>
    </row>
    <row r="26" spans="1:3">
      <c r="A26" s="4" t="s">
        <v>91</v>
      </c>
      <c r="B26" s="5" t="n">
        <v>24199732</v>
      </c>
      <c r="C26" s="5" t="n">
        <v>17256558</v>
      </c>
    </row>
    <row r="27" spans="1:3">
      <c r="A27" s="4" t="s">
        <v>92</v>
      </c>
      <c r="B27" s="5" t="n">
        <v>1303730</v>
      </c>
      <c r="C27" s="5" t="n">
        <v>1031126</v>
      </c>
    </row>
    <row r="28" spans="1:3">
      <c r="A28" s="4" t="s">
        <v>93</v>
      </c>
      <c r="B28" s="5" t="n">
        <v>377294</v>
      </c>
      <c r="C28" s="5" t="n">
        <v>284720</v>
      </c>
    </row>
    <row r="29" spans="1:3">
      <c r="A29" s="4" t="s">
        <v>94</v>
      </c>
      <c r="B29" s="5" t="n">
        <v>125804</v>
      </c>
    </row>
    <row r="30" spans="1:3">
      <c r="A30" s="4" t="s">
        <v>95</v>
      </c>
      <c r="B30" s="5" t="n">
        <v>8585</v>
      </c>
      <c r="C30" s="5" t="n">
        <v>4201</v>
      </c>
    </row>
    <row r="31" spans="1:3">
      <c r="A31" s="4" t="s">
        <v>96</v>
      </c>
      <c r="B31" s="5" t="n">
        <v>199728</v>
      </c>
      <c r="C31" s="5" t="n">
        <v>63973</v>
      </c>
    </row>
    <row r="32" spans="1:3">
      <c r="A32" s="4" t="s">
        <v>97</v>
      </c>
      <c r="B32" s="5" t="n">
        <v>26214873</v>
      </c>
      <c r="C32" s="5" t="n">
        <v>18640578</v>
      </c>
    </row>
    <row r="33" spans="1:3">
      <c r="A33" s="4" t="s">
        <v>98</v>
      </c>
      <c r="B33" s="4" t="s">
        <v>99</v>
      </c>
      <c r="C33" s="4" t="s">
        <v>99</v>
      </c>
    </row>
    <row r="34" spans="1:3">
      <c r="A34" s="3" t="s">
        <v>100</v>
      </c>
    </row>
    <row r="35" spans="1:3">
      <c r="A35" s="4" t="s">
        <v>101</v>
      </c>
      <c r="B35" s="4" t="s">
        <v>99</v>
      </c>
      <c r="C35" s="4" t="s">
        <v>99</v>
      </c>
    </row>
    <row r="36" spans="1:3">
      <c r="A36" s="4" t="s">
        <v>102</v>
      </c>
      <c r="B36" s="5" t="n">
        <v>94746</v>
      </c>
      <c r="C36" s="5" t="n">
        <v>69847</v>
      </c>
    </row>
    <row r="37" spans="1:3">
      <c r="A37" s="4" t="s">
        <v>103</v>
      </c>
      <c r="B37" s="5" t="n">
        <v>3734519</v>
      </c>
      <c r="C37" s="5" t="n">
        <v>2045351</v>
      </c>
    </row>
    <row r="38" spans="1:3">
      <c r="A38" s="4" t="s">
        <v>104</v>
      </c>
      <c r="B38" s="5" t="n">
        <v>2140968</v>
      </c>
      <c r="C38" s="5" t="n">
        <v>1937316</v>
      </c>
    </row>
    <row r="39" spans="1:3">
      <c r="A39" s="4" t="s">
        <v>105</v>
      </c>
      <c r="B39" s="5" t="n">
        <v>602</v>
      </c>
      <c r="C39" s="5" t="n">
        <v>310</v>
      </c>
    </row>
    <row r="40" spans="1:3">
      <c r="A40" s="4" t="s">
        <v>106</v>
      </c>
      <c r="B40" s="5" t="n">
        <v>5970835</v>
      </c>
      <c r="C40" s="5" t="n">
        <v>4052824</v>
      </c>
    </row>
    <row r="41" spans="1:3">
      <c r="A41" s="4" t="s">
        <v>107</v>
      </c>
      <c r="B41" s="5" t="n">
        <v>32185708</v>
      </c>
      <c r="C41" s="6" t="n">
        <v>22693402</v>
      </c>
    </row>
    <row r="42" spans="1:3">
      <c r="A42" s="4" t="s">
        <v>108</v>
      </c>
    </row>
    <row r="43" spans="1:3">
      <c r="A43" s="3" t="s">
        <v>67</v>
      </c>
    </row>
    <row r="44" spans="1:3">
      <c r="A44" s="4" t="s">
        <v>75</v>
      </c>
      <c r="B44" s="5" t="n">
        <v>1552762</v>
      </c>
    </row>
    <row r="45" spans="1:3">
      <c r="A45" s="4" t="s">
        <v>76</v>
      </c>
      <c r="B45" s="5" t="n">
        <v>1552762</v>
      </c>
    </row>
    <row r="46" spans="1:3">
      <c r="A46" s="4" t="s">
        <v>78</v>
      </c>
      <c r="B46" s="6" t="n">
        <v>1550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87</v>
      </c>
      <c r="B1" s="2" t="s">
        <v>1</v>
      </c>
    </row>
    <row r="2" spans="1:2">
      <c r="B2" s="2" t="s">
        <v>2</v>
      </c>
    </row>
    <row r="3" spans="1:2">
      <c r="A3" s="3" t="s">
        <v>288</v>
      </c>
    </row>
    <row r="4" spans="1:2">
      <c r="A4" s="4" t="s">
        <v>287</v>
      </c>
      <c r="B4" s="4" t="s">
        <v>28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90</v>
      </c>
      <c r="B1" s="2" t="s">
        <v>1</v>
      </c>
    </row>
    <row r="2" spans="1:2">
      <c r="B2" s="2" t="s">
        <v>2</v>
      </c>
    </row>
    <row r="3" spans="1:2">
      <c r="A3" s="3" t="s">
        <v>291</v>
      </c>
    </row>
    <row r="4" spans="1:2">
      <c r="A4" s="4" t="s">
        <v>290</v>
      </c>
      <c r="B4" s="4" t="s">
        <v>29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93</v>
      </c>
      <c r="B1" s="2" t="s">
        <v>1</v>
      </c>
    </row>
    <row r="2" spans="1:2">
      <c r="B2" s="2" t="s">
        <v>2</v>
      </c>
    </row>
    <row r="3" spans="1:2">
      <c r="A3" s="3" t="s">
        <v>294</v>
      </c>
    </row>
    <row r="4" spans="1:2">
      <c r="A4" s="4" t="s">
        <v>293</v>
      </c>
      <c r="B4" s="4" t="s">
        <v>29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96</v>
      </c>
      <c r="B1" s="2" t="s">
        <v>1</v>
      </c>
    </row>
    <row r="2" spans="1:2">
      <c r="B2" s="2" t="s">
        <v>2</v>
      </c>
    </row>
    <row r="3" spans="1:2">
      <c r="A3" s="3" t="s">
        <v>297</v>
      </c>
    </row>
    <row r="4" spans="1:2">
      <c r="A4" s="4" t="s">
        <v>296</v>
      </c>
      <c r="B4" s="4" t="s">
        <v>29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99</v>
      </c>
      <c r="B1" s="2" t="s">
        <v>1</v>
      </c>
    </row>
    <row r="2" spans="1:2">
      <c r="B2" s="2" t="s">
        <v>2</v>
      </c>
    </row>
    <row r="3" spans="1:2">
      <c r="A3" s="3" t="s">
        <v>273</v>
      </c>
    </row>
    <row r="4" spans="1:2">
      <c r="A4" s="4" t="s">
        <v>299</v>
      </c>
      <c r="B4" s="4" t="s">
        <v>3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01</v>
      </c>
      <c r="B1" s="2" t="s">
        <v>1</v>
      </c>
    </row>
    <row r="2" spans="1:2">
      <c r="B2" s="2" t="s">
        <v>2</v>
      </c>
    </row>
    <row r="3" spans="1:2">
      <c r="A3" s="3" t="s">
        <v>302</v>
      </c>
    </row>
    <row r="4" spans="1:2">
      <c r="A4" s="4" t="s">
        <v>301</v>
      </c>
      <c r="B4" s="4" t="s">
        <v>30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80"/>
  </cols>
  <sheetData>
    <row r="1" spans="1:2">
      <c r="A1" s="1" t="s">
        <v>304</v>
      </c>
      <c r="B1" s="2" t="s">
        <v>1</v>
      </c>
    </row>
    <row r="2" spans="1:2">
      <c r="B2" s="2" t="s">
        <v>2</v>
      </c>
    </row>
    <row r="3" spans="1:2">
      <c r="A3" s="3" t="s">
        <v>251</v>
      </c>
    </row>
    <row r="4" spans="1:2">
      <c r="A4" s="4" t="s">
        <v>305</v>
      </c>
      <c r="B4" s="4" t="s">
        <v>306</v>
      </c>
    </row>
    <row r="5" spans="1:2">
      <c r="A5" s="4" t="s">
        <v>307</v>
      </c>
      <c r="B5" s="4" t="s">
        <v>308</v>
      </c>
    </row>
    <row r="6" spans="1:2">
      <c r="A6" s="4" t="s">
        <v>309</v>
      </c>
      <c r="B6" s="4" t="s">
        <v>310</v>
      </c>
    </row>
    <row r="7" spans="1:2">
      <c r="A7" s="4" t="s">
        <v>311</v>
      </c>
      <c r="B7" s="4" t="s">
        <v>312</v>
      </c>
    </row>
    <row r="8" spans="1:2">
      <c r="A8" s="4" t="s">
        <v>313</v>
      </c>
      <c r="B8" s="4" t="s">
        <v>314</v>
      </c>
    </row>
    <row r="9" spans="1:2">
      <c r="A9" s="4" t="s">
        <v>125</v>
      </c>
      <c r="B9" s="4" t="s">
        <v>315</v>
      </c>
    </row>
    <row r="10" spans="1:2">
      <c r="A10" s="4" t="s">
        <v>316</v>
      </c>
      <c r="B10" s="4" t="s">
        <v>317</v>
      </c>
    </row>
    <row r="11" spans="1:2">
      <c r="A11" s="4" t="s">
        <v>318</v>
      </c>
      <c r="B11" s="4" t="s">
        <v>319</v>
      </c>
    </row>
    <row r="12" spans="1:2">
      <c r="A12" s="4" t="s">
        <v>320</v>
      </c>
      <c r="B12" s="4" t="s">
        <v>321</v>
      </c>
    </row>
    <row r="13" spans="1:2">
      <c r="A13" s="4" t="s">
        <v>322</v>
      </c>
      <c r="B13" s="4" t="s">
        <v>323</v>
      </c>
    </row>
    <row r="14" spans="1:2">
      <c r="A14" s="4" t="s">
        <v>324</v>
      </c>
      <c r="B14" s="4" t="s">
        <v>325</v>
      </c>
    </row>
    <row r="15" spans="1:2">
      <c r="A15" s="4" t="s">
        <v>326</v>
      </c>
      <c r="B15" s="4" t="s">
        <v>327</v>
      </c>
    </row>
    <row r="16" spans="1:2">
      <c r="A16" s="4" t="s">
        <v>270</v>
      </c>
      <c r="B16" s="4" t="s">
        <v>328</v>
      </c>
    </row>
    <row r="17" spans="1:2">
      <c r="A17" s="4" t="s">
        <v>296</v>
      </c>
      <c r="B17" s="4" t="s">
        <v>329</v>
      </c>
    </row>
    <row r="18" spans="1:2">
      <c r="A18" s="4" t="s">
        <v>80</v>
      </c>
      <c r="B18" s="4" t="s">
        <v>330</v>
      </c>
    </row>
    <row r="19" spans="1:2">
      <c r="A19" s="4" t="s">
        <v>331</v>
      </c>
      <c r="B19" s="4" t="s">
        <v>332</v>
      </c>
    </row>
    <row r="20" spans="1:2">
      <c r="A20" s="4" t="s">
        <v>278</v>
      </c>
      <c r="B20" s="4" t="s">
        <v>333</v>
      </c>
    </row>
    <row r="21" spans="1:2">
      <c r="A21" s="4" t="s">
        <v>334</v>
      </c>
      <c r="B21" s="4" t="s">
        <v>335</v>
      </c>
    </row>
    <row r="22" spans="1:2">
      <c r="A22" s="4" t="s">
        <v>336</v>
      </c>
      <c r="B22" s="4" t="s">
        <v>337</v>
      </c>
    </row>
    <row r="23" spans="1:2">
      <c r="A23" s="4" t="s">
        <v>338</v>
      </c>
      <c r="B23" s="4" t="s">
        <v>339</v>
      </c>
    </row>
    <row r="24" spans="1:2">
      <c r="A24" s="4" t="s">
        <v>340</v>
      </c>
      <c r="B24" s="4" t="s">
        <v>34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2</v>
      </c>
      <c r="B1" s="2" t="s">
        <v>1</v>
      </c>
    </row>
    <row r="2" spans="1:2">
      <c r="B2" s="2" t="s">
        <v>2</v>
      </c>
    </row>
    <row r="3" spans="1:2">
      <c r="A3" s="3" t="s">
        <v>251</v>
      </c>
    </row>
    <row r="4" spans="1:2">
      <c r="A4" s="4" t="s">
        <v>343</v>
      </c>
      <c r="B4" s="4" t="s">
        <v>34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v>
      </c>
      <c r="B1" s="2" t="s">
        <v>2</v>
      </c>
      <c r="C1" s="2" t="s">
        <v>66</v>
      </c>
    </row>
    <row r="2" spans="1:3">
      <c r="A2" s="3" t="s">
        <v>110</v>
      </c>
    </row>
    <row r="3" spans="1:3">
      <c r="A3" s="4" t="s">
        <v>111</v>
      </c>
      <c r="B3" s="6" t="n">
        <v>8303851</v>
      </c>
      <c r="C3" s="6" t="n">
        <v>9081236</v>
      </c>
    </row>
    <row r="4" spans="1:3">
      <c r="A4" s="4" t="s">
        <v>112</v>
      </c>
      <c r="B4" s="6" t="n">
        <v>1</v>
      </c>
      <c r="C4" s="6" t="n">
        <v>1</v>
      </c>
    </row>
    <row r="5" spans="1:3">
      <c r="A5" s="4" t="s">
        <v>113</v>
      </c>
      <c r="B5" s="5" t="n">
        <v>20000000</v>
      </c>
      <c r="C5" s="5" t="n">
        <v>20000000</v>
      </c>
    </row>
    <row r="6" spans="1:3">
      <c r="A6" s="4" t="s">
        <v>114</v>
      </c>
      <c r="B6" s="5" t="n">
        <v>0</v>
      </c>
      <c r="C6" s="5" t="n">
        <v>0</v>
      </c>
    </row>
    <row r="7" spans="1:3">
      <c r="A7" s="4" t="s">
        <v>115</v>
      </c>
      <c r="B7" s="5" t="n">
        <v>0</v>
      </c>
      <c r="C7" s="5" t="n">
        <v>0</v>
      </c>
    </row>
    <row r="8" spans="1:3">
      <c r="A8" s="4" t="s">
        <v>116</v>
      </c>
      <c r="B8" s="6" t="n">
        <v>1</v>
      </c>
      <c r="C8" s="6" t="n">
        <v>1</v>
      </c>
    </row>
    <row r="9" spans="1:3">
      <c r="A9" s="4" t="s">
        <v>117</v>
      </c>
      <c r="B9" s="5" t="n">
        <v>200000000</v>
      </c>
      <c r="C9" s="5" t="n">
        <v>200000000</v>
      </c>
    </row>
    <row r="10" spans="1:3">
      <c r="A10" s="4" t="s">
        <v>118</v>
      </c>
      <c r="B10" s="5" t="n">
        <v>94746019</v>
      </c>
      <c r="C10" s="5" t="n">
        <v>69846825</v>
      </c>
    </row>
    <row r="11" spans="1:3">
      <c r="A11" s="4" t="s">
        <v>119</v>
      </c>
      <c r="B11" s="5" t="n">
        <v>94746019</v>
      </c>
      <c r="C11" s="5" t="n">
        <v>69846825</v>
      </c>
    </row>
    <row r="12" spans="1:3">
      <c r="A12" s="4" t="s">
        <v>120</v>
      </c>
      <c r="B12" s="6" t="n">
        <v>160</v>
      </c>
      <c r="C12" s="6" t="n">
        <v>8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45</v>
      </c>
      <c r="B1" s="2" t="s">
        <v>1</v>
      </c>
    </row>
    <row r="2" spans="1:2">
      <c r="B2" s="2" t="s">
        <v>2</v>
      </c>
    </row>
    <row r="3" spans="1:2">
      <c r="A3" s="3" t="s">
        <v>254</v>
      </c>
    </row>
    <row r="4" spans="1:2">
      <c r="A4" s="4" t="s">
        <v>346</v>
      </c>
      <c r="B4" s="4" t="s">
        <v>347</v>
      </c>
    </row>
    <row r="5" spans="1:2">
      <c r="A5" s="4" t="s">
        <v>348</v>
      </c>
      <c r="B5" s="4" t="s">
        <v>349</v>
      </c>
    </row>
    <row r="6" spans="1:2">
      <c r="A6" s="4" t="s">
        <v>350</v>
      </c>
      <c r="B6" s="4" t="s">
        <v>351</v>
      </c>
    </row>
    <row r="7" spans="1:2">
      <c r="A7" s="4" t="s">
        <v>352</v>
      </c>
      <c r="B7" s="4" t="s">
        <v>35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354</v>
      </c>
      <c r="B1" s="2" t="s">
        <v>1</v>
      </c>
    </row>
    <row r="2" spans="1:2">
      <c r="B2" s="2" t="s">
        <v>2</v>
      </c>
    </row>
    <row r="3" spans="1:2">
      <c r="A3" s="3" t="s">
        <v>257</v>
      </c>
    </row>
    <row r="4" spans="1:2">
      <c r="A4" s="4" t="s">
        <v>256</v>
      </c>
      <c r="B4" s="4" t="s">
        <v>355</v>
      </c>
    </row>
    <row r="5" spans="1:2">
      <c r="A5" s="4" t="s">
        <v>356</v>
      </c>
      <c r="B5" s="4" t="s">
        <v>35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358</v>
      </c>
      <c r="B1" s="2" t="s">
        <v>1</v>
      </c>
    </row>
    <row r="2" spans="1:2">
      <c r="B2" s="2" t="s">
        <v>2</v>
      </c>
    </row>
    <row r="3" spans="1:2">
      <c r="A3" s="3" t="s">
        <v>262</v>
      </c>
    </row>
    <row r="4" spans="1:2">
      <c r="A4" s="4" t="s">
        <v>359</v>
      </c>
      <c r="B4" s="4" t="s">
        <v>360</v>
      </c>
    </row>
    <row r="5" spans="1:2">
      <c r="A5" s="4" t="s">
        <v>361</v>
      </c>
      <c r="B5" s="4" t="s">
        <v>362</v>
      </c>
    </row>
    <row r="6" spans="1:2">
      <c r="A6" s="4" t="s">
        <v>363</v>
      </c>
      <c r="B6" s="4" t="s">
        <v>36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9"/>
    <col customWidth="1" max="2" min="2" width="80"/>
  </cols>
  <sheetData>
    <row r="1" spans="1:2">
      <c r="A1" s="1" t="s">
        <v>365</v>
      </c>
      <c r="B1" s="2" t="s">
        <v>1</v>
      </c>
    </row>
    <row r="2" spans="1:2">
      <c r="B2" s="2" t="s">
        <v>2</v>
      </c>
    </row>
    <row r="3" spans="1:2">
      <c r="A3" s="3" t="s">
        <v>265</v>
      </c>
    </row>
    <row r="4" spans="1:2">
      <c r="A4" s="4" t="s">
        <v>366</v>
      </c>
      <c r="B4" s="4" t="s">
        <v>367</v>
      </c>
    </row>
    <row r="5" spans="1:2">
      <c r="A5" s="4" t="s">
        <v>368</v>
      </c>
      <c r="B5" s="4" t="s">
        <v>369</v>
      </c>
    </row>
    <row r="6" spans="1:2">
      <c r="A6" s="4" t="s">
        <v>370</v>
      </c>
      <c r="B6" s="4" t="s">
        <v>371</v>
      </c>
    </row>
    <row r="7" spans="1:2">
      <c r="A7" s="4" t="s">
        <v>372</v>
      </c>
      <c r="B7" s="4" t="s">
        <v>373</v>
      </c>
    </row>
    <row r="8" spans="1:2">
      <c r="A8" s="4" t="s">
        <v>374</v>
      </c>
      <c r="B8" s="4" t="s">
        <v>375</v>
      </c>
    </row>
    <row r="9" spans="1:2">
      <c r="A9" s="4" t="s">
        <v>376</v>
      </c>
      <c r="B9" s="4" t="s">
        <v>377</v>
      </c>
    </row>
    <row r="10" spans="1:2">
      <c r="A10" s="4" t="s">
        <v>378</v>
      </c>
      <c r="B10" s="4" t="s">
        <v>379</v>
      </c>
    </row>
    <row r="11" spans="1:2">
      <c r="A11" s="4" t="s">
        <v>380</v>
      </c>
      <c r="B11" s="4" t="s">
        <v>381</v>
      </c>
    </row>
    <row r="12" spans="1:2">
      <c r="A12" s="4" t="s">
        <v>382</v>
      </c>
      <c r="B12" s="4" t="s">
        <v>38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4</v>
      </c>
      <c r="B1" s="2" t="s">
        <v>1</v>
      </c>
    </row>
    <row r="2" spans="1:2">
      <c r="B2" s="2" t="s">
        <v>2</v>
      </c>
    </row>
    <row r="3" spans="1:2">
      <c r="A3" s="3" t="s">
        <v>268</v>
      </c>
    </row>
    <row r="4" spans="1:2">
      <c r="A4" s="4" t="s">
        <v>385</v>
      </c>
      <c r="B4" s="4" t="s">
        <v>386</v>
      </c>
    </row>
    <row r="5" spans="1:2">
      <c r="A5" s="4" t="s">
        <v>387</v>
      </c>
      <c r="B5" s="4" t="s">
        <v>38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89</v>
      </c>
      <c r="B1" s="2" t="s">
        <v>1</v>
      </c>
    </row>
    <row r="2" spans="1:2">
      <c r="B2" s="2" t="s">
        <v>2</v>
      </c>
    </row>
    <row r="3" spans="1:2">
      <c r="A3" s="3" t="s">
        <v>271</v>
      </c>
    </row>
    <row r="4" spans="1:2">
      <c r="A4" s="4" t="s">
        <v>390</v>
      </c>
      <c r="B4" s="4" t="s">
        <v>39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92</v>
      </c>
      <c r="B1" s="2" t="s">
        <v>1</v>
      </c>
    </row>
    <row r="2" spans="1:2">
      <c r="B2" s="2" t="s">
        <v>2</v>
      </c>
    </row>
    <row r="3" spans="1:2">
      <c r="A3" s="3" t="s">
        <v>273</v>
      </c>
    </row>
    <row r="4" spans="1:2">
      <c r="A4" s="4" t="s">
        <v>393</v>
      </c>
      <c r="B4" s="4" t="s">
        <v>39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95</v>
      </c>
      <c r="B1" s="2" t="s">
        <v>1</v>
      </c>
    </row>
    <row r="2" spans="1:2">
      <c r="B2" s="2" t="s">
        <v>2</v>
      </c>
    </row>
    <row r="3" spans="1:2">
      <c r="A3" s="3" t="s">
        <v>276</v>
      </c>
    </row>
    <row r="4" spans="1:2">
      <c r="A4" s="4" t="s">
        <v>396</v>
      </c>
      <c r="B4" s="4" t="s">
        <v>39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9"/>
    <col customWidth="1" max="2" min="2" width="80"/>
  </cols>
  <sheetData>
    <row r="1" spans="1:2">
      <c r="A1" s="1" t="s">
        <v>398</v>
      </c>
      <c r="B1" s="2" t="s">
        <v>1</v>
      </c>
    </row>
    <row r="2" spans="1:2">
      <c r="B2" s="2" t="s">
        <v>2</v>
      </c>
    </row>
    <row r="3" spans="1:2">
      <c r="A3" s="3" t="s">
        <v>279</v>
      </c>
    </row>
    <row r="4" spans="1:2">
      <c r="A4" s="4" t="s">
        <v>399</v>
      </c>
      <c r="B4" s="4" t="s">
        <v>400</v>
      </c>
    </row>
    <row r="5" spans="1:2">
      <c r="A5" s="4" t="s">
        <v>401</v>
      </c>
      <c r="B5" s="4" t="s">
        <v>402</v>
      </c>
    </row>
    <row r="6" spans="1:2">
      <c r="A6" s="4" t="s">
        <v>403</v>
      </c>
      <c r="B6" s="4" t="s">
        <v>40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405</v>
      </c>
      <c r="B1" s="2" t="s">
        <v>1</v>
      </c>
    </row>
    <row r="2" spans="1:2">
      <c r="B2" s="2" t="s">
        <v>2</v>
      </c>
    </row>
    <row r="3" spans="1:2">
      <c r="A3" s="3" t="s">
        <v>282</v>
      </c>
    </row>
    <row r="4" spans="1:2">
      <c r="A4" s="4" t="s">
        <v>406</v>
      </c>
      <c r="B4" s="4" t="s">
        <v>407</v>
      </c>
    </row>
    <row r="5" spans="1:2">
      <c r="A5" s="4" t="s">
        <v>408</v>
      </c>
      <c r="B5" s="4" t="s">
        <v>40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121</v>
      </c>
      <c r="B1" s="2" t="s">
        <v>1</v>
      </c>
    </row>
    <row r="2" spans="1:4">
      <c r="B2" s="2" t="s">
        <v>2</v>
      </c>
      <c r="C2" s="2" t="s">
        <v>66</v>
      </c>
      <c r="D2" s="2" t="s">
        <v>122</v>
      </c>
    </row>
    <row r="3" spans="1:4">
      <c r="A3" s="3" t="s">
        <v>123</v>
      </c>
    </row>
    <row r="4" spans="1:4">
      <c r="A4" s="4" t="s">
        <v>124</v>
      </c>
      <c r="B4" s="6" t="n">
        <v>621443</v>
      </c>
      <c r="C4" s="6" t="n">
        <v>503963</v>
      </c>
      <c r="D4" s="6" t="n">
        <v>468338</v>
      </c>
    </row>
    <row r="5" spans="1:4">
      <c r="A5" s="4" t="s">
        <v>125</v>
      </c>
      <c r="B5" s="5" t="n">
        <v>209812</v>
      </c>
      <c r="C5" s="5" t="n">
        <v>221909</v>
      </c>
      <c r="D5" s="5" t="n">
        <v>208189</v>
      </c>
    </row>
    <row r="6" spans="1:4">
      <c r="A6" s="4" t="s">
        <v>126</v>
      </c>
      <c r="B6" s="5" t="n">
        <v>1683</v>
      </c>
      <c r="C6" s="5" t="n">
        <v>1337</v>
      </c>
      <c r="D6" s="5" t="n">
        <v>828</v>
      </c>
    </row>
    <row r="7" spans="1:4">
      <c r="A7" s="4" t="s">
        <v>127</v>
      </c>
      <c r="B7" s="5" t="n">
        <v>832938</v>
      </c>
      <c r="C7" s="5" t="n">
        <v>727209</v>
      </c>
      <c r="D7" s="5" t="n">
        <v>677355</v>
      </c>
    </row>
    <row r="8" spans="1:4">
      <c r="A8" s="3" t="s">
        <v>128</v>
      </c>
    </row>
    <row r="9" spans="1:4">
      <c r="A9" s="4" t="s">
        <v>129</v>
      </c>
      <c r="B9" s="5" t="n">
        <v>111388</v>
      </c>
      <c r="C9" s="5" t="n">
        <v>71384</v>
      </c>
      <c r="D9" s="5" t="n">
        <v>46312</v>
      </c>
    </row>
    <row r="10" spans="1:4">
      <c r="A10" s="4" t="s">
        <v>130</v>
      </c>
      <c r="B10" s="5" t="n">
        <v>21323</v>
      </c>
      <c r="C10" s="5" t="n">
        <v>24241</v>
      </c>
      <c r="D10" s="5" t="n">
        <v>12908</v>
      </c>
    </row>
    <row r="11" spans="1:4">
      <c r="A11" s="4" t="s">
        <v>93</v>
      </c>
      <c r="B11" s="5" t="n">
        <v>3383</v>
      </c>
      <c r="C11" s="5" t="n">
        <v>1991</v>
      </c>
      <c r="D11" s="5" t="n">
        <v>1272</v>
      </c>
    </row>
    <row r="12" spans="1:4">
      <c r="A12" s="4" t="s">
        <v>131</v>
      </c>
      <c r="B12" s="5" t="n">
        <v>1075</v>
      </c>
      <c r="C12" s="5" t="n">
        <v>0</v>
      </c>
      <c r="D12" s="5" t="n">
        <v>0</v>
      </c>
    </row>
    <row r="13" spans="1:4">
      <c r="A13" s="4" t="s">
        <v>132</v>
      </c>
      <c r="B13" s="5" t="n">
        <v>137169</v>
      </c>
      <c r="C13" s="5" t="n">
        <v>97616</v>
      </c>
      <c r="D13" s="5" t="n">
        <v>60492</v>
      </c>
    </row>
    <row r="14" spans="1:4">
      <c r="A14" s="4" t="s">
        <v>133</v>
      </c>
      <c r="B14" s="5" t="n">
        <v>695769</v>
      </c>
      <c r="C14" s="5" t="n">
        <v>629593</v>
      </c>
      <c r="D14" s="5" t="n">
        <v>616863</v>
      </c>
    </row>
    <row r="15" spans="1:4">
      <c r="A15" s="4" t="s">
        <v>134</v>
      </c>
      <c r="B15" s="5" t="n">
        <v>4300</v>
      </c>
      <c r="C15" s="5" t="n">
        <v>16350</v>
      </c>
      <c r="D15" s="5" t="n">
        <v>14325</v>
      </c>
    </row>
    <row r="16" spans="1:4">
      <c r="A16" s="4" t="s">
        <v>135</v>
      </c>
      <c r="B16" s="5" t="n">
        <v>691469</v>
      </c>
      <c r="C16" s="5" t="n">
        <v>613243</v>
      </c>
      <c r="D16" s="5" t="n">
        <v>602538</v>
      </c>
    </row>
    <row r="17" spans="1:4">
      <c r="A17" s="3" t="s">
        <v>136</v>
      </c>
    </row>
    <row r="18" spans="1:4">
      <c r="A18" s="4" t="s">
        <v>137</v>
      </c>
      <c r="B18" s="5" t="n">
        <v>34614</v>
      </c>
      <c r="C18" s="5" t="n">
        <v>33163</v>
      </c>
      <c r="D18" s="5" t="n">
        <v>32354</v>
      </c>
    </row>
    <row r="19" spans="1:4">
      <c r="A19" s="4" t="s">
        <v>138</v>
      </c>
      <c r="B19" s="5" t="n">
        <v>26867</v>
      </c>
      <c r="C19" s="5" t="n">
        <v>25046</v>
      </c>
      <c r="D19" s="5" t="n">
        <v>24425</v>
      </c>
    </row>
    <row r="20" spans="1:4">
      <c r="A20" s="4" t="s">
        <v>139</v>
      </c>
      <c r="B20" s="5" t="n">
        <v>20604</v>
      </c>
      <c r="C20" s="5" t="n">
        <v>20652</v>
      </c>
      <c r="D20" s="5" t="n">
        <v>21327</v>
      </c>
    </row>
    <row r="21" spans="1:4">
      <c r="A21" s="4" t="s">
        <v>140</v>
      </c>
      <c r="B21" s="5" t="n">
        <v>10227</v>
      </c>
      <c r="C21" s="5" t="n">
        <v>10178</v>
      </c>
      <c r="D21" s="5" t="n">
        <v>9200</v>
      </c>
    </row>
    <row r="22" spans="1:4">
      <c r="A22" s="4" t="s">
        <v>141</v>
      </c>
      <c r="B22" s="5" t="n">
        <v>5006</v>
      </c>
      <c r="C22" s="5" t="n">
        <v>3355</v>
      </c>
      <c r="D22" s="5" t="n">
        <v>4053</v>
      </c>
    </row>
    <row r="23" spans="1:4">
      <c r="A23" s="4" t="s">
        <v>142</v>
      </c>
      <c r="B23" s="5" t="n">
        <v>2361</v>
      </c>
      <c r="C23" s="5" t="n">
        <v>2617</v>
      </c>
      <c r="D23" s="5" t="n">
        <v>1950</v>
      </c>
    </row>
    <row r="24" spans="1:4">
      <c r="A24" s="4" t="s">
        <v>143</v>
      </c>
      <c r="B24" s="5" t="n">
        <v>-1813</v>
      </c>
      <c r="C24" s="5" t="n">
        <v>-755</v>
      </c>
      <c r="D24" s="5" t="n">
        <v>-1921</v>
      </c>
    </row>
    <row r="25" spans="1:4">
      <c r="A25" s="4" t="s">
        <v>144</v>
      </c>
      <c r="B25" s="5" t="n">
        <v>0</v>
      </c>
      <c r="C25" s="5" t="n">
        <v>-13</v>
      </c>
      <c r="D25" s="5" t="n">
        <v>3270</v>
      </c>
    </row>
    <row r="26" spans="1:4">
      <c r="A26" s="4" t="s">
        <v>145</v>
      </c>
      <c r="B26" s="5" t="n">
        <v>26415</v>
      </c>
      <c r="C26" s="5" t="n">
        <v>21769</v>
      </c>
      <c r="D26" s="5" t="n">
        <v>21975</v>
      </c>
    </row>
    <row r="27" spans="1:4">
      <c r="A27" s="4" t="s">
        <v>146</v>
      </c>
      <c r="B27" s="5" t="n">
        <v>124281</v>
      </c>
      <c r="C27" s="5" t="n">
        <v>116012</v>
      </c>
      <c r="D27" s="5" t="n">
        <v>116633</v>
      </c>
    </row>
    <row r="28" spans="1:4">
      <c r="A28" s="3" t="s">
        <v>147</v>
      </c>
    </row>
    <row r="29" spans="1:4">
      <c r="A29" s="4" t="s">
        <v>148</v>
      </c>
      <c r="B29" s="5" t="n">
        <v>226348</v>
      </c>
      <c r="C29" s="5" t="n">
        <v>207517</v>
      </c>
      <c r="D29" s="5" t="n">
        <v>192409</v>
      </c>
    </row>
    <row r="30" spans="1:4">
      <c r="A30" s="4" t="s">
        <v>149</v>
      </c>
      <c r="B30" s="5" t="n">
        <v>23985</v>
      </c>
      <c r="C30" s="5" t="n">
        <v>22760</v>
      </c>
      <c r="D30" s="5" t="n">
        <v>22402</v>
      </c>
    </row>
    <row r="31" spans="1:4">
      <c r="A31" s="4" t="s">
        <v>150</v>
      </c>
      <c r="B31" s="5" t="n">
        <v>23624</v>
      </c>
      <c r="C31" s="5" t="n">
        <v>17790</v>
      </c>
      <c r="D31" s="5" t="n">
        <v>17230</v>
      </c>
    </row>
    <row r="32" spans="1:4">
      <c r="A32" s="4" t="s">
        <v>151</v>
      </c>
      <c r="B32" s="5" t="n">
        <v>8608</v>
      </c>
      <c r="C32" s="5" t="n">
        <v>13261</v>
      </c>
      <c r="D32" s="5" t="n">
        <v>14311</v>
      </c>
    </row>
    <row r="33" spans="1:4">
      <c r="A33" s="4" t="s">
        <v>152</v>
      </c>
      <c r="B33" s="5" t="n">
        <v>6537</v>
      </c>
      <c r="C33" s="5" t="n">
        <v>5959</v>
      </c>
      <c r="D33" s="5" t="n">
        <v>6942</v>
      </c>
    </row>
    <row r="34" spans="1:4">
      <c r="A34" s="4" t="s">
        <v>153</v>
      </c>
      <c r="B34" s="5" t="n">
        <v>13713</v>
      </c>
      <c r="C34" s="5" t="n">
        <v>12365</v>
      </c>
      <c r="D34" s="5" t="n">
        <v>12215</v>
      </c>
    </row>
    <row r="35" spans="1:4">
      <c r="A35" s="4" t="s">
        <v>154</v>
      </c>
      <c r="B35" s="5" t="n">
        <v>9679</v>
      </c>
      <c r="C35" s="5" t="n">
        <v>10032</v>
      </c>
      <c r="D35" s="5" t="n">
        <v>10592</v>
      </c>
    </row>
    <row r="36" spans="1:4">
      <c r="A36" s="4" t="s">
        <v>155</v>
      </c>
      <c r="B36" s="5" t="n">
        <v>-67</v>
      </c>
      <c r="C36" s="5" t="n">
        <v>722</v>
      </c>
      <c r="D36" s="5" t="n">
        <v>3271</v>
      </c>
    </row>
    <row r="37" spans="1:4">
      <c r="A37" s="4" t="s">
        <v>156</v>
      </c>
      <c r="B37" s="5" t="n">
        <v>46402</v>
      </c>
      <c r="C37" s="5" t="n">
        <v>0</v>
      </c>
      <c r="D37" s="5" t="n">
        <v>0</v>
      </c>
    </row>
    <row r="38" spans="1:4">
      <c r="A38" s="4" t="s">
        <v>145</v>
      </c>
      <c r="B38" s="5" t="n">
        <v>37713</v>
      </c>
      <c r="C38" s="5" t="n">
        <v>35814</v>
      </c>
      <c r="D38" s="5" t="n">
        <v>33729</v>
      </c>
    </row>
    <row r="39" spans="1:4">
      <c r="A39" s="4" t="s">
        <v>157</v>
      </c>
      <c r="B39" s="5" t="n">
        <v>396542</v>
      </c>
      <c r="C39" s="5" t="n">
        <v>326220</v>
      </c>
      <c r="D39" s="5" t="n">
        <v>313101</v>
      </c>
    </row>
    <row r="40" spans="1:4">
      <c r="A40" s="4" t="s">
        <v>158</v>
      </c>
      <c r="B40" s="5" t="n">
        <v>419208</v>
      </c>
      <c r="C40" s="5" t="n">
        <v>403035</v>
      </c>
      <c r="D40" s="5" t="n">
        <v>406070</v>
      </c>
    </row>
    <row r="41" spans="1:4">
      <c r="A41" s="4" t="s">
        <v>159</v>
      </c>
      <c r="B41" s="5" t="n">
        <v>86656</v>
      </c>
      <c r="C41" s="5" t="n">
        <v>81223</v>
      </c>
      <c r="D41" s="5" t="n">
        <v>133905</v>
      </c>
    </row>
    <row r="42" spans="1:4">
      <c r="A42" s="4" t="s">
        <v>160</v>
      </c>
      <c r="B42" s="6" t="n">
        <v>332552</v>
      </c>
      <c r="C42" s="6" t="n">
        <v>321812</v>
      </c>
      <c r="D42" s="6" t="n">
        <v>272165</v>
      </c>
    </row>
    <row r="43" spans="1:4">
      <c r="A43" s="3" t="s">
        <v>161</v>
      </c>
    </row>
    <row r="44" spans="1:4">
      <c r="A44" s="4" t="s">
        <v>162</v>
      </c>
      <c r="B44" s="7" t="n">
        <v>4.52</v>
      </c>
      <c r="C44" s="7" t="n">
        <v>4.61</v>
      </c>
      <c r="D44" s="7" t="n">
        <v>3.92</v>
      </c>
    </row>
    <row r="45" spans="1:4">
      <c r="A45" s="4" t="s">
        <v>163</v>
      </c>
      <c r="B45" s="7" t="n">
        <v>4.52</v>
      </c>
      <c r="C45" s="7" t="n">
        <v>4.61</v>
      </c>
      <c r="D45" s="7" t="n">
        <v>3.9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410</v>
      </c>
      <c r="B1" s="2" t="s">
        <v>1</v>
      </c>
    </row>
    <row r="2" spans="1:2">
      <c r="B2" s="2" t="s">
        <v>2</v>
      </c>
    </row>
    <row r="3" spans="1:2">
      <c r="A3" s="3" t="s">
        <v>285</v>
      </c>
    </row>
    <row r="4" spans="1:2">
      <c r="A4" s="4" t="s">
        <v>411</v>
      </c>
      <c r="B4" s="4" t="s">
        <v>41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13</v>
      </c>
      <c r="B1" s="2" t="s">
        <v>1</v>
      </c>
    </row>
    <row r="2" spans="1:2">
      <c r="B2" s="2" t="s">
        <v>2</v>
      </c>
    </row>
    <row r="3" spans="1:2">
      <c r="A3" s="3" t="s">
        <v>291</v>
      </c>
    </row>
    <row r="4" spans="1:2">
      <c r="A4" s="4" t="s">
        <v>414</v>
      </c>
      <c r="B4" s="4" t="s">
        <v>415</v>
      </c>
    </row>
    <row r="5" spans="1:2">
      <c r="A5" s="4" t="s">
        <v>416</v>
      </c>
      <c r="B5" s="4" t="s">
        <v>417</v>
      </c>
    </row>
    <row r="6" spans="1:2">
      <c r="A6" s="4" t="s">
        <v>418</v>
      </c>
      <c r="B6" s="4" t="s">
        <v>419</v>
      </c>
    </row>
    <row r="7" spans="1:2">
      <c r="A7" s="4" t="s">
        <v>420</v>
      </c>
      <c r="B7" s="4" t="s">
        <v>42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422</v>
      </c>
      <c r="B1" s="2" t="s">
        <v>1</v>
      </c>
    </row>
    <row r="2" spans="1:2">
      <c r="B2" s="2" t="s">
        <v>2</v>
      </c>
    </row>
    <row r="3" spans="1:2">
      <c r="A3" s="3" t="s">
        <v>294</v>
      </c>
    </row>
    <row r="4" spans="1:2">
      <c r="A4" s="4" t="s">
        <v>423</v>
      </c>
      <c r="B4" s="4" t="s">
        <v>424</v>
      </c>
    </row>
    <row r="5" spans="1:2">
      <c r="A5" s="4" t="s">
        <v>425</v>
      </c>
      <c r="B5" s="4" t="s">
        <v>42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27</v>
      </c>
      <c r="B1" s="2" t="s">
        <v>1</v>
      </c>
    </row>
    <row r="2" spans="1:2">
      <c r="B2" s="2" t="s">
        <v>2</v>
      </c>
    </row>
    <row r="3" spans="1:2">
      <c r="A3" s="3" t="s">
        <v>297</v>
      </c>
    </row>
    <row r="4" spans="1:2">
      <c r="A4" s="4" t="s">
        <v>428</v>
      </c>
      <c r="B4" s="4" t="s">
        <v>429</v>
      </c>
    </row>
    <row r="5" spans="1:2">
      <c r="A5" s="4" t="s">
        <v>430</v>
      </c>
      <c r="B5" s="4" t="s">
        <v>431</v>
      </c>
    </row>
    <row r="6" spans="1:2">
      <c r="A6" s="4" t="s">
        <v>432</v>
      </c>
      <c r="B6" s="4" t="s">
        <v>43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434</v>
      </c>
      <c r="B1" s="2" t="s">
        <v>1</v>
      </c>
    </row>
    <row r="2" spans="1:2">
      <c r="B2" s="2" t="s">
        <v>2</v>
      </c>
    </row>
    <row r="3" spans="1:2">
      <c r="A3" s="3" t="s">
        <v>273</v>
      </c>
    </row>
    <row r="4" spans="1:2">
      <c r="A4" s="4" t="s">
        <v>435</v>
      </c>
      <c r="B4" s="4" t="s">
        <v>43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80"/>
  </cols>
  <sheetData>
    <row r="1" spans="1:2">
      <c r="A1" s="1" t="s">
        <v>437</v>
      </c>
      <c r="B1" s="2" t="s">
        <v>1</v>
      </c>
    </row>
    <row r="2" spans="1:2">
      <c r="B2" s="2" t="s">
        <v>2</v>
      </c>
    </row>
    <row r="3" spans="1:2">
      <c r="A3" s="3" t="s">
        <v>302</v>
      </c>
    </row>
    <row r="4" spans="1:2">
      <c r="A4" s="4" t="s">
        <v>438</v>
      </c>
      <c r="B4" s="4" t="s">
        <v>439</v>
      </c>
    </row>
    <row r="5" spans="1:2">
      <c r="A5" s="4" t="s">
        <v>440</v>
      </c>
      <c r="B5" s="4" t="s">
        <v>441</v>
      </c>
    </row>
    <row r="6" spans="1:2">
      <c r="A6" s="4" t="s">
        <v>442</v>
      </c>
      <c r="B6" s="4" t="s">
        <v>443</v>
      </c>
    </row>
    <row r="7" spans="1:2">
      <c r="A7" s="4" t="s">
        <v>444</v>
      </c>
      <c r="B7" s="4" t="s">
        <v>44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67"/>
  <sheetViews>
    <sheetView workbookViewId="0">
      <selection activeCell="A1" sqref="A1"/>
    </sheetView>
  </sheetViews>
  <sheetFormatPr baseColWidth="8" defaultRowHeight="15" outlineLevelCol="0"/>
  <cols>
    <col customWidth="1" max="1" min="1" width="80"/>
    <col customWidth="1" max="2" min="2" width="33"/>
    <col customWidth="1" max="3" min="3" width="42"/>
    <col customWidth="1" max="4" min="4" width="20"/>
    <col customWidth="1" max="5" min="5" width="20"/>
    <col customWidth="1" max="6" min="6" width="21"/>
    <col customWidth="1" max="7" min="7" width="20"/>
  </cols>
  <sheetData>
    <row r="1" spans="1:7">
      <c r="A1" s="1" t="s">
        <v>446</v>
      </c>
      <c r="B1" s="2" t="s">
        <v>447</v>
      </c>
      <c r="C1" s="2" t="s">
        <v>448</v>
      </c>
      <c r="D1" s="2" t="s">
        <v>449</v>
      </c>
      <c r="E1" s="2" t="s">
        <v>450</v>
      </c>
      <c r="F1" s="2" t="s">
        <v>451</v>
      </c>
      <c r="G1" s="2" t="s">
        <v>452</v>
      </c>
    </row>
    <row r="2" spans="1:7">
      <c r="A2" s="3" t="s">
        <v>453</v>
      </c>
    </row>
    <row r="3" spans="1:7">
      <c r="A3" s="4" t="s">
        <v>454</v>
      </c>
      <c r="C3" s="5" t="n">
        <v>285</v>
      </c>
    </row>
    <row r="4" spans="1:7">
      <c r="A4" s="4" t="s">
        <v>455</v>
      </c>
      <c r="C4" s="5" t="n">
        <v>1</v>
      </c>
    </row>
    <row r="5" spans="1:7">
      <c r="A5" s="4" t="s">
        <v>456</v>
      </c>
      <c r="B5" s="6" t="n">
        <v>0</v>
      </c>
    </row>
    <row r="6" spans="1:7">
      <c r="A6" s="4" t="s">
        <v>457</v>
      </c>
      <c r="C6" s="4" t="s">
        <v>458</v>
      </c>
    </row>
    <row r="7" spans="1:7">
      <c r="A7" s="4" t="s">
        <v>459</v>
      </c>
      <c r="C7" s="5" t="n">
        <v>0</v>
      </c>
      <c r="D7" s="5" t="n">
        <v>0</v>
      </c>
      <c r="E7" s="5" t="n">
        <v>0</v>
      </c>
    </row>
    <row r="8" spans="1:7">
      <c r="A8" s="4" t="s">
        <v>460</v>
      </c>
      <c r="C8" s="5" t="n">
        <v>0</v>
      </c>
      <c r="G8" s="5" t="n">
        <v>5000</v>
      </c>
    </row>
    <row r="9" spans="1:7">
      <c r="A9" s="4" t="s">
        <v>461</v>
      </c>
      <c r="C9" s="6" t="n">
        <v>54000000</v>
      </c>
    </row>
    <row r="10" spans="1:7">
      <c r="A10" s="4" t="s">
        <v>462</v>
      </c>
      <c r="C10" s="6" t="n">
        <v>54000000</v>
      </c>
    </row>
    <row r="11" spans="1:7">
      <c r="A11" s="4" t="s">
        <v>463</v>
      </c>
    </row>
    <row r="12" spans="1:7">
      <c r="A12" s="3" t="s">
        <v>453</v>
      </c>
    </row>
    <row r="13" spans="1:7">
      <c r="A13" s="4" t="s">
        <v>461</v>
      </c>
      <c r="F13" s="6" t="n">
        <v>17300000</v>
      </c>
    </row>
    <row r="14" spans="1:7">
      <c r="A14" s="4" t="s">
        <v>462</v>
      </c>
      <c r="F14" s="6" t="n">
        <v>17300000</v>
      </c>
    </row>
    <row r="15" spans="1:7">
      <c r="A15" s="4" t="s">
        <v>464</v>
      </c>
    </row>
    <row r="16" spans="1:7">
      <c r="A16" s="3" t="s">
        <v>453</v>
      </c>
    </row>
    <row r="17" spans="1:7">
      <c r="A17" s="4" t="s">
        <v>465</v>
      </c>
      <c r="C17" s="4" t="s">
        <v>466</v>
      </c>
    </row>
    <row r="18" spans="1:7">
      <c r="A18" s="4" t="s">
        <v>467</v>
      </c>
      <c r="C18" s="4" t="s">
        <v>468</v>
      </c>
    </row>
    <row r="19" spans="1:7">
      <c r="A19" s="4" t="s">
        <v>469</v>
      </c>
    </row>
    <row r="20" spans="1:7">
      <c r="A20" s="3" t="s">
        <v>453</v>
      </c>
    </row>
    <row r="21" spans="1:7">
      <c r="A21" s="4" t="s">
        <v>470</v>
      </c>
      <c r="C21" s="6" t="n">
        <v>340000000</v>
      </c>
    </row>
    <row r="22" spans="1:7">
      <c r="A22" s="4" t="s">
        <v>471</v>
      </c>
      <c r="C22" s="6" t="n">
        <v>130000000</v>
      </c>
    </row>
    <row r="23" spans="1:7">
      <c r="A23" s="4" t="s">
        <v>472</v>
      </c>
    </row>
    <row r="24" spans="1:7">
      <c r="A24" s="3" t="s">
        <v>453</v>
      </c>
    </row>
    <row r="25" spans="1:7">
      <c r="A25" s="4" t="s">
        <v>465</v>
      </c>
      <c r="C25" s="4" t="s">
        <v>473</v>
      </c>
    </row>
    <row r="26" spans="1:7">
      <c r="A26" s="4" t="s">
        <v>467</v>
      </c>
      <c r="C26" s="4" t="s">
        <v>474</v>
      </c>
    </row>
    <row r="27" spans="1:7">
      <c r="A27" s="4" t="s">
        <v>475</v>
      </c>
    </row>
    <row r="28" spans="1:7">
      <c r="A28" s="3" t="s">
        <v>453</v>
      </c>
    </row>
    <row r="29" spans="1:7">
      <c r="A29" s="4" t="s">
        <v>470</v>
      </c>
      <c r="C29" s="6" t="n">
        <v>360000000</v>
      </c>
    </row>
    <row r="30" spans="1:7">
      <c r="A30" s="4" t="s">
        <v>471</v>
      </c>
      <c r="C30" s="5" t="n">
        <v>140000000</v>
      </c>
    </row>
    <row r="31" spans="1:7">
      <c r="A31" s="4" t="s">
        <v>108</v>
      </c>
    </row>
    <row r="32" spans="1:7">
      <c r="A32" s="3" t="s">
        <v>453</v>
      </c>
    </row>
    <row r="33" spans="1:7">
      <c r="A33" s="4" t="s">
        <v>456</v>
      </c>
      <c r="C33" s="6" t="n">
        <v>0</v>
      </c>
    </row>
    <row r="34" spans="1:7">
      <c r="A34" s="4" t="s">
        <v>476</v>
      </c>
    </row>
    <row r="35" spans="1:7">
      <c r="A35" s="3" t="s">
        <v>453</v>
      </c>
    </row>
    <row r="36" spans="1:7">
      <c r="A36" s="4" t="s">
        <v>454</v>
      </c>
      <c r="C36" s="5" t="n">
        <v>65</v>
      </c>
    </row>
    <row r="37" spans="1:7">
      <c r="A37" s="4" t="s">
        <v>477</v>
      </c>
    </row>
    <row r="38" spans="1:7">
      <c r="A38" s="3" t="s">
        <v>453</v>
      </c>
    </row>
    <row r="39" spans="1:7">
      <c r="A39" s="4" t="s">
        <v>454</v>
      </c>
      <c r="C39" s="5" t="n">
        <v>30</v>
      </c>
    </row>
    <row r="40" spans="1:7">
      <c r="A40" s="4" t="s">
        <v>478</v>
      </c>
    </row>
    <row r="41" spans="1:7">
      <c r="A41" s="3" t="s">
        <v>453</v>
      </c>
    </row>
    <row r="42" spans="1:7">
      <c r="A42" s="4" t="s">
        <v>454</v>
      </c>
      <c r="C42" s="5" t="n">
        <v>33</v>
      </c>
    </row>
    <row r="43" spans="1:7">
      <c r="A43" s="4" t="s">
        <v>479</v>
      </c>
    </row>
    <row r="44" spans="1:7">
      <c r="A44" s="3" t="s">
        <v>453</v>
      </c>
    </row>
    <row r="45" spans="1:7">
      <c r="A45" s="4" t="s">
        <v>454</v>
      </c>
      <c r="C45" s="5" t="n">
        <v>22</v>
      </c>
    </row>
    <row r="46" spans="1:7">
      <c r="A46" s="4" t="s">
        <v>480</v>
      </c>
    </row>
    <row r="47" spans="1:7">
      <c r="A47" s="3" t="s">
        <v>453</v>
      </c>
    </row>
    <row r="48" spans="1:7">
      <c r="A48" s="4" t="s">
        <v>454</v>
      </c>
      <c r="C48" s="5" t="n">
        <v>29</v>
      </c>
    </row>
    <row r="49" spans="1:7">
      <c r="A49" s="4" t="s">
        <v>481</v>
      </c>
    </row>
    <row r="50" spans="1:7">
      <c r="A50" s="3" t="s">
        <v>453</v>
      </c>
    </row>
    <row r="51" spans="1:7">
      <c r="A51" s="4" t="s">
        <v>454</v>
      </c>
      <c r="C51" s="5" t="n">
        <v>34</v>
      </c>
    </row>
    <row r="52" spans="1:7">
      <c r="A52" s="4" t="s">
        <v>482</v>
      </c>
    </row>
    <row r="53" spans="1:7">
      <c r="A53" s="3" t="s">
        <v>453</v>
      </c>
    </row>
    <row r="54" spans="1:7">
      <c r="A54" s="4" t="s">
        <v>454</v>
      </c>
      <c r="C54" s="5" t="n">
        <v>16</v>
      </c>
    </row>
    <row r="55" spans="1:7">
      <c r="A55" s="4" t="s">
        <v>483</v>
      </c>
    </row>
    <row r="56" spans="1:7">
      <c r="A56" s="3" t="s">
        <v>453</v>
      </c>
    </row>
    <row r="57" spans="1:7">
      <c r="A57" s="4" t="s">
        <v>454</v>
      </c>
      <c r="C57" s="5" t="n">
        <v>6</v>
      </c>
    </row>
    <row r="58" spans="1:7">
      <c r="A58" s="4" t="s">
        <v>484</v>
      </c>
    </row>
    <row r="59" spans="1:7">
      <c r="A59" s="3" t="s">
        <v>453</v>
      </c>
    </row>
    <row r="60" spans="1:7">
      <c r="A60" s="4" t="s">
        <v>454</v>
      </c>
      <c r="C60" s="5" t="n">
        <v>8</v>
      </c>
    </row>
    <row r="61" spans="1:7">
      <c r="A61" s="4" t="s">
        <v>485</v>
      </c>
    </row>
    <row r="62" spans="1:7">
      <c r="A62" s="3" t="s">
        <v>453</v>
      </c>
    </row>
    <row r="63" spans="1:7">
      <c r="A63" s="4" t="s">
        <v>454</v>
      </c>
      <c r="B63" s="5" t="n">
        <v>42</v>
      </c>
    </row>
    <row r="64" spans="1:7">
      <c r="A64" s="4" t="s">
        <v>486</v>
      </c>
      <c r="B64" s="5" t="n">
        <v>19</v>
      </c>
    </row>
    <row r="65" spans="1:7">
      <c r="A65" s="4" t="s">
        <v>487</v>
      </c>
    </row>
    <row r="66" spans="1:7">
      <c r="A66" s="3" t="s">
        <v>453</v>
      </c>
    </row>
    <row r="67" spans="1:7">
      <c r="A67" s="4" t="s">
        <v>454</v>
      </c>
      <c r="C67" s="5" t="n">
        <v>4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8</v>
      </c>
      <c r="B1" s="2" t="s">
        <v>1</v>
      </c>
    </row>
    <row r="2" spans="1:4">
      <c r="B2" s="2" t="s">
        <v>2</v>
      </c>
      <c r="C2" s="2" t="s">
        <v>66</v>
      </c>
      <c r="D2" s="2" t="s">
        <v>122</v>
      </c>
    </row>
    <row r="3" spans="1:4">
      <c r="A3" s="3" t="s">
        <v>489</v>
      </c>
    </row>
    <row r="4" spans="1:4">
      <c r="A4" s="4" t="s">
        <v>166</v>
      </c>
      <c r="B4" s="6" t="n">
        <v>332552</v>
      </c>
      <c r="C4" s="6" t="n">
        <v>321812</v>
      </c>
      <c r="D4" s="6" t="n">
        <v>272165</v>
      </c>
    </row>
    <row r="5" spans="1:4">
      <c r="A5" s="4" t="s">
        <v>490</v>
      </c>
      <c r="B5" s="5" t="n">
        <v>73524</v>
      </c>
      <c r="C5" s="5" t="n">
        <v>69821</v>
      </c>
      <c r="D5" s="5" t="n">
        <v>69484</v>
      </c>
    </row>
    <row r="6" spans="1:4">
      <c r="A6" s="4" t="s">
        <v>491</v>
      </c>
      <c r="B6" s="7" t="n">
        <v>4.52</v>
      </c>
      <c r="C6" s="7" t="n">
        <v>4.61</v>
      </c>
      <c r="D6" s="7" t="n">
        <v>3.92</v>
      </c>
    </row>
    <row r="7" spans="1:4">
      <c r="A7" s="4" t="s">
        <v>492</v>
      </c>
      <c r="B7" s="5" t="n">
        <v>73524</v>
      </c>
      <c r="C7" s="5" t="n">
        <v>69821</v>
      </c>
      <c r="D7" s="5" t="n">
        <v>69484</v>
      </c>
    </row>
    <row r="8" spans="1:4">
      <c r="A8" s="4" t="s">
        <v>493</v>
      </c>
      <c r="B8" s="7" t="n">
        <v>4.52</v>
      </c>
      <c r="C8" s="7" t="n">
        <v>4.61</v>
      </c>
      <c r="D8" s="7" t="n">
        <v>3.92</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0"/>
    <col customWidth="1" max="2" min="2" width="16"/>
  </cols>
  <sheetData>
    <row r="1" spans="1:2">
      <c r="A1" s="1" t="s">
        <v>494</v>
      </c>
      <c r="B1" s="2" t="s">
        <v>1</v>
      </c>
    </row>
    <row r="2" spans="1:2">
      <c r="B2" s="2" t="s">
        <v>2</v>
      </c>
    </row>
    <row r="3" spans="1:2">
      <c r="A3" s="4" t="s">
        <v>464</v>
      </c>
    </row>
    <row r="4" spans="1:2">
      <c r="A4" s="3" t="s">
        <v>495</v>
      </c>
    </row>
    <row r="5" spans="1:2">
      <c r="A5" s="4" t="s">
        <v>496</v>
      </c>
      <c r="B5" s="4" t="s">
        <v>468</v>
      </c>
    </row>
    <row r="6" spans="1:2">
      <c r="A6" s="4" t="s">
        <v>472</v>
      </c>
    </row>
    <row r="7" spans="1:2">
      <c r="A7" s="3" t="s">
        <v>495</v>
      </c>
    </row>
    <row r="8" spans="1:2">
      <c r="A8" s="4" t="s">
        <v>496</v>
      </c>
      <c r="B8" s="4" t="s">
        <v>47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outlineLevelCol="0"/>
  <cols>
    <col customWidth="1" max="1" min="1" width="80"/>
    <col customWidth="1" max="2" min="2" width="49"/>
    <col customWidth="1" max="3" min="3" width="21"/>
    <col customWidth="1" max="4" min="4" width="35"/>
    <col customWidth="1" max="5" min="5" width="21"/>
    <col customWidth="1" max="6" min="6" width="21"/>
    <col customWidth="1" max="7" min="7" width="21"/>
    <col customWidth="1" max="8" min="8" width="21"/>
  </cols>
  <sheetData>
    <row r="1" spans="1:8">
      <c r="A1" s="1" t="s">
        <v>497</v>
      </c>
      <c r="B1" s="2" t="s">
        <v>498</v>
      </c>
      <c r="C1" s="2" t="s">
        <v>499</v>
      </c>
      <c r="D1" s="2" t="s">
        <v>500</v>
      </c>
      <c r="E1" s="2" t="s">
        <v>501</v>
      </c>
      <c r="F1" s="2" t="s">
        <v>502</v>
      </c>
      <c r="G1" s="2" t="s">
        <v>503</v>
      </c>
      <c r="H1" s="2" t="s">
        <v>504</v>
      </c>
    </row>
    <row r="2" spans="1:8">
      <c r="A2" s="3" t="s">
        <v>495</v>
      </c>
    </row>
    <row r="3" spans="1:8">
      <c r="A3" s="4" t="s">
        <v>505</v>
      </c>
      <c r="D3" s="5" t="n">
        <v>285</v>
      </c>
    </row>
    <row r="4" spans="1:8">
      <c r="A4" s="4" t="s">
        <v>506</v>
      </c>
      <c r="C4" s="6" t="n">
        <v>32185708000</v>
      </c>
      <c r="D4" s="6" t="n">
        <v>32185708000</v>
      </c>
      <c r="E4" s="6" t="n">
        <v>22693402000</v>
      </c>
    </row>
    <row r="5" spans="1:8">
      <c r="A5" s="4" t="s">
        <v>91</v>
      </c>
      <c r="C5" s="5" t="n">
        <v>24199732000</v>
      </c>
      <c r="D5" s="5" t="n">
        <v>24199732000</v>
      </c>
      <c r="E5" s="5" t="n">
        <v>17256558000</v>
      </c>
    </row>
    <row r="6" spans="1:8">
      <c r="A6" s="4" t="s">
        <v>507</v>
      </c>
      <c r="C6" s="5" t="n">
        <v>5970835000</v>
      </c>
      <c r="D6" s="5" t="n">
        <v>5970835000</v>
      </c>
      <c r="E6" s="5" t="n">
        <v>4052824000</v>
      </c>
      <c r="F6" s="6" t="n">
        <v>3824154000</v>
      </c>
      <c r="H6" s="6" t="n">
        <v>3642311000</v>
      </c>
    </row>
    <row r="7" spans="1:8">
      <c r="A7" s="4" t="s">
        <v>80</v>
      </c>
      <c r="C7" s="5" t="n">
        <v>3223671000</v>
      </c>
      <c r="D7" s="5" t="n">
        <v>3223671000</v>
      </c>
      <c r="E7" s="5" t="n">
        <v>1900845000</v>
      </c>
      <c r="F7" s="5" t="n">
        <v>1900845000</v>
      </c>
    </row>
    <row r="8" spans="1:8">
      <c r="A8" s="4" t="s">
        <v>508</v>
      </c>
      <c r="D8" s="5" t="n">
        <v>60058000</v>
      </c>
    </row>
    <row r="9" spans="1:8">
      <c r="A9" s="4" t="s">
        <v>509</v>
      </c>
      <c r="D9" s="6" t="n">
        <v>46402000</v>
      </c>
      <c r="E9" s="5" t="n">
        <v>0</v>
      </c>
      <c r="F9" s="5" t="n">
        <v>0</v>
      </c>
    </row>
    <row r="10" spans="1:8">
      <c r="A10" s="4" t="s">
        <v>510</v>
      </c>
    </row>
    <row r="11" spans="1:8">
      <c r="A11" s="3" t="s">
        <v>495</v>
      </c>
    </row>
    <row r="12" spans="1:8">
      <c r="A12" s="4" t="s">
        <v>506</v>
      </c>
      <c r="G12" s="6" t="n">
        <v>10500000000</v>
      </c>
    </row>
    <row r="13" spans="1:8">
      <c r="A13" s="4" t="s">
        <v>511</v>
      </c>
      <c r="G13" s="5" t="n">
        <v>9100000000</v>
      </c>
    </row>
    <row r="14" spans="1:8">
      <c r="A14" s="4" t="s">
        <v>91</v>
      </c>
      <c r="G14" s="5" t="n">
        <v>6500000000</v>
      </c>
    </row>
    <row r="15" spans="1:8">
      <c r="A15" s="4" t="s">
        <v>507</v>
      </c>
      <c r="G15" s="6" t="n">
        <v>1200000000</v>
      </c>
    </row>
    <row r="16" spans="1:8">
      <c r="A16" s="4" t="s">
        <v>510</v>
      </c>
    </row>
    <row r="17" spans="1:8">
      <c r="A17" s="3" t="s">
        <v>495</v>
      </c>
    </row>
    <row r="18" spans="1:8">
      <c r="A18" s="4" t="s">
        <v>512</v>
      </c>
      <c r="B18" s="5" t="n">
        <v>26228148</v>
      </c>
      <c r="D18" s="5" t="n">
        <v>26228148</v>
      </c>
    </row>
    <row r="19" spans="1:8">
      <c r="A19" s="4" t="s">
        <v>513</v>
      </c>
      <c r="B19" s="7" t="n">
        <v>69.02</v>
      </c>
    </row>
    <row r="20" spans="1:8">
      <c r="A20" s="4" t="s">
        <v>514</v>
      </c>
      <c r="B20" s="6" t="n">
        <v>318000000</v>
      </c>
      <c r="D20" s="6" t="n">
        <v>318018000</v>
      </c>
    </row>
    <row r="21" spans="1:8">
      <c r="A21" s="4" t="s">
        <v>515</v>
      </c>
      <c r="B21" s="5" t="n">
        <v>308600000</v>
      </c>
    </row>
    <row r="22" spans="1:8">
      <c r="A22" s="4" t="s">
        <v>516</v>
      </c>
      <c r="B22" s="6" t="n">
        <v>9400000</v>
      </c>
    </row>
    <row r="23" spans="1:8">
      <c r="A23" s="4" t="s">
        <v>80</v>
      </c>
      <c r="C23" s="5" t="n">
        <v>1322826000</v>
      </c>
      <c r="D23" s="5" t="n">
        <v>1322826000</v>
      </c>
    </row>
    <row r="24" spans="1:8">
      <c r="A24" s="4" t="s">
        <v>508</v>
      </c>
      <c r="D24" s="5" t="n">
        <v>60100000</v>
      </c>
    </row>
    <row r="25" spans="1:8">
      <c r="A25" s="4" t="s">
        <v>509</v>
      </c>
      <c r="D25" s="6" t="n">
        <v>46400000</v>
      </c>
      <c r="E25" s="6" t="n">
        <v>0</v>
      </c>
      <c r="F25" s="6" t="n">
        <v>0</v>
      </c>
    </row>
    <row r="26" spans="1:8">
      <c r="A26" s="4" t="s">
        <v>517</v>
      </c>
      <c r="C26" s="6" t="n">
        <v>79700000</v>
      </c>
    </row>
    <row r="27" spans="1:8">
      <c r="A27" s="4" t="s">
        <v>485</v>
      </c>
    </row>
    <row r="28" spans="1:8">
      <c r="A28" s="3" t="s">
        <v>495</v>
      </c>
    </row>
    <row r="29" spans="1:8">
      <c r="A29" s="4" t="s">
        <v>505</v>
      </c>
      <c r="B29" s="5" t="n">
        <v>42</v>
      </c>
    </row>
    <row r="30" spans="1:8">
      <c r="A30" s="4" t="s">
        <v>486</v>
      </c>
      <c r="B30" s="5" t="n">
        <v>1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64</v>
      </c>
      <c r="B1" s="2" t="s">
        <v>1</v>
      </c>
    </row>
    <row r="2" spans="1:4">
      <c r="B2" s="2" t="s">
        <v>2</v>
      </c>
      <c r="C2" s="2" t="s">
        <v>66</v>
      </c>
      <c r="D2" s="2" t="s">
        <v>122</v>
      </c>
    </row>
    <row r="3" spans="1:4">
      <c r="A3" s="3" t="s">
        <v>165</v>
      </c>
    </row>
    <row r="4" spans="1:4">
      <c r="A4" s="4" t="s">
        <v>166</v>
      </c>
      <c r="B4" s="6" t="n">
        <v>332552</v>
      </c>
      <c r="C4" s="6" t="n">
        <v>321812</v>
      </c>
      <c r="D4" s="6" t="n">
        <v>272165</v>
      </c>
    </row>
    <row r="5" spans="1:4">
      <c r="A5" s="3" t="s">
        <v>167</v>
      </c>
    </row>
    <row r="6" spans="1:4">
      <c r="A6" s="4" t="s">
        <v>168</v>
      </c>
      <c r="B6" s="5" t="n">
        <v>370</v>
      </c>
      <c r="C6" s="5" t="n">
        <v>535</v>
      </c>
      <c r="D6" s="5" t="n">
        <v>-2314</v>
      </c>
    </row>
    <row r="7" spans="1:4">
      <c r="A7" s="4" t="s">
        <v>169</v>
      </c>
      <c r="B7" s="5" t="n">
        <v>370</v>
      </c>
      <c r="C7" s="5" t="n">
        <v>535</v>
      </c>
      <c r="D7" s="5" t="n">
        <v>-2314</v>
      </c>
    </row>
    <row r="8" spans="1:4">
      <c r="A8" s="4" t="s">
        <v>170</v>
      </c>
      <c r="B8" s="5" t="n">
        <v>-78</v>
      </c>
      <c r="C8" s="5" t="n">
        <v>-112</v>
      </c>
      <c r="D8" s="5" t="n">
        <v>790</v>
      </c>
    </row>
    <row r="9" spans="1:4">
      <c r="A9" s="4" t="s">
        <v>171</v>
      </c>
      <c r="B9" s="5" t="n">
        <v>292</v>
      </c>
      <c r="C9" s="5" t="n">
        <v>423</v>
      </c>
      <c r="D9" s="5" t="n">
        <v>-1524</v>
      </c>
    </row>
    <row r="10" spans="1:4">
      <c r="A10" s="4" t="s">
        <v>172</v>
      </c>
      <c r="B10" s="6" t="n">
        <v>332844</v>
      </c>
      <c r="C10" s="6" t="n">
        <v>322235</v>
      </c>
      <c r="D10" s="6" t="n">
        <v>27064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18</v>
      </c>
      <c r="B1" s="2" t="s">
        <v>519</v>
      </c>
      <c r="C1" s="2" t="s">
        <v>2</v>
      </c>
      <c r="D1" s="2" t="s">
        <v>66</v>
      </c>
      <c r="E1" s="2" t="s">
        <v>122</v>
      </c>
    </row>
    <row r="2" spans="1:5">
      <c r="A2" s="3" t="s">
        <v>520</v>
      </c>
    </row>
    <row r="3" spans="1:5">
      <c r="A3" s="4" t="s">
        <v>80</v>
      </c>
      <c r="C3" s="6" t="n">
        <v>3223671</v>
      </c>
      <c r="D3" s="6" t="n">
        <v>1900845</v>
      </c>
      <c r="E3" s="6" t="n">
        <v>1900845</v>
      </c>
    </row>
    <row r="4" spans="1:5">
      <c r="A4" s="4" t="s">
        <v>510</v>
      </c>
    </row>
    <row r="5" spans="1:5">
      <c r="A5" s="3" t="s">
        <v>521</v>
      </c>
    </row>
    <row r="6" spans="1:5">
      <c r="A6" s="4" t="s">
        <v>522</v>
      </c>
      <c r="C6" s="5" t="n">
        <v>1810267</v>
      </c>
    </row>
    <row r="7" spans="1:5">
      <c r="A7" s="4" t="s">
        <v>514</v>
      </c>
      <c r="B7" s="6" t="n">
        <v>318000</v>
      </c>
      <c r="C7" s="5" t="n">
        <v>318018</v>
      </c>
    </row>
    <row r="8" spans="1:5">
      <c r="A8" s="4" t="s">
        <v>523</v>
      </c>
      <c r="C8" s="5" t="n">
        <v>2128285</v>
      </c>
    </row>
    <row r="9" spans="1:5">
      <c r="A9" s="3" t="s">
        <v>524</v>
      </c>
    </row>
    <row r="10" spans="1:5">
      <c r="A10" s="4" t="s">
        <v>68</v>
      </c>
      <c r="C10" s="5" t="n">
        <v>228649</v>
      </c>
    </row>
    <row r="11" spans="1:5">
      <c r="A11" s="4" t="s">
        <v>525</v>
      </c>
      <c r="C11" s="5" t="n">
        <v>472933</v>
      </c>
    </row>
    <row r="12" spans="1:5">
      <c r="A12" s="4" t="s">
        <v>74</v>
      </c>
      <c r="C12" s="5" t="n">
        <v>60818</v>
      </c>
    </row>
    <row r="13" spans="1:5">
      <c r="A13" s="4" t="s">
        <v>75</v>
      </c>
      <c r="C13" s="5" t="n">
        <v>6771080</v>
      </c>
    </row>
    <row r="14" spans="1:5">
      <c r="A14" s="4" t="s">
        <v>526</v>
      </c>
      <c r="C14" s="5" t="n">
        <v>1693049</v>
      </c>
    </row>
    <row r="15" spans="1:5">
      <c r="A15" s="4" t="s">
        <v>527</v>
      </c>
      <c r="C15" s="5" t="n">
        <v>67347</v>
      </c>
    </row>
    <row r="16" spans="1:5">
      <c r="A16" s="4" t="s">
        <v>83</v>
      </c>
      <c r="C16" s="5" t="n">
        <v>4876</v>
      </c>
    </row>
    <row r="17" spans="1:5">
      <c r="A17" s="4" t="s">
        <v>528</v>
      </c>
      <c r="C17" s="5" t="n">
        <v>60058</v>
      </c>
    </row>
    <row r="18" spans="1:5">
      <c r="A18" s="4" t="s">
        <v>529</v>
      </c>
      <c r="C18" s="5" t="n">
        <v>117939</v>
      </c>
    </row>
    <row r="19" spans="1:5">
      <c r="A19" s="4" t="s">
        <v>530</v>
      </c>
      <c r="C19" s="5" t="n">
        <v>242592</v>
      </c>
    </row>
    <row r="20" spans="1:5">
      <c r="A20" s="4" t="s">
        <v>531</v>
      </c>
      <c r="C20" s="5" t="n">
        <v>9719341</v>
      </c>
    </row>
    <row r="21" spans="1:5">
      <c r="A21" s="3" t="s">
        <v>520</v>
      </c>
    </row>
    <row r="22" spans="1:5">
      <c r="A22" s="4" t="s">
        <v>129</v>
      </c>
      <c r="C22" s="5" t="n">
        <v>6434732</v>
      </c>
    </row>
    <row r="23" spans="1:5">
      <c r="A23" s="4" t="s">
        <v>130</v>
      </c>
      <c r="C23" s="5" t="n">
        <v>2078682</v>
      </c>
    </row>
    <row r="24" spans="1:5">
      <c r="A24" s="4" t="s">
        <v>93</v>
      </c>
      <c r="C24" s="5" t="n">
        <v>57670</v>
      </c>
    </row>
    <row r="25" spans="1:5">
      <c r="A25" s="4" t="s">
        <v>532</v>
      </c>
      <c r="C25" s="5" t="n">
        <v>15376</v>
      </c>
    </row>
    <row r="26" spans="1:5">
      <c r="A26" s="4" t="s">
        <v>94</v>
      </c>
      <c r="C26" s="5" t="n">
        <v>125950</v>
      </c>
    </row>
    <row r="27" spans="1:5">
      <c r="A27" s="4" t="s">
        <v>96</v>
      </c>
      <c r="C27" s="5" t="n">
        <v>201472</v>
      </c>
    </row>
    <row r="28" spans="1:5">
      <c r="A28" s="4" t="s">
        <v>533</v>
      </c>
      <c r="C28" s="5" t="n">
        <v>8913882</v>
      </c>
    </row>
    <row r="29" spans="1:5">
      <c r="A29" s="4" t="s">
        <v>534</v>
      </c>
      <c r="C29" s="5" t="n">
        <v>805459</v>
      </c>
    </row>
    <row r="30" spans="1:5">
      <c r="A30" s="4" t="s">
        <v>80</v>
      </c>
      <c r="C30" s="6" t="n">
        <v>132282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5</v>
      </c>
      <c r="B1" s="2" t="s">
        <v>519</v>
      </c>
      <c r="C1" s="2" t="s">
        <v>2</v>
      </c>
    </row>
    <row r="2" spans="1:3">
      <c r="A2" s="4" t="s">
        <v>510</v>
      </c>
    </row>
    <row r="3" spans="1:3">
      <c r="A3" s="3" t="s">
        <v>495</v>
      </c>
    </row>
    <row r="4" spans="1:3">
      <c r="A4" s="4" t="s">
        <v>536</v>
      </c>
      <c r="B4" s="5" t="n">
        <v>26228148</v>
      </c>
      <c r="C4" s="5" t="n">
        <v>2622814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7</v>
      </c>
      <c r="B1" s="2" t="s">
        <v>1</v>
      </c>
    </row>
    <row r="2" spans="1:3">
      <c r="B2" s="2" t="s">
        <v>2</v>
      </c>
      <c r="C2" s="2" t="s">
        <v>66</v>
      </c>
    </row>
    <row r="3" spans="1:3">
      <c r="A3" s="3" t="s">
        <v>538</v>
      </c>
    </row>
    <row r="4" spans="1:3">
      <c r="A4" s="4" t="s">
        <v>539</v>
      </c>
      <c r="B4" s="6" t="n">
        <v>944148</v>
      </c>
      <c r="C4" s="6" t="n">
        <v>954740</v>
      </c>
    </row>
    <row r="5" spans="1:3">
      <c r="A5" s="4" t="s">
        <v>166</v>
      </c>
      <c r="B5" s="6" t="n">
        <v>426452</v>
      </c>
      <c r="C5" s="6" t="n">
        <v>467832</v>
      </c>
    </row>
    <row r="6" spans="1:3">
      <c r="A6" s="4" t="s">
        <v>540</v>
      </c>
      <c r="B6" s="7" t="n">
        <v>4.44</v>
      </c>
      <c r="C6" s="7" t="n">
        <v>4.88</v>
      </c>
    </row>
    <row r="7" spans="1:3">
      <c r="A7" s="4" t="s">
        <v>541</v>
      </c>
      <c r="B7" s="7" t="n">
        <v>4.44</v>
      </c>
      <c r="C7" s="7" t="n">
        <v>4.88</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42</v>
      </c>
      <c r="B1" s="2" t="s">
        <v>2</v>
      </c>
      <c r="C1" s="2" t="s">
        <v>66</v>
      </c>
      <c r="D1" s="2" t="s">
        <v>122</v>
      </c>
    </row>
    <row r="2" spans="1:4">
      <c r="A2" s="3" t="s">
        <v>543</v>
      </c>
    </row>
    <row r="3" spans="1:4">
      <c r="A3" s="4" t="s">
        <v>544</v>
      </c>
      <c r="B3" s="6" t="n">
        <v>243465</v>
      </c>
      <c r="C3" s="6" t="n">
        <v>8588</v>
      </c>
      <c r="D3" s="6" t="n">
        <v>21984</v>
      </c>
    </row>
    <row r="4" spans="1:4">
      <c r="A4" s="4" t="s">
        <v>545</v>
      </c>
    </row>
    <row r="5" spans="1:4">
      <c r="A5" s="3" t="s">
        <v>543</v>
      </c>
    </row>
    <row r="6" spans="1:4">
      <c r="A6" s="4" t="s">
        <v>546</v>
      </c>
      <c r="B6" s="5" t="n">
        <v>410785</v>
      </c>
      <c r="C6" s="5" t="n">
        <v>11419</v>
      </c>
    </row>
    <row r="7" spans="1:4">
      <c r="A7" s="4" t="s">
        <v>547</v>
      </c>
      <c r="B7" s="5" t="n">
        <v>-167320</v>
      </c>
      <c r="C7" s="5" t="n">
        <v>-2831</v>
      </c>
    </row>
    <row r="8" spans="1:4">
      <c r="A8" s="4" t="s">
        <v>544</v>
      </c>
      <c r="B8" s="5" t="n">
        <v>243465</v>
      </c>
      <c r="C8" s="5" t="n">
        <v>8588</v>
      </c>
    </row>
    <row r="9" spans="1:4">
      <c r="A9" s="4" t="s">
        <v>548</v>
      </c>
    </row>
    <row r="10" spans="1:4">
      <c r="A10" s="3" t="s">
        <v>543</v>
      </c>
    </row>
    <row r="11" spans="1:4">
      <c r="A11" s="4" t="s">
        <v>546</v>
      </c>
      <c r="B11" s="5" t="n">
        <v>6102540</v>
      </c>
      <c r="C11" s="5" t="n">
        <v>526840</v>
      </c>
    </row>
    <row r="12" spans="1:4">
      <c r="A12" s="4" t="s">
        <v>547</v>
      </c>
      <c r="B12" s="5" t="n">
        <v>-110130</v>
      </c>
      <c r="C12" s="5" t="n">
        <v>-14833</v>
      </c>
    </row>
    <row r="13" spans="1:4">
      <c r="A13" s="4" t="s">
        <v>544</v>
      </c>
      <c r="B13" s="6" t="n">
        <v>5992410</v>
      </c>
      <c r="C13" s="6" t="n">
        <v>51200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9</v>
      </c>
      <c r="B1" s="2" t="s">
        <v>1</v>
      </c>
    </row>
    <row r="2" spans="1:3">
      <c r="B2" s="2" t="s">
        <v>2</v>
      </c>
      <c r="C2" s="2" t="s">
        <v>66</v>
      </c>
    </row>
    <row r="3" spans="1:3">
      <c r="A3" s="4" t="s">
        <v>545</v>
      </c>
    </row>
    <row r="4" spans="1:3">
      <c r="A4" s="3" t="s">
        <v>538</v>
      </c>
    </row>
    <row r="5" spans="1:3">
      <c r="A5" s="4" t="s">
        <v>550</v>
      </c>
      <c r="B5" s="6" t="n">
        <v>1534</v>
      </c>
      <c r="C5" s="6" t="n">
        <v>8121</v>
      </c>
    </row>
    <row r="6" spans="1:3">
      <c r="A6" s="4" t="s">
        <v>551</v>
      </c>
      <c r="B6" s="5" t="n">
        <v>38980</v>
      </c>
    </row>
    <row r="7" spans="1:3">
      <c r="A7" s="4" t="s">
        <v>552</v>
      </c>
      <c r="B7" s="5" t="n">
        <v>1991</v>
      </c>
      <c r="C7" s="5" t="n">
        <v>1654</v>
      </c>
    </row>
    <row r="8" spans="1:3">
      <c r="A8" s="4" t="s">
        <v>553</v>
      </c>
      <c r="B8" s="5" t="n">
        <v>-6851</v>
      </c>
      <c r="C8" s="5" t="n">
        <v>-8241</v>
      </c>
    </row>
    <row r="9" spans="1:3">
      <c r="A9" s="4" t="s">
        <v>554</v>
      </c>
      <c r="B9" s="5" t="n">
        <v>35654</v>
      </c>
      <c r="C9" s="5" t="n">
        <v>1534</v>
      </c>
    </row>
    <row r="10" spans="1:3">
      <c r="A10" s="4" t="s">
        <v>548</v>
      </c>
    </row>
    <row r="11" spans="1:3">
      <c r="A11" s="3" t="s">
        <v>538</v>
      </c>
    </row>
    <row r="12" spans="1:3">
      <c r="A12" s="4" t="s">
        <v>550</v>
      </c>
      <c r="B12" s="5" t="n">
        <v>14833</v>
      </c>
      <c r="C12" s="5" t="n">
        <v>20533</v>
      </c>
    </row>
    <row r="13" spans="1:3">
      <c r="A13" s="4" t="s">
        <v>551</v>
      </c>
      <c r="B13" s="5" t="n">
        <v>123102</v>
      </c>
    </row>
    <row r="14" spans="1:3">
      <c r="A14" s="4" t="s">
        <v>553</v>
      </c>
      <c r="B14" s="5" t="n">
        <v>-21194</v>
      </c>
      <c r="C14" s="5" t="n">
        <v>-5668</v>
      </c>
    </row>
    <row r="15" spans="1:3">
      <c r="A15" s="4" t="s">
        <v>555</v>
      </c>
      <c r="B15" s="5" t="n">
        <v>-6611</v>
      </c>
      <c r="C15" s="5" t="n">
        <v>-32</v>
      </c>
    </row>
    <row r="16" spans="1:3">
      <c r="A16" s="4" t="s">
        <v>554</v>
      </c>
      <c r="B16" s="6" t="n">
        <v>110130</v>
      </c>
      <c r="C16" s="6" t="n">
        <v>14833</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56</v>
      </c>
      <c r="B1" s="2" t="s">
        <v>499</v>
      </c>
    </row>
    <row r="2" spans="1:2">
      <c r="A2" s="3" t="s">
        <v>495</v>
      </c>
    </row>
    <row r="3" spans="1:2">
      <c r="A3" s="4" t="s">
        <v>557</v>
      </c>
      <c r="B3" s="8" t="n">
        <v>277.5</v>
      </c>
    </row>
    <row r="4" spans="1:2">
      <c r="A4" s="4" t="s">
        <v>558</v>
      </c>
      <c r="B4" s="8" t="n">
        <v>145.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9</v>
      </c>
      <c r="B1" s="2" t="s">
        <v>1</v>
      </c>
    </row>
    <row r="2" spans="1:4">
      <c r="B2" s="2" t="s">
        <v>2</v>
      </c>
      <c r="C2" s="2" t="s">
        <v>66</v>
      </c>
      <c r="D2" s="2" t="s">
        <v>122</v>
      </c>
    </row>
    <row r="3" spans="1:4">
      <c r="A3" s="3" t="s">
        <v>257</v>
      </c>
    </row>
    <row r="4" spans="1:4">
      <c r="A4" s="4" t="s">
        <v>560</v>
      </c>
      <c r="B4" s="6" t="n">
        <v>1900845</v>
      </c>
      <c r="C4" s="6" t="n">
        <v>1900845</v>
      </c>
    </row>
    <row r="5" spans="1:4">
      <c r="A5" s="4" t="s">
        <v>561</v>
      </c>
      <c r="B5" s="5" t="n">
        <v>1322826</v>
      </c>
    </row>
    <row r="6" spans="1:4">
      <c r="A6" s="4" t="s">
        <v>562</v>
      </c>
      <c r="B6" s="5" t="n">
        <v>3223671</v>
      </c>
      <c r="C6" s="5" t="n">
        <v>1900845</v>
      </c>
      <c r="D6" s="6" t="n">
        <v>1900845</v>
      </c>
    </row>
    <row r="7" spans="1:4">
      <c r="A7" s="4" t="s">
        <v>563</v>
      </c>
      <c r="B7" s="5" t="n">
        <v>32883</v>
      </c>
      <c r="C7" s="5" t="n">
        <v>38842</v>
      </c>
    </row>
    <row r="8" spans="1:4">
      <c r="A8" s="4" t="s">
        <v>564</v>
      </c>
      <c r="B8" s="5" t="n">
        <v>-6537</v>
      </c>
      <c r="C8" s="5" t="n">
        <v>-5959</v>
      </c>
      <c r="D8" s="5" t="n">
        <v>-6942</v>
      </c>
    </row>
    <row r="9" spans="1:4">
      <c r="A9" s="4" t="s">
        <v>565</v>
      </c>
      <c r="B9" s="5" t="n">
        <v>60058</v>
      </c>
    </row>
    <row r="10" spans="1:4">
      <c r="A10" s="4" t="s">
        <v>566</v>
      </c>
      <c r="B10" s="6" t="n">
        <v>86404</v>
      </c>
      <c r="C10" s="6" t="n">
        <v>32883</v>
      </c>
      <c r="D10" s="6" t="n">
        <v>38842</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3"/>
    <col customWidth="1" max="2" min="2" width="21"/>
  </cols>
  <sheetData>
    <row r="1" spans="1:2">
      <c r="A1" s="1" t="s">
        <v>567</v>
      </c>
      <c r="B1" s="2" t="s">
        <v>1</v>
      </c>
    </row>
    <row r="2" spans="1:2">
      <c r="B2" s="2" t="s">
        <v>499</v>
      </c>
    </row>
    <row r="3" spans="1:2">
      <c r="A3" s="3" t="s">
        <v>568</v>
      </c>
    </row>
    <row r="4" spans="1:2">
      <c r="A4" s="4" t="s">
        <v>569</v>
      </c>
      <c r="B4" s="6" t="n">
        <v>0</v>
      </c>
    </row>
    <row r="5" spans="1:2">
      <c r="A5" s="4" t="s">
        <v>464</v>
      </c>
    </row>
    <row r="6" spans="1:2">
      <c r="A6" s="3" t="s">
        <v>568</v>
      </c>
    </row>
    <row r="7" spans="1:2">
      <c r="A7" s="4" t="s">
        <v>570</v>
      </c>
      <c r="B7" s="4" t="s">
        <v>468</v>
      </c>
    </row>
    <row r="8" spans="1:2">
      <c r="A8" s="4" t="s">
        <v>472</v>
      </c>
    </row>
    <row r="9" spans="1:2">
      <c r="A9" s="3" t="s">
        <v>568</v>
      </c>
    </row>
    <row r="10" spans="1:2">
      <c r="A10" s="4" t="s">
        <v>570</v>
      </c>
      <c r="B10" s="4" t="s">
        <v>474</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71</v>
      </c>
      <c r="B1" s="2" t="s">
        <v>2</v>
      </c>
      <c r="C1" s="2" t="s">
        <v>66</v>
      </c>
      <c r="D1" s="2" t="s">
        <v>122</v>
      </c>
    </row>
    <row r="2" spans="1:4">
      <c r="A2" s="3" t="s">
        <v>257</v>
      </c>
    </row>
    <row r="3" spans="1:4">
      <c r="A3" s="4" t="s">
        <v>572</v>
      </c>
      <c r="B3" s="6" t="n">
        <v>13169</v>
      </c>
    </row>
    <row r="4" spans="1:4">
      <c r="A4" s="4" t="s">
        <v>573</v>
      </c>
      <c r="B4" s="5" t="n">
        <v>11551</v>
      </c>
    </row>
    <row r="5" spans="1:4">
      <c r="A5" s="4" t="s">
        <v>574</v>
      </c>
      <c r="B5" s="5" t="n">
        <v>10336</v>
      </c>
    </row>
    <row r="6" spans="1:4">
      <c r="A6" s="4" t="s">
        <v>575</v>
      </c>
      <c r="B6" s="5" t="n">
        <v>9360</v>
      </c>
    </row>
    <row r="7" spans="1:4">
      <c r="A7" s="4" t="s">
        <v>576</v>
      </c>
      <c r="B7" s="5" t="n">
        <v>41988</v>
      </c>
    </row>
    <row r="8" spans="1:4">
      <c r="A8" s="4" t="s">
        <v>174</v>
      </c>
      <c r="B8" s="6" t="n">
        <v>86404</v>
      </c>
      <c r="C8" s="6" t="n">
        <v>32883</v>
      </c>
      <c r="D8" s="6" t="n">
        <v>3884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7</v>
      </c>
      <c r="B1" s="2" t="s">
        <v>2</v>
      </c>
      <c r="C1" s="2" t="s">
        <v>66</v>
      </c>
    </row>
    <row r="2" spans="1:3">
      <c r="A2" s="3" t="s">
        <v>578</v>
      </c>
    </row>
    <row r="3" spans="1:3">
      <c r="A3" s="4" t="s">
        <v>68</v>
      </c>
      <c r="B3" s="6" t="n">
        <v>573589</v>
      </c>
      <c r="C3" s="6" t="n">
        <v>410575</v>
      </c>
    </row>
    <row r="4" spans="1:3">
      <c r="A4" s="4" t="s">
        <v>579</v>
      </c>
    </row>
    <row r="5" spans="1:3">
      <c r="A5" s="3" t="s">
        <v>578</v>
      </c>
    </row>
    <row r="6" spans="1:3">
      <c r="A6" s="4" t="s">
        <v>68</v>
      </c>
      <c r="B6" s="6" t="n">
        <v>195100</v>
      </c>
      <c r="C6" s="6" t="n">
        <v>1153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outlineLevelCol="0"/>
  <cols>
    <col customWidth="1" max="1" min="1" width="80"/>
    <col customWidth="1" max="2" min="2" width="12"/>
    <col customWidth="1" max="3" min="3" width="44"/>
    <col customWidth="1" max="4" min="4" width="22"/>
    <col customWidth="1" max="5" min="5" width="65"/>
    <col customWidth="1" max="6" min="6" width="25"/>
    <col customWidth="1" max="7" min="7" width="68"/>
    <col customWidth="1" max="8" min="8" width="27"/>
    <col customWidth="1" max="9" min="9" width="55"/>
  </cols>
  <sheetData>
    <row r="1" spans="1:9">
      <c r="A1" s="1" t="s">
        <v>173</v>
      </c>
      <c r="B1" s="2" t="s">
        <v>174</v>
      </c>
      <c r="C1" s="2" t="s">
        <v>175</v>
      </c>
      <c r="D1" s="2" t="s">
        <v>176</v>
      </c>
      <c r="E1" s="2" t="s">
        <v>177</v>
      </c>
      <c r="F1" s="2" t="s">
        <v>178</v>
      </c>
      <c r="G1" s="2" t="s">
        <v>179</v>
      </c>
      <c r="H1" s="2" t="s">
        <v>180</v>
      </c>
      <c r="I1" s="2" t="s">
        <v>181</v>
      </c>
    </row>
    <row r="2" spans="1:9">
      <c r="A2" s="4" t="s">
        <v>182</v>
      </c>
      <c r="B2" s="6" t="n">
        <v>3642311</v>
      </c>
      <c r="D2" s="6" t="n">
        <v>69491</v>
      </c>
      <c r="F2" s="6" t="n">
        <v>2028129</v>
      </c>
      <c r="H2" s="6" t="n">
        <v>1543280</v>
      </c>
      <c r="I2" s="6" t="n">
        <v>1411</v>
      </c>
    </row>
    <row r="3" spans="1:9">
      <c r="A3" s="4" t="s">
        <v>183</v>
      </c>
      <c r="D3" s="5" t="n">
        <v>69491012</v>
      </c>
    </row>
    <row r="4" spans="1:9">
      <c r="A4" s="4" t="s">
        <v>166</v>
      </c>
      <c r="B4" s="5" t="n">
        <v>272165</v>
      </c>
      <c r="H4" s="5" t="n">
        <v>272165</v>
      </c>
    </row>
    <row r="5" spans="1:9">
      <c r="A5" s="4" t="s">
        <v>184</v>
      </c>
      <c r="B5" s="5" t="n">
        <v>-1524</v>
      </c>
      <c r="I5" s="5" t="n">
        <v>-1524</v>
      </c>
    </row>
    <row r="6" spans="1:9">
      <c r="A6" s="4" t="s">
        <v>185</v>
      </c>
      <c r="B6" s="5" t="n">
        <v>148</v>
      </c>
      <c r="F6" s="5" t="n">
        <v>148</v>
      </c>
    </row>
    <row r="7" spans="1:9">
      <c r="A7" s="4" t="s">
        <v>186</v>
      </c>
      <c r="D7" s="5" t="n">
        <v>-102</v>
      </c>
    </row>
    <row r="8" spans="1:9">
      <c r="A8" s="4" t="s">
        <v>187</v>
      </c>
      <c r="B8" s="5" t="n">
        <v>6942</v>
      </c>
      <c r="F8" s="5" t="n">
        <v>6942</v>
      </c>
    </row>
    <row r="9" spans="1:9">
      <c r="A9" s="4" t="s">
        <v>188</v>
      </c>
      <c r="B9" s="5" t="n">
        <v>-95888</v>
      </c>
      <c r="H9" s="5" t="n">
        <v>-95888</v>
      </c>
    </row>
    <row r="10" spans="1:9">
      <c r="A10" s="4" t="s">
        <v>189</v>
      </c>
      <c r="B10" s="5" t="n">
        <v>3824154</v>
      </c>
      <c r="D10" s="6" t="n">
        <v>69491</v>
      </c>
      <c r="F10" s="5" t="n">
        <v>2035219</v>
      </c>
      <c r="H10" s="5" t="n">
        <v>1719557</v>
      </c>
      <c r="I10" s="5" t="n">
        <v>-113</v>
      </c>
    </row>
    <row r="11" spans="1:9">
      <c r="A11" s="4" t="s">
        <v>190</v>
      </c>
      <c r="D11" s="5" t="n">
        <v>69490910</v>
      </c>
    </row>
    <row r="12" spans="1:9">
      <c r="A12" s="4" t="s">
        <v>166</v>
      </c>
      <c r="B12" s="5" t="n">
        <v>321812</v>
      </c>
      <c r="H12" s="5" t="n">
        <v>321812</v>
      </c>
    </row>
    <row r="13" spans="1:9">
      <c r="A13" s="4" t="s">
        <v>184</v>
      </c>
      <c r="B13" s="5" t="n">
        <v>423</v>
      </c>
      <c r="I13" s="5" t="n">
        <v>423</v>
      </c>
    </row>
    <row r="14" spans="1:9">
      <c r="A14" s="4" t="s">
        <v>185</v>
      </c>
      <c r="D14" s="6" t="n">
        <v>356</v>
      </c>
      <c r="F14" s="5" t="n">
        <v>-356</v>
      </c>
    </row>
    <row r="15" spans="1:9">
      <c r="A15" s="4" t="s">
        <v>186</v>
      </c>
      <c r="D15" s="5" t="n">
        <v>355915</v>
      </c>
    </row>
    <row r="16" spans="1:9">
      <c r="A16" s="4" t="s">
        <v>187</v>
      </c>
      <c r="B16" s="5" t="n">
        <v>10488</v>
      </c>
      <c r="F16" s="5" t="n">
        <v>10488</v>
      </c>
    </row>
    <row r="17" spans="1:9">
      <c r="A17" s="4" t="s">
        <v>188</v>
      </c>
      <c r="B17" s="5" t="n">
        <v>-104053</v>
      </c>
      <c r="H17" s="5" t="n">
        <v>-104053</v>
      </c>
    </row>
    <row r="18" spans="1:9">
      <c r="A18" s="4" t="s">
        <v>191</v>
      </c>
      <c r="B18" s="5" t="n">
        <v>4052824</v>
      </c>
      <c r="D18" s="6" t="n">
        <v>69847</v>
      </c>
      <c r="F18" s="5" t="n">
        <v>2045351</v>
      </c>
      <c r="H18" s="5" t="n">
        <v>1937316</v>
      </c>
      <c r="I18" s="5" t="n">
        <v>310</v>
      </c>
    </row>
    <row r="19" spans="1:9">
      <c r="A19" s="4" t="s">
        <v>192</v>
      </c>
      <c r="D19" s="5" t="n">
        <v>69846825</v>
      </c>
    </row>
    <row r="20" spans="1:9">
      <c r="A20" s="4" t="s">
        <v>166</v>
      </c>
      <c r="B20" s="5" t="n">
        <v>332552</v>
      </c>
      <c r="H20" s="5" t="n">
        <v>332552</v>
      </c>
    </row>
    <row r="21" spans="1:9">
      <c r="A21" s="4" t="s">
        <v>184</v>
      </c>
      <c r="B21" s="5" t="n">
        <v>292</v>
      </c>
      <c r="I21" s="5" t="n">
        <v>292</v>
      </c>
    </row>
    <row r="22" spans="1:9">
      <c r="A22" s="4" t="s">
        <v>185</v>
      </c>
      <c r="D22" s="6" t="n">
        <v>144</v>
      </c>
      <c r="F22" s="5" t="n">
        <v>-144</v>
      </c>
    </row>
    <row r="23" spans="1:9">
      <c r="A23" s="4" t="s">
        <v>186</v>
      </c>
      <c r="D23" s="5" t="n">
        <v>144277</v>
      </c>
    </row>
    <row r="24" spans="1:9">
      <c r="A24" s="4" t="s">
        <v>193</v>
      </c>
      <c r="C24" s="6" t="n">
        <v>1797944</v>
      </c>
      <c r="E24" s="6" t="n">
        <v>26228</v>
      </c>
      <c r="G24" s="6" t="n">
        <v>1771716</v>
      </c>
    </row>
    <row r="25" spans="1:9">
      <c r="A25" s="4" t="s">
        <v>194</v>
      </c>
      <c r="E25" s="5" t="n">
        <v>26228148</v>
      </c>
    </row>
    <row r="26" spans="1:9">
      <c r="A26" s="4" t="s">
        <v>195</v>
      </c>
      <c r="B26" s="5" t="n">
        <v>-94484</v>
      </c>
      <c r="D26" s="6" t="n">
        <v>-1473</v>
      </c>
      <c r="F26" s="5" t="n">
        <v>-93011</v>
      </c>
    </row>
    <row r="27" spans="1:9">
      <c r="A27" s="4" t="s">
        <v>196</v>
      </c>
      <c r="D27" s="5" t="n">
        <v>-1473231</v>
      </c>
    </row>
    <row r="28" spans="1:9">
      <c r="A28" s="4" t="s">
        <v>187</v>
      </c>
      <c r="B28" s="5" t="n">
        <v>10607</v>
      </c>
      <c r="F28" s="5" t="n">
        <v>10607</v>
      </c>
    </row>
    <row r="29" spans="1:9">
      <c r="A29" s="4" t="s">
        <v>188</v>
      </c>
      <c r="B29" s="5" t="n">
        <v>-128900</v>
      </c>
      <c r="H29" s="5" t="n">
        <v>-128900</v>
      </c>
    </row>
    <row r="30" spans="1:9">
      <c r="A30" s="4" t="s">
        <v>197</v>
      </c>
      <c r="B30" s="6" t="n">
        <v>5970835</v>
      </c>
      <c r="D30" s="6" t="n">
        <v>94746</v>
      </c>
      <c r="F30" s="6" t="n">
        <v>3734519</v>
      </c>
      <c r="H30" s="6" t="n">
        <v>2140968</v>
      </c>
      <c r="I30" s="6" t="n">
        <v>602</v>
      </c>
    </row>
    <row r="31" spans="1:9">
      <c r="A31" s="4" t="s">
        <v>198</v>
      </c>
      <c r="D31" s="5" t="n">
        <v>9474601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0</v>
      </c>
      <c r="B1" s="2" t="s">
        <v>2</v>
      </c>
      <c r="C1" s="2" t="s">
        <v>66</v>
      </c>
    </row>
    <row r="2" spans="1:3">
      <c r="A2" s="3" t="s">
        <v>581</v>
      </c>
    </row>
    <row r="3" spans="1:3">
      <c r="A3" s="4" t="s">
        <v>582</v>
      </c>
      <c r="B3" s="6" t="n">
        <v>286901</v>
      </c>
      <c r="C3" s="6" t="n">
        <v>83763</v>
      </c>
    </row>
    <row r="4" spans="1:3">
      <c r="A4" s="4" t="s">
        <v>583</v>
      </c>
      <c r="B4" s="5" t="n">
        <v>1350</v>
      </c>
      <c r="C4" s="5" t="n">
        <v>629</v>
      </c>
    </row>
    <row r="5" spans="1:3">
      <c r="A5" s="4" t="s">
        <v>584</v>
      </c>
      <c r="B5" s="5" t="n">
        <v>-588</v>
      </c>
      <c r="C5" s="5" t="n">
        <v>-237</v>
      </c>
    </row>
    <row r="6" spans="1:3">
      <c r="A6" s="4" t="s">
        <v>585</v>
      </c>
      <c r="B6" s="5" t="n">
        <v>287663</v>
      </c>
      <c r="C6" s="5" t="n">
        <v>84155</v>
      </c>
    </row>
    <row r="7" spans="1:3">
      <c r="A7" s="4" t="s">
        <v>586</v>
      </c>
      <c r="B7" s="5" t="n">
        <v>8282393</v>
      </c>
      <c r="C7" s="5" t="n">
        <v>9324811</v>
      </c>
    </row>
    <row r="8" spans="1:3">
      <c r="A8" s="4" t="s">
        <v>587</v>
      </c>
      <c r="B8" s="5" t="n">
        <v>56865</v>
      </c>
      <c r="C8" s="5" t="n">
        <v>9239</v>
      </c>
    </row>
    <row r="9" spans="1:3">
      <c r="A9" s="4" t="s">
        <v>588</v>
      </c>
      <c r="B9" s="5" t="n">
        <v>-35407</v>
      </c>
      <c r="C9" s="5" t="n">
        <v>-252814</v>
      </c>
    </row>
    <row r="10" spans="1:3">
      <c r="A10" s="4" t="s">
        <v>589</v>
      </c>
      <c r="B10" s="5" t="n">
        <v>8303851</v>
      </c>
      <c r="C10" s="5" t="n">
        <v>9081236</v>
      </c>
    </row>
    <row r="11" spans="1:3">
      <c r="A11" s="4" t="s">
        <v>590</v>
      </c>
    </row>
    <row r="12" spans="1:3">
      <c r="A12" s="3" t="s">
        <v>581</v>
      </c>
    </row>
    <row r="13" spans="1:3">
      <c r="A13" s="4" t="s">
        <v>582</v>
      </c>
      <c r="B13" s="5" t="n">
        <v>470</v>
      </c>
      <c r="C13" s="5" t="n">
        <v>1159</v>
      </c>
    </row>
    <row r="14" spans="1:3">
      <c r="A14" s="4" t="s">
        <v>583</v>
      </c>
      <c r="B14" s="5" t="n">
        <v>1</v>
      </c>
      <c r="C14" s="5" t="n">
        <v>7</v>
      </c>
    </row>
    <row r="15" spans="1:3">
      <c r="A15" s="4" t="s">
        <v>585</v>
      </c>
      <c r="B15" s="5" t="n">
        <v>471</v>
      </c>
      <c r="C15" s="5" t="n">
        <v>1166</v>
      </c>
    </row>
    <row r="16" spans="1:3">
      <c r="A16" s="4" t="s">
        <v>586</v>
      </c>
      <c r="B16" s="5" t="n">
        <v>238347</v>
      </c>
      <c r="C16" s="5" t="n">
        <v>253198</v>
      </c>
    </row>
    <row r="17" spans="1:3">
      <c r="A17" s="4" t="s">
        <v>587</v>
      </c>
      <c r="B17" s="5" t="n">
        <v>7632</v>
      </c>
      <c r="C17" s="5" t="n">
        <v>3440</v>
      </c>
    </row>
    <row r="18" spans="1:3">
      <c r="A18" s="4" t="s">
        <v>588</v>
      </c>
      <c r="B18" s="5" t="n">
        <v>-189</v>
      </c>
      <c r="C18" s="5" t="n">
        <v>-777</v>
      </c>
    </row>
    <row r="19" spans="1:3">
      <c r="A19" s="4" t="s">
        <v>589</v>
      </c>
      <c r="B19" s="5" t="n">
        <v>245790</v>
      </c>
      <c r="C19" s="5" t="n">
        <v>255861</v>
      </c>
    </row>
    <row r="20" spans="1:3">
      <c r="A20" s="4" t="s">
        <v>591</v>
      </c>
    </row>
    <row r="21" spans="1:3">
      <c r="A21" s="3" t="s">
        <v>581</v>
      </c>
    </row>
    <row r="22" spans="1:3">
      <c r="A22" s="4" t="s">
        <v>582</v>
      </c>
      <c r="B22" s="5" t="n">
        <v>235222</v>
      </c>
      <c r="C22" s="5" t="n">
        <v>12724</v>
      </c>
    </row>
    <row r="23" spans="1:3">
      <c r="A23" s="4" t="s">
        <v>583</v>
      </c>
      <c r="B23" s="5" t="n">
        <v>690</v>
      </c>
      <c r="C23" s="5" t="n">
        <v>69</v>
      </c>
    </row>
    <row r="24" spans="1:3">
      <c r="A24" s="4" t="s">
        <v>584</v>
      </c>
      <c r="B24" s="5" t="n">
        <v>-139</v>
      </c>
      <c r="C24" s="5" t="n">
        <v>-37</v>
      </c>
    </row>
    <row r="25" spans="1:3">
      <c r="A25" s="4" t="s">
        <v>585</v>
      </c>
      <c r="B25" s="5" t="n">
        <v>235773</v>
      </c>
      <c r="C25" s="5" t="n">
        <v>12756</v>
      </c>
    </row>
    <row r="26" spans="1:3">
      <c r="A26" s="4" t="s">
        <v>586</v>
      </c>
      <c r="B26" s="5" t="n">
        <v>203470</v>
      </c>
      <c r="C26" s="5" t="n">
        <v>509</v>
      </c>
    </row>
    <row r="27" spans="1:3">
      <c r="A27" s="4" t="s">
        <v>587</v>
      </c>
      <c r="B27" s="5" t="n">
        <v>1115</v>
      </c>
      <c r="C27" s="5" t="n">
        <v>1</v>
      </c>
    </row>
    <row r="28" spans="1:3">
      <c r="A28" s="4" t="s">
        <v>588</v>
      </c>
      <c r="B28" s="5" t="n">
        <v>-373</v>
      </c>
      <c r="C28" s="5" t="n">
        <v>-2</v>
      </c>
    </row>
    <row r="29" spans="1:3">
      <c r="A29" s="4" t="s">
        <v>589</v>
      </c>
      <c r="B29" s="5" t="n">
        <v>204212</v>
      </c>
      <c r="C29" s="5" t="n">
        <v>508</v>
      </c>
    </row>
    <row r="30" spans="1:3">
      <c r="A30" s="4" t="s">
        <v>592</v>
      </c>
    </row>
    <row r="31" spans="1:3">
      <c r="A31" s="3" t="s">
        <v>581</v>
      </c>
    </row>
    <row r="32" spans="1:3">
      <c r="A32" s="4" t="s">
        <v>582</v>
      </c>
      <c r="B32" s="5" t="n">
        <v>51209</v>
      </c>
      <c r="C32" s="5" t="n">
        <v>69880</v>
      </c>
    </row>
    <row r="33" spans="1:3">
      <c r="A33" s="4" t="s">
        <v>583</v>
      </c>
      <c r="B33" s="5" t="n">
        <v>659</v>
      </c>
      <c r="C33" s="5" t="n">
        <v>553</v>
      </c>
    </row>
    <row r="34" spans="1:3">
      <c r="A34" s="4" t="s">
        <v>584</v>
      </c>
      <c r="B34" s="5" t="n">
        <v>-449</v>
      </c>
      <c r="C34" s="5" t="n">
        <v>-200</v>
      </c>
    </row>
    <row r="35" spans="1:3">
      <c r="A35" s="4" t="s">
        <v>585</v>
      </c>
      <c r="B35" s="5" t="n">
        <v>51419</v>
      </c>
      <c r="C35" s="5" t="n">
        <v>70233</v>
      </c>
    </row>
    <row r="36" spans="1:3">
      <c r="A36" s="4" t="s">
        <v>586</v>
      </c>
      <c r="B36" s="5" t="n">
        <v>7826643</v>
      </c>
      <c r="C36" s="5" t="n">
        <v>9045326</v>
      </c>
    </row>
    <row r="37" spans="1:3">
      <c r="A37" s="4" t="s">
        <v>587</v>
      </c>
      <c r="B37" s="5" t="n">
        <v>48060</v>
      </c>
      <c r="C37" s="5" t="n">
        <v>5798</v>
      </c>
    </row>
    <row r="38" spans="1:3">
      <c r="A38" s="4" t="s">
        <v>588</v>
      </c>
      <c r="B38" s="5" t="n">
        <v>-34845</v>
      </c>
      <c r="C38" s="5" t="n">
        <v>-251935</v>
      </c>
    </row>
    <row r="39" spans="1:3">
      <c r="A39" s="4" t="s">
        <v>589</v>
      </c>
      <c r="B39" s="5" t="n">
        <v>7839858</v>
      </c>
      <c r="C39" s="5" t="n">
        <v>8799189</v>
      </c>
    </row>
    <row r="40" spans="1:3">
      <c r="A40" s="4" t="s">
        <v>593</v>
      </c>
    </row>
    <row r="41" spans="1:3">
      <c r="A41" s="3" t="s">
        <v>581</v>
      </c>
    </row>
    <row r="42" spans="1:3">
      <c r="A42" s="4" t="s">
        <v>586</v>
      </c>
      <c r="B42" s="5" t="n">
        <v>13933</v>
      </c>
      <c r="C42" s="5" t="n">
        <v>25778</v>
      </c>
    </row>
    <row r="43" spans="1:3">
      <c r="A43" s="4" t="s">
        <v>587</v>
      </c>
      <c r="B43" s="5" t="n">
        <v>58</v>
      </c>
    </row>
    <row r="44" spans="1:3">
      <c r="A44" s="4" t="s">
        <v>588</v>
      </c>
      <c r="C44" s="5" t="n">
        <v>-100</v>
      </c>
    </row>
    <row r="45" spans="1:3">
      <c r="A45" s="4" t="s">
        <v>589</v>
      </c>
      <c r="B45" s="6" t="n">
        <v>13991</v>
      </c>
      <c r="C45" s="6" t="n">
        <v>25678</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80"/>
    <col customWidth="1" max="3" min="3" width="29"/>
    <col customWidth="1" max="4" min="4" width="29"/>
  </cols>
  <sheetData>
    <row r="1" spans="1:4">
      <c r="A1" s="1" t="s">
        <v>594</v>
      </c>
      <c r="B1" s="2" t="s">
        <v>1</v>
      </c>
    </row>
    <row r="2" spans="1:4">
      <c r="B2" s="2" t="s">
        <v>595</v>
      </c>
      <c r="C2" s="2" t="s">
        <v>596</v>
      </c>
      <c r="D2" s="2" t="s">
        <v>597</v>
      </c>
    </row>
    <row r="3" spans="1:4">
      <c r="A3" s="3" t="s">
        <v>598</v>
      </c>
    </row>
    <row r="4" spans="1:4">
      <c r="A4" s="4" t="s">
        <v>599</v>
      </c>
      <c r="B4" s="5" t="n">
        <v>2</v>
      </c>
    </row>
    <row r="5" spans="1:4">
      <c r="A5" s="4" t="s">
        <v>600</v>
      </c>
      <c r="B5" s="6" t="n">
        <v>0</v>
      </c>
    </row>
    <row r="6" spans="1:4">
      <c r="A6" s="4" t="s">
        <v>601</v>
      </c>
      <c r="B6" s="5" t="n">
        <v>138</v>
      </c>
      <c r="C6" s="5" t="n">
        <v>731</v>
      </c>
    </row>
    <row r="7" spans="1:4">
      <c r="A7" s="4" t="s">
        <v>602</v>
      </c>
      <c r="B7" s="4" t="s">
        <v>603</v>
      </c>
    </row>
    <row r="8" spans="1:4">
      <c r="A8" s="4" t="s">
        <v>604</v>
      </c>
      <c r="B8" s="4" t="s">
        <v>605</v>
      </c>
    </row>
    <row r="9" spans="1:4">
      <c r="A9" s="4" t="s">
        <v>606</v>
      </c>
      <c r="B9" s="6" t="n">
        <v>0</v>
      </c>
      <c r="C9" s="6" t="n">
        <v>-13</v>
      </c>
      <c r="D9" s="6" t="n">
        <v>3270</v>
      </c>
    </row>
    <row r="10" spans="1:4">
      <c r="A10" s="4" t="s">
        <v>71</v>
      </c>
      <c r="B10" s="5" t="n">
        <v>287663</v>
      </c>
      <c r="C10" s="5" t="n">
        <v>84155</v>
      </c>
    </row>
    <row r="11" spans="1:4">
      <c r="A11" s="4" t="s">
        <v>607</v>
      </c>
    </row>
    <row r="12" spans="1:4">
      <c r="A12" s="3" t="s">
        <v>598</v>
      </c>
    </row>
    <row r="13" spans="1:4">
      <c r="A13" s="4" t="s">
        <v>608</v>
      </c>
      <c r="B13" s="5" t="n">
        <v>5980000</v>
      </c>
      <c r="C13" s="5" t="n">
        <v>6040000</v>
      </c>
    </row>
    <row r="14" spans="1:4">
      <c r="A14" s="4" t="s">
        <v>71</v>
      </c>
      <c r="B14" s="6" t="n">
        <v>5990000</v>
      </c>
      <c r="C14" s="6" t="n">
        <v>5860000</v>
      </c>
    </row>
    <row r="15" spans="1:4">
      <c r="A15" s="4" t="s">
        <v>609</v>
      </c>
    </row>
    <row r="16" spans="1:4">
      <c r="A16" s="3" t="s">
        <v>598</v>
      </c>
    </row>
    <row r="17" spans="1:4">
      <c r="A17" s="4" t="s">
        <v>610</v>
      </c>
      <c r="B17" s="4" t="s">
        <v>611</v>
      </c>
      <c r="C17" s="4" t="s">
        <v>611</v>
      </c>
    </row>
    <row r="18" spans="1:4">
      <c r="A18" s="4" t="s">
        <v>592</v>
      </c>
    </row>
    <row r="19" spans="1:4">
      <c r="A19" s="3" t="s">
        <v>598</v>
      </c>
    </row>
    <row r="20" spans="1:4">
      <c r="A20" s="4" t="s">
        <v>612</v>
      </c>
      <c r="D20" s="5" t="n">
        <v>7</v>
      </c>
    </row>
    <row r="21" spans="1:4">
      <c r="A21" s="4" t="s">
        <v>613</v>
      </c>
      <c r="D21" s="6" t="n">
        <v>77600</v>
      </c>
    </row>
    <row r="22" spans="1:4">
      <c r="A22" s="4" t="s">
        <v>71</v>
      </c>
      <c r="B22" s="6" t="n">
        <v>51419</v>
      </c>
      <c r="C22" s="6" t="n">
        <v>70233</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4</v>
      </c>
      <c r="B1" s="2" t="s">
        <v>2</v>
      </c>
      <c r="C1" s="2" t="s">
        <v>66</v>
      </c>
    </row>
    <row r="2" spans="1:3">
      <c r="A2" s="3" t="s">
        <v>581</v>
      </c>
    </row>
    <row r="3" spans="1:3">
      <c r="A3" s="4" t="s">
        <v>615</v>
      </c>
      <c r="B3" s="6" t="n">
        <v>85146</v>
      </c>
      <c r="C3" s="6" t="n">
        <v>50962</v>
      </c>
    </row>
    <row r="4" spans="1:3">
      <c r="A4" s="4" t="s">
        <v>616</v>
      </c>
      <c r="B4" s="5" t="n">
        <v>-585</v>
      </c>
      <c r="C4" s="5" t="n">
        <v>-197</v>
      </c>
    </row>
    <row r="5" spans="1:3">
      <c r="A5" s="4" t="s">
        <v>617</v>
      </c>
      <c r="B5" s="5" t="n">
        <v>1828</v>
      </c>
      <c r="C5" s="5" t="n">
        <v>4187</v>
      </c>
    </row>
    <row r="6" spans="1:3">
      <c r="A6" s="4" t="s">
        <v>618</v>
      </c>
      <c r="B6" s="5" t="n">
        <v>-3</v>
      </c>
      <c r="C6" s="5" t="n">
        <v>-40</v>
      </c>
    </row>
    <row r="7" spans="1:3">
      <c r="A7" s="4" t="s">
        <v>619</v>
      </c>
      <c r="B7" s="5" t="n">
        <v>86974</v>
      </c>
      <c r="C7" s="5" t="n">
        <v>55149</v>
      </c>
    </row>
    <row r="8" spans="1:3">
      <c r="A8" s="4" t="s">
        <v>620</v>
      </c>
      <c r="B8" s="5" t="n">
        <v>-588</v>
      </c>
      <c r="C8" s="5" t="n">
        <v>-237</v>
      </c>
    </row>
    <row r="9" spans="1:3">
      <c r="A9" s="4" t="s">
        <v>621</v>
      </c>
      <c r="B9" s="5" t="n">
        <v>1060533</v>
      </c>
      <c r="C9" s="5" t="n">
        <v>1113216</v>
      </c>
    </row>
    <row r="10" spans="1:3">
      <c r="A10" s="4" t="s">
        <v>622</v>
      </c>
      <c r="B10" s="5" t="n">
        <v>-3573</v>
      </c>
      <c r="C10" s="5" t="n">
        <v>-8805</v>
      </c>
    </row>
    <row r="11" spans="1:3">
      <c r="A11" s="4" t="s">
        <v>623</v>
      </c>
      <c r="B11" s="5" t="n">
        <v>3114006</v>
      </c>
      <c r="C11" s="5" t="n">
        <v>6937459</v>
      </c>
    </row>
    <row r="12" spans="1:3">
      <c r="A12" s="4" t="s">
        <v>624</v>
      </c>
      <c r="B12" s="5" t="n">
        <v>-31834</v>
      </c>
      <c r="C12" s="5" t="n">
        <v>-244009</v>
      </c>
    </row>
    <row r="13" spans="1:3">
      <c r="A13" s="4" t="s">
        <v>625</v>
      </c>
      <c r="B13" s="5" t="n">
        <v>4174539</v>
      </c>
      <c r="C13" s="5" t="n">
        <v>8050675</v>
      </c>
    </row>
    <row r="14" spans="1:3">
      <c r="A14" s="4" t="s">
        <v>626</v>
      </c>
      <c r="B14" s="5" t="n">
        <v>-35407</v>
      </c>
      <c r="C14" s="5" t="n">
        <v>-252814</v>
      </c>
    </row>
    <row r="15" spans="1:3">
      <c r="A15" s="4" t="s">
        <v>591</v>
      </c>
    </row>
    <row r="16" spans="1:3">
      <c r="A16" s="3" t="s">
        <v>581</v>
      </c>
    </row>
    <row r="17" spans="1:3">
      <c r="A17" s="4" t="s">
        <v>615</v>
      </c>
      <c r="B17" s="5" t="n">
        <v>50245</v>
      </c>
      <c r="C17" s="5" t="n">
        <v>12</v>
      </c>
    </row>
    <row r="18" spans="1:3">
      <c r="A18" s="4" t="s">
        <v>616</v>
      </c>
      <c r="B18" s="5" t="n">
        <v>-136</v>
      </c>
    </row>
    <row r="19" spans="1:3">
      <c r="A19" s="4" t="s">
        <v>617</v>
      </c>
      <c r="B19" s="5" t="n">
        <v>1818</v>
      </c>
      <c r="C19" s="5" t="n">
        <v>2096</v>
      </c>
    </row>
    <row r="20" spans="1:3">
      <c r="A20" s="4" t="s">
        <v>618</v>
      </c>
      <c r="B20" s="5" t="n">
        <v>-3</v>
      </c>
      <c r="C20" s="5" t="n">
        <v>-37</v>
      </c>
    </row>
    <row r="21" spans="1:3">
      <c r="A21" s="4" t="s">
        <v>619</v>
      </c>
      <c r="B21" s="5" t="n">
        <v>52063</v>
      </c>
      <c r="C21" s="5" t="n">
        <v>2108</v>
      </c>
    </row>
    <row r="22" spans="1:3">
      <c r="A22" s="4" t="s">
        <v>620</v>
      </c>
      <c r="B22" s="5" t="n">
        <v>-139</v>
      </c>
      <c r="C22" s="5" t="n">
        <v>-37</v>
      </c>
    </row>
    <row r="23" spans="1:3">
      <c r="A23" s="4" t="s">
        <v>621</v>
      </c>
      <c r="B23" s="5" t="n">
        <v>54890</v>
      </c>
    </row>
    <row r="24" spans="1:3">
      <c r="A24" s="4" t="s">
        <v>622</v>
      </c>
      <c r="B24" s="5" t="n">
        <v>-373</v>
      </c>
    </row>
    <row r="25" spans="1:3">
      <c r="A25" s="4" t="s">
        <v>623</v>
      </c>
      <c r="C25" s="5" t="n">
        <v>292</v>
      </c>
    </row>
    <row r="26" spans="1:3">
      <c r="A26" s="4" t="s">
        <v>624</v>
      </c>
      <c r="C26" s="5" t="n">
        <v>-2</v>
      </c>
    </row>
    <row r="27" spans="1:3">
      <c r="A27" s="4" t="s">
        <v>625</v>
      </c>
      <c r="B27" s="5" t="n">
        <v>54890</v>
      </c>
      <c r="C27" s="5" t="n">
        <v>292</v>
      </c>
    </row>
    <row r="28" spans="1:3">
      <c r="A28" s="4" t="s">
        <v>626</v>
      </c>
      <c r="B28" s="5" t="n">
        <v>-373</v>
      </c>
      <c r="C28" s="5" t="n">
        <v>-2</v>
      </c>
    </row>
    <row r="29" spans="1:3">
      <c r="A29" s="4" t="s">
        <v>592</v>
      </c>
    </row>
    <row r="30" spans="1:3">
      <c r="A30" s="3" t="s">
        <v>581</v>
      </c>
    </row>
    <row r="31" spans="1:3">
      <c r="A31" s="4" t="s">
        <v>615</v>
      </c>
      <c r="B31" s="5" t="n">
        <v>34901</v>
      </c>
      <c r="C31" s="5" t="n">
        <v>50950</v>
      </c>
    </row>
    <row r="32" spans="1:3">
      <c r="A32" s="4" t="s">
        <v>616</v>
      </c>
      <c r="B32" s="5" t="n">
        <v>-449</v>
      </c>
      <c r="C32" s="5" t="n">
        <v>-197</v>
      </c>
    </row>
    <row r="33" spans="1:3">
      <c r="A33" s="4" t="s">
        <v>617</v>
      </c>
      <c r="B33" s="5" t="n">
        <v>10</v>
      </c>
      <c r="C33" s="5" t="n">
        <v>2091</v>
      </c>
    </row>
    <row r="34" spans="1:3">
      <c r="A34" s="4" t="s">
        <v>618</v>
      </c>
      <c r="C34" s="5" t="n">
        <v>-3</v>
      </c>
    </row>
    <row r="35" spans="1:3">
      <c r="A35" s="4" t="s">
        <v>619</v>
      </c>
      <c r="B35" s="5" t="n">
        <v>34911</v>
      </c>
      <c r="C35" s="5" t="n">
        <v>53041</v>
      </c>
    </row>
    <row r="36" spans="1:3">
      <c r="A36" s="4" t="s">
        <v>620</v>
      </c>
      <c r="B36" s="5" t="n">
        <v>-449</v>
      </c>
      <c r="C36" s="5" t="n">
        <v>-200</v>
      </c>
    </row>
    <row r="37" spans="1:3">
      <c r="A37" s="4" t="s">
        <v>621</v>
      </c>
      <c r="B37" s="5" t="n">
        <v>947314</v>
      </c>
      <c r="C37" s="5" t="n">
        <v>1003089</v>
      </c>
    </row>
    <row r="38" spans="1:3">
      <c r="A38" s="4" t="s">
        <v>622</v>
      </c>
      <c r="B38" s="5" t="n">
        <v>-3017</v>
      </c>
      <c r="C38" s="5" t="n">
        <v>-8401</v>
      </c>
    </row>
    <row r="39" spans="1:3">
      <c r="A39" s="4" t="s">
        <v>623</v>
      </c>
      <c r="B39" s="5" t="n">
        <v>3110765</v>
      </c>
      <c r="C39" s="5" t="n">
        <v>6873948</v>
      </c>
    </row>
    <row r="40" spans="1:3">
      <c r="A40" s="4" t="s">
        <v>624</v>
      </c>
      <c r="B40" s="5" t="n">
        <v>-31828</v>
      </c>
      <c r="C40" s="5" t="n">
        <v>-243534</v>
      </c>
    </row>
    <row r="41" spans="1:3">
      <c r="A41" s="4" t="s">
        <v>625</v>
      </c>
      <c r="B41" s="5" t="n">
        <v>4058079</v>
      </c>
      <c r="C41" s="5" t="n">
        <v>7877037</v>
      </c>
    </row>
    <row r="42" spans="1:3">
      <c r="A42" s="4" t="s">
        <v>626</v>
      </c>
      <c r="B42" s="5" t="n">
        <v>-34845</v>
      </c>
      <c r="C42" s="5" t="n">
        <v>-251935</v>
      </c>
    </row>
    <row r="43" spans="1:3">
      <c r="A43" s="4" t="s">
        <v>593</v>
      </c>
    </row>
    <row r="44" spans="1:3">
      <c r="A44" s="3" t="s">
        <v>581</v>
      </c>
    </row>
    <row r="45" spans="1:3">
      <c r="A45" s="4" t="s">
        <v>621</v>
      </c>
      <c r="C45" s="5" t="n">
        <v>20720</v>
      </c>
    </row>
    <row r="46" spans="1:3">
      <c r="A46" s="4" t="s">
        <v>622</v>
      </c>
      <c r="C46" s="5" t="n">
        <v>-76</v>
      </c>
    </row>
    <row r="47" spans="1:3">
      <c r="A47" s="4" t="s">
        <v>623</v>
      </c>
      <c r="C47" s="5" t="n">
        <v>4957</v>
      </c>
    </row>
    <row r="48" spans="1:3">
      <c r="A48" s="4" t="s">
        <v>624</v>
      </c>
      <c r="C48" s="5" t="n">
        <v>-24</v>
      </c>
    </row>
    <row r="49" spans="1:3">
      <c r="A49" s="4" t="s">
        <v>625</v>
      </c>
      <c r="C49" s="5" t="n">
        <v>25677</v>
      </c>
    </row>
    <row r="50" spans="1:3">
      <c r="A50" s="4" t="s">
        <v>626</v>
      </c>
      <c r="C50" s="5" t="n">
        <v>-100</v>
      </c>
    </row>
    <row r="51" spans="1:3">
      <c r="A51" s="4" t="s">
        <v>590</v>
      </c>
    </row>
    <row r="52" spans="1:3">
      <c r="A52" s="3" t="s">
        <v>581</v>
      </c>
    </row>
    <row r="53" spans="1:3">
      <c r="A53" s="4" t="s">
        <v>621</v>
      </c>
      <c r="B53" s="5" t="n">
        <v>58329</v>
      </c>
      <c r="C53" s="5" t="n">
        <v>89407</v>
      </c>
    </row>
    <row r="54" spans="1:3">
      <c r="A54" s="4" t="s">
        <v>622</v>
      </c>
      <c r="B54" s="5" t="n">
        <v>-183</v>
      </c>
      <c r="C54" s="5" t="n">
        <v>-328</v>
      </c>
    </row>
    <row r="55" spans="1:3">
      <c r="A55" s="4" t="s">
        <v>623</v>
      </c>
      <c r="B55" s="5" t="n">
        <v>3241</v>
      </c>
      <c r="C55" s="5" t="n">
        <v>58262</v>
      </c>
    </row>
    <row r="56" spans="1:3">
      <c r="A56" s="4" t="s">
        <v>624</v>
      </c>
      <c r="B56" s="5" t="n">
        <v>-6</v>
      </c>
      <c r="C56" s="5" t="n">
        <v>-449</v>
      </c>
    </row>
    <row r="57" spans="1:3">
      <c r="A57" s="4" t="s">
        <v>625</v>
      </c>
      <c r="B57" s="5" t="n">
        <v>61570</v>
      </c>
      <c r="C57" s="5" t="n">
        <v>147669</v>
      </c>
    </row>
    <row r="58" spans="1:3">
      <c r="A58" s="4" t="s">
        <v>626</v>
      </c>
      <c r="B58" s="6" t="n">
        <v>-189</v>
      </c>
      <c r="C58" s="6" t="n">
        <v>-777</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7</v>
      </c>
      <c r="B1" s="2" t="s">
        <v>2</v>
      </c>
      <c r="C1" s="2" t="s">
        <v>66</v>
      </c>
    </row>
    <row r="2" spans="1:3">
      <c r="A2" s="3" t="s">
        <v>262</v>
      </c>
    </row>
    <row r="3" spans="1:3">
      <c r="A3" s="4" t="s">
        <v>628</v>
      </c>
      <c r="B3" s="6" t="n">
        <v>41831</v>
      </c>
    </row>
    <row r="4" spans="1:3">
      <c r="A4" s="4" t="s">
        <v>629</v>
      </c>
      <c r="B4" s="5" t="n">
        <v>129910</v>
      </c>
    </row>
    <row r="5" spans="1:3">
      <c r="A5" s="4" t="s">
        <v>630</v>
      </c>
      <c r="B5" s="5" t="n">
        <v>74802</v>
      </c>
    </row>
    <row r="6" spans="1:3">
      <c r="A6" s="4" t="s">
        <v>631</v>
      </c>
      <c r="B6" s="5" t="n">
        <v>5737</v>
      </c>
    </row>
    <row r="7" spans="1:3">
      <c r="A7" s="4" t="s">
        <v>632</v>
      </c>
      <c r="B7" s="5" t="n">
        <v>252280</v>
      </c>
    </row>
    <row r="8" spans="1:3">
      <c r="A8" s="4" t="s">
        <v>633</v>
      </c>
      <c r="B8" s="5" t="n">
        <v>8030113</v>
      </c>
    </row>
    <row r="9" spans="1:3">
      <c r="A9" s="4" t="s">
        <v>586</v>
      </c>
      <c r="B9" s="5" t="n">
        <v>8282393</v>
      </c>
      <c r="C9" s="6" t="n">
        <v>9324811</v>
      </c>
    </row>
    <row r="10" spans="1:3">
      <c r="A10" s="4" t="s">
        <v>634</v>
      </c>
      <c r="B10" s="5" t="n">
        <v>41976</v>
      </c>
    </row>
    <row r="11" spans="1:3">
      <c r="A11" s="4" t="s">
        <v>635</v>
      </c>
      <c r="B11" s="5" t="n">
        <v>134455</v>
      </c>
    </row>
    <row r="12" spans="1:3">
      <c r="A12" s="4" t="s">
        <v>636</v>
      </c>
      <c r="B12" s="5" t="n">
        <v>77359</v>
      </c>
    </row>
    <row r="13" spans="1:3">
      <c r="A13" s="4" t="s">
        <v>637</v>
      </c>
      <c r="B13" s="5" t="n">
        <v>5991</v>
      </c>
    </row>
    <row r="14" spans="1:3">
      <c r="A14" s="4" t="s">
        <v>638</v>
      </c>
      <c r="B14" s="5" t="n">
        <v>259781</v>
      </c>
    </row>
    <row r="15" spans="1:3">
      <c r="A15" s="4" t="s">
        <v>639</v>
      </c>
      <c r="B15" s="5" t="n">
        <v>8044070</v>
      </c>
    </row>
    <row r="16" spans="1:3">
      <c r="A16" s="4" t="s">
        <v>640</v>
      </c>
      <c r="B16" s="5" t="n">
        <v>8303851</v>
      </c>
      <c r="C16" s="5" t="n">
        <v>9081236</v>
      </c>
    </row>
    <row r="17" spans="1:3">
      <c r="A17" s="4" t="s">
        <v>641</v>
      </c>
      <c r="B17" s="5" t="n">
        <v>470</v>
      </c>
    </row>
    <row r="18" spans="1:3">
      <c r="A18" s="4" t="s">
        <v>642</v>
      </c>
      <c r="B18" s="5" t="n">
        <v>470</v>
      </c>
    </row>
    <row r="19" spans="1:3">
      <c r="A19" s="4" t="s">
        <v>643</v>
      </c>
      <c r="B19" s="5" t="n">
        <v>286431</v>
      </c>
    </row>
    <row r="20" spans="1:3">
      <c r="A20" s="4" t="s">
        <v>582</v>
      </c>
      <c r="B20" s="5" t="n">
        <v>286901</v>
      </c>
      <c r="C20" s="5" t="n">
        <v>83763</v>
      </c>
    </row>
    <row r="21" spans="1:3">
      <c r="A21" s="4" t="s">
        <v>644</v>
      </c>
      <c r="B21" s="5" t="n">
        <v>471</v>
      </c>
    </row>
    <row r="22" spans="1:3">
      <c r="A22" s="4" t="s">
        <v>645</v>
      </c>
      <c r="B22" s="5" t="n">
        <v>471</v>
      </c>
    </row>
    <row r="23" spans="1:3">
      <c r="A23" s="4" t="s">
        <v>646</v>
      </c>
      <c r="B23" s="5" t="n">
        <v>287192</v>
      </c>
    </row>
    <row r="24" spans="1:3">
      <c r="A24" s="4" t="s">
        <v>647</v>
      </c>
      <c r="B24" s="6" t="n">
        <v>287663</v>
      </c>
      <c r="C24" s="6" t="n">
        <v>84155</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 customWidth="1" max="7" min="7" width="14"/>
  </cols>
  <sheetData>
    <row r="1" spans="1:7">
      <c r="A1" s="1" t="s">
        <v>648</v>
      </c>
      <c r="C1" s="2" t="s">
        <v>2</v>
      </c>
      <c r="E1" s="2" t="s">
        <v>66</v>
      </c>
      <c r="G1" s="2" t="s">
        <v>122</v>
      </c>
    </row>
    <row r="2" spans="1:7">
      <c r="A2" s="3" t="s">
        <v>649</v>
      </c>
    </row>
    <row r="3" spans="1:7">
      <c r="A3" s="4" t="s">
        <v>74</v>
      </c>
      <c r="C3" s="6" t="n">
        <v>80959</v>
      </c>
      <c r="E3" s="6" t="n">
        <v>29367</v>
      </c>
    </row>
    <row r="4" spans="1:7">
      <c r="A4" s="4" t="s">
        <v>650</v>
      </c>
      <c r="C4" s="5" t="n">
        <v>17211625</v>
      </c>
      <c r="E4" s="5" t="n">
        <v>10340946</v>
      </c>
      <c r="G4" s="6" t="n">
        <v>9989384</v>
      </c>
    </row>
    <row r="5" spans="1:7">
      <c r="A5" s="4" t="s">
        <v>651</v>
      </c>
      <c r="C5" s="5" t="n">
        <v>18845346</v>
      </c>
      <c r="E5" s="5" t="n">
        <v>10370313</v>
      </c>
    </row>
    <row r="6" spans="1:7">
      <c r="A6" s="4" t="s">
        <v>652</v>
      </c>
    </row>
    <row r="7" spans="1:7">
      <c r="A7" s="3" t="s">
        <v>649</v>
      </c>
    </row>
    <row r="8" spans="1:7">
      <c r="A8" s="4" t="s">
        <v>74</v>
      </c>
      <c r="C8" s="5" t="n">
        <v>80959</v>
      </c>
      <c r="E8" s="5" t="n">
        <v>29367</v>
      </c>
    </row>
    <row r="9" spans="1:7">
      <c r="A9" s="4" t="s">
        <v>108</v>
      </c>
    </row>
    <row r="10" spans="1:7">
      <c r="A10" s="3" t="s">
        <v>649</v>
      </c>
    </row>
    <row r="11" spans="1:7">
      <c r="A11" s="4" t="s">
        <v>650</v>
      </c>
      <c r="C11" s="5" t="n">
        <v>1552762</v>
      </c>
    </row>
    <row r="12" spans="1:7">
      <c r="A12" s="4" t="s">
        <v>651</v>
      </c>
      <c r="C12" s="5" t="n">
        <v>1552762</v>
      </c>
    </row>
    <row r="13" spans="1:7">
      <c r="A13" s="4" t="s">
        <v>653</v>
      </c>
    </row>
    <row r="14" spans="1:7">
      <c r="A14" s="3" t="s">
        <v>649</v>
      </c>
    </row>
    <row r="15" spans="1:7">
      <c r="A15" s="4" t="s">
        <v>650</v>
      </c>
      <c r="C15" s="5" t="n">
        <v>3205595</v>
      </c>
      <c r="E15" s="5" t="n">
        <v>1483571</v>
      </c>
      <c r="G15" s="5" t="n">
        <v>1479910</v>
      </c>
    </row>
    <row r="16" spans="1:7">
      <c r="A16" s="4" t="s">
        <v>651</v>
      </c>
      <c r="C16" s="5" t="n">
        <v>3205595</v>
      </c>
      <c r="E16" s="5" t="n">
        <v>1483571</v>
      </c>
    </row>
    <row r="17" spans="1:7">
      <c r="A17" s="4" t="s">
        <v>654</v>
      </c>
    </row>
    <row r="18" spans="1:7">
      <c r="A18" s="3" t="s">
        <v>649</v>
      </c>
    </row>
    <row r="19" spans="1:7">
      <c r="A19" s="4" t="s">
        <v>650</v>
      </c>
      <c r="C19" s="5" t="n">
        <v>2064167</v>
      </c>
      <c r="E19" s="5" t="n">
        <v>1622289</v>
      </c>
      <c r="G19" s="5" t="n">
        <v>1509137</v>
      </c>
    </row>
    <row r="20" spans="1:7">
      <c r="A20" s="4" t="s">
        <v>651</v>
      </c>
      <c r="C20" s="5" t="n">
        <v>2064167</v>
      </c>
      <c r="E20" s="5" t="n">
        <v>1622289</v>
      </c>
    </row>
    <row r="21" spans="1:7">
      <c r="A21" s="4" t="s">
        <v>655</v>
      </c>
    </row>
    <row r="22" spans="1:7">
      <c r="A22" s="3" t="s">
        <v>649</v>
      </c>
    </row>
    <row r="23" spans="1:7">
      <c r="A23" s="4" t="s">
        <v>650</v>
      </c>
      <c r="C23" s="5" t="n">
        <v>4306452</v>
      </c>
      <c r="E23" s="5" t="n">
        <v>2677542</v>
      </c>
      <c r="G23" s="5" t="n">
        <v>2708471</v>
      </c>
    </row>
    <row r="24" spans="1:7">
      <c r="A24" s="4" t="s">
        <v>651</v>
      </c>
      <c r="B24" s="4" t="s">
        <v>656</v>
      </c>
      <c r="C24" s="5" t="n">
        <v>4387411</v>
      </c>
      <c r="D24" s="4" t="s">
        <v>657</v>
      </c>
      <c r="E24" s="5" t="n">
        <v>2706909</v>
      </c>
      <c r="F24" s="4" t="s">
        <v>658</v>
      </c>
    </row>
    <row r="25" spans="1:7">
      <c r="A25" s="4" t="s">
        <v>659</v>
      </c>
    </row>
    <row r="26" spans="1:7">
      <c r="A26" s="3" t="s">
        <v>649</v>
      </c>
    </row>
    <row r="27" spans="1:7">
      <c r="A27" s="4" t="s">
        <v>650</v>
      </c>
      <c r="C27" s="5" t="n">
        <v>6556285</v>
      </c>
      <c r="E27" s="5" t="n">
        <v>3538557</v>
      </c>
      <c r="G27" s="5" t="n">
        <v>3315627</v>
      </c>
    </row>
    <row r="28" spans="1:7">
      <c r="A28" s="4" t="s">
        <v>651</v>
      </c>
      <c r="C28" s="5" t="n">
        <v>6556285</v>
      </c>
      <c r="E28" s="5" t="n">
        <v>3538557</v>
      </c>
    </row>
    <row r="29" spans="1:7">
      <c r="A29" s="4" t="s">
        <v>660</v>
      </c>
    </row>
    <row r="30" spans="1:7">
      <c r="A30" s="3" t="s">
        <v>649</v>
      </c>
    </row>
    <row r="31" spans="1:7">
      <c r="A31" s="4" t="s">
        <v>650</v>
      </c>
      <c r="C31" s="5" t="n">
        <v>495558</v>
      </c>
      <c r="E31" s="5" t="n">
        <v>545373</v>
      </c>
    </row>
    <row r="32" spans="1:7">
      <c r="A32" s="4" t="s">
        <v>661</v>
      </c>
    </row>
    <row r="33" spans="1:7">
      <c r="A33" s="3" t="s">
        <v>649</v>
      </c>
    </row>
    <row r="34" spans="1:7">
      <c r="A34" s="4" t="s">
        <v>650</v>
      </c>
      <c r="C34" s="5" t="n">
        <v>185297</v>
      </c>
      <c r="E34" s="5" t="n">
        <v>184128</v>
      </c>
    </row>
    <row r="35" spans="1:7">
      <c r="A35" s="4" t="s">
        <v>662</v>
      </c>
    </row>
    <row r="36" spans="1:7">
      <c r="A36" s="3" t="s">
        <v>649</v>
      </c>
    </row>
    <row r="37" spans="1:7">
      <c r="A37" s="4" t="s">
        <v>650</v>
      </c>
      <c r="C37" s="5" t="n">
        <v>398271</v>
      </c>
      <c r="E37" s="5" t="n">
        <v>289486</v>
      </c>
      <c r="G37" s="6" t="n">
        <v>286121</v>
      </c>
    </row>
    <row r="38" spans="1:7">
      <c r="A38" s="4" t="s">
        <v>651</v>
      </c>
      <c r="C38" s="6" t="n">
        <v>398271</v>
      </c>
      <c r="E38" s="6" t="n">
        <v>289486</v>
      </c>
    </row>
    <row r="39" spans="1:7"/>
    <row r="40" spans="1:7">
      <c r="A40" s="4" t="s">
        <v>656</v>
      </c>
      <c r="B40" s="4" t="s">
        <v>663</v>
      </c>
    </row>
    <row r="41" spans="1:7">
      <c r="A41" s="4" t="s">
        <v>657</v>
      </c>
      <c r="B41" s="4" t="s">
        <v>664</v>
      </c>
    </row>
    <row r="42" spans="1:7">
      <c r="A42" s="4" t="s">
        <v>658</v>
      </c>
      <c r="B42" s="4" t="s">
        <v>665</v>
      </c>
    </row>
  </sheetData>
  <mergeCells count="7">
    <mergeCell ref="A1:B1"/>
    <mergeCell ref="C1:D1"/>
    <mergeCell ref="E1:F1"/>
    <mergeCell ref="A39:F39"/>
    <mergeCell ref="B40:F40"/>
    <mergeCell ref="B41:F41"/>
    <mergeCell ref="B42:F4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outlineLevelCol="0"/>
  <cols>
    <col customWidth="1" max="1" min="1" width="80"/>
    <col customWidth="1" max="2" min="2" width="34"/>
    <col customWidth="1" max="3" min="3" width="34"/>
    <col customWidth="1" max="4" min="4" width="26"/>
  </cols>
  <sheetData>
    <row r="1" spans="1:4">
      <c r="A1" s="1" t="s">
        <v>666</v>
      </c>
      <c r="B1" s="2" t="s">
        <v>1</v>
      </c>
    </row>
    <row r="2" spans="1:4">
      <c r="B2" s="2" t="s">
        <v>667</v>
      </c>
      <c r="C2" s="2" t="s">
        <v>668</v>
      </c>
      <c r="D2" s="2" t="s">
        <v>669</v>
      </c>
    </row>
    <row r="3" spans="1:4">
      <c r="A3" s="3" t="s">
        <v>649</v>
      </c>
    </row>
    <row r="4" spans="1:4">
      <c r="A4" s="4" t="s">
        <v>670</v>
      </c>
      <c r="B4" s="6" t="n">
        <v>277500000</v>
      </c>
    </row>
    <row r="5" spans="1:4">
      <c r="A5" s="4" t="s">
        <v>74</v>
      </c>
      <c r="B5" s="5" t="n">
        <v>81000000</v>
      </c>
    </row>
    <row r="6" spans="1:4">
      <c r="A6" s="4" t="s">
        <v>671</v>
      </c>
      <c r="B6" s="6" t="n">
        <v>18757877000</v>
      </c>
      <c r="C6" s="6" t="n">
        <v>10283873000</v>
      </c>
    </row>
    <row r="7" spans="1:4">
      <c r="A7" s="4" t="s">
        <v>672</v>
      </c>
      <c r="B7" s="4" t="s">
        <v>611</v>
      </c>
      <c r="C7" s="4" t="s">
        <v>611</v>
      </c>
    </row>
    <row r="8" spans="1:4">
      <c r="A8" s="4" t="s">
        <v>673</v>
      </c>
      <c r="B8" s="4" t="s">
        <v>674</v>
      </c>
    </row>
    <row r="9" spans="1:4">
      <c r="A9" s="4" t="s">
        <v>675</v>
      </c>
      <c r="B9" s="6" t="n">
        <v>4152000</v>
      </c>
      <c r="C9" s="6" t="n">
        <v>1923000</v>
      </c>
      <c r="D9" s="6" t="n">
        <v>2694000</v>
      </c>
    </row>
    <row r="10" spans="1:4">
      <c r="A10" s="4" t="s">
        <v>75</v>
      </c>
      <c r="B10" s="6" t="n">
        <v>17211625000</v>
      </c>
      <c r="C10" s="6" t="n">
        <v>10340946000</v>
      </c>
      <c r="D10" s="6" t="n">
        <v>9989384000</v>
      </c>
    </row>
    <row r="11" spans="1:4">
      <c r="A11" s="4" t="s">
        <v>676</v>
      </c>
      <c r="B11" s="4" t="s">
        <v>677</v>
      </c>
      <c r="C11" s="4" t="s">
        <v>678</v>
      </c>
      <c r="D11" s="4" t="s">
        <v>679</v>
      </c>
    </row>
    <row r="12" spans="1:4">
      <c r="A12" s="4" t="s">
        <v>680</v>
      </c>
      <c r="B12" s="6" t="n">
        <v>2900000</v>
      </c>
      <c r="C12" s="6" t="n">
        <v>1700000</v>
      </c>
      <c r="D12" s="6" t="n">
        <v>2700000</v>
      </c>
    </row>
    <row r="13" spans="1:4">
      <c r="A13" s="4" t="s">
        <v>681</v>
      </c>
      <c r="B13" s="6" t="n">
        <v>55200000</v>
      </c>
      <c r="C13" s="5" t="n">
        <v>13100000</v>
      </c>
      <c r="D13" s="5" t="n">
        <v>25300000</v>
      </c>
    </row>
    <row r="14" spans="1:4">
      <c r="A14" s="4" t="s">
        <v>682</v>
      </c>
      <c r="B14" s="4" t="s">
        <v>611</v>
      </c>
    </row>
    <row r="15" spans="1:4">
      <c r="A15" s="4" t="s">
        <v>683</v>
      </c>
      <c r="B15" s="6" t="n">
        <v>87500000</v>
      </c>
      <c r="C15" s="6" t="n">
        <v>86400000</v>
      </c>
      <c r="D15" s="6" t="n">
        <v>84000000</v>
      </c>
    </row>
    <row r="16" spans="1:4">
      <c r="A16" s="4" t="s">
        <v>684</v>
      </c>
      <c r="B16" s="4" t="s">
        <v>685</v>
      </c>
      <c r="C16" s="4" t="s">
        <v>686</v>
      </c>
      <c r="D16" s="4" t="s">
        <v>687</v>
      </c>
    </row>
    <row r="17" spans="1:4">
      <c r="A17" s="4" t="s">
        <v>688</v>
      </c>
      <c r="C17" s="6" t="n">
        <v>1100000</v>
      </c>
    </row>
    <row r="18" spans="1:4">
      <c r="A18" s="4" t="s">
        <v>689</v>
      </c>
      <c r="C18" s="4" t="s">
        <v>690</v>
      </c>
    </row>
    <row r="19" spans="1:4">
      <c r="A19" s="4" t="s">
        <v>691</v>
      </c>
      <c r="B19" s="6" t="n">
        <v>55243000</v>
      </c>
      <c r="C19" s="6" t="n">
        <v>13147000</v>
      </c>
    </row>
    <row r="20" spans="1:4">
      <c r="A20" s="4" t="s">
        <v>692</v>
      </c>
      <c r="B20" s="5" t="n">
        <v>3</v>
      </c>
      <c r="C20" s="5" t="n">
        <v>2</v>
      </c>
    </row>
    <row r="21" spans="1:4">
      <c r="A21" s="4" t="s">
        <v>693</v>
      </c>
      <c r="B21" s="6" t="n">
        <v>15252000</v>
      </c>
      <c r="C21" s="6" t="n">
        <v>198000</v>
      </c>
    </row>
    <row r="22" spans="1:4">
      <c r="A22" s="4" t="s">
        <v>694</v>
      </c>
      <c r="B22" s="6" t="n">
        <v>13600000</v>
      </c>
      <c r="C22" s="6" t="n">
        <v>12000</v>
      </c>
    </row>
    <row r="23" spans="1:4">
      <c r="A23" s="4" t="s">
        <v>695</v>
      </c>
      <c r="B23" s="5" t="n">
        <v>0</v>
      </c>
      <c r="C23" s="5" t="n">
        <v>0</v>
      </c>
    </row>
    <row r="24" spans="1:4">
      <c r="A24" s="4" t="s">
        <v>696</v>
      </c>
      <c r="B24" s="4" t="s">
        <v>697</v>
      </c>
    </row>
    <row r="25" spans="1:4">
      <c r="A25" s="4" t="s">
        <v>698</v>
      </c>
      <c r="B25" s="6" t="n">
        <v>0</v>
      </c>
      <c r="C25" s="6" t="n">
        <v>0</v>
      </c>
    </row>
    <row r="26" spans="1:4">
      <c r="A26" s="4" t="s">
        <v>699</v>
      </c>
    </row>
    <row r="27" spans="1:4">
      <c r="A27" s="3" t="s">
        <v>649</v>
      </c>
    </row>
    <row r="28" spans="1:4">
      <c r="A28" s="4" t="s">
        <v>691</v>
      </c>
      <c r="B28" s="5" t="n">
        <v>13600</v>
      </c>
      <c r="C28" s="5" t="n">
        <v>51000</v>
      </c>
    </row>
    <row r="29" spans="1:4">
      <c r="A29" s="4" t="s">
        <v>700</v>
      </c>
    </row>
    <row r="30" spans="1:4">
      <c r="A30" s="3" t="s">
        <v>649</v>
      </c>
    </row>
    <row r="31" spans="1:4">
      <c r="A31" s="4" t="s">
        <v>75</v>
      </c>
      <c r="B31" s="6" t="n">
        <v>62900000</v>
      </c>
      <c r="C31" s="6" t="n">
        <v>19000000</v>
      </c>
      <c r="D31" s="6" t="n">
        <v>37500000</v>
      </c>
    </row>
    <row r="32" spans="1:4">
      <c r="A32" s="4" t="s">
        <v>701</v>
      </c>
      <c r="B32" s="5" t="n">
        <v>232</v>
      </c>
      <c r="C32" s="5" t="n">
        <v>83</v>
      </c>
      <c r="D32" s="5" t="n">
        <v>99</v>
      </c>
    </row>
    <row r="33" spans="1:4">
      <c r="A33" s="4" t="s">
        <v>108</v>
      </c>
    </row>
    <row r="34" spans="1:4">
      <c r="A34" s="3" t="s">
        <v>649</v>
      </c>
    </row>
    <row r="35" spans="1:4">
      <c r="A35" s="4" t="s">
        <v>702</v>
      </c>
      <c r="B35" s="4" t="s">
        <v>703</v>
      </c>
    </row>
    <row r="36" spans="1:4">
      <c r="A36" s="4" t="s">
        <v>75</v>
      </c>
      <c r="B36" s="6" t="n">
        <v>1550000000</v>
      </c>
    </row>
    <row r="37" spans="1:4">
      <c r="A37" s="4" t="s">
        <v>652</v>
      </c>
    </row>
    <row r="38" spans="1:4">
      <c r="A38" s="3" t="s">
        <v>649</v>
      </c>
    </row>
    <row r="39" spans="1:4">
      <c r="A39" s="4" t="s">
        <v>74</v>
      </c>
      <c r="B39" s="5" t="n">
        <v>81000000</v>
      </c>
      <c r="C39" s="6" t="n">
        <v>29400000</v>
      </c>
      <c r="D39" s="6" t="n">
        <v>31400000</v>
      </c>
    </row>
    <row r="40" spans="1:4">
      <c r="A40" s="4" t="s">
        <v>108</v>
      </c>
    </row>
    <row r="41" spans="1:4">
      <c r="A41" s="3" t="s">
        <v>649</v>
      </c>
    </row>
    <row r="42" spans="1:4">
      <c r="A42" s="4" t="s">
        <v>671</v>
      </c>
      <c r="B42" s="5" t="n">
        <v>1550000000</v>
      </c>
    </row>
    <row r="43" spans="1:4">
      <c r="A43" s="4" t="s">
        <v>75</v>
      </c>
      <c r="B43" s="6" t="n">
        <v>1552762000</v>
      </c>
    </row>
    <row r="44" spans="1:4">
      <c r="A44" s="4" t="s">
        <v>655</v>
      </c>
    </row>
    <row r="45" spans="1:4">
      <c r="A45" s="3" t="s">
        <v>649</v>
      </c>
    </row>
    <row r="46" spans="1:4">
      <c r="A46" s="4" t="s">
        <v>704</v>
      </c>
      <c r="B46" s="4" t="s">
        <v>705</v>
      </c>
    </row>
    <row r="47" spans="1:4">
      <c r="A47" s="4" t="s">
        <v>659</v>
      </c>
    </row>
    <row r="48" spans="1:4">
      <c r="A48" s="3" t="s">
        <v>649</v>
      </c>
    </row>
    <row r="49" spans="1:4">
      <c r="A49" s="4" t="s">
        <v>75</v>
      </c>
      <c r="B49" s="6" t="n">
        <v>6556285000</v>
      </c>
      <c r="C49" s="5" t="n">
        <v>3538557000</v>
      </c>
      <c r="D49" s="6" t="n">
        <v>3315627000</v>
      </c>
    </row>
    <row r="50" spans="1:4">
      <c r="A50" s="4" t="s">
        <v>691</v>
      </c>
      <c r="B50" s="6" t="n">
        <v>12714000</v>
      </c>
      <c r="C50" s="6" t="n">
        <v>2727000</v>
      </c>
    </row>
    <row r="51" spans="1:4">
      <c r="A51" s="4" t="s">
        <v>706</v>
      </c>
    </row>
    <row r="52" spans="1:4">
      <c r="A52" s="3" t="s">
        <v>649</v>
      </c>
    </row>
    <row r="53" spans="1:4">
      <c r="A53" s="4" t="s">
        <v>707</v>
      </c>
      <c r="B53" s="4" t="s">
        <v>708</v>
      </c>
    </row>
    <row r="54" spans="1:4">
      <c r="A54" s="4" t="s">
        <v>464</v>
      </c>
    </row>
    <row r="55" spans="1:4">
      <c r="A55" s="3" t="s">
        <v>649</v>
      </c>
    </row>
    <row r="56" spans="1:4">
      <c r="A56" s="4" t="s">
        <v>709</v>
      </c>
      <c r="B56" s="6" t="n">
        <v>1000000</v>
      </c>
    </row>
    <row r="57" spans="1:4">
      <c r="A57" s="4" t="s">
        <v>710</v>
      </c>
    </row>
    <row r="58" spans="1:4">
      <c r="A58" s="3" t="s">
        <v>649</v>
      </c>
    </row>
    <row r="59" spans="1:4">
      <c r="A59" s="4" t="s">
        <v>707</v>
      </c>
      <c r="B59" s="4" t="s">
        <v>711</v>
      </c>
    </row>
    <row r="60" spans="1:4">
      <c r="A60" s="4" t="s">
        <v>712</v>
      </c>
    </row>
    <row r="61" spans="1:4">
      <c r="A61" s="3" t="s">
        <v>649</v>
      </c>
    </row>
    <row r="62" spans="1:4">
      <c r="A62" s="4" t="s">
        <v>707</v>
      </c>
      <c r="B62" s="4" t="s">
        <v>713</v>
      </c>
    </row>
    <row r="63" spans="1:4">
      <c r="A63" s="4" t="s">
        <v>714</v>
      </c>
    </row>
    <row r="64" spans="1:4">
      <c r="A64" s="3" t="s">
        <v>649</v>
      </c>
    </row>
    <row r="65" spans="1:4">
      <c r="A65" s="4" t="s">
        <v>707</v>
      </c>
      <c r="B65" s="4" t="s">
        <v>474</v>
      </c>
    </row>
    <row r="66" spans="1:4">
      <c r="A66" s="4" t="s">
        <v>472</v>
      </c>
    </row>
    <row r="67" spans="1:4">
      <c r="A67" s="3" t="s">
        <v>649</v>
      </c>
    </row>
    <row r="68" spans="1:4">
      <c r="A68" s="4" t="s">
        <v>709</v>
      </c>
      <c r="B68" s="6" t="n">
        <v>5000000</v>
      </c>
    </row>
    <row r="69" spans="1:4">
      <c r="A69" s="4" t="s">
        <v>715</v>
      </c>
    </row>
    <row r="70" spans="1:4">
      <c r="A70" s="3" t="s">
        <v>649</v>
      </c>
    </row>
    <row r="71" spans="1:4">
      <c r="A71" s="4" t="s">
        <v>707</v>
      </c>
      <c r="B71" s="4" t="s">
        <v>716</v>
      </c>
    </row>
    <row r="72" spans="1:4">
      <c r="A72" s="4" t="s">
        <v>717</v>
      </c>
    </row>
    <row r="73" spans="1:4">
      <c r="A73" s="3" t="s">
        <v>649</v>
      </c>
    </row>
    <row r="74" spans="1:4">
      <c r="A74" s="4" t="s">
        <v>707</v>
      </c>
      <c r="B74" s="4" t="s">
        <v>708</v>
      </c>
    </row>
    <row r="75" spans="1:4">
      <c r="A75" s="4" t="s">
        <v>718</v>
      </c>
    </row>
    <row r="76" spans="1:4">
      <c r="A76" s="3" t="s">
        <v>649</v>
      </c>
    </row>
    <row r="77" spans="1:4">
      <c r="A77" s="4" t="s">
        <v>719</v>
      </c>
      <c r="B77" s="4" t="s">
        <v>713</v>
      </c>
    </row>
    <row r="78" spans="1:4">
      <c r="A78" s="4" t="s">
        <v>707</v>
      </c>
      <c r="B78" s="4" t="s">
        <v>72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92"/>
  <sheetViews>
    <sheetView workbookViewId="0">
      <selection activeCell="A1" sqref="A1"/>
    </sheetView>
  </sheetViews>
  <sheetFormatPr baseColWidth="8" defaultRowHeight="15" outlineLevelCol="0"/>
  <cols>
    <col customWidth="1" max="1" min="1" width="80"/>
    <col customWidth="1" max="2" min="2" width="21"/>
  </cols>
  <sheetData>
    <row r="1" spans="1:2">
      <c r="A1" s="1" t="s">
        <v>721</v>
      </c>
      <c r="B1" s="2" t="s">
        <v>499</v>
      </c>
    </row>
    <row r="2" spans="1:2">
      <c r="A2" s="3" t="s">
        <v>649</v>
      </c>
    </row>
    <row r="3" spans="1:2">
      <c r="A3" s="4" t="s">
        <v>78</v>
      </c>
      <c r="B3" s="6" t="n">
        <v>17489075</v>
      </c>
    </row>
    <row r="4" spans="1:2">
      <c r="A4" s="4" t="s">
        <v>722</v>
      </c>
      <c r="B4" s="5" t="n">
        <v>7252646</v>
      </c>
    </row>
    <row r="5" spans="1:2">
      <c r="A5" s="4" t="s">
        <v>723</v>
      </c>
      <c r="B5" s="5" t="n">
        <v>10236429</v>
      </c>
    </row>
    <row r="6" spans="1:2">
      <c r="A6" s="4" t="s">
        <v>724</v>
      </c>
    </row>
    <row r="7" spans="1:2">
      <c r="A7" s="3" t="s">
        <v>649</v>
      </c>
    </row>
    <row r="8" spans="1:2">
      <c r="A8" s="4" t="s">
        <v>78</v>
      </c>
      <c r="B8" s="5" t="n">
        <v>683329</v>
      </c>
    </row>
    <row r="9" spans="1:2">
      <c r="A9" s="4" t="s">
        <v>653</v>
      </c>
    </row>
    <row r="10" spans="1:2">
      <c r="A10" s="3" t="s">
        <v>649</v>
      </c>
    </row>
    <row r="11" spans="1:2">
      <c r="A11" s="4" t="s">
        <v>78</v>
      </c>
      <c r="B11" s="5" t="n">
        <v>3178118</v>
      </c>
    </row>
    <row r="12" spans="1:2">
      <c r="A12" s="4" t="s">
        <v>654</v>
      </c>
    </row>
    <row r="13" spans="1:2">
      <c r="A13" s="3" t="s">
        <v>649</v>
      </c>
    </row>
    <row r="14" spans="1:2">
      <c r="A14" s="4" t="s">
        <v>78</v>
      </c>
      <c r="B14" s="5" t="n">
        <v>2068253</v>
      </c>
    </row>
    <row r="15" spans="1:2">
      <c r="A15" s="4" t="s">
        <v>655</v>
      </c>
    </row>
    <row r="16" spans="1:2">
      <c r="A16" s="3" t="s">
        <v>649</v>
      </c>
    </row>
    <row r="17" spans="1:2">
      <c r="A17" s="4" t="s">
        <v>78</v>
      </c>
      <c r="B17" s="5" t="n">
        <v>4299362</v>
      </c>
    </row>
    <row r="18" spans="1:2">
      <c r="A18" s="4" t="s">
        <v>659</v>
      </c>
    </row>
    <row r="19" spans="1:2">
      <c r="A19" s="3" t="s">
        <v>649</v>
      </c>
    </row>
    <row r="20" spans="1:2">
      <c r="A20" s="4" t="s">
        <v>78</v>
      </c>
      <c r="B20" s="5" t="n">
        <v>6651826</v>
      </c>
    </row>
    <row r="21" spans="1:2">
      <c r="A21" s="4" t="s">
        <v>662</v>
      </c>
    </row>
    <row r="22" spans="1:2">
      <c r="A22" s="3" t="s">
        <v>649</v>
      </c>
    </row>
    <row r="23" spans="1:2">
      <c r="A23" s="4" t="s">
        <v>78</v>
      </c>
      <c r="B23" s="5" t="n">
        <v>608188</v>
      </c>
    </row>
    <row r="24" spans="1:2">
      <c r="A24" s="4" t="s">
        <v>725</v>
      </c>
    </row>
    <row r="25" spans="1:2">
      <c r="A25" s="3" t="s">
        <v>649</v>
      </c>
    </row>
    <row r="26" spans="1:2">
      <c r="A26" s="4" t="s">
        <v>78</v>
      </c>
      <c r="B26" s="5" t="n">
        <v>2502651</v>
      </c>
    </row>
    <row r="27" spans="1:2">
      <c r="A27" s="4" t="s">
        <v>722</v>
      </c>
      <c r="B27" s="5" t="n">
        <v>799447</v>
      </c>
    </row>
    <row r="28" spans="1:2">
      <c r="A28" s="4" t="s">
        <v>723</v>
      </c>
      <c r="B28" s="5" t="n">
        <v>1703204</v>
      </c>
    </row>
    <row r="29" spans="1:2">
      <c r="A29" s="4" t="s">
        <v>726</v>
      </c>
    </row>
    <row r="30" spans="1:2">
      <c r="A30" s="3" t="s">
        <v>649</v>
      </c>
    </row>
    <row r="31" spans="1:2">
      <c r="A31" s="4" t="s">
        <v>78</v>
      </c>
      <c r="B31" s="5" t="n">
        <v>151814</v>
      </c>
    </row>
    <row r="32" spans="1:2">
      <c r="A32" s="4" t="s">
        <v>727</v>
      </c>
    </row>
    <row r="33" spans="1:2">
      <c r="A33" s="3" t="s">
        <v>649</v>
      </c>
    </row>
    <row r="34" spans="1:2">
      <c r="A34" s="4" t="s">
        <v>78</v>
      </c>
      <c r="B34" s="5" t="n">
        <v>951809</v>
      </c>
    </row>
    <row r="35" spans="1:2">
      <c r="A35" s="4" t="s">
        <v>728</v>
      </c>
    </row>
    <row r="36" spans="1:2">
      <c r="A36" s="3" t="s">
        <v>649</v>
      </c>
    </row>
    <row r="37" spans="1:2">
      <c r="A37" s="4" t="s">
        <v>78</v>
      </c>
      <c r="B37" s="5" t="n">
        <v>616454</v>
      </c>
    </row>
    <row r="38" spans="1:2">
      <c r="A38" s="4" t="s">
        <v>729</v>
      </c>
    </row>
    <row r="39" spans="1:2">
      <c r="A39" s="3" t="s">
        <v>649</v>
      </c>
    </row>
    <row r="40" spans="1:2">
      <c r="A40" s="4" t="s">
        <v>78</v>
      </c>
      <c r="B40" s="5" t="n">
        <v>47061</v>
      </c>
    </row>
    <row r="41" spans="1:2">
      <c r="A41" s="4" t="s">
        <v>730</v>
      </c>
    </row>
    <row r="42" spans="1:2">
      <c r="A42" s="3" t="s">
        <v>649</v>
      </c>
    </row>
    <row r="43" spans="1:2">
      <c r="A43" s="4" t="s">
        <v>78</v>
      </c>
      <c r="B43" s="5" t="n">
        <v>600362</v>
      </c>
    </row>
    <row r="44" spans="1:2">
      <c r="A44" s="4" t="s">
        <v>731</v>
      </c>
    </row>
    <row r="45" spans="1:2">
      <c r="A45" s="3" t="s">
        <v>649</v>
      </c>
    </row>
    <row r="46" spans="1:2">
      <c r="A46" s="4" t="s">
        <v>78</v>
      </c>
      <c r="B46" s="5" t="n">
        <v>135151</v>
      </c>
    </row>
    <row r="47" spans="1:2">
      <c r="A47" s="4" t="s">
        <v>732</v>
      </c>
    </row>
    <row r="48" spans="1:2">
      <c r="A48" s="3" t="s">
        <v>649</v>
      </c>
    </row>
    <row r="49" spans="1:2">
      <c r="A49" s="4" t="s">
        <v>78</v>
      </c>
      <c r="B49" s="5" t="n">
        <v>4490167</v>
      </c>
    </row>
    <row r="50" spans="1:2">
      <c r="A50" s="4" t="s">
        <v>722</v>
      </c>
      <c r="B50" s="5" t="n">
        <v>2289916</v>
      </c>
    </row>
    <row r="51" spans="1:2">
      <c r="A51" s="4" t="s">
        <v>723</v>
      </c>
      <c r="B51" s="5" t="n">
        <v>2200251</v>
      </c>
    </row>
    <row r="52" spans="1:2">
      <c r="A52" s="4" t="s">
        <v>733</v>
      </c>
    </row>
    <row r="53" spans="1:2">
      <c r="A53" s="3" t="s">
        <v>649</v>
      </c>
    </row>
    <row r="54" spans="1:2">
      <c r="A54" s="4" t="s">
        <v>78</v>
      </c>
      <c r="B54" s="5" t="n">
        <v>70674</v>
      </c>
    </row>
    <row r="55" spans="1:2">
      <c r="A55" s="4" t="s">
        <v>734</v>
      </c>
    </row>
    <row r="56" spans="1:2">
      <c r="A56" s="3" t="s">
        <v>649</v>
      </c>
    </row>
    <row r="57" spans="1:2">
      <c r="A57" s="4" t="s">
        <v>78</v>
      </c>
      <c r="B57" s="5" t="n">
        <v>1686113</v>
      </c>
    </row>
    <row r="58" spans="1:2">
      <c r="A58" s="4" t="s">
        <v>735</v>
      </c>
    </row>
    <row r="59" spans="1:2">
      <c r="A59" s="3" t="s">
        <v>649</v>
      </c>
    </row>
    <row r="60" spans="1:2">
      <c r="A60" s="4" t="s">
        <v>78</v>
      </c>
      <c r="B60" s="5" t="n">
        <v>421713</v>
      </c>
    </row>
    <row r="61" spans="1:2">
      <c r="A61" s="4" t="s">
        <v>736</v>
      </c>
    </row>
    <row r="62" spans="1:2">
      <c r="A62" s="3" t="s">
        <v>649</v>
      </c>
    </row>
    <row r="63" spans="1:2">
      <c r="A63" s="4" t="s">
        <v>78</v>
      </c>
      <c r="B63" s="5" t="n">
        <v>154040</v>
      </c>
    </row>
    <row r="64" spans="1:2">
      <c r="A64" s="4" t="s">
        <v>737</v>
      </c>
    </row>
    <row r="65" spans="1:2">
      <c r="A65" s="3" t="s">
        <v>649</v>
      </c>
    </row>
    <row r="66" spans="1:2">
      <c r="A66" s="4" t="s">
        <v>78</v>
      </c>
      <c r="B66" s="5" t="n">
        <v>1884035</v>
      </c>
    </row>
    <row r="67" spans="1:2">
      <c r="A67" s="4" t="s">
        <v>738</v>
      </c>
    </row>
    <row r="68" spans="1:2">
      <c r="A68" s="3" t="s">
        <v>649</v>
      </c>
    </row>
    <row r="69" spans="1:2">
      <c r="A69" s="4" t="s">
        <v>78</v>
      </c>
      <c r="B69" s="5" t="n">
        <v>273591</v>
      </c>
    </row>
    <row r="70" spans="1:2">
      <c r="A70" s="4" t="s">
        <v>739</v>
      </c>
    </row>
    <row r="71" spans="1:2">
      <c r="A71" s="3" t="s">
        <v>649</v>
      </c>
    </row>
    <row r="72" spans="1:2">
      <c r="A72" s="4" t="s">
        <v>78</v>
      </c>
      <c r="B72" s="5" t="n">
        <v>10496257</v>
      </c>
    </row>
    <row r="73" spans="1:2">
      <c r="A73" s="4" t="s">
        <v>722</v>
      </c>
      <c r="B73" s="5" t="n">
        <v>4163284</v>
      </c>
    </row>
    <row r="74" spans="1:2">
      <c r="A74" s="4" t="s">
        <v>723</v>
      </c>
      <c r="B74" s="5" t="n">
        <v>6332973</v>
      </c>
    </row>
    <row r="75" spans="1:2">
      <c r="A75" s="4" t="s">
        <v>740</v>
      </c>
    </row>
    <row r="76" spans="1:2">
      <c r="A76" s="3" t="s">
        <v>649</v>
      </c>
    </row>
    <row r="77" spans="1:2">
      <c r="A77" s="4" t="s">
        <v>78</v>
      </c>
      <c r="B77" s="5" t="n">
        <v>460840</v>
      </c>
    </row>
    <row r="78" spans="1:2">
      <c r="A78" s="4" t="s">
        <v>741</v>
      </c>
    </row>
    <row r="79" spans="1:2">
      <c r="A79" s="3" t="s">
        <v>649</v>
      </c>
    </row>
    <row r="80" spans="1:2">
      <c r="A80" s="4" t="s">
        <v>78</v>
      </c>
      <c r="B80" s="5" t="n">
        <v>540196</v>
      </c>
    </row>
    <row r="81" spans="1:2">
      <c r="A81" s="4" t="s">
        <v>742</v>
      </c>
    </row>
    <row r="82" spans="1:2">
      <c r="A82" s="3" t="s">
        <v>649</v>
      </c>
    </row>
    <row r="83" spans="1:2">
      <c r="A83" s="4" t="s">
        <v>78</v>
      </c>
      <c r="B83" s="5" t="n">
        <v>1030086</v>
      </c>
    </row>
    <row r="84" spans="1:2">
      <c r="A84" s="4" t="s">
        <v>743</v>
      </c>
    </row>
    <row r="85" spans="1:2">
      <c r="A85" s="3" t="s">
        <v>649</v>
      </c>
    </row>
    <row r="86" spans="1:2">
      <c r="A86" s="4" t="s">
        <v>78</v>
      </c>
      <c r="B86" s="5" t="n">
        <v>4098261</v>
      </c>
    </row>
    <row r="87" spans="1:2">
      <c r="A87" s="4" t="s">
        <v>744</v>
      </c>
    </row>
    <row r="88" spans="1:2">
      <c r="A88" s="3" t="s">
        <v>649</v>
      </c>
    </row>
    <row r="89" spans="1:2">
      <c r="A89" s="4" t="s">
        <v>78</v>
      </c>
      <c r="B89" s="5" t="n">
        <v>4167429</v>
      </c>
    </row>
    <row r="90" spans="1:2">
      <c r="A90" s="4" t="s">
        <v>745</v>
      </c>
    </row>
    <row r="91" spans="1:2">
      <c r="A91" s="3" t="s">
        <v>649</v>
      </c>
    </row>
    <row r="92" spans="1:2">
      <c r="A92" s="4" t="s">
        <v>78</v>
      </c>
      <c r="B92" s="6" t="n">
        <v>199446</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6</v>
      </c>
      <c r="B1" s="2" t="s">
        <v>1</v>
      </c>
    </row>
    <row r="2" spans="1:3">
      <c r="B2" s="2" t="s">
        <v>2</v>
      </c>
      <c r="C2" s="2" t="s">
        <v>66</v>
      </c>
    </row>
    <row r="3" spans="1:3">
      <c r="A3" s="3" t="s">
        <v>265</v>
      </c>
    </row>
    <row r="4" spans="1:3">
      <c r="A4" s="4" t="s">
        <v>747</v>
      </c>
      <c r="B4" s="6" t="n">
        <v>1923</v>
      </c>
      <c r="C4" s="6" t="n">
        <v>2694</v>
      </c>
    </row>
    <row r="5" spans="1:3">
      <c r="A5" s="4" t="s">
        <v>748</v>
      </c>
      <c r="B5" s="5" t="n">
        <v>1</v>
      </c>
      <c r="C5" s="5" t="n">
        <v>5</v>
      </c>
    </row>
    <row r="6" spans="1:3">
      <c r="A6" s="4" t="s">
        <v>749</v>
      </c>
      <c r="B6" s="5" t="n">
        <v>2500</v>
      </c>
    </row>
    <row r="7" spans="1:3">
      <c r="A7" s="4" t="s">
        <v>750</v>
      </c>
      <c r="B7" s="5" t="n">
        <v>-272</v>
      </c>
      <c r="C7" s="5" t="n">
        <v>-776</v>
      </c>
    </row>
    <row r="8" spans="1:3">
      <c r="A8" s="4" t="s">
        <v>751</v>
      </c>
      <c r="B8" s="6" t="n">
        <v>4152</v>
      </c>
      <c r="C8" s="6" t="n">
        <v>1923</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8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752</v>
      </c>
      <c r="C1" s="2" t="s">
        <v>2</v>
      </c>
      <c r="E1" s="2" t="s">
        <v>66</v>
      </c>
    </row>
    <row r="2" spans="1:6">
      <c r="A2" s="3" t="s">
        <v>649</v>
      </c>
    </row>
    <row r="3" spans="1:6">
      <c r="A3" s="4" t="s">
        <v>753</v>
      </c>
      <c r="C3" s="6" t="n">
        <v>80887</v>
      </c>
      <c r="E3" s="6" t="n">
        <v>38278</v>
      </c>
    </row>
    <row r="4" spans="1:6">
      <c r="A4" s="4" t="s">
        <v>691</v>
      </c>
      <c r="C4" s="5" t="n">
        <v>55243</v>
      </c>
      <c r="E4" s="5" t="n">
        <v>13147</v>
      </c>
    </row>
    <row r="5" spans="1:6">
      <c r="A5" s="4" t="s">
        <v>754</v>
      </c>
      <c r="C5" s="5" t="n">
        <v>18709216</v>
      </c>
      <c r="E5" s="5" t="n">
        <v>10318888</v>
      </c>
    </row>
    <row r="6" spans="1:6">
      <c r="A6" s="4" t="s">
        <v>76</v>
      </c>
      <c r="C6" s="5" t="n">
        <v>18845346</v>
      </c>
      <c r="E6" s="5" t="n">
        <v>10370313</v>
      </c>
    </row>
    <row r="7" spans="1:6">
      <c r="A7" s="4" t="s">
        <v>755</v>
      </c>
    </row>
    <row r="8" spans="1:6">
      <c r="A8" s="3" t="s">
        <v>649</v>
      </c>
    </row>
    <row r="9" spans="1:6">
      <c r="A9" s="4" t="s">
        <v>753</v>
      </c>
      <c r="C9" s="5" t="n">
        <v>80446</v>
      </c>
      <c r="E9" s="5" t="n">
        <v>34274</v>
      </c>
    </row>
    <row r="10" spans="1:6">
      <c r="A10" s="4" t="s">
        <v>756</v>
      </c>
    </row>
    <row r="11" spans="1:6">
      <c r="A11" s="3" t="s">
        <v>649</v>
      </c>
    </row>
    <row r="12" spans="1:6">
      <c r="A12" s="4" t="s">
        <v>753</v>
      </c>
      <c r="C12" s="5" t="n">
        <v>441</v>
      </c>
      <c r="E12" s="5" t="n">
        <v>4004</v>
      </c>
    </row>
    <row r="13" spans="1:6">
      <c r="A13" s="4" t="s">
        <v>757</v>
      </c>
    </row>
    <row r="14" spans="1:6">
      <c r="A14" s="3" t="s">
        <v>649</v>
      </c>
    </row>
    <row r="15" spans="1:6">
      <c r="A15" s="4" t="s">
        <v>754</v>
      </c>
      <c r="C15" s="5" t="n">
        <v>1552762</v>
      </c>
    </row>
    <row r="16" spans="1:6">
      <c r="A16" s="4" t="s">
        <v>76</v>
      </c>
      <c r="C16" s="5" t="n">
        <v>1552762</v>
      </c>
    </row>
    <row r="17" spans="1:6">
      <c r="A17" s="4" t="s">
        <v>724</v>
      </c>
    </row>
    <row r="18" spans="1:6">
      <c r="A18" s="3" t="s">
        <v>649</v>
      </c>
    </row>
    <row r="19" spans="1:6">
      <c r="A19" s="4" t="s">
        <v>753</v>
      </c>
      <c r="C19" s="5" t="n">
        <v>466</v>
      </c>
      <c r="E19" s="5" t="n">
        <v>705</v>
      </c>
    </row>
    <row r="20" spans="1:6">
      <c r="A20" s="4" t="s">
        <v>691</v>
      </c>
      <c r="C20" s="5" t="n">
        <v>103</v>
      </c>
      <c r="E20" s="5" t="n">
        <v>256</v>
      </c>
    </row>
    <row r="21" spans="1:6">
      <c r="A21" s="4" t="s">
        <v>754</v>
      </c>
      <c r="C21" s="5" t="n">
        <v>680286</v>
      </c>
      <c r="E21" s="5" t="n">
        <v>728540</v>
      </c>
    </row>
    <row r="22" spans="1:6">
      <c r="A22" s="4" t="s">
        <v>76</v>
      </c>
      <c r="C22" s="5" t="n">
        <v>680855</v>
      </c>
      <c r="E22" s="5" t="n">
        <v>729501</v>
      </c>
    </row>
    <row r="23" spans="1:6">
      <c r="A23" s="4" t="s">
        <v>758</v>
      </c>
    </row>
    <row r="24" spans="1:6">
      <c r="A24" s="3" t="s">
        <v>649</v>
      </c>
    </row>
    <row r="25" spans="1:6">
      <c r="A25" s="4" t="s">
        <v>753</v>
      </c>
      <c r="C25" s="5" t="n">
        <v>466</v>
      </c>
      <c r="E25" s="5" t="n">
        <v>705</v>
      </c>
    </row>
    <row r="26" spans="1:6">
      <c r="A26" s="4" t="s">
        <v>654</v>
      </c>
    </row>
    <row r="27" spans="1:6">
      <c r="A27" s="3" t="s">
        <v>649</v>
      </c>
    </row>
    <row r="28" spans="1:6">
      <c r="A28" s="4" t="s">
        <v>753</v>
      </c>
      <c r="C28" s="5" t="n">
        <v>16470</v>
      </c>
      <c r="E28" s="5" t="n">
        <v>7151</v>
      </c>
    </row>
    <row r="29" spans="1:6">
      <c r="A29" s="4" t="s">
        <v>691</v>
      </c>
      <c r="C29" s="5" t="n">
        <v>1142</v>
      </c>
      <c r="E29" s="5" t="n">
        <v>1386</v>
      </c>
    </row>
    <row r="30" spans="1:6">
      <c r="A30" s="4" t="s">
        <v>754</v>
      </c>
      <c r="C30" s="5" t="n">
        <v>2046555</v>
      </c>
      <c r="E30" s="5" t="n">
        <v>1613752</v>
      </c>
    </row>
    <row r="31" spans="1:6">
      <c r="A31" s="4" t="s">
        <v>76</v>
      </c>
      <c r="C31" s="5" t="n">
        <v>2064167</v>
      </c>
      <c r="E31" s="5" t="n">
        <v>1622289</v>
      </c>
    </row>
    <row r="32" spans="1:6">
      <c r="A32" s="4" t="s">
        <v>759</v>
      </c>
    </row>
    <row r="33" spans="1:6">
      <c r="A33" s="3" t="s">
        <v>649</v>
      </c>
    </row>
    <row r="34" spans="1:6">
      <c r="A34" s="4" t="s">
        <v>753</v>
      </c>
      <c r="C34" s="5" t="n">
        <v>16470</v>
      </c>
      <c r="E34" s="5" t="n">
        <v>6363</v>
      </c>
    </row>
    <row r="35" spans="1:6">
      <c r="A35" s="4" t="s">
        <v>760</v>
      </c>
    </row>
    <row r="36" spans="1:6">
      <c r="A36" s="3" t="s">
        <v>649</v>
      </c>
    </row>
    <row r="37" spans="1:6">
      <c r="A37" s="4" t="s">
        <v>753</v>
      </c>
      <c r="E37" s="5" t="n">
        <v>788</v>
      </c>
    </row>
    <row r="38" spans="1:6">
      <c r="A38" s="4" t="s">
        <v>655</v>
      </c>
    </row>
    <row r="39" spans="1:6">
      <c r="A39" s="3" t="s">
        <v>649</v>
      </c>
    </row>
    <row r="40" spans="1:6">
      <c r="A40" s="4" t="s">
        <v>753</v>
      </c>
      <c r="B40" s="4" t="s">
        <v>656</v>
      </c>
      <c r="C40" s="5" t="n">
        <v>44325</v>
      </c>
      <c r="E40" s="5" t="n">
        <v>13474</v>
      </c>
    </row>
    <row r="41" spans="1:6">
      <c r="A41" s="4" t="s">
        <v>691</v>
      </c>
      <c r="B41" s="4" t="s">
        <v>656</v>
      </c>
      <c r="C41" s="5" t="n">
        <v>24413</v>
      </c>
      <c r="E41" s="5" t="n">
        <v>4515</v>
      </c>
    </row>
    <row r="42" spans="1:6">
      <c r="A42" s="4" t="s">
        <v>754</v>
      </c>
      <c r="B42" s="4" t="s">
        <v>656</v>
      </c>
      <c r="C42" s="5" t="n">
        <v>4318673</v>
      </c>
      <c r="E42" s="5" t="n">
        <v>2688920</v>
      </c>
    </row>
    <row r="43" spans="1:6">
      <c r="A43" s="4" t="s">
        <v>76</v>
      </c>
      <c r="B43" s="4" t="s">
        <v>656</v>
      </c>
      <c r="C43" s="5" t="n">
        <v>4387411</v>
      </c>
      <c r="D43" s="4" t="s">
        <v>657</v>
      </c>
      <c r="E43" s="5" t="n">
        <v>2706909</v>
      </c>
      <c r="F43" s="4" t="s">
        <v>658</v>
      </c>
    </row>
    <row r="44" spans="1:6">
      <c r="A44" s="4" t="s">
        <v>761</v>
      </c>
    </row>
    <row r="45" spans="1:6">
      <c r="A45" s="3" t="s">
        <v>649</v>
      </c>
    </row>
    <row r="46" spans="1:6">
      <c r="A46" s="4" t="s">
        <v>753</v>
      </c>
      <c r="B46" s="4" t="s">
        <v>656</v>
      </c>
      <c r="C46" s="5" t="n">
        <v>43884</v>
      </c>
      <c r="E46" s="5" t="n">
        <v>10479</v>
      </c>
    </row>
    <row r="47" spans="1:6">
      <c r="A47" s="4" t="s">
        <v>762</v>
      </c>
    </row>
    <row r="48" spans="1:6">
      <c r="A48" s="3" t="s">
        <v>649</v>
      </c>
    </row>
    <row r="49" spans="1:6">
      <c r="A49" s="4" t="s">
        <v>753</v>
      </c>
      <c r="B49" s="4" t="s">
        <v>656</v>
      </c>
      <c r="C49" s="5" t="n">
        <v>441</v>
      </c>
      <c r="E49" s="5" t="n">
        <v>2995</v>
      </c>
    </row>
    <row r="50" spans="1:6">
      <c r="A50" s="4" t="s">
        <v>659</v>
      </c>
    </row>
    <row r="51" spans="1:6">
      <c r="A51" s="3" t="s">
        <v>649</v>
      </c>
    </row>
    <row r="52" spans="1:6">
      <c r="A52" s="4" t="s">
        <v>753</v>
      </c>
      <c r="C52" s="5" t="n">
        <v>10669</v>
      </c>
      <c r="E52" s="5" t="n">
        <v>9063</v>
      </c>
    </row>
    <row r="53" spans="1:6">
      <c r="A53" s="4" t="s">
        <v>691</v>
      </c>
      <c r="C53" s="5" t="n">
        <v>12714</v>
      </c>
      <c r="E53" s="5" t="n">
        <v>2727</v>
      </c>
    </row>
    <row r="54" spans="1:6">
      <c r="A54" s="4" t="s">
        <v>754</v>
      </c>
      <c r="C54" s="5" t="n">
        <v>6532902</v>
      </c>
      <c r="E54" s="5" t="n">
        <v>3526767</v>
      </c>
    </row>
    <row r="55" spans="1:6">
      <c r="A55" s="4" t="s">
        <v>76</v>
      </c>
      <c r="C55" s="5" t="n">
        <v>6556285</v>
      </c>
      <c r="E55" s="5" t="n">
        <v>3538557</v>
      </c>
    </row>
    <row r="56" spans="1:6">
      <c r="A56" s="4" t="s">
        <v>763</v>
      </c>
    </row>
    <row r="57" spans="1:6">
      <c r="A57" s="3" t="s">
        <v>649</v>
      </c>
    </row>
    <row r="58" spans="1:6">
      <c r="A58" s="4" t="s">
        <v>753</v>
      </c>
      <c r="C58" s="5" t="n">
        <v>10669</v>
      </c>
      <c r="E58" s="5" t="n">
        <v>9063</v>
      </c>
    </row>
    <row r="59" spans="1:6">
      <c r="A59" s="4" t="s">
        <v>653</v>
      </c>
    </row>
    <row r="60" spans="1:6">
      <c r="A60" s="3" t="s">
        <v>649</v>
      </c>
    </row>
    <row r="61" spans="1:6">
      <c r="A61" s="4" t="s">
        <v>753</v>
      </c>
      <c r="C61" s="5" t="n">
        <v>7249</v>
      </c>
      <c r="E61" s="5" t="n">
        <v>6873</v>
      </c>
    </row>
    <row r="62" spans="1:6">
      <c r="A62" s="4" t="s">
        <v>691</v>
      </c>
      <c r="C62" s="5" t="n">
        <v>16809</v>
      </c>
      <c r="E62" s="5" t="n">
        <v>4215</v>
      </c>
    </row>
    <row r="63" spans="1:6">
      <c r="A63" s="4" t="s">
        <v>754</v>
      </c>
      <c r="C63" s="5" t="n">
        <v>3181537</v>
      </c>
      <c r="E63" s="5" t="n">
        <v>1472483</v>
      </c>
    </row>
    <row r="64" spans="1:6">
      <c r="A64" s="4" t="s">
        <v>76</v>
      </c>
      <c r="C64" s="5" t="n">
        <v>3205595</v>
      </c>
      <c r="E64" s="5" t="n">
        <v>1483571</v>
      </c>
    </row>
    <row r="65" spans="1:6">
      <c r="A65" s="4" t="s">
        <v>764</v>
      </c>
    </row>
    <row r="66" spans="1:6">
      <c r="A66" s="3" t="s">
        <v>649</v>
      </c>
    </row>
    <row r="67" spans="1:6">
      <c r="A67" s="4" t="s">
        <v>753</v>
      </c>
      <c r="C67" s="5" t="n">
        <v>7249</v>
      </c>
      <c r="E67" s="5" t="n">
        <v>6652</v>
      </c>
    </row>
    <row r="68" spans="1:6">
      <c r="A68" s="4" t="s">
        <v>765</v>
      </c>
    </row>
    <row r="69" spans="1:6">
      <c r="A69" s="3" t="s">
        <v>649</v>
      </c>
    </row>
    <row r="70" spans="1:6">
      <c r="A70" s="4" t="s">
        <v>753</v>
      </c>
      <c r="E70" s="5" t="n">
        <v>221</v>
      </c>
    </row>
    <row r="71" spans="1:6">
      <c r="A71" s="4" t="s">
        <v>662</v>
      </c>
    </row>
    <row r="72" spans="1:6">
      <c r="A72" s="3" t="s">
        <v>649</v>
      </c>
    </row>
    <row r="73" spans="1:6">
      <c r="A73" s="4" t="s">
        <v>753</v>
      </c>
      <c r="C73" s="5" t="n">
        <v>1708</v>
      </c>
      <c r="E73" s="5" t="n">
        <v>1012</v>
      </c>
    </row>
    <row r="74" spans="1:6">
      <c r="A74" s="4" t="s">
        <v>691</v>
      </c>
      <c r="C74" s="5" t="n">
        <v>62</v>
      </c>
      <c r="E74" s="5" t="n">
        <v>48</v>
      </c>
    </row>
    <row r="75" spans="1:6">
      <c r="A75" s="4" t="s">
        <v>754</v>
      </c>
      <c r="C75" s="5" t="n">
        <v>396501</v>
      </c>
      <c r="E75" s="5" t="n">
        <v>288426</v>
      </c>
    </row>
    <row r="76" spans="1:6">
      <c r="A76" s="4" t="s">
        <v>76</v>
      </c>
      <c r="C76" s="5" t="n">
        <v>398271</v>
      </c>
      <c r="E76" s="5" t="n">
        <v>289486</v>
      </c>
    </row>
    <row r="77" spans="1:6">
      <c r="A77" s="4" t="s">
        <v>766</v>
      </c>
    </row>
    <row r="78" spans="1:6">
      <c r="A78" s="3" t="s">
        <v>649</v>
      </c>
    </row>
    <row r="79" spans="1:6">
      <c r="A79" s="4" t="s">
        <v>753</v>
      </c>
      <c r="C79" s="6" t="n">
        <v>1708</v>
      </c>
      <c r="E79" s="6" t="n">
        <v>1012</v>
      </c>
    </row>
    <row r="80" spans="1:6"/>
    <row r="81" spans="1:6">
      <c r="A81" s="4" t="s">
        <v>656</v>
      </c>
      <c r="B81" s="4" t="s">
        <v>663</v>
      </c>
    </row>
    <row r="82" spans="1:6">
      <c r="A82" s="4" t="s">
        <v>657</v>
      </c>
      <c r="B82" s="4" t="s">
        <v>664</v>
      </c>
    </row>
    <row r="83" spans="1:6">
      <c r="A83" s="4" t="s">
        <v>658</v>
      </c>
      <c r="B83" s="4" t="s">
        <v>665</v>
      </c>
    </row>
  </sheetData>
  <mergeCells count="7">
    <mergeCell ref="A1:B1"/>
    <mergeCell ref="C1:D1"/>
    <mergeCell ref="E1:F1"/>
    <mergeCell ref="A80:E80"/>
    <mergeCell ref="B81:E81"/>
    <mergeCell ref="B82:E82"/>
    <mergeCell ref="B83:E83"/>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7</v>
      </c>
      <c r="B1" s="2" t="s">
        <v>2</v>
      </c>
      <c r="C1" s="2" t="s">
        <v>66</v>
      </c>
    </row>
    <row r="2" spans="1:3">
      <c r="A2" s="3" t="s">
        <v>649</v>
      </c>
    </row>
    <row r="3" spans="1:3">
      <c r="A3" s="4" t="s">
        <v>74</v>
      </c>
      <c r="B3" s="6" t="n">
        <v>80959</v>
      </c>
      <c r="C3" s="6" t="n">
        <v>29367</v>
      </c>
    </row>
    <row r="4" spans="1:3">
      <c r="A4" s="4" t="s">
        <v>652</v>
      </c>
    </row>
    <row r="5" spans="1:3">
      <c r="A5" s="3" t="s">
        <v>649</v>
      </c>
    </row>
    <row r="6" spans="1:3">
      <c r="A6" s="4" t="s">
        <v>74</v>
      </c>
      <c r="B6" s="6" t="n">
        <v>80959</v>
      </c>
      <c r="C6" s="6" t="n">
        <v>2936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9</v>
      </c>
      <c r="B1" s="2" t="s">
        <v>1</v>
      </c>
    </row>
    <row r="2" spans="1:4">
      <c r="B2" s="2" t="s">
        <v>2</v>
      </c>
      <c r="C2" s="2" t="s">
        <v>66</v>
      </c>
      <c r="D2" s="2" t="s">
        <v>122</v>
      </c>
    </row>
    <row r="3" spans="1:4">
      <c r="A3" s="4" t="s">
        <v>180</v>
      </c>
    </row>
    <row r="4" spans="1:4">
      <c r="A4" s="4" t="s">
        <v>200</v>
      </c>
      <c r="B4" s="7" t="n">
        <v>1.69</v>
      </c>
      <c r="C4" s="7" t="n">
        <v>1.49</v>
      </c>
      <c r="D4" s="7" t="n">
        <v>1.38</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s>
  <sheetData>
    <row r="1" spans="1:7">
      <c r="A1" s="1" t="s">
        <v>768</v>
      </c>
      <c r="C1" s="2" t="s">
        <v>2</v>
      </c>
      <c r="D1" s="2" t="s">
        <v>66</v>
      </c>
      <c r="E1" s="2" t="s">
        <v>122</v>
      </c>
      <c r="F1" s="2" t="s">
        <v>769</v>
      </c>
      <c r="G1" s="2" t="s">
        <v>770</v>
      </c>
    </row>
    <row r="2" spans="1:7">
      <c r="A2" s="3" t="s">
        <v>649</v>
      </c>
    </row>
    <row r="3" spans="1:7">
      <c r="A3" s="4" t="s">
        <v>75</v>
      </c>
      <c r="C3" s="6" t="n">
        <v>17211625</v>
      </c>
      <c r="D3" s="6" t="n">
        <v>10340946</v>
      </c>
      <c r="E3" s="6" t="n">
        <v>9989384</v>
      </c>
    </row>
    <row r="4" spans="1:7">
      <c r="A4" s="4" t="s">
        <v>83</v>
      </c>
      <c r="C4" s="6" t="n">
        <v>6936</v>
      </c>
      <c r="D4" s="6" t="n">
        <v>1805</v>
      </c>
    </row>
    <row r="5" spans="1:7">
      <c r="A5" s="4" t="s">
        <v>771</v>
      </c>
      <c r="C5" s="4" t="s">
        <v>677</v>
      </c>
      <c r="D5" s="4" t="s">
        <v>678</v>
      </c>
      <c r="E5" s="4" t="s">
        <v>679</v>
      </c>
      <c r="F5" s="4" t="s">
        <v>772</v>
      </c>
      <c r="G5" s="4" t="s">
        <v>685</v>
      </c>
    </row>
    <row r="6" spans="1:7">
      <c r="A6" s="4" t="s">
        <v>773</v>
      </c>
      <c r="C6" s="4" t="s">
        <v>774</v>
      </c>
      <c r="D6" s="4" t="s">
        <v>678</v>
      </c>
      <c r="E6" s="4" t="s">
        <v>679</v>
      </c>
      <c r="F6" s="4" t="s">
        <v>772</v>
      </c>
      <c r="G6" s="4" t="s">
        <v>685</v>
      </c>
    </row>
    <row r="7" spans="1:7">
      <c r="A7" s="4" t="s">
        <v>775</v>
      </c>
    </row>
    <row r="8" spans="1:7">
      <c r="A8" s="3" t="s">
        <v>649</v>
      </c>
    </row>
    <row r="9" spans="1:7">
      <c r="A9" s="4" t="s">
        <v>75</v>
      </c>
      <c r="C9" s="6" t="n">
        <v>55684</v>
      </c>
      <c r="D9" s="6" t="n">
        <v>17151</v>
      </c>
      <c r="E9" s="6" t="n">
        <v>26268</v>
      </c>
      <c r="F9" s="6" t="n">
        <v>32598</v>
      </c>
      <c r="G9" s="6" t="n">
        <v>40325</v>
      </c>
    </row>
    <row r="10" spans="1:7">
      <c r="A10" s="4" t="s">
        <v>776</v>
      </c>
      <c r="C10" s="5" t="n">
        <v>323</v>
      </c>
      <c r="E10" s="5" t="n">
        <v>35</v>
      </c>
      <c r="F10" s="5" t="n">
        <v>241</v>
      </c>
      <c r="G10" s="5" t="n">
        <v>171</v>
      </c>
    </row>
    <row r="11" spans="1:7">
      <c r="A11" s="4" t="s">
        <v>83</v>
      </c>
      <c r="C11" s="5" t="n">
        <v>6936</v>
      </c>
      <c r="D11" s="5" t="n">
        <v>1805</v>
      </c>
      <c r="E11" s="5" t="n">
        <v>11152</v>
      </c>
      <c r="F11" s="5" t="n">
        <v>15463</v>
      </c>
      <c r="G11" s="5" t="n">
        <v>2963</v>
      </c>
    </row>
    <row r="12" spans="1:7">
      <c r="A12" s="4" t="s">
        <v>777</v>
      </c>
      <c r="C12" s="5" t="n">
        <v>62943</v>
      </c>
      <c r="D12" s="5" t="n">
        <v>18956</v>
      </c>
      <c r="E12" s="5" t="n">
        <v>37455</v>
      </c>
      <c r="F12" s="5" t="n">
        <v>48302</v>
      </c>
      <c r="G12" s="5" t="n">
        <v>43459</v>
      </c>
    </row>
    <row r="13" spans="1:7">
      <c r="A13" s="4" t="s">
        <v>778</v>
      </c>
    </row>
    <row r="14" spans="1:7">
      <c r="A14" s="3" t="s">
        <v>649</v>
      </c>
    </row>
    <row r="15" spans="1:7">
      <c r="A15" s="4" t="s">
        <v>75</v>
      </c>
      <c r="B15" s="4" t="s">
        <v>779</v>
      </c>
      <c r="C15" s="5" t="n">
        <v>55243</v>
      </c>
      <c r="D15" s="5" t="n">
        <v>13147</v>
      </c>
      <c r="E15" s="5" t="n">
        <v>25264</v>
      </c>
      <c r="F15" s="5" t="n">
        <v>31642</v>
      </c>
      <c r="G15" s="5" t="n">
        <v>39711</v>
      </c>
    </row>
    <row r="16" spans="1:7">
      <c r="A16" s="4" t="s">
        <v>780</v>
      </c>
    </row>
    <row r="17" spans="1:7">
      <c r="A17" s="3" t="s">
        <v>649</v>
      </c>
    </row>
    <row r="18" spans="1:7">
      <c r="A18" s="4" t="s">
        <v>75</v>
      </c>
      <c r="C18" s="6" t="n">
        <v>441</v>
      </c>
      <c r="D18" s="6" t="n">
        <v>4004</v>
      </c>
      <c r="E18" s="6" t="n">
        <v>1004</v>
      </c>
      <c r="F18" s="6" t="n">
        <v>956</v>
      </c>
      <c r="G18" s="6" t="n">
        <v>614</v>
      </c>
    </row>
    <row r="19" spans="1:7"/>
    <row r="20" spans="1:7">
      <c r="A20" s="4" t="s">
        <v>656</v>
      </c>
      <c r="B20" s="4" t="s">
        <v>781</v>
      </c>
    </row>
    <row r="21" spans="1:7">
      <c r="A21" s="4" t="s">
        <v>657</v>
      </c>
      <c r="B21" s="4" t="s">
        <v>782</v>
      </c>
    </row>
  </sheetData>
  <mergeCells count="4">
    <mergeCell ref="A1:B1"/>
    <mergeCell ref="A19:F19"/>
    <mergeCell ref="B20:F20"/>
    <mergeCell ref="B21:F2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6"/>
    <col customWidth="1" max="5" min="5" width="15"/>
    <col customWidth="1" max="6" min="6" width="14"/>
    <col customWidth="1" max="7" min="7" width="14"/>
  </cols>
  <sheetData>
    <row r="1" spans="1:7">
      <c r="A1" s="1" t="s">
        <v>783</v>
      </c>
      <c r="C1" s="2" t="s">
        <v>2</v>
      </c>
      <c r="D1" s="2" t="s">
        <v>66</v>
      </c>
      <c r="E1" s="2" t="s">
        <v>122</v>
      </c>
      <c r="F1" s="2" t="s">
        <v>769</v>
      </c>
      <c r="G1" s="2" t="s">
        <v>770</v>
      </c>
    </row>
    <row r="2" spans="1:7">
      <c r="A2" s="3" t="s">
        <v>649</v>
      </c>
    </row>
    <row r="3" spans="1:7">
      <c r="A3" s="4" t="s">
        <v>75</v>
      </c>
      <c r="C3" s="6" t="n">
        <v>17211625000</v>
      </c>
      <c r="D3" s="6" t="n">
        <v>10340946000</v>
      </c>
      <c r="E3" s="6" t="n">
        <v>9989384000</v>
      </c>
    </row>
    <row r="4" spans="1:7">
      <c r="A4" s="4" t="s">
        <v>108</v>
      </c>
    </row>
    <row r="5" spans="1:7">
      <c r="A5" s="3" t="s">
        <v>649</v>
      </c>
    </row>
    <row r="6" spans="1:7">
      <c r="A6" s="4" t="s">
        <v>75</v>
      </c>
      <c r="C6" s="5" t="n">
        <v>1550000000</v>
      </c>
    </row>
    <row r="7" spans="1:7">
      <c r="A7" s="4" t="s">
        <v>775</v>
      </c>
    </row>
    <row r="8" spans="1:7">
      <c r="A8" s="3" t="s">
        <v>649</v>
      </c>
    </row>
    <row r="9" spans="1:7">
      <c r="A9" s="4" t="s">
        <v>75</v>
      </c>
      <c r="C9" s="5" t="n">
        <v>55684000</v>
      </c>
      <c r="D9" s="5" t="n">
        <v>17151000</v>
      </c>
      <c r="E9" s="5" t="n">
        <v>26268000</v>
      </c>
      <c r="F9" s="6" t="n">
        <v>32598000</v>
      </c>
      <c r="G9" s="6" t="n">
        <v>40325000</v>
      </c>
    </row>
    <row r="10" spans="1:7">
      <c r="A10" s="4" t="s">
        <v>778</v>
      </c>
    </row>
    <row r="11" spans="1:7">
      <c r="A11" s="3" t="s">
        <v>649</v>
      </c>
    </row>
    <row r="12" spans="1:7">
      <c r="A12" s="4" t="s">
        <v>75</v>
      </c>
      <c r="B12" s="4" t="s">
        <v>779</v>
      </c>
      <c r="C12" s="5" t="n">
        <v>55243000</v>
      </c>
      <c r="D12" s="5" t="n">
        <v>13147000</v>
      </c>
      <c r="E12" s="5" t="n">
        <v>25264000</v>
      </c>
      <c r="F12" s="5" t="n">
        <v>31642000</v>
      </c>
      <c r="G12" s="5" t="n">
        <v>39711000</v>
      </c>
    </row>
    <row r="13" spans="1:7">
      <c r="A13" s="4" t="s">
        <v>784</v>
      </c>
    </row>
    <row r="14" spans="1:7">
      <c r="A14" s="3" t="s">
        <v>649</v>
      </c>
    </row>
    <row r="15" spans="1:7">
      <c r="A15" s="4" t="s">
        <v>75</v>
      </c>
      <c r="C15" s="5" t="n">
        <v>13600000</v>
      </c>
      <c r="D15" s="5" t="n">
        <v>51000</v>
      </c>
      <c r="E15" s="5" t="n">
        <v>53000</v>
      </c>
      <c r="F15" s="5" t="n">
        <v>97000</v>
      </c>
      <c r="G15" s="5" t="n">
        <v>681000</v>
      </c>
    </row>
    <row r="16" spans="1:7">
      <c r="A16" s="4" t="s">
        <v>785</v>
      </c>
    </row>
    <row r="17" spans="1:7">
      <c r="A17" s="3" t="s">
        <v>649</v>
      </c>
    </row>
    <row r="18" spans="1:7">
      <c r="A18" s="4" t="s">
        <v>75</v>
      </c>
      <c r="C18" s="6" t="n">
        <v>0</v>
      </c>
      <c r="D18" s="6" t="n">
        <v>0</v>
      </c>
      <c r="E18" s="6" t="n">
        <v>0</v>
      </c>
      <c r="F18" s="6" t="n">
        <v>0</v>
      </c>
      <c r="G18" s="6" t="n">
        <v>0</v>
      </c>
    </row>
    <row r="19" spans="1:7"/>
    <row r="20" spans="1:7">
      <c r="A20" s="4" t="s">
        <v>656</v>
      </c>
      <c r="B20" s="4" t="s">
        <v>781</v>
      </c>
    </row>
    <row r="21" spans="1:7">
      <c r="A21" s="4" t="s">
        <v>657</v>
      </c>
      <c r="B21" s="4" t="s">
        <v>782</v>
      </c>
    </row>
  </sheetData>
  <mergeCells count="4">
    <mergeCell ref="A1:B1"/>
    <mergeCell ref="A19:F19"/>
    <mergeCell ref="B20:F20"/>
    <mergeCell ref="B21:F2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6</v>
      </c>
      <c r="B1" s="2" t="s">
        <v>1</v>
      </c>
    </row>
    <row r="2" spans="1:3">
      <c r="B2" s="2" t="s">
        <v>2</v>
      </c>
      <c r="C2" s="2" t="s">
        <v>66</v>
      </c>
    </row>
    <row r="3" spans="1:3">
      <c r="A3" s="3" t="s">
        <v>787</v>
      </c>
    </row>
    <row r="4" spans="1:3">
      <c r="A4" s="4" t="s">
        <v>788</v>
      </c>
      <c r="B4" s="6" t="n">
        <v>46898</v>
      </c>
      <c r="C4" s="6" t="n">
        <v>11071</v>
      </c>
    </row>
    <row r="5" spans="1:3">
      <c r="A5" s="4" t="s">
        <v>789</v>
      </c>
      <c r="B5" s="5" t="n">
        <v>53689</v>
      </c>
      <c r="C5" s="5" t="n">
        <v>12943</v>
      </c>
    </row>
    <row r="6" spans="1:3">
      <c r="A6" s="4" t="s">
        <v>790</v>
      </c>
      <c r="B6" s="5" t="n">
        <v>28986</v>
      </c>
      <c r="C6" s="5" t="n">
        <v>12998</v>
      </c>
    </row>
    <row r="7" spans="1:3">
      <c r="A7" s="4" t="s">
        <v>791</v>
      </c>
      <c r="B7" s="5" t="n">
        <v>6148</v>
      </c>
      <c r="C7" s="5" t="n">
        <v>1985</v>
      </c>
    </row>
    <row r="8" spans="1:3">
      <c r="A8" s="4" t="s">
        <v>792</v>
      </c>
      <c r="B8" s="5" t="n">
        <v>6175</v>
      </c>
      <c r="C8" s="5" t="n">
        <v>2012</v>
      </c>
    </row>
    <row r="9" spans="1:3">
      <c r="A9" s="4" t="s">
        <v>793</v>
      </c>
      <c r="B9" s="5" t="n">
        <v>1441</v>
      </c>
      <c r="C9" s="5" t="n">
        <v>685</v>
      </c>
    </row>
    <row r="10" spans="1:3">
      <c r="A10" s="4" t="s">
        <v>794</v>
      </c>
      <c r="B10" s="5" t="n">
        <v>4068</v>
      </c>
      <c r="C10" s="5" t="n">
        <v>5407</v>
      </c>
    </row>
    <row r="11" spans="1:3">
      <c r="A11" s="4" t="s">
        <v>795</v>
      </c>
      <c r="B11" s="5" t="n">
        <v>53046</v>
      </c>
      <c r="C11" s="5" t="n">
        <v>13056</v>
      </c>
    </row>
    <row r="12" spans="1:3">
      <c r="A12" s="4" t="s">
        <v>796</v>
      </c>
      <c r="B12" s="5" t="n">
        <v>59864</v>
      </c>
      <c r="C12" s="5" t="n">
        <v>14955</v>
      </c>
    </row>
    <row r="13" spans="1:3">
      <c r="A13" s="4" t="s">
        <v>797</v>
      </c>
      <c r="B13" s="5" t="n">
        <v>33054</v>
      </c>
      <c r="C13" s="5" t="n">
        <v>18405</v>
      </c>
    </row>
    <row r="14" spans="1:3">
      <c r="A14" s="4" t="s">
        <v>798</v>
      </c>
      <c r="B14" s="5" t="n">
        <v>1441</v>
      </c>
      <c r="C14" s="5" t="n">
        <v>685</v>
      </c>
    </row>
    <row r="15" spans="1:3">
      <c r="A15" s="4" t="s">
        <v>724</v>
      </c>
    </row>
    <row r="16" spans="1:3">
      <c r="A16" s="3" t="s">
        <v>787</v>
      </c>
    </row>
    <row r="17" spans="1:3">
      <c r="A17" s="4" t="s">
        <v>788</v>
      </c>
      <c r="B17" s="5" t="n">
        <v>33</v>
      </c>
      <c r="C17" s="5" t="n">
        <v>256</v>
      </c>
    </row>
    <row r="18" spans="1:3">
      <c r="A18" s="4" t="s">
        <v>789</v>
      </c>
      <c r="B18" s="5" t="n">
        <v>79</v>
      </c>
      <c r="C18" s="5" t="n">
        <v>311</v>
      </c>
    </row>
    <row r="19" spans="1:3">
      <c r="A19" s="4" t="s">
        <v>790</v>
      </c>
      <c r="B19" s="5" t="n">
        <v>145</v>
      </c>
      <c r="C19" s="5" t="n">
        <v>194</v>
      </c>
    </row>
    <row r="20" spans="1:3">
      <c r="A20" s="4" t="s">
        <v>791</v>
      </c>
      <c r="B20" s="5" t="n">
        <v>70</v>
      </c>
    </row>
    <row r="21" spans="1:3">
      <c r="A21" s="4" t="s">
        <v>792</v>
      </c>
      <c r="B21" s="5" t="n">
        <v>75</v>
      </c>
    </row>
    <row r="22" spans="1:3">
      <c r="A22" s="4" t="s">
        <v>793</v>
      </c>
      <c r="B22" s="5" t="n">
        <v>7</v>
      </c>
    </row>
    <row r="23" spans="1:3">
      <c r="A23" s="4" t="s">
        <v>794</v>
      </c>
      <c r="B23" s="5" t="n">
        <v>35</v>
      </c>
    </row>
    <row r="24" spans="1:3">
      <c r="A24" s="4" t="s">
        <v>795</v>
      </c>
      <c r="B24" s="5" t="n">
        <v>103</v>
      </c>
      <c r="C24" s="5" t="n">
        <v>256</v>
      </c>
    </row>
    <row r="25" spans="1:3">
      <c r="A25" s="4" t="s">
        <v>796</v>
      </c>
      <c r="B25" s="5" t="n">
        <v>154</v>
      </c>
      <c r="C25" s="5" t="n">
        <v>311</v>
      </c>
    </row>
    <row r="26" spans="1:3">
      <c r="A26" s="4" t="s">
        <v>797</v>
      </c>
      <c r="B26" s="5" t="n">
        <v>180</v>
      </c>
      <c r="C26" s="5" t="n">
        <v>194</v>
      </c>
    </row>
    <row r="27" spans="1:3">
      <c r="A27" s="4" t="s">
        <v>654</v>
      </c>
    </row>
    <row r="28" spans="1:3">
      <c r="A28" s="3" t="s">
        <v>787</v>
      </c>
    </row>
    <row r="29" spans="1:3">
      <c r="A29" s="4" t="s">
        <v>788</v>
      </c>
      <c r="B29" s="5" t="n">
        <v>752</v>
      </c>
      <c r="C29" s="5" t="n">
        <v>993</v>
      </c>
    </row>
    <row r="30" spans="1:3">
      <c r="A30" s="4" t="s">
        <v>789</v>
      </c>
      <c r="B30" s="5" t="n">
        <v>752</v>
      </c>
      <c r="C30" s="5" t="n">
        <v>995</v>
      </c>
    </row>
    <row r="31" spans="1:3">
      <c r="A31" s="4" t="s">
        <v>790</v>
      </c>
      <c r="B31" s="5" t="n">
        <v>873</v>
      </c>
      <c r="C31" s="5" t="n">
        <v>788</v>
      </c>
    </row>
    <row r="32" spans="1:3">
      <c r="A32" s="4" t="s">
        <v>791</v>
      </c>
      <c r="B32" s="5" t="n">
        <v>390</v>
      </c>
      <c r="C32" s="5" t="n">
        <v>391</v>
      </c>
    </row>
    <row r="33" spans="1:3">
      <c r="A33" s="4" t="s">
        <v>792</v>
      </c>
      <c r="B33" s="5" t="n">
        <v>390</v>
      </c>
      <c r="C33" s="5" t="n">
        <v>391</v>
      </c>
    </row>
    <row r="34" spans="1:3">
      <c r="A34" s="4" t="s">
        <v>793</v>
      </c>
      <c r="B34" s="5" t="n">
        <v>58</v>
      </c>
      <c r="C34" s="5" t="n">
        <v>58</v>
      </c>
    </row>
    <row r="35" spans="1:3">
      <c r="A35" s="4" t="s">
        <v>794</v>
      </c>
      <c r="B35" s="5" t="n">
        <v>391</v>
      </c>
      <c r="C35" s="5" t="n">
        <v>195</v>
      </c>
    </row>
    <row r="36" spans="1:3">
      <c r="A36" s="4" t="s">
        <v>795</v>
      </c>
      <c r="B36" s="5" t="n">
        <v>1142</v>
      </c>
      <c r="C36" s="5" t="n">
        <v>1384</v>
      </c>
    </row>
    <row r="37" spans="1:3">
      <c r="A37" s="4" t="s">
        <v>796</v>
      </c>
      <c r="B37" s="5" t="n">
        <v>1142</v>
      </c>
      <c r="C37" s="5" t="n">
        <v>1386</v>
      </c>
    </row>
    <row r="38" spans="1:3">
      <c r="A38" s="4" t="s">
        <v>797</v>
      </c>
      <c r="B38" s="5" t="n">
        <v>1264</v>
      </c>
      <c r="C38" s="5" t="n">
        <v>983</v>
      </c>
    </row>
    <row r="39" spans="1:3">
      <c r="A39" s="4" t="s">
        <v>655</v>
      </c>
    </row>
    <row r="40" spans="1:3">
      <c r="A40" s="3" t="s">
        <v>787</v>
      </c>
    </row>
    <row r="41" spans="1:3">
      <c r="A41" s="4" t="s">
        <v>788</v>
      </c>
      <c r="B41" s="5" t="n">
        <v>17001</v>
      </c>
      <c r="C41" s="5" t="n">
        <v>4177</v>
      </c>
    </row>
    <row r="42" spans="1:3">
      <c r="A42" s="4" t="s">
        <v>789</v>
      </c>
      <c r="B42" s="5" t="n">
        <v>19775</v>
      </c>
      <c r="C42" s="5" t="n">
        <v>4903</v>
      </c>
    </row>
    <row r="43" spans="1:3">
      <c r="A43" s="4" t="s">
        <v>790</v>
      </c>
      <c r="B43" s="5" t="n">
        <v>10589</v>
      </c>
      <c r="C43" s="5" t="n">
        <v>4048</v>
      </c>
    </row>
    <row r="44" spans="1:3">
      <c r="A44" s="4" t="s">
        <v>791</v>
      </c>
      <c r="B44" s="5" t="n">
        <v>5215</v>
      </c>
      <c r="C44" s="5" t="n">
        <v>266</v>
      </c>
    </row>
    <row r="45" spans="1:3">
      <c r="A45" s="4" t="s">
        <v>792</v>
      </c>
      <c r="B45" s="5" t="n">
        <v>5233</v>
      </c>
      <c r="C45" s="5" t="n">
        <v>289</v>
      </c>
    </row>
    <row r="46" spans="1:3">
      <c r="A46" s="4" t="s">
        <v>793</v>
      </c>
      <c r="B46" s="5" t="n">
        <v>1255</v>
      </c>
      <c r="C46" s="5" t="n">
        <v>56</v>
      </c>
    </row>
    <row r="47" spans="1:3">
      <c r="A47" s="4" t="s">
        <v>794</v>
      </c>
      <c r="B47" s="5" t="n">
        <v>2741</v>
      </c>
      <c r="C47" s="5" t="n">
        <v>729</v>
      </c>
    </row>
    <row r="48" spans="1:3">
      <c r="A48" s="4" t="s">
        <v>795</v>
      </c>
      <c r="B48" s="5" t="n">
        <v>22216</v>
      </c>
      <c r="C48" s="5" t="n">
        <v>4443</v>
      </c>
    </row>
    <row r="49" spans="1:3">
      <c r="A49" s="4" t="s">
        <v>796</v>
      </c>
      <c r="B49" s="5" t="n">
        <v>25008</v>
      </c>
      <c r="C49" s="5" t="n">
        <v>5192</v>
      </c>
    </row>
    <row r="50" spans="1:3">
      <c r="A50" s="4" t="s">
        <v>797</v>
      </c>
      <c r="B50" s="5" t="n">
        <v>13330</v>
      </c>
      <c r="C50" s="5" t="n">
        <v>4777</v>
      </c>
    </row>
    <row r="51" spans="1:3">
      <c r="A51" s="4" t="s">
        <v>659</v>
      </c>
    </row>
    <row r="52" spans="1:3">
      <c r="A52" s="3" t="s">
        <v>787</v>
      </c>
    </row>
    <row r="53" spans="1:3">
      <c r="A53" s="4" t="s">
        <v>788</v>
      </c>
      <c r="B53" s="5" t="n">
        <v>12731</v>
      </c>
      <c r="C53" s="5" t="n">
        <v>2727</v>
      </c>
    </row>
    <row r="54" spans="1:3">
      <c r="A54" s="4" t="s">
        <v>789</v>
      </c>
      <c r="B54" s="5" t="n">
        <v>13496</v>
      </c>
      <c r="C54" s="5" t="n">
        <v>2848</v>
      </c>
    </row>
    <row r="55" spans="1:3">
      <c r="A55" s="4" t="s">
        <v>790</v>
      </c>
      <c r="B55" s="5" t="n">
        <v>7729</v>
      </c>
      <c r="C55" s="5" t="n">
        <v>2475</v>
      </c>
    </row>
    <row r="56" spans="1:3">
      <c r="A56" s="4" t="s">
        <v>794</v>
      </c>
      <c r="C56" s="5" t="n">
        <v>743</v>
      </c>
    </row>
    <row r="57" spans="1:3">
      <c r="A57" s="4" t="s">
        <v>795</v>
      </c>
      <c r="B57" s="5" t="n">
        <v>12731</v>
      </c>
      <c r="C57" s="5" t="n">
        <v>2727</v>
      </c>
    </row>
    <row r="58" spans="1:3">
      <c r="A58" s="4" t="s">
        <v>796</v>
      </c>
      <c r="B58" s="5" t="n">
        <v>13496</v>
      </c>
      <c r="C58" s="5" t="n">
        <v>2848</v>
      </c>
    </row>
    <row r="59" spans="1:3">
      <c r="A59" s="4" t="s">
        <v>797</v>
      </c>
      <c r="B59" s="5" t="n">
        <v>7729</v>
      </c>
      <c r="C59" s="5" t="n">
        <v>3218</v>
      </c>
    </row>
    <row r="60" spans="1:3">
      <c r="A60" s="4" t="s">
        <v>653</v>
      </c>
    </row>
    <row r="61" spans="1:3">
      <c r="A61" s="3" t="s">
        <v>787</v>
      </c>
    </row>
    <row r="62" spans="1:3">
      <c r="A62" s="4" t="s">
        <v>788</v>
      </c>
      <c r="B62" s="5" t="n">
        <v>16336</v>
      </c>
      <c r="C62" s="5" t="n">
        <v>2870</v>
      </c>
    </row>
    <row r="63" spans="1:3">
      <c r="A63" s="4" t="s">
        <v>789</v>
      </c>
      <c r="B63" s="5" t="n">
        <v>19490</v>
      </c>
      <c r="C63" s="5" t="n">
        <v>3810</v>
      </c>
    </row>
    <row r="64" spans="1:3">
      <c r="A64" s="4" t="s">
        <v>790</v>
      </c>
      <c r="B64" s="5" t="n">
        <v>9603</v>
      </c>
      <c r="C64" s="5" t="n">
        <v>5358</v>
      </c>
    </row>
    <row r="65" spans="1:3">
      <c r="A65" s="4" t="s">
        <v>791</v>
      </c>
      <c r="B65" s="5" t="n">
        <v>473</v>
      </c>
      <c r="C65" s="5" t="n">
        <v>1328</v>
      </c>
    </row>
    <row r="66" spans="1:3">
      <c r="A66" s="4" t="s">
        <v>792</v>
      </c>
      <c r="B66" s="5" t="n">
        <v>477</v>
      </c>
      <c r="C66" s="5" t="n">
        <v>1332</v>
      </c>
    </row>
    <row r="67" spans="1:3">
      <c r="A67" s="4" t="s">
        <v>793</v>
      </c>
      <c r="B67" s="5" t="n">
        <v>121</v>
      </c>
      <c r="C67" s="5" t="n">
        <v>571</v>
      </c>
    </row>
    <row r="68" spans="1:3">
      <c r="A68" s="4" t="s">
        <v>794</v>
      </c>
      <c r="B68" s="5" t="n">
        <v>901</v>
      </c>
      <c r="C68" s="5" t="n">
        <v>3740</v>
      </c>
    </row>
    <row r="69" spans="1:3">
      <c r="A69" s="4" t="s">
        <v>795</v>
      </c>
      <c r="B69" s="5" t="n">
        <v>16809</v>
      </c>
      <c r="C69" s="5" t="n">
        <v>4198</v>
      </c>
    </row>
    <row r="70" spans="1:3">
      <c r="A70" s="4" t="s">
        <v>796</v>
      </c>
      <c r="B70" s="5" t="n">
        <v>19967</v>
      </c>
      <c r="C70" s="5" t="n">
        <v>5142</v>
      </c>
    </row>
    <row r="71" spans="1:3">
      <c r="A71" s="4" t="s">
        <v>797</v>
      </c>
      <c r="B71" s="5" t="n">
        <v>10504</v>
      </c>
      <c r="C71" s="5" t="n">
        <v>9098</v>
      </c>
    </row>
    <row r="72" spans="1:3">
      <c r="A72" s="4" t="s">
        <v>662</v>
      </c>
    </row>
    <row r="73" spans="1:3">
      <c r="A73" s="3" t="s">
        <v>787</v>
      </c>
    </row>
    <row r="74" spans="1:3">
      <c r="A74" s="4" t="s">
        <v>788</v>
      </c>
      <c r="B74" s="5" t="n">
        <v>45</v>
      </c>
      <c r="C74" s="5" t="n">
        <v>48</v>
      </c>
    </row>
    <row r="75" spans="1:3">
      <c r="A75" s="4" t="s">
        <v>789</v>
      </c>
      <c r="B75" s="5" t="n">
        <v>97</v>
      </c>
      <c r="C75" s="5" t="n">
        <v>76</v>
      </c>
    </row>
    <row r="76" spans="1:3">
      <c r="A76" s="4" t="s">
        <v>790</v>
      </c>
      <c r="B76" s="5" t="n">
        <v>47</v>
      </c>
      <c r="C76" s="5" t="n">
        <v>135</v>
      </c>
    </row>
    <row r="77" spans="1:3">
      <c r="A77" s="4" t="s">
        <v>795</v>
      </c>
      <c r="B77" s="5" t="n">
        <v>45</v>
      </c>
      <c r="C77" s="5" t="n">
        <v>48</v>
      </c>
    </row>
    <row r="78" spans="1:3">
      <c r="A78" s="4" t="s">
        <v>796</v>
      </c>
      <c r="B78" s="5" t="n">
        <v>97</v>
      </c>
      <c r="C78" s="5" t="n">
        <v>76</v>
      </c>
    </row>
    <row r="79" spans="1:3">
      <c r="A79" s="4" t="s">
        <v>797</v>
      </c>
      <c r="B79" s="6" t="n">
        <v>47</v>
      </c>
      <c r="C79" s="6" t="n">
        <v>135</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26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799</v>
      </c>
      <c r="C1" s="2" t="s">
        <v>2</v>
      </c>
      <c r="E1" s="2" t="s">
        <v>66</v>
      </c>
    </row>
    <row r="2" spans="1:6">
      <c r="A2" s="3" t="s">
        <v>787</v>
      </c>
    </row>
    <row r="3" spans="1:6">
      <c r="A3" s="4" t="s">
        <v>671</v>
      </c>
      <c r="C3" s="6" t="n">
        <v>18845346</v>
      </c>
      <c r="E3" s="6" t="n">
        <v>10370313</v>
      </c>
    </row>
    <row r="4" spans="1:6">
      <c r="A4" s="4" t="s">
        <v>724</v>
      </c>
    </row>
    <row r="5" spans="1:6">
      <c r="A5" s="3" t="s">
        <v>787</v>
      </c>
    </row>
    <row r="6" spans="1:6">
      <c r="A6" s="4" t="s">
        <v>671</v>
      </c>
      <c r="C6" s="5" t="n">
        <v>680855</v>
      </c>
      <c r="E6" s="5" t="n">
        <v>729501</v>
      </c>
    </row>
    <row r="7" spans="1:6">
      <c r="A7" s="4" t="s">
        <v>108</v>
      </c>
    </row>
    <row r="8" spans="1:6">
      <c r="A8" s="3" t="s">
        <v>787</v>
      </c>
    </row>
    <row r="9" spans="1:6">
      <c r="A9" s="4" t="s">
        <v>671</v>
      </c>
      <c r="C9" s="5" t="n">
        <v>1552762</v>
      </c>
    </row>
    <row r="10" spans="1:6">
      <c r="A10" s="4" t="s">
        <v>654</v>
      </c>
    </row>
    <row r="11" spans="1:6">
      <c r="A11" s="3" t="s">
        <v>787</v>
      </c>
    </row>
    <row r="12" spans="1:6">
      <c r="A12" s="4" t="s">
        <v>671</v>
      </c>
      <c r="C12" s="5" t="n">
        <v>2064167</v>
      </c>
      <c r="E12" s="5" t="n">
        <v>1622289</v>
      </c>
    </row>
    <row r="13" spans="1:6">
      <c r="A13" s="4" t="s">
        <v>655</v>
      </c>
    </row>
    <row r="14" spans="1:6">
      <c r="A14" s="3" t="s">
        <v>787</v>
      </c>
    </row>
    <row r="15" spans="1:6">
      <c r="A15" s="4" t="s">
        <v>671</v>
      </c>
      <c r="B15" s="4" t="s">
        <v>656</v>
      </c>
      <c r="C15" s="5" t="n">
        <v>4387411</v>
      </c>
      <c r="D15" s="4" t="s">
        <v>657</v>
      </c>
      <c r="E15" s="5" t="n">
        <v>2706909</v>
      </c>
      <c r="F15" s="4" t="s">
        <v>658</v>
      </c>
    </row>
    <row r="16" spans="1:6">
      <c r="A16" s="4" t="s">
        <v>659</v>
      </c>
    </row>
    <row r="17" spans="1:6">
      <c r="A17" s="3" t="s">
        <v>787</v>
      </c>
    </row>
    <row r="18" spans="1:6">
      <c r="A18" s="4" t="s">
        <v>671</v>
      </c>
      <c r="C18" s="5" t="n">
        <v>6556285</v>
      </c>
      <c r="E18" s="5" t="n">
        <v>3538557</v>
      </c>
    </row>
    <row r="19" spans="1:6">
      <c r="A19" s="4" t="s">
        <v>653</v>
      </c>
    </row>
    <row r="20" spans="1:6">
      <c r="A20" s="3" t="s">
        <v>787</v>
      </c>
    </row>
    <row r="21" spans="1:6">
      <c r="A21" s="4" t="s">
        <v>671</v>
      </c>
      <c r="C21" s="5" t="n">
        <v>3205595</v>
      </c>
      <c r="E21" s="5" t="n">
        <v>1483571</v>
      </c>
    </row>
    <row r="22" spans="1:6">
      <c r="A22" s="4" t="s">
        <v>662</v>
      </c>
    </row>
    <row r="23" spans="1:6">
      <c r="A23" s="3" t="s">
        <v>787</v>
      </c>
    </row>
    <row r="24" spans="1:6">
      <c r="A24" s="4" t="s">
        <v>671</v>
      </c>
      <c r="C24" s="5" t="n">
        <v>398271</v>
      </c>
      <c r="E24" s="5" t="n">
        <v>289486</v>
      </c>
    </row>
    <row r="25" spans="1:6">
      <c r="A25" s="4" t="s">
        <v>800</v>
      </c>
    </row>
    <row r="26" spans="1:6">
      <c r="A26" s="3" t="s">
        <v>787</v>
      </c>
    </row>
    <row r="27" spans="1:6">
      <c r="A27" s="4" t="s">
        <v>671</v>
      </c>
      <c r="C27" s="5" t="n">
        <v>1676922</v>
      </c>
      <c r="E27" s="5" t="n">
        <v>112839</v>
      </c>
    </row>
    <row r="28" spans="1:6">
      <c r="A28" s="4" t="s">
        <v>801</v>
      </c>
    </row>
    <row r="29" spans="1:6">
      <c r="A29" s="3" t="s">
        <v>787</v>
      </c>
    </row>
    <row r="30" spans="1:6">
      <c r="A30" s="4" t="s">
        <v>671</v>
      </c>
      <c r="C30" s="5" t="n">
        <v>12472</v>
      </c>
      <c r="E30" s="5" t="n">
        <v>15725</v>
      </c>
    </row>
    <row r="31" spans="1:6">
      <c r="A31" s="4" t="s">
        <v>802</v>
      </c>
    </row>
    <row r="32" spans="1:6">
      <c r="A32" s="3" t="s">
        <v>787</v>
      </c>
    </row>
    <row r="33" spans="1:6">
      <c r="A33" s="4" t="s">
        <v>671</v>
      </c>
      <c r="C33" s="5" t="n">
        <v>1552762</v>
      </c>
    </row>
    <row r="34" spans="1:6">
      <c r="A34" s="4" t="s">
        <v>803</v>
      </c>
    </row>
    <row r="35" spans="1:6">
      <c r="A35" s="3" t="s">
        <v>787</v>
      </c>
    </row>
    <row r="36" spans="1:6">
      <c r="A36" s="4" t="s">
        <v>671</v>
      </c>
      <c r="C36" s="5" t="n">
        <v>0</v>
      </c>
      <c r="E36" s="5" t="n">
        <v>0</v>
      </c>
    </row>
    <row r="37" spans="1:6">
      <c r="A37" s="4" t="s">
        <v>804</v>
      </c>
    </row>
    <row r="38" spans="1:6">
      <c r="A38" s="3" t="s">
        <v>787</v>
      </c>
    </row>
    <row r="39" spans="1:6">
      <c r="A39" s="4" t="s">
        <v>671</v>
      </c>
      <c r="C39" s="5" t="n">
        <v>0</v>
      </c>
      <c r="D39" s="4" t="s">
        <v>657</v>
      </c>
      <c r="E39" s="5" t="n">
        <v>0</v>
      </c>
      <c r="F39" s="4" t="s">
        <v>658</v>
      </c>
    </row>
    <row r="40" spans="1:6">
      <c r="A40" s="4" t="s">
        <v>805</v>
      </c>
    </row>
    <row r="41" spans="1:6">
      <c r="A41" s="3" t="s">
        <v>787</v>
      </c>
    </row>
    <row r="42" spans="1:6">
      <c r="A42" s="4" t="s">
        <v>671</v>
      </c>
      <c r="C42" s="5" t="n">
        <v>0</v>
      </c>
      <c r="E42" s="5" t="n">
        <v>0</v>
      </c>
    </row>
    <row r="43" spans="1:6">
      <c r="A43" s="4" t="s">
        <v>806</v>
      </c>
    </row>
    <row r="44" spans="1:6">
      <c r="A44" s="3" t="s">
        <v>787</v>
      </c>
    </row>
    <row r="45" spans="1:6">
      <c r="A45" s="4" t="s">
        <v>671</v>
      </c>
      <c r="C45" s="5" t="n">
        <v>71677</v>
      </c>
      <c r="E45" s="5" t="n">
        <v>59979</v>
      </c>
    </row>
    <row r="46" spans="1:6">
      <c r="A46" s="4" t="s">
        <v>807</v>
      </c>
    </row>
    <row r="47" spans="1:6">
      <c r="A47" s="3" t="s">
        <v>787</v>
      </c>
    </row>
    <row r="48" spans="1:6">
      <c r="A48" s="4" t="s">
        <v>671</v>
      </c>
      <c r="C48" s="5" t="n">
        <v>40011</v>
      </c>
      <c r="E48" s="5" t="n">
        <v>37135</v>
      </c>
    </row>
    <row r="49" spans="1:6">
      <c r="A49" s="4" t="s">
        <v>808</v>
      </c>
    </row>
    <row r="50" spans="1:6">
      <c r="A50" s="3" t="s">
        <v>787</v>
      </c>
    </row>
    <row r="51" spans="1:6">
      <c r="A51" s="4" t="s">
        <v>671</v>
      </c>
      <c r="C51" s="5" t="n">
        <v>208181</v>
      </c>
      <c r="E51" s="5" t="n">
        <v>115491</v>
      </c>
    </row>
    <row r="52" spans="1:6">
      <c r="A52" s="4" t="s">
        <v>809</v>
      </c>
    </row>
    <row r="53" spans="1:6">
      <c r="A53" s="3" t="s">
        <v>787</v>
      </c>
    </row>
    <row r="54" spans="1:6">
      <c r="A54" s="4" t="s">
        <v>671</v>
      </c>
      <c r="C54" s="5" t="n">
        <v>3007</v>
      </c>
      <c r="E54" s="5" t="n">
        <v>3974</v>
      </c>
    </row>
    <row r="55" spans="1:6">
      <c r="A55" s="4" t="s">
        <v>810</v>
      </c>
    </row>
    <row r="56" spans="1:6">
      <c r="A56" s="3" t="s">
        <v>787</v>
      </c>
    </row>
    <row r="57" spans="1:6">
      <c r="A57" s="4" t="s">
        <v>671</v>
      </c>
      <c r="C57" s="5" t="n">
        <v>0</v>
      </c>
    </row>
    <row r="58" spans="1:6">
      <c r="A58" s="4" t="s">
        <v>811</v>
      </c>
    </row>
    <row r="59" spans="1:6">
      <c r="A59" s="3" t="s">
        <v>787</v>
      </c>
    </row>
    <row r="60" spans="1:6">
      <c r="A60" s="4" t="s">
        <v>671</v>
      </c>
      <c r="C60" s="5" t="n">
        <v>1732</v>
      </c>
      <c r="E60" s="5" t="n">
        <v>1040</v>
      </c>
    </row>
    <row r="61" spans="1:6">
      <c r="A61" s="4" t="s">
        <v>812</v>
      </c>
    </row>
    <row r="62" spans="1:6">
      <c r="A62" s="3" t="s">
        <v>787</v>
      </c>
    </row>
    <row r="63" spans="1:6">
      <c r="A63" s="4" t="s">
        <v>671</v>
      </c>
      <c r="C63" s="5" t="n">
        <v>14700</v>
      </c>
      <c r="D63" s="4" t="s">
        <v>657</v>
      </c>
      <c r="E63" s="5" t="n">
        <v>21465</v>
      </c>
      <c r="F63" s="4" t="s">
        <v>658</v>
      </c>
    </row>
    <row r="64" spans="1:6">
      <c r="A64" s="4" t="s">
        <v>813</v>
      </c>
    </row>
    <row r="65" spans="1:6">
      <c r="A65" s="3" t="s">
        <v>787</v>
      </c>
    </row>
    <row r="66" spans="1:6">
      <c r="A66" s="4" t="s">
        <v>671</v>
      </c>
      <c r="C66" s="5" t="n">
        <v>15434</v>
      </c>
      <c r="E66" s="5" t="n">
        <v>22207</v>
      </c>
    </row>
    <row r="67" spans="1:6">
      <c r="A67" s="4" t="s">
        <v>814</v>
      </c>
    </row>
    <row r="68" spans="1:6">
      <c r="A68" s="3" t="s">
        <v>787</v>
      </c>
    </row>
    <row r="69" spans="1:6">
      <c r="A69" s="4" t="s">
        <v>671</v>
      </c>
      <c r="C69" s="5" t="n">
        <v>116817</v>
      </c>
      <c r="E69" s="5" t="n">
        <v>11003</v>
      </c>
    </row>
    <row r="70" spans="1:6">
      <c r="A70" s="4" t="s">
        <v>815</v>
      </c>
    </row>
    <row r="71" spans="1:6">
      <c r="A71" s="3" t="s">
        <v>787</v>
      </c>
    </row>
    <row r="72" spans="1:6">
      <c r="A72" s="4" t="s">
        <v>671</v>
      </c>
      <c r="C72" s="5" t="n">
        <v>56491</v>
      </c>
      <c r="E72" s="5" t="n">
        <v>55802</v>
      </c>
    </row>
    <row r="73" spans="1:6">
      <c r="A73" s="4" t="s">
        <v>816</v>
      </c>
    </row>
    <row r="74" spans="1:6">
      <c r="A74" s="3" t="s">
        <v>787</v>
      </c>
    </row>
    <row r="75" spans="1:6">
      <c r="A75" s="4" t="s">
        <v>671</v>
      </c>
      <c r="C75" s="5" t="n">
        <v>15304219</v>
      </c>
      <c r="E75" s="5" t="n">
        <v>8974366</v>
      </c>
    </row>
    <row r="76" spans="1:6">
      <c r="A76" s="4" t="s">
        <v>817</v>
      </c>
    </row>
    <row r="77" spans="1:6">
      <c r="A77" s="3" t="s">
        <v>787</v>
      </c>
    </row>
    <row r="78" spans="1:6">
      <c r="A78" s="4" t="s">
        <v>671</v>
      </c>
      <c r="C78" s="5" t="n">
        <v>584183</v>
      </c>
      <c r="E78" s="5" t="n">
        <v>636674</v>
      </c>
    </row>
    <row r="79" spans="1:6">
      <c r="A79" s="4" t="s">
        <v>818</v>
      </c>
    </row>
    <row r="80" spans="1:6">
      <c r="A80" s="3" t="s">
        <v>787</v>
      </c>
    </row>
    <row r="81" spans="1:6">
      <c r="A81" s="4" t="s">
        <v>671</v>
      </c>
      <c r="C81" s="5" t="n">
        <v>0</v>
      </c>
    </row>
    <row r="82" spans="1:6">
      <c r="A82" s="4" t="s">
        <v>819</v>
      </c>
    </row>
    <row r="83" spans="1:6">
      <c r="A83" s="3" t="s">
        <v>787</v>
      </c>
    </row>
    <row r="84" spans="1:6">
      <c r="A84" s="4" t="s">
        <v>671</v>
      </c>
      <c r="C84" s="5" t="n">
        <v>1872061</v>
      </c>
      <c r="E84" s="5" t="n">
        <v>1509532</v>
      </c>
    </row>
    <row r="85" spans="1:6">
      <c r="A85" s="4" t="s">
        <v>820</v>
      </c>
    </row>
    <row r="86" spans="1:6">
      <c r="A86" s="3" t="s">
        <v>787</v>
      </c>
    </row>
    <row r="87" spans="1:6">
      <c r="A87" s="4" t="s">
        <v>671</v>
      </c>
      <c r="C87" s="5" t="n">
        <v>4256721</v>
      </c>
      <c r="D87" s="4" t="s">
        <v>657</v>
      </c>
      <c r="E87" s="5" t="n">
        <v>2598600</v>
      </c>
      <c r="F87" s="4" t="s">
        <v>658</v>
      </c>
    </row>
    <row r="88" spans="1:6">
      <c r="A88" s="4" t="s">
        <v>821</v>
      </c>
    </row>
    <row r="89" spans="1:6">
      <c r="A89" s="3" t="s">
        <v>787</v>
      </c>
    </row>
    <row r="90" spans="1:6">
      <c r="A90" s="4" t="s">
        <v>671</v>
      </c>
      <c r="C90" s="5" t="n">
        <v>5776114</v>
      </c>
      <c r="E90" s="5" t="n">
        <v>2974474</v>
      </c>
    </row>
    <row r="91" spans="1:6">
      <c r="A91" s="4" t="s">
        <v>822</v>
      </c>
    </row>
    <row r="92" spans="1:6">
      <c r="A92" s="3" t="s">
        <v>787</v>
      </c>
    </row>
    <row r="93" spans="1:6">
      <c r="A93" s="4" t="s">
        <v>671</v>
      </c>
      <c r="C93" s="5" t="n">
        <v>2546415</v>
      </c>
      <c r="E93" s="5" t="n">
        <v>1083328</v>
      </c>
    </row>
    <row r="94" spans="1:6">
      <c r="A94" s="4" t="s">
        <v>823</v>
      </c>
    </row>
    <row r="95" spans="1:6">
      <c r="A95" s="3" t="s">
        <v>787</v>
      </c>
    </row>
    <row r="96" spans="1:6">
      <c r="A96" s="4" t="s">
        <v>671</v>
      </c>
      <c r="C96" s="5" t="n">
        <v>268725</v>
      </c>
      <c r="E96" s="5" t="n">
        <v>171758</v>
      </c>
    </row>
    <row r="97" spans="1:6">
      <c r="A97" s="4" t="s">
        <v>824</v>
      </c>
    </row>
    <row r="98" spans="1:6">
      <c r="A98" s="3" t="s">
        <v>787</v>
      </c>
    </row>
    <row r="99" spans="1:6">
      <c r="A99" s="4" t="s">
        <v>671</v>
      </c>
      <c r="C99" s="5" t="n">
        <v>1216290</v>
      </c>
      <c r="E99" s="5" t="n">
        <v>972809</v>
      </c>
    </row>
    <row r="100" spans="1:6">
      <c r="A100" s="4" t="s">
        <v>825</v>
      </c>
    </row>
    <row r="101" spans="1:6">
      <c r="A101" s="3" t="s">
        <v>787</v>
      </c>
    </row>
    <row r="102" spans="1:6">
      <c r="A102" s="4" t="s">
        <v>671</v>
      </c>
      <c r="C102" s="5" t="n">
        <v>74724</v>
      </c>
      <c r="E102" s="5" t="n">
        <v>66650</v>
      </c>
    </row>
    <row r="103" spans="1:6">
      <c r="A103" s="4" t="s">
        <v>826</v>
      </c>
    </row>
    <row r="104" spans="1:6">
      <c r="A104" s="3" t="s">
        <v>787</v>
      </c>
    </row>
    <row r="105" spans="1:6">
      <c r="A105" s="4" t="s">
        <v>671</v>
      </c>
      <c r="C105" s="5" t="n">
        <v>0</v>
      </c>
    </row>
    <row r="106" spans="1:6">
      <c r="A106" s="4" t="s">
        <v>827</v>
      </c>
    </row>
    <row r="107" spans="1:6">
      <c r="A107" s="3" t="s">
        <v>787</v>
      </c>
    </row>
    <row r="108" spans="1:6">
      <c r="A108" s="4" t="s">
        <v>671</v>
      </c>
      <c r="C108" s="5" t="n">
        <v>173251</v>
      </c>
      <c r="E108" s="5" t="n">
        <v>99087</v>
      </c>
    </row>
    <row r="109" spans="1:6">
      <c r="A109" s="4" t="s">
        <v>828</v>
      </c>
    </row>
    <row r="110" spans="1:6">
      <c r="A110" s="3" t="s">
        <v>787</v>
      </c>
    </row>
    <row r="111" spans="1:6">
      <c r="A111" s="4" t="s">
        <v>671</v>
      </c>
      <c r="C111" s="5" t="n">
        <v>79345</v>
      </c>
      <c r="D111" s="4" t="s">
        <v>657</v>
      </c>
      <c r="E111" s="5" t="n">
        <v>61430</v>
      </c>
      <c r="F111" s="4" t="s">
        <v>658</v>
      </c>
    </row>
    <row r="112" spans="1:6">
      <c r="A112" s="4" t="s">
        <v>829</v>
      </c>
    </row>
    <row r="113" spans="1:6">
      <c r="A113" s="3" t="s">
        <v>787</v>
      </c>
    </row>
    <row r="114" spans="1:6">
      <c r="A114" s="4" t="s">
        <v>671</v>
      </c>
      <c r="C114" s="5" t="n">
        <v>586616</v>
      </c>
      <c r="E114" s="5" t="n">
        <v>481735</v>
      </c>
    </row>
    <row r="115" spans="1:6">
      <c r="A115" s="4" t="s">
        <v>830</v>
      </c>
    </row>
    <row r="116" spans="1:6">
      <c r="A116" s="3" t="s">
        <v>787</v>
      </c>
    </row>
    <row r="117" spans="1:6">
      <c r="A117" s="4" t="s">
        <v>671</v>
      </c>
      <c r="C117" s="5" t="n">
        <v>276374</v>
      </c>
      <c r="E117" s="5" t="n">
        <v>243743</v>
      </c>
    </row>
    <row r="118" spans="1:6">
      <c r="A118" s="4" t="s">
        <v>831</v>
      </c>
    </row>
    <row r="119" spans="1:6">
      <c r="A119" s="3" t="s">
        <v>787</v>
      </c>
    </row>
    <row r="120" spans="1:6">
      <c r="A120" s="4" t="s">
        <v>671</v>
      </c>
      <c r="C120" s="5" t="n">
        <v>25980</v>
      </c>
      <c r="E120" s="5" t="n">
        <v>20164</v>
      </c>
    </row>
    <row r="121" spans="1:6">
      <c r="A121" s="4" t="s">
        <v>832</v>
      </c>
    </row>
    <row r="122" spans="1:6">
      <c r="A122" s="3" t="s">
        <v>787</v>
      </c>
    </row>
    <row r="123" spans="1:6">
      <c r="A123" s="4" t="s">
        <v>671</v>
      </c>
      <c r="C123" s="5" t="n">
        <v>100737</v>
      </c>
      <c r="E123" s="5" t="n">
        <v>120781</v>
      </c>
    </row>
    <row r="124" spans="1:6">
      <c r="A124" s="4" t="s">
        <v>833</v>
      </c>
    </row>
    <row r="125" spans="1:6">
      <c r="A125" s="3" t="s">
        <v>787</v>
      </c>
    </row>
    <row r="126" spans="1:6">
      <c r="A126" s="4" t="s">
        <v>671</v>
      </c>
      <c r="C126" s="5" t="n">
        <v>4074</v>
      </c>
      <c r="E126" s="5" t="n">
        <v>5578</v>
      </c>
    </row>
    <row r="127" spans="1:6">
      <c r="A127" s="4" t="s">
        <v>834</v>
      </c>
    </row>
    <row r="128" spans="1:6">
      <c r="A128" s="3" t="s">
        <v>787</v>
      </c>
    </row>
    <row r="129" spans="1:6">
      <c r="A129" s="4" t="s">
        <v>671</v>
      </c>
      <c r="C129" s="5" t="n">
        <v>0</v>
      </c>
    </row>
    <row r="130" spans="1:6">
      <c r="A130" s="4" t="s">
        <v>835</v>
      </c>
    </row>
    <row r="131" spans="1:6">
      <c r="A131" s="3" t="s">
        <v>787</v>
      </c>
    </row>
    <row r="132" spans="1:6">
      <c r="A132" s="4" t="s">
        <v>671</v>
      </c>
      <c r="C132" s="5" t="n">
        <v>3507</v>
      </c>
      <c r="E132" s="5" t="n">
        <v>3673</v>
      </c>
    </row>
    <row r="133" spans="1:6">
      <c r="A133" s="4" t="s">
        <v>836</v>
      </c>
    </row>
    <row r="134" spans="1:6">
      <c r="A134" s="3" t="s">
        <v>787</v>
      </c>
    </row>
    <row r="135" spans="1:6">
      <c r="A135" s="4" t="s">
        <v>671</v>
      </c>
      <c r="C135" s="5" t="n">
        <v>5929</v>
      </c>
      <c r="D135" s="4" t="s">
        <v>657</v>
      </c>
      <c r="E135" s="5" t="n">
        <v>12522</v>
      </c>
      <c r="F135" s="4" t="s">
        <v>658</v>
      </c>
    </row>
    <row r="136" spans="1:6">
      <c r="A136" s="4" t="s">
        <v>837</v>
      </c>
    </row>
    <row r="137" spans="1:6">
      <c r="A137" s="3" t="s">
        <v>787</v>
      </c>
    </row>
    <row r="138" spans="1:6">
      <c r="A138" s="4" t="s">
        <v>671</v>
      </c>
      <c r="C138" s="5" t="n">
        <v>51854</v>
      </c>
      <c r="E138" s="5" t="n">
        <v>37942</v>
      </c>
    </row>
    <row r="139" spans="1:6">
      <c r="A139" s="4" t="s">
        <v>838</v>
      </c>
    </row>
    <row r="140" spans="1:6">
      <c r="A140" s="3" t="s">
        <v>787</v>
      </c>
    </row>
    <row r="141" spans="1:6">
      <c r="A141" s="4" t="s">
        <v>671</v>
      </c>
      <c r="C141" s="5" t="n">
        <v>29936</v>
      </c>
      <c r="E141" s="5" t="n">
        <v>58088</v>
      </c>
    </row>
    <row r="142" spans="1:6">
      <c r="A142" s="4" t="s">
        <v>839</v>
      </c>
    </row>
    <row r="143" spans="1:6">
      <c r="A143" s="3" t="s">
        <v>787</v>
      </c>
    </row>
    <row r="144" spans="1:6">
      <c r="A144" s="4" t="s">
        <v>671</v>
      </c>
      <c r="C144" s="5" t="n">
        <v>5437</v>
      </c>
      <c r="E144" s="5" t="n">
        <v>2978</v>
      </c>
    </row>
    <row r="145" spans="1:6">
      <c r="A145" s="4" t="s">
        <v>840</v>
      </c>
    </row>
    <row r="146" spans="1:6">
      <c r="A146" s="3" t="s">
        <v>787</v>
      </c>
    </row>
    <row r="147" spans="1:6">
      <c r="A147" s="4" t="s">
        <v>671</v>
      </c>
      <c r="C147" s="5" t="n">
        <v>42486</v>
      </c>
      <c r="E147" s="5" t="n">
        <v>52383</v>
      </c>
    </row>
    <row r="148" spans="1:6">
      <c r="A148" s="4" t="s">
        <v>841</v>
      </c>
    </row>
    <row r="149" spans="1:6">
      <c r="A149" s="3" t="s">
        <v>787</v>
      </c>
    </row>
    <row r="150" spans="1:6">
      <c r="A150" s="4" t="s">
        <v>671</v>
      </c>
      <c r="C150" s="5" t="n">
        <v>484</v>
      </c>
      <c r="E150" s="5" t="n">
        <v>282</v>
      </c>
    </row>
    <row r="151" spans="1:6">
      <c r="A151" s="4" t="s">
        <v>842</v>
      </c>
    </row>
    <row r="152" spans="1:6">
      <c r="A152" s="3" t="s">
        <v>787</v>
      </c>
    </row>
    <row r="153" spans="1:6">
      <c r="A153" s="4" t="s">
        <v>671</v>
      </c>
      <c r="C153" s="5" t="n">
        <v>0</v>
      </c>
    </row>
    <row r="154" spans="1:6">
      <c r="A154" s="4" t="s">
        <v>843</v>
      </c>
    </row>
    <row r="155" spans="1:6">
      <c r="A155" s="3" t="s">
        <v>787</v>
      </c>
    </row>
    <row r="156" spans="1:6">
      <c r="A156" s="4" t="s">
        <v>671</v>
      </c>
      <c r="C156" s="5" t="n">
        <v>5219</v>
      </c>
      <c r="E156" s="5" t="n">
        <v>7081</v>
      </c>
    </row>
    <row r="157" spans="1:6">
      <c r="A157" s="4" t="s">
        <v>844</v>
      </c>
    </row>
    <row r="158" spans="1:6">
      <c r="A158" s="3" t="s">
        <v>787</v>
      </c>
    </row>
    <row r="159" spans="1:6">
      <c r="A159" s="4" t="s">
        <v>671</v>
      </c>
      <c r="C159" s="5" t="n">
        <v>2673</v>
      </c>
      <c r="D159" s="4" t="s">
        <v>657</v>
      </c>
      <c r="E159" s="5" t="n">
        <v>4332</v>
      </c>
      <c r="F159" s="4" t="s">
        <v>658</v>
      </c>
    </row>
    <row r="160" spans="1:6">
      <c r="A160" s="4" t="s">
        <v>845</v>
      </c>
    </row>
    <row r="161" spans="1:6">
      <c r="A161" s="3" t="s">
        <v>787</v>
      </c>
    </row>
    <row r="162" spans="1:6">
      <c r="A162" s="4" t="s">
        <v>671</v>
      </c>
      <c r="C162" s="5" t="n">
        <v>18921</v>
      </c>
      <c r="E162" s="5" t="n">
        <v>16006</v>
      </c>
    </row>
    <row r="163" spans="1:6">
      <c r="A163" s="4" t="s">
        <v>846</v>
      </c>
    </row>
    <row r="164" spans="1:6">
      <c r="A164" s="3" t="s">
        <v>787</v>
      </c>
    </row>
    <row r="165" spans="1:6">
      <c r="A165" s="4" t="s">
        <v>671</v>
      </c>
      <c r="C165" s="5" t="n">
        <v>13607</v>
      </c>
      <c r="E165" s="5" t="n">
        <v>23081</v>
      </c>
    </row>
    <row r="166" spans="1:6">
      <c r="A166" s="4" t="s">
        <v>847</v>
      </c>
    </row>
    <row r="167" spans="1:6">
      <c r="A167" s="3" t="s">
        <v>787</v>
      </c>
    </row>
    <row r="168" spans="1:6">
      <c r="A168" s="4" t="s">
        <v>671</v>
      </c>
      <c r="C168" s="5" t="n">
        <v>1582</v>
      </c>
      <c r="E168" s="5" t="n">
        <v>1601</v>
      </c>
    </row>
    <row r="169" spans="1:6">
      <c r="A169" s="4" t="s">
        <v>848</v>
      </c>
    </row>
    <row r="170" spans="1:6">
      <c r="A170" s="3" t="s">
        <v>787</v>
      </c>
    </row>
    <row r="171" spans="1:6">
      <c r="A171" s="4" t="s">
        <v>671</v>
      </c>
      <c r="C171" s="5" t="n">
        <v>52924</v>
      </c>
      <c r="E171" s="5" t="n">
        <v>12975</v>
      </c>
    </row>
    <row r="172" spans="1:6">
      <c r="A172" s="4" t="s">
        <v>849</v>
      </c>
    </row>
    <row r="173" spans="1:6">
      <c r="A173" s="3" t="s">
        <v>787</v>
      </c>
    </row>
    <row r="174" spans="1:6">
      <c r="A174" s="4" t="s">
        <v>671</v>
      </c>
      <c r="C174" s="5" t="n">
        <v>103</v>
      </c>
      <c r="E174" s="5" t="n">
        <v>256</v>
      </c>
    </row>
    <row r="175" spans="1:6">
      <c r="A175" s="4" t="s">
        <v>850</v>
      </c>
    </row>
    <row r="176" spans="1:6">
      <c r="A176" s="3" t="s">
        <v>787</v>
      </c>
    </row>
    <row r="177" spans="1:6">
      <c r="A177" s="4" t="s">
        <v>671</v>
      </c>
      <c r="C177" s="5" t="n">
        <v>0</v>
      </c>
    </row>
    <row r="178" spans="1:6">
      <c r="A178" s="4" t="s">
        <v>851</v>
      </c>
    </row>
    <row r="179" spans="1:6">
      <c r="A179" s="3" t="s">
        <v>787</v>
      </c>
    </row>
    <row r="180" spans="1:6">
      <c r="A180" s="4" t="s">
        <v>671</v>
      </c>
      <c r="C180" s="5" t="n">
        <v>1142</v>
      </c>
      <c r="E180" s="5" t="n">
        <v>1384</v>
      </c>
    </row>
    <row r="181" spans="1:6">
      <c r="A181" s="4" t="s">
        <v>852</v>
      </c>
    </row>
    <row r="182" spans="1:6">
      <c r="A182" s="3" t="s">
        <v>787</v>
      </c>
    </row>
    <row r="183" spans="1:6">
      <c r="A183" s="4" t="s">
        <v>671</v>
      </c>
      <c r="C183" s="5" t="n">
        <v>22108</v>
      </c>
      <c r="D183" s="4" t="s">
        <v>657</v>
      </c>
      <c r="E183" s="5" t="n">
        <v>4395</v>
      </c>
      <c r="F183" s="4" t="s">
        <v>658</v>
      </c>
    </row>
    <row r="184" spans="1:6">
      <c r="A184" s="4" t="s">
        <v>853</v>
      </c>
    </row>
    <row r="185" spans="1:6">
      <c r="A185" s="3" t="s">
        <v>787</v>
      </c>
    </row>
    <row r="186" spans="1:6">
      <c r="A186" s="4" t="s">
        <v>671</v>
      </c>
      <c r="C186" s="5" t="n">
        <v>12731</v>
      </c>
      <c r="E186" s="5" t="n">
        <v>2727</v>
      </c>
    </row>
    <row r="187" spans="1:6">
      <c r="A187" s="4" t="s">
        <v>854</v>
      </c>
    </row>
    <row r="188" spans="1:6">
      <c r="A188" s="3" t="s">
        <v>787</v>
      </c>
    </row>
    <row r="189" spans="1:6">
      <c r="A189" s="4" t="s">
        <v>671</v>
      </c>
      <c r="C189" s="5" t="n">
        <v>16795</v>
      </c>
      <c r="E189" s="5" t="n">
        <v>4165</v>
      </c>
    </row>
    <row r="190" spans="1:6">
      <c r="A190" s="4" t="s">
        <v>855</v>
      </c>
    </row>
    <row r="191" spans="1:6">
      <c r="A191" s="3" t="s">
        <v>787</v>
      </c>
    </row>
    <row r="192" spans="1:6">
      <c r="A192" s="4" t="s">
        <v>671</v>
      </c>
      <c r="C192" s="5" t="n">
        <v>45</v>
      </c>
      <c r="E192" s="5" t="n">
        <v>48</v>
      </c>
    </row>
    <row r="193" spans="1:6">
      <c r="A193" s="4" t="s">
        <v>856</v>
      </c>
    </row>
    <row r="194" spans="1:6">
      <c r="A194" s="3" t="s">
        <v>787</v>
      </c>
    </row>
    <row r="195" spans="1:6">
      <c r="A195" s="4" t="s">
        <v>671</v>
      </c>
      <c r="C195" s="5" t="n">
        <v>122</v>
      </c>
      <c r="E195" s="5" t="n">
        <v>81</v>
      </c>
    </row>
    <row r="196" spans="1:6">
      <c r="A196" s="4" t="s">
        <v>857</v>
      </c>
    </row>
    <row r="197" spans="1:6">
      <c r="A197" s="3" t="s">
        <v>787</v>
      </c>
    </row>
    <row r="198" spans="1:6">
      <c r="A198" s="4" t="s">
        <v>671</v>
      </c>
      <c r="C198" s="5" t="n">
        <v>0</v>
      </c>
      <c r="E198" s="5" t="n">
        <v>0</v>
      </c>
    </row>
    <row r="199" spans="1:6">
      <c r="A199" s="4" t="s">
        <v>858</v>
      </c>
    </row>
    <row r="200" spans="1:6">
      <c r="A200" s="3" t="s">
        <v>787</v>
      </c>
    </row>
    <row r="201" spans="1:6">
      <c r="A201" s="4" t="s">
        <v>671</v>
      </c>
      <c r="C201" s="5" t="n">
        <v>0</v>
      </c>
    </row>
    <row r="202" spans="1:6">
      <c r="A202" s="4" t="s">
        <v>859</v>
      </c>
    </row>
    <row r="203" spans="1:6">
      <c r="A203" s="3" t="s">
        <v>787</v>
      </c>
    </row>
    <row r="204" spans="1:6">
      <c r="A204" s="4" t="s">
        <v>671</v>
      </c>
      <c r="C204" s="5" t="n">
        <v>0</v>
      </c>
      <c r="E204" s="5" t="n">
        <v>0</v>
      </c>
    </row>
    <row r="205" spans="1:6">
      <c r="A205" s="4" t="s">
        <v>860</v>
      </c>
    </row>
    <row r="206" spans="1:6">
      <c r="A206" s="3" t="s">
        <v>787</v>
      </c>
    </row>
    <row r="207" spans="1:6">
      <c r="A207" s="4" t="s">
        <v>671</v>
      </c>
      <c r="C207" s="5" t="n">
        <v>108</v>
      </c>
      <c r="D207" s="4" t="s">
        <v>657</v>
      </c>
      <c r="E207" s="5" t="n">
        <v>48</v>
      </c>
      <c r="F207" s="4" t="s">
        <v>658</v>
      </c>
    </row>
    <row r="208" spans="1:6">
      <c r="A208" s="4" t="s">
        <v>861</v>
      </c>
    </row>
    <row r="209" spans="1:6">
      <c r="A209" s="3" t="s">
        <v>787</v>
      </c>
    </row>
    <row r="210" spans="1:6">
      <c r="A210" s="4" t="s">
        <v>671</v>
      </c>
      <c r="C210" s="5" t="n">
        <v>0</v>
      </c>
      <c r="E210" s="5" t="n">
        <v>0</v>
      </c>
    </row>
    <row r="211" spans="1:6">
      <c r="A211" s="4" t="s">
        <v>862</v>
      </c>
    </row>
    <row r="212" spans="1:6">
      <c r="A212" s="3" t="s">
        <v>787</v>
      </c>
    </row>
    <row r="213" spans="1:6">
      <c r="A213" s="4" t="s">
        <v>671</v>
      </c>
      <c r="C213" s="5" t="n">
        <v>14</v>
      </c>
      <c r="E213" s="5" t="n">
        <v>33</v>
      </c>
    </row>
    <row r="214" spans="1:6">
      <c r="A214" s="4" t="s">
        <v>863</v>
      </c>
    </row>
    <row r="215" spans="1:6">
      <c r="A215" s="3" t="s">
        <v>787</v>
      </c>
    </row>
    <row r="216" spans="1:6">
      <c r="A216" s="4" t="s">
        <v>671</v>
      </c>
      <c r="C216" s="5" t="n">
        <v>0</v>
      </c>
      <c r="E216" s="5" t="n">
        <v>0</v>
      </c>
    </row>
    <row r="217" spans="1:6">
      <c r="A217" s="4" t="s">
        <v>864</v>
      </c>
    </row>
    <row r="218" spans="1:6">
      <c r="A218" s="3" t="s">
        <v>787</v>
      </c>
    </row>
    <row r="219" spans="1:6">
      <c r="A219" s="4" t="s">
        <v>671</v>
      </c>
      <c r="C219" s="5" t="n">
        <v>0</v>
      </c>
      <c r="E219" s="5" t="n">
        <v>0</v>
      </c>
    </row>
    <row r="220" spans="1:6">
      <c r="A220" s="4" t="s">
        <v>865</v>
      </c>
    </row>
    <row r="221" spans="1:6">
      <c r="A221" s="3" t="s">
        <v>787</v>
      </c>
    </row>
    <row r="222" spans="1:6">
      <c r="A222" s="4" t="s">
        <v>671</v>
      </c>
      <c r="C222" s="5" t="n">
        <v>0</v>
      </c>
      <c r="E222" s="5" t="n">
        <v>0</v>
      </c>
    </row>
    <row r="223" spans="1:6">
      <c r="A223" s="4" t="s">
        <v>866</v>
      </c>
    </row>
    <row r="224" spans="1:6">
      <c r="A224" s="3" t="s">
        <v>787</v>
      </c>
    </row>
    <row r="225" spans="1:6">
      <c r="A225" s="4" t="s">
        <v>671</v>
      </c>
      <c r="C225" s="5" t="n">
        <v>0</v>
      </c>
    </row>
    <row r="226" spans="1:6">
      <c r="A226" s="4" t="s">
        <v>867</v>
      </c>
    </row>
    <row r="227" spans="1:6">
      <c r="A227" s="3" t="s">
        <v>787</v>
      </c>
    </row>
    <row r="228" spans="1:6">
      <c r="A228" s="4" t="s">
        <v>671</v>
      </c>
      <c r="C228" s="5" t="n">
        <v>0</v>
      </c>
      <c r="E228" s="5" t="n">
        <v>0</v>
      </c>
    </row>
    <row r="229" spans="1:6">
      <c r="A229" s="4" t="s">
        <v>868</v>
      </c>
    </row>
    <row r="230" spans="1:6">
      <c r="A230" s="3" t="s">
        <v>787</v>
      </c>
    </row>
    <row r="231" spans="1:6">
      <c r="A231" s="4" t="s">
        <v>671</v>
      </c>
      <c r="C231" s="5" t="n">
        <v>0</v>
      </c>
      <c r="D231" s="4" t="s">
        <v>657</v>
      </c>
      <c r="E231" s="5" t="n">
        <v>0</v>
      </c>
      <c r="F231" s="4" t="s">
        <v>658</v>
      </c>
    </row>
    <row r="232" spans="1:6">
      <c r="A232" s="4" t="s">
        <v>869</v>
      </c>
    </row>
    <row r="233" spans="1:6">
      <c r="A233" s="3" t="s">
        <v>787</v>
      </c>
    </row>
    <row r="234" spans="1:6">
      <c r="A234" s="4" t="s">
        <v>671</v>
      </c>
      <c r="C234" s="5" t="n">
        <v>0</v>
      </c>
      <c r="E234" s="5" t="n">
        <v>0</v>
      </c>
    </row>
    <row r="235" spans="1:6">
      <c r="A235" s="4" t="s">
        <v>870</v>
      </c>
    </row>
    <row r="236" spans="1:6">
      <c r="A236" s="3" t="s">
        <v>787</v>
      </c>
    </row>
    <row r="237" spans="1:6">
      <c r="A237" s="4" t="s">
        <v>671</v>
      </c>
      <c r="C237" s="5" t="n">
        <v>0</v>
      </c>
      <c r="E237" s="5" t="n">
        <v>0</v>
      </c>
    </row>
    <row r="238" spans="1:6">
      <c r="A238" s="4" t="s">
        <v>871</v>
      </c>
    </row>
    <row r="239" spans="1:6">
      <c r="A239" s="3" t="s">
        <v>787</v>
      </c>
    </row>
    <row r="240" spans="1:6">
      <c r="A240" s="4" t="s">
        <v>671</v>
      </c>
      <c r="C240" s="5" t="n">
        <v>0</v>
      </c>
      <c r="E240" s="5" t="n">
        <v>0</v>
      </c>
    </row>
    <row r="241" spans="1:6">
      <c r="A241" s="4" t="s">
        <v>545</v>
      </c>
    </row>
    <row r="242" spans="1:6">
      <c r="A242" s="3" t="s">
        <v>787</v>
      </c>
    </row>
    <row r="243" spans="1:6">
      <c r="A243" s="4" t="s">
        <v>671</v>
      </c>
      <c r="C243" s="5" t="n">
        <v>243465</v>
      </c>
      <c r="E243" s="5" t="n">
        <v>8588</v>
      </c>
    </row>
    <row r="244" spans="1:6">
      <c r="A244" s="4" t="s">
        <v>872</v>
      </c>
    </row>
    <row r="245" spans="1:6">
      <c r="A245" s="3" t="s">
        <v>787</v>
      </c>
    </row>
    <row r="246" spans="1:6">
      <c r="A246" s="4" t="s">
        <v>671</v>
      </c>
      <c r="C246" s="5" t="n">
        <v>1808</v>
      </c>
      <c r="E246" s="5" t="n">
        <v>362</v>
      </c>
    </row>
    <row r="247" spans="1:6">
      <c r="A247" s="4" t="s">
        <v>873</v>
      </c>
    </row>
    <row r="248" spans="1:6">
      <c r="A248" s="3" t="s">
        <v>787</v>
      </c>
    </row>
    <row r="249" spans="1:6">
      <c r="A249" s="4" t="s">
        <v>671</v>
      </c>
      <c r="C249" s="5" t="n">
        <v>0</v>
      </c>
    </row>
    <row r="250" spans="1:6">
      <c r="A250" s="4" t="s">
        <v>874</v>
      </c>
    </row>
    <row r="251" spans="1:6">
      <c r="A251" s="3" t="s">
        <v>787</v>
      </c>
    </row>
    <row r="252" spans="1:6">
      <c r="A252" s="4" t="s">
        <v>671</v>
      </c>
      <c r="C252" s="5" t="n">
        <v>7255</v>
      </c>
      <c r="E252" s="5" t="n">
        <v>492</v>
      </c>
    </row>
    <row r="253" spans="1:6">
      <c r="A253" s="4" t="s">
        <v>875</v>
      </c>
    </row>
    <row r="254" spans="1:6">
      <c r="A254" s="3" t="s">
        <v>787</v>
      </c>
    </row>
    <row r="255" spans="1:6">
      <c r="A255" s="4" t="s">
        <v>671</v>
      </c>
      <c r="C255" s="5" t="n">
        <v>5827</v>
      </c>
      <c r="D255" s="4" t="s">
        <v>657</v>
      </c>
      <c r="E255" s="5" t="n">
        <v>4117</v>
      </c>
      <c r="F255" s="4" t="s">
        <v>658</v>
      </c>
    </row>
    <row r="256" spans="1:6">
      <c r="A256" s="4" t="s">
        <v>876</v>
      </c>
    </row>
    <row r="257" spans="1:6">
      <c r="A257" s="3" t="s">
        <v>787</v>
      </c>
    </row>
    <row r="258" spans="1:6">
      <c r="A258" s="4" t="s">
        <v>671</v>
      </c>
      <c r="C258" s="5" t="n">
        <v>94615</v>
      </c>
      <c r="E258" s="5" t="n">
        <v>3466</v>
      </c>
    </row>
    <row r="259" spans="1:6">
      <c r="A259" s="4" t="s">
        <v>877</v>
      </c>
    </row>
    <row r="260" spans="1:6">
      <c r="A260" s="3" t="s">
        <v>787</v>
      </c>
    </row>
    <row r="261" spans="1:6">
      <c r="A261" s="4" t="s">
        <v>671</v>
      </c>
      <c r="C261" s="5" t="n">
        <v>133960</v>
      </c>
      <c r="E261" s="5" t="n">
        <v>151</v>
      </c>
    </row>
    <row r="262" spans="1:6">
      <c r="A262" s="4" t="s">
        <v>878</v>
      </c>
    </row>
    <row r="263" spans="1:6">
      <c r="A263" s="3" t="s">
        <v>787</v>
      </c>
    </row>
    <row r="264" spans="1:6">
      <c r="A264" s="4" t="s">
        <v>671</v>
      </c>
      <c r="C264" s="6" t="n">
        <v>0</v>
      </c>
      <c r="E264" s="6" t="n">
        <v>0</v>
      </c>
    </row>
    <row r="265" spans="1:6"/>
    <row r="266" spans="1:6">
      <c r="A266" s="4" t="s">
        <v>656</v>
      </c>
      <c r="B266" s="4" t="s">
        <v>663</v>
      </c>
    </row>
    <row r="267" spans="1:6">
      <c r="A267" s="4" t="s">
        <v>657</v>
      </c>
      <c r="B267" s="4" t="s">
        <v>664</v>
      </c>
    </row>
    <row r="268" spans="1:6">
      <c r="A268" s="4" t="s">
        <v>658</v>
      </c>
      <c r="B268" s="4" t="s">
        <v>665</v>
      </c>
    </row>
  </sheetData>
  <mergeCells count="7">
    <mergeCell ref="A1:B1"/>
    <mergeCell ref="C1:D1"/>
    <mergeCell ref="E1:F1"/>
    <mergeCell ref="A265:E265"/>
    <mergeCell ref="B266:E266"/>
    <mergeCell ref="B267:E267"/>
    <mergeCell ref="B268:E268"/>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9</v>
      </c>
      <c r="B1" s="2" t="s">
        <v>2</v>
      </c>
      <c r="C1" s="2" t="s">
        <v>66</v>
      </c>
    </row>
    <row r="2" spans="1:3">
      <c r="A2" s="3" t="s">
        <v>787</v>
      </c>
    </row>
    <row r="3" spans="1:3">
      <c r="A3" s="4" t="s">
        <v>74</v>
      </c>
      <c r="B3" s="6" t="n">
        <v>80959</v>
      </c>
      <c r="C3" s="6" t="n">
        <v>29367</v>
      </c>
    </row>
    <row r="4" spans="1:3">
      <c r="A4" s="4" t="s">
        <v>652</v>
      </c>
    </row>
    <row r="5" spans="1:3">
      <c r="A5" s="3" t="s">
        <v>787</v>
      </c>
    </row>
    <row r="6" spans="1:3">
      <c r="A6" s="4" t="s">
        <v>74</v>
      </c>
      <c r="B6" s="6" t="n">
        <v>80959</v>
      </c>
      <c r="C6" s="6" t="n">
        <v>29367</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G1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880</v>
      </c>
      <c r="B1" s="2" t="s">
        <v>1</v>
      </c>
    </row>
    <row r="2" spans="1:7">
      <c r="B2" s="2" t="s">
        <v>2</v>
      </c>
      <c r="C2" s="2" t="s">
        <v>66</v>
      </c>
      <c r="D2" s="2" t="s">
        <v>122</v>
      </c>
      <c r="E2" s="2" t="s">
        <v>2</v>
      </c>
      <c r="F2" s="2" t="s">
        <v>66</v>
      </c>
      <c r="G2" s="2" t="s">
        <v>122</v>
      </c>
    </row>
    <row r="3" spans="1:7">
      <c r="A3" s="3" t="s">
        <v>881</v>
      </c>
    </row>
    <row r="4" spans="1:7">
      <c r="A4" s="4" t="s">
        <v>882</v>
      </c>
      <c r="B4" s="6" t="n">
        <v>86440</v>
      </c>
      <c r="C4" s="6" t="n">
        <v>84041</v>
      </c>
      <c r="D4" s="6" t="n">
        <v>85326</v>
      </c>
    </row>
    <row r="5" spans="1:7">
      <c r="A5" s="4" t="s">
        <v>205</v>
      </c>
      <c r="B5" s="5" t="n">
        <v>4300</v>
      </c>
      <c r="C5" s="5" t="n">
        <v>16350</v>
      </c>
      <c r="D5" s="5" t="n">
        <v>14325</v>
      </c>
    </row>
    <row r="6" spans="1:7">
      <c r="A6" s="4" t="s">
        <v>883</v>
      </c>
      <c r="B6" s="5" t="n">
        <v>-7857</v>
      </c>
      <c r="C6" s="5" t="n">
        <v>-17773</v>
      </c>
      <c r="D6" s="5" t="n">
        <v>-18934</v>
      </c>
    </row>
    <row r="7" spans="1:7">
      <c r="A7" s="4" t="s">
        <v>884</v>
      </c>
      <c r="B7" s="5" t="n">
        <v>4586</v>
      </c>
      <c r="C7" s="5" t="n">
        <v>3822</v>
      </c>
      <c r="D7" s="5" t="n">
        <v>3324</v>
      </c>
    </row>
    <row r="8" spans="1:7">
      <c r="A8" s="4" t="s">
        <v>885</v>
      </c>
      <c r="B8" s="5" t="n">
        <v>-3271</v>
      </c>
      <c r="C8" s="5" t="n">
        <v>-13951</v>
      </c>
      <c r="D8" s="5" t="n">
        <v>-15610</v>
      </c>
    </row>
    <row r="9" spans="1:7">
      <c r="A9" s="4" t="s">
        <v>886</v>
      </c>
      <c r="B9" s="5" t="n">
        <v>87469</v>
      </c>
      <c r="C9" s="5" t="n">
        <v>86440</v>
      </c>
      <c r="D9" s="5" t="n">
        <v>84041</v>
      </c>
    </row>
    <row r="10" spans="1:7">
      <c r="A10" s="3" t="s">
        <v>887</v>
      </c>
    </row>
    <row r="11" spans="1:7">
      <c r="A11" s="4" t="s">
        <v>888</v>
      </c>
      <c r="E11" s="6" t="n">
        <v>1441</v>
      </c>
      <c r="F11" s="6" t="n">
        <v>685</v>
      </c>
      <c r="G11" s="6" t="n">
        <v>3579</v>
      </c>
    </row>
    <row r="12" spans="1:7">
      <c r="A12" s="4" t="s">
        <v>889</v>
      </c>
      <c r="E12" s="5" t="n">
        <v>86028</v>
      </c>
      <c r="F12" s="5" t="n">
        <v>85755</v>
      </c>
      <c r="G12" s="5" t="n">
        <v>80462</v>
      </c>
    </row>
    <row r="13" spans="1:7">
      <c r="A13" s="4" t="s">
        <v>890</v>
      </c>
      <c r="B13" s="5" t="n">
        <v>86440</v>
      </c>
      <c r="C13" s="5" t="n">
        <v>84041</v>
      </c>
      <c r="D13" s="5" t="n">
        <v>85326</v>
      </c>
      <c r="E13" s="5" t="n">
        <v>87469</v>
      </c>
      <c r="F13" s="5" t="n">
        <v>86440</v>
      </c>
      <c r="G13" s="5" t="n">
        <v>84041</v>
      </c>
    </row>
    <row r="14" spans="1:7">
      <c r="A14" s="3" t="s">
        <v>891</v>
      </c>
    </row>
    <row r="15" spans="1:7">
      <c r="A15" s="4" t="s">
        <v>892</v>
      </c>
      <c r="E15" s="5" t="n">
        <v>53046</v>
      </c>
      <c r="F15" s="5" t="n">
        <v>13056</v>
      </c>
      <c r="G15" s="5" t="n">
        <v>23754</v>
      </c>
    </row>
    <row r="16" spans="1:7">
      <c r="A16" s="4" t="s">
        <v>893</v>
      </c>
      <c r="E16" s="5" t="n">
        <v>16915114</v>
      </c>
      <c r="F16" s="5" t="n">
        <v>10319302</v>
      </c>
      <c r="G16" s="5" t="n">
        <v>9943646</v>
      </c>
    </row>
    <row r="17" spans="1:7">
      <c r="A17" s="4" t="s">
        <v>894</v>
      </c>
      <c r="E17" s="5" t="n">
        <v>243465</v>
      </c>
      <c r="F17" s="5" t="n">
        <v>8588</v>
      </c>
      <c r="G17" s="5" t="n">
        <v>21984</v>
      </c>
    </row>
    <row r="18" spans="1:7">
      <c r="A18" s="4" t="s">
        <v>895</v>
      </c>
      <c r="E18" s="5" t="n">
        <v>17211625</v>
      </c>
      <c r="F18" s="5" t="n">
        <v>10340946</v>
      </c>
      <c r="G18" s="5" t="n">
        <v>9989384</v>
      </c>
    </row>
    <row r="19" spans="1:7">
      <c r="A19" s="4" t="s">
        <v>724</v>
      </c>
    </row>
    <row r="20" spans="1:7">
      <c r="A20" s="3" t="s">
        <v>881</v>
      </c>
    </row>
    <row r="21" spans="1:7">
      <c r="A21" s="4" t="s">
        <v>882</v>
      </c>
      <c r="B21" s="5" t="n">
        <v>3693</v>
      </c>
      <c r="C21" s="5" t="n">
        <v>3772</v>
      </c>
      <c r="D21" s="5" t="n">
        <v>4073</v>
      </c>
    </row>
    <row r="22" spans="1:7">
      <c r="A22" s="4" t="s">
        <v>205</v>
      </c>
      <c r="B22" s="5" t="n">
        <v>-1694</v>
      </c>
      <c r="C22" s="5" t="n">
        <v>-352</v>
      </c>
      <c r="D22" s="5" t="n">
        <v>-458</v>
      </c>
    </row>
    <row r="23" spans="1:7">
      <c r="A23" s="4" t="s">
        <v>883</v>
      </c>
      <c r="B23" s="5" t="n">
        <v>-358</v>
      </c>
      <c r="C23" s="5" t="n">
        <v>-25</v>
      </c>
      <c r="D23" s="5" t="n">
        <v>-53</v>
      </c>
    </row>
    <row r="24" spans="1:7">
      <c r="A24" s="4" t="s">
        <v>884</v>
      </c>
      <c r="B24" s="5" t="n">
        <v>1330</v>
      </c>
      <c r="C24" s="5" t="n">
        <v>298</v>
      </c>
      <c r="D24" s="5" t="n">
        <v>210</v>
      </c>
    </row>
    <row r="25" spans="1:7">
      <c r="A25" s="4" t="s">
        <v>885</v>
      </c>
      <c r="B25" s="5" t="n">
        <v>972</v>
      </c>
      <c r="C25" s="5" t="n">
        <v>273</v>
      </c>
      <c r="D25" s="5" t="n">
        <v>157</v>
      </c>
    </row>
    <row r="26" spans="1:7">
      <c r="A26" s="4" t="s">
        <v>886</v>
      </c>
      <c r="B26" s="5" t="n">
        <v>2971</v>
      </c>
      <c r="C26" s="5" t="n">
        <v>3693</v>
      </c>
      <c r="D26" s="5" t="n">
        <v>3772</v>
      </c>
    </row>
    <row r="27" spans="1:7">
      <c r="A27" s="3" t="s">
        <v>887</v>
      </c>
    </row>
    <row r="28" spans="1:7">
      <c r="A28" s="4" t="s">
        <v>888</v>
      </c>
      <c r="E28" s="5" t="n">
        <v>7</v>
      </c>
    </row>
    <row r="29" spans="1:7">
      <c r="A29" s="4" t="s">
        <v>889</v>
      </c>
      <c r="E29" s="5" t="n">
        <v>2964</v>
      </c>
      <c r="F29" s="5" t="n">
        <v>3693</v>
      </c>
      <c r="G29" s="5" t="n">
        <v>3772</v>
      </c>
    </row>
    <row r="30" spans="1:7">
      <c r="A30" s="4" t="s">
        <v>890</v>
      </c>
      <c r="B30" s="5" t="n">
        <v>2971</v>
      </c>
      <c r="C30" s="5" t="n">
        <v>3772</v>
      </c>
      <c r="D30" s="5" t="n">
        <v>4073</v>
      </c>
      <c r="E30" s="5" t="n">
        <v>2971</v>
      </c>
      <c r="F30" s="5" t="n">
        <v>3693</v>
      </c>
      <c r="G30" s="5" t="n">
        <v>3772</v>
      </c>
    </row>
    <row r="31" spans="1:7">
      <c r="A31" s="3" t="s">
        <v>891</v>
      </c>
    </row>
    <row r="32" spans="1:7">
      <c r="A32" s="4" t="s">
        <v>892</v>
      </c>
      <c r="E32" s="5" t="n">
        <v>103</v>
      </c>
      <c r="F32" s="5" t="n">
        <v>256</v>
      </c>
      <c r="G32" s="5" t="n">
        <v>132</v>
      </c>
    </row>
    <row r="33" spans="1:7">
      <c r="A33" s="4" t="s">
        <v>893</v>
      </c>
      <c r="E33" s="5" t="n">
        <v>678944</v>
      </c>
      <c r="F33" s="5" t="n">
        <v>728883</v>
      </c>
      <c r="G33" s="5" t="n">
        <v>689605</v>
      </c>
    </row>
    <row r="34" spans="1:7">
      <c r="A34" s="4" t="s">
        <v>894</v>
      </c>
      <c r="E34" s="5" t="n">
        <v>1808</v>
      </c>
      <c r="F34" s="5" t="n">
        <v>362</v>
      </c>
      <c r="G34" s="5" t="n">
        <v>381</v>
      </c>
    </row>
    <row r="35" spans="1:7">
      <c r="A35" s="4" t="s">
        <v>895</v>
      </c>
      <c r="E35" s="5" t="n">
        <v>680855</v>
      </c>
      <c r="F35" s="5" t="n">
        <v>729501</v>
      </c>
      <c r="G35" s="5" t="n">
        <v>690118</v>
      </c>
    </row>
    <row r="36" spans="1:7">
      <c r="A36" s="4" t="s">
        <v>654</v>
      </c>
    </row>
    <row r="37" spans="1:7">
      <c r="A37" s="3" t="s">
        <v>881</v>
      </c>
    </row>
    <row r="38" spans="1:7">
      <c r="A38" s="4" t="s">
        <v>882</v>
      </c>
      <c r="B38" s="5" t="n">
        <v>15582</v>
      </c>
      <c r="C38" s="5" t="n">
        <v>14815</v>
      </c>
      <c r="D38" s="5" t="n">
        <v>14984</v>
      </c>
    </row>
    <row r="39" spans="1:7">
      <c r="A39" s="4" t="s">
        <v>205</v>
      </c>
      <c r="B39" s="5" t="n">
        <v>-933</v>
      </c>
      <c r="C39" s="5" t="n">
        <v>985</v>
      </c>
      <c r="D39" s="5" t="n">
        <v>-297</v>
      </c>
    </row>
    <row r="40" spans="1:7">
      <c r="A40" s="4" t="s">
        <v>883</v>
      </c>
      <c r="B40" s="5" t="n">
        <v>-63</v>
      </c>
      <c r="C40" s="5" t="n">
        <v>-246</v>
      </c>
      <c r="D40" s="5" t="n">
        <v>-9</v>
      </c>
    </row>
    <row r="41" spans="1:7">
      <c r="A41" s="4" t="s">
        <v>884</v>
      </c>
      <c r="B41" s="5" t="n">
        <v>68</v>
      </c>
      <c r="C41" s="5" t="n">
        <v>28</v>
      </c>
      <c r="D41" s="5" t="n">
        <v>137</v>
      </c>
    </row>
    <row r="42" spans="1:7">
      <c r="A42" s="4" t="s">
        <v>885</v>
      </c>
      <c r="B42" s="5" t="n">
        <v>5</v>
      </c>
      <c r="C42" s="5" t="n">
        <v>-218</v>
      </c>
      <c r="D42" s="5" t="n">
        <v>128</v>
      </c>
    </row>
    <row r="43" spans="1:7">
      <c r="A43" s="4" t="s">
        <v>886</v>
      </c>
      <c r="B43" s="5" t="n">
        <v>14654</v>
      </c>
      <c r="C43" s="5" t="n">
        <v>15582</v>
      </c>
      <c r="D43" s="5" t="n">
        <v>14815</v>
      </c>
    </row>
    <row r="44" spans="1:7">
      <c r="A44" s="3" t="s">
        <v>887</v>
      </c>
    </row>
    <row r="45" spans="1:7">
      <c r="A45" s="4" t="s">
        <v>888</v>
      </c>
      <c r="E45" s="5" t="n">
        <v>58</v>
      </c>
      <c r="F45" s="5" t="n">
        <v>58</v>
      </c>
    </row>
    <row r="46" spans="1:7">
      <c r="A46" s="4" t="s">
        <v>889</v>
      </c>
      <c r="E46" s="5" t="n">
        <v>14596</v>
      </c>
      <c r="F46" s="5" t="n">
        <v>15524</v>
      </c>
      <c r="G46" s="5" t="n">
        <v>14815</v>
      </c>
    </row>
    <row r="47" spans="1:7">
      <c r="A47" s="4" t="s">
        <v>890</v>
      </c>
      <c r="B47" s="5" t="n">
        <v>14654</v>
      </c>
      <c r="C47" s="5" t="n">
        <v>14815</v>
      </c>
      <c r="D47" s="5" t="n">
        <v>14984</v>
      </c>
      <c r="E47" s="5" t="n">
        <v>14654</v>
      </c>
      <c r="F47" s="5" t="n">
        <v>15582</v>
      </c>
      <c r="G47" s="5" t="n">
        <v>14815</v>
      </c>
    </row>
    <row r="48" spans="1:7">
      <c r="A48" s="3" t="s">
        <v>891</v>
      </c>
    </row>
    <row r="49" spans="1:7">
      <c r="A49" s="4" t="s">
        <v>892</v>
      </c>
      <c r="E49" s="5" t="n">
        <v>1142</v>
      </c>
      <c r="F49" s="5" t="n">
        <v>1384</v>
      </c>
      <c r="G49" s="5" t="n">
        <v>583</v>
      </c>
    </row>
    <row r="50" spans="1:7">
      <c r="A50" s="4" t="s">
        <v>893</v>
      </c>
      <c r="E50" s="5" t="n">
        <v>2055770</v>
      </c>
      <c r="F50" s="5" t="n">
        <v>1620413</v>
      </c>
      <c r="G50" s="5" t="n">
        <v>1507685</v>
      </c>
    </row>
    <row r="51" spans="1:7">
      <c r="A51" s="4" t="s">
        <v>894</v>
      </c>
      <c r="E51" s="5" t="n">
        <v>7255</v>
      </c>
      <c r="F51" s="5" t="n">
        <v>492</v>
      </c>
      <c r="G51" s="5" t="n">
        <v>869</v>
      </c>
    </row>
    <row r="52" spans="1:7">
      <c r="A52" s="4" t="s">
        <v>895</v>
      </c>
      <c r="E52" s="5" t="n">
        <v>2064167</v>
      </c>
      <c r="F52" s="5" t="n">
        <v>1622289</v>
      </c>
      <c r="G52" s="5" t="n">
        <v>1509137</v>
      </c>
    </row>
    <row r="53" spans="1:7">
      <c r="A53" s="4" t="s">
        <v>655</v>
      </c>
    </row>
    <row r="54" spans="1:7">
      <c r="A54" s="3" t="s">
        <v>881</v>
      </c>
    </row>
    <row r="55" spans="1:7">
      <c r="A55" s="4" t="s">
        <v>882</v>
      </c>
      <c r="B55" s="5" t="n">
        <v>14135</v>
      </c>
      <c r="C55" s="5" t="n">
        <v>14490</v>
      </c>
      <c r="D55" s="5" t="n">
        <v>16571</v>
      </c>
    </row>
    <row r="56" spans="1:7">
      <c r="A56" s="4" t="s">
        <v>205</v>
      </c>
      <c r="B56" s="5" t="n">
        <v>1161</v>
      </c>
      <c r="C56" s="5" t="n">
        <v>69</v>
      </c>
      <c r="D56" s="5" t="n">
        <v>-2008</v>
      </c>
    </row>
    <row r="57" spans="1:7">
      <c r="A57" s="4" t="s">
        <v>883</v>
      </c>
      <c r="B57" s="5" t="n">
        <v>-47</v>
      </c>
      <c r="C57" s="5" t="n">
        <v>-497</v>
      </c>
      <c r="D57" s="5" t="n">
        <v>-229</v>
      </c>
    </row>
    <row r="58" spans="1:7">
      <c r="A58" s="4" t="s">
        <v>884</v>
      </c>
      <c r="B58" s="5" t="n">
        <v>28</v>
      </c>
      <c r="C58" s="5" t="n">
        <v>73</v>
      </c>
      <c r="D58" s="5" t="n">
        <v>156</v>
      </c>
    </row>
    <row r="59" spans="1:7">
      <c r="A59" s="4" t="s">
        <v>885</v>
      </c>
      <c r="B59" s="5" t="n">
        <v>-19</v>
      </c>
      <c r="C59" s="5" t="n">
        <v>-424</v>
      </c>
      <c r="D59" s="5" t="n">
        <v>-73</v>
      </c>
    </row>
    <row r="60" spans="1:7">
      <c r="A60" s="4" t="s">
        <v>886</v>
      </c>
      <c r="B60" s="5" t="n">
        <v>15277</v>
      </c>
      <c r="C60" s="5" t="n">
        <v>14135</v>
      </c>
      <c r="D60" s="5" t="n">
        <v>14490</v>
      </c>
    </row>
    <row r="61" spans="1:7">
      <c r="A61" s="3" t="s">
        <v>887</v>
      </c>
    </row>
    <row r="62" spans="1:7">
      <c r="A62" s="4" t="s">
        <v>888</v>
      </c>
      <c r="E62" s="5" t="n">
        <v>1255</v>
      </c>
      <c r="F62" s="5" t="n">
        <v>56</v>
      </c>
      <c r="G62" s="5" t="n">
        <v>559</v>
      </c>
    </row>
    <row r="63" spans="1:7">
      <c r="A63" s="4" t="s">
        <v>889</v>
      </c>
      <c r="E63" s="5" t="n">
        <v>14022</v>
      </c>
      <c r="F63" s="5" t="n">
        <v>14079</v>
      </c>
      <c r="G63" s="5" t="n">
        <v>13931</v>
      </c>
    </row>
    <row r="64" spans="1:7">
      <c r="A64" s="4" t="s">
        <v>890</v>
      </c>
      <c r="B64" s="5" t="n">
        <v>15277</v>
      </c>
      <c r="C64" s="5" t="n">
        <v>14490</v>
      </c>
      <c r="D64" s="5" t="n">
        <v>16571</v>
      </c>
      <c r="E64" s="5" t="n">
        <v>15277</v>
      </c>
      <c r="F64" s="5" t="n">
        <v>14135</v>
      </c>
      <c r="G64" s="5" t="n">
        <v>14490</v>
      </c>
    </row>
    <row r="65" spans="1:7">
      <c r="A65" s="3" t="s">
        <v>891</v>
      </c>
    </row>
    <row r="66" spans="1:7">
      <c r="A66" s="4" t="s">
        <v>892</v>
      </c>
      <c r="E66" s="5" t="n">
        <v>22216</v>
      </c>
      <c r="F66" s="5" t="n">
        <v>4443</v>
      </c>
      <c r="G66" s="5" t="n">
        <v>5111</v>
      </c>
    </row>
    <row r="67" spans="1:7">
      <c r="A67" s="4" t="s">
        <v>893</v>
      </c>
      <c r="E67" s="5" t="n">
        <v>4278409</v>
      </c>
      <c r="F67" s="5" t="n">
        <v>2668982</v>
      </c>
      <c r="G67" s="5" t="n">
        <v>2698796</v>
      </c>
    </row>
    <row r="68" spans="1:7">
      <c r="A68" s="4" t="s">
        <v>894</v>
      </c>
      <c r="E68" s="5" t="n">
        <v>5827</v>
      </c>
      <c r="F68" s="5" t="n">
        <v>4117</v>
      </c>
      <c r="G68" s="5" t="n">
        <v>4564</v>
      </c>
    </row>
    <row r="69" spans="1:7">
      <c r="A69" s="4" t="s">
        <v>895</v>
      </c>
      <c r="E69" s="5" t="n">
        <v>4306452</v>
      </c>
      <c r="F69" s="5" t="n">
        <v>2677542</v>
      </c>
      <c r="G69" s="5" t="n">
        <v>2708471</v>
      </c>
    </row>
    <row r="70" spans="1:7">
      <c r="A70" s="4" t="s">
        <v>659</v>
      </c>
    </row>
    <row r="71" spans="1:7">
      <c r="A71" s="3" t="s">
        <v>881</v>
      </c>
    </row>
    <row r="72" spans="1:7">
      <c r="A72" s="4" t="s">
        <v>882</v>
      </c>
      <c r="B72" s="5" t="n">
        <v>11220</v>
      </c>
      <c r="C72" s="5" t="n">
        <v>10628</v>
      </c>
      <c r="D72" s="5" t="n">
        <v>12256</v>
      </c>
    </row>
    <row r="73" spans="1:7">
      <c r="A73" s="4" t="s">
        <v>205</v>
      </c>
      <c r="B73" s="5" t="n">
        <v>1363</v>
      </c>
      <c r="C73" s="5" t="n">
        <v>2104</v>
      </c>
      <c r="D73" s="5" t="n">
        <v>-1476</v>
      </c>
    </row>
    <row r="74" spans="1:7">
      <c r="A74" s="4" t="s">
        <v>883</v>
      </c>
      <c r="B74" s="5" t="n">
        <v>-255</v>
      </c>
      <c r="C74" s="5" t="n">
        <v>-1523</v>
      </c>
      <c r="D74" s="5" t="n">
        <v>-155</v>
      </c>
    </row>
    <row r="75" spans="1:7">
      <c r="A75" s="4" t="s">
        <v>884</v>
      </c>
      <c r="B75" s="5" t="n">
        <v>4</v>
      </c>
      <c r="C75" s="5" t="n">
        <v>11</v>
      </c>
      <c r="D75" s="5" t="n">
        <v>3</v>
      </c>
    </row>
    <row r="76" spans="1:7">
      <c r="A76" s="4" t="s">
        <v>885</v>
      </c>
      <c r="B76" s="5" t="n">
        <v>-251</v>
      </c>
      <c r="C76" s="5" t="n">
        <v>-1512</v>
      </c>
      <c r="D76" s="5" t="n">
        <v>-152</v>
      </c>
    </row>
    <row r="77" spans="1:7">
      <c r="A77" s="4" t="s">
        <v>886</v>
      </c>
      <c r="B77" s="5" t="n">
        <v>12332</v>
      </c>
      <c r="C77" s="5" t="n">
        <v>11220</v>
      </c>
      <c r="D77" s="5" t="n">
        <v>10628</v>
      </c>
    </row>
    <row r="78" spans="1:7">
      <c r="A78" s="3" t="s">
        <v>887</v>
      </c>
    </row>
    <row r="79" spans="1:7">
      <c r="A79" s="4" t="s">
        <v>888</v>
      </c>
      <c r="G79" s="5" t="n">
        <v>366</v>
      </c>
    </row>
    <row r="80" spans="1:7">
      <c r="A80" s="4" t="s">
        <v>889</v>
      </c>
      <c r="E80" s="5" t="n">
        <v>12332</v>
      </c>
      <c r="F80" s="5" t="n">
        <v>11220</v>
      </c>
      <c r="G80" s="5" t="n">
        <v>10262</v>
      </c>
    </row>
    <row r="81" spans="1:7">
      <c r="A81" s="4" t="s">
        <v>890</v>
      </c>
      <c r="B81" s="5" t="n">
        <v>12332</v>
      </c>
      <c r="C81" s="5" t="n">
        <v>10628</v>
      </c>
      <c r="D81" s="5" t="n">
        <v>12256</v>
      </c>
      <c r="E81" s="5" t="n">
        <v>12332</v>
      </c>
      <c r="F81" s="5" t="n">
        <v>11220</v>
      </c>
      <c r="G81" s="5" t="n">
        <v>10628</v>
      </c>
    </row>
    <row r="82" spans="1:7">
      <c r="A82" s="3" t="s">
        <v>891</v>
      </c>
    </row>
    <row r="83" spans="1:7">
      <c r="A83" s="4" t="s">
        <v>892</v>
      </c>
      <c r="E83" s="5" t="n">
        <v>12731</v>
      </c>
      <c r="F83" s="5" t="n">
        <v>2727</v>
      </c>
      <c r="G83" s="5" t="n">
        <v>3708</v>
      </c>
    </row>
    <row r="84" spans="1:7">
      <c r="A84" s="4" t="s">
        <v>893</v>
      </c>
      <c r="E84" s="5" t="n">
        <v>6448939</v>
      </c>
      <c r="F84" s="5" t="n">
        <v>3532364</v>
      </c>
      <c r="G84" s="5" t="n">
        <v>3298801</v>
      </c>
    </row>
    <row r="85" spans="1:7">
      <c r="A85" s="4" t="s">
        <v>894</v>
      </c>
      <c r="E85" s="5" t="n">
        <v>94615</v>
      </c>
      <c r="F85" s="5" t="n">
        <v>3466</v>
      </c>
      <c r="G85" s="5" t="n">
        <v>13118</v>
      </c>
    </row>
    <row r="86" spans="1:7">
      <c r="A86" s="4" t="s">
        <v>895</v>
      </c>
      <c r="E86" s="5" t="n">
        <v>6556285</v>
      </c>
      <c r="F86" s="5" t="n">
        <v>3538557</v>
      </c>
      <c r="G86" s="5" t="n">
        <v>3315627</v>
      </c>
    </row>
    <row r="87" spans="1:7">
      <c r="A87" s="4" t="s">
        <v>653</v>
      </c>
    </row>
    <row r="88" spans="1:7">
      <c r="A88" s="3" t="s">
        <v>881</v>
      </c>
    </row>
    <row r="89" spans="1:7">
      <c r="A89" s="4" t="s">
        <v>882</v>
      </c>
      <c r="B89" s="5" t="n">
        <v>40223</v>
      </c>
      <c r="C89" s="5" t="n">
        <v>38810</v>
      </c>
      <c r="D89" s="5" t="n">
        <v>35836</v>
      </c>
    </row>
    <row r="90" spans="1:7">
      <c r="A90" s="4" t="s">
        <v>205</v>
      </c>
      <c r="B90" s="5" t="n">
        <v>1106</v>
      </c>
      <c r="C90" s="5" t="n">
        <v>10448</v>
      </c>
      <c r="D90" s="5" t="n">
        <v>16047</v>
      </c>
    </row>
    <row r="91" spans="1:7">
      <c r="A91" s="4" t="s">
        <v>883</v>
      </c>
      <c r="B91" s="5" t="n">
        <v>-3073</v>
      </c>
      <c r="C91" s="5" t="n">
        <v>-11296</v>
      </c>
      <c r="D91" s="5" t="n">
        <v>-14836</v>
      </c>
    </row>
    <row r="92" spans="1:7">
      <c r="A92" s="4" t="s">
        <v>884</v>
      </c>
      <c r="B92" s="5" t="n">
        <v>2189</v>
      </c>
      <c r="C92" s="5" t="n">
        <v>2261</v>
      </c>
      <c r="D92" s="5" t="n">
        <v>1763</v>
      </c>
    </row>
    <row r="93" spans="1:7">
      <c r="A93" s="4" t="s">
        <v>885</v>
      </c>
      <c r="B93" s="5" t="n">
        <v>-884</v>
      </c>
      <c r="C93" s="5" t="n">
        <v>-9035</v>
      </c>
      <c r="D93" s="5" t="n">
        <v>-13073</v>
      </c>
    </row>
    <row r="94" spans="1:7">
      <c r="A94" s="4" t="s">
        <v>886</v>
      </c>
      <c r="B94" s="5" t="n">
        <v>40445</v>
      </c>
      <c r="C94" s="5" t="n">
        <v>40223</v>
      </c>
      <c r="D94" s="5" t="n">
        <v>38810</v>
      </c>
    </row>
    <row r="95" spans="1:7">
      <c r="A95" s="3" t="s">
        <v>887</v>
      </c>
    </row>
    <row r="96" spans="1:7">
      <c r="A96" s="4" t="s">
        <v>888</v>
      </c>
      <c r="E96" s="5" t="n">
        <v>121</v>
      </c>
      <c r="F96" s="5" t="n">
        <v>571</v>
      </c>
      <c r="G96" s="5" t="n">
        <v>2654</v>
      </c>
    </row>
    <row r="97" spans="1:7">
      <c r="A97" s="4" t="s">
        <v>889</v>
      </c>
      <c r="E97" s="5" t="n">
        <v>40324</v>
      </c>
      <c r="F97" s="5" t="n">
        <v>39652</v>
      </c>
      <c r="G97" s="5" t="n">
        <v>36156</v>
      </c>
    </row>
    <row r="98" spans="1:7">
      <c r="A98" s="4" t="s">
        <v>890</v>
      </c>
      <c r="B98" s="5" t="n">
        <v>40445</v>
      </c>
      <c r="C98" s="5" t="n">
        <v>38810</v>
      </c>
      <c r="D98" s="5" t="n">
        <v>35836</v>
      </c>
      <c r="E98" s="5" t="n">
        <v>40445</v>
      </c>
      <c r="F98" s="5" t="n">
        <v>40223</v>
      </c>
      <c r="G98" s="5" t="n">
        <v>38810</v>
      </c>
    </row>
    <row r="99" spans="1:7">
      <c r="A99" s="3" t="s">
        <v>891</v>
      </c>
    </row>
    <row r="100" spans="1:7">
      <c r="A100" s="4" t="s">
        <v>892</v>
      </c>
      <c r="E100" s="5" t="n">
        <v>16809</v>
      </c>
      <c r="F100" s="5" t="n">
        <v>4198</v>
      </c>
      <c r="G100" s="5" t="n">
        <v>13998</v>
      </c>
    </row>
    <row r="101" spans="1:7">
      <c r="A101" s="4" t="s">
        <v>893</v>
      </c>
      <c r="E101" s="5" t="n">
        <v>3054826</v>
      </c>
      <c r="F101" s="5" t="n">
        <v>1479222</v>
      </c>
      <c r="G101" s="5" t="n">
        <v>1462860</v>
      </c>
    </row>
    <row r="102" spans="1:7">
      <c r="A102" s="4" t="s">
        <v>894</v>
      </c>
      <c r="E102" s="5" t="n">
        <v>133960</v>
      </c>
      <c r="F102" s="5" t="n">
        <v>151</v>
      </c>
      <c r="G102" s="5" t="n">
        <v>3052</v>
      </c>
    </row>
    <row r="103" spans="1:7">
      <c r="A103" s="4" t="s">
        <v>895</v>
      </c>
      <c r="E103" s="5" t="n">
        <v>3205595</v>
      </c>
      <c r="F103" s="5" t="n">
        <v>1483571</v>
      </c>
      <c r="G103" s="5" t="n">
        <v>1479910</v>
      </c>
    </row>
    <row r="104" spans="1:7">
      <c r="A104" s="4" t="s">
        <v>662</v>
      </c>
    </row>
    <row r="105" spans="1:7">
      <c r="A105" s="3" t="s">
        <v>881</v>
      </c>
    </row>
    <row r="106" spans="1:7">
      <c r="A106" s="4" t="s">
        <v>882</v>
      </c>
      <c r="B106" s="5" t="n">
        <v>1587</v>
      </c>
      <c r="C106" s="5" t="n">
        <v>1526</v>
      </c>
      <c r="D106" s="5" t="n">
        <v>1606</v>
      </c>
    </row>
    <row r="107" spans="1:7">
      <c r="A107" s="4" t="s">
        <v>205</v>
      </c>
      <c r="B107" s="5" t="n">
        <v>3297</v>
      </c>
      <c r="C107" s="5" t="n">
        <v>3096</v>
      </c>
      <c r="D107" s="5" t="n">
        <v>2517</v>
      </c>
    </row>
    <row r="108" spans="1:7">
      <c r="A108" s="4" t="s">
        <v>883</v>
      </c>
      <c r="B108" s="5" t="n">
        <v>-4061</v>
      </c>
      <c r="C108" s="5" t="n">
        <v>-4186</v>
      </c>
      <c r="D108" s="5" t="n">
        <v>-3652</v>
      </c>
    </row>
    <row r="109" spans="1:7">
      <c r="A109" s="4" t="s">
        <v>884</v>
      </c>
      <c r="B109" s="5" t="n">
        <v>967</v>
      </c>
      <c r="C109" s="5" t="n">
        <v>1151</v>
      </c>
      <c r="D109" s="5" t="n">
        <v>1055</v>
      </c>
    </row>
    <row r="110" spans="1:7">
      <c r="A110" s="4" t="s">
        <v>885</v>
      </c>
      <c r="B110" s="5" t="n">
        <v>-3094</v>
      </c>
      <c r="C110" s="5" t="n">
        <v>-3035</v>
      </c>
      <c r="D110" s="5" t="n">
        <v>-2597</v>
      </c>
    </row>
    <row r="111" spans="1:7">
      <c r="A111" s="4" t="s">
        <v>886</v>
      </c>
      <c r="B111" s="5" t="n">
        <v>1790</v>
      </c>
      <c r="C111" s="5" t="n">
        <v>1587</v>
      </c>
      <c r="D111" s="5" t="n">
        <v>1526</v>
      </c>
    </row>
    <row r="112" spans="1:7">
      <c r="A112" s="3" t="s">
        <v>887</v>
      </c>
    </row>
    <row r="113" spans="1:7">
      <c r="A113" s="4" t="s">
        <v>889</v>
      </c>
      <c r="E113" s="5" t="n">
        <v>1790</v>
      </c>
      <c r="F113" s="5" t="n">
        <v>1587</v>
      </c>
      <c r="G113" s="5" t="n">
        <v>1526</v>
      </c>
    </row>
    <row r="114" spans="1:7">
      <c r="A114" s="4" t="s">
        <v>890</v>
      </c>
      <c r="B114" s="6" t="n">
        <v>1790</v>
      </c>
      <c r="C114" s="6" t="n">
        <v>1526</v>
      </c>
      <c r="D114" s="6" t="n">
        <v>1606</v>
      </c>
      <c r="E114" s="5" t="n">
        <v>1790</v>
      </c>
      <c r="F114" s="5" t="n">
        <v>1587</v>
      </c>
      <c r="G114" s="5" t="n">
        <v>1526</v>
      </c>
    </row>
    <row r="115" spans="1:7">
      <c r="A115" s="3" t="s">
        <v>891</v>
      </c>
    </row>
    <row r="116" spans="1:7">
      <c r="A116" s="4" t="s">
        <v>892</v>
      </c>
      <c r="E116" s="5" t="n">
        <v>45</v>
      </c>
      <c r="F116" s="5" t="n">
        <v>48</v>
      </c>
      <c r="G116" s="5" t="n">
        <v>222</v>
      </c>
    </row>
    <row r="117" spans="1:7">
      <c r="A117" s="4" t="s">
        <v>893</v>
      </c>
      <c r="E117" s="5" t="n">
        <v>398226</v>
      </c>
      <c r="F117" s="5" t="n">
        <v>289438</v>
      </c>
      <c r="G117" s="5" t="n">
        <v>285899</v>
      </c>
    </row>
    <row r="118" spans="1:7">
      <c r="A118" s="4" t="s">
        <v>895</v>
      </c>
      <c r="E118" s="6" t="n">
        <v>398271</v>
      </c>
      <c r="F118" s="6" t="n">
        <v>289486</v>
      </c>
      <c r="G118" s="6" t="n">
        <v>286121</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896</v>
      </c>
      <c r="B1" s="2" t="s">
        <v>1</v>
      </c>
    </row>
    <row r="2" spans="1:3">
      <c r="B2" s="2" t="s">
        <v>897</v>
      </c>
      <c r="C2" s="2" t="s">
        <v>898</v>
      </c>
    </row>
    <row r="3" spans="1:3">
      <c r="A3" s="3" t="s">
        <v>899</v>
      </c>
    </row>
    <row r="4" spans="1:3">
      <c r="A4" s="4" t="s">
        <v>692</v>
      </c>
      <c r="B4" s="5" t="n">
        <v>3</v>
      </c>
      <c r="C4" s="5" t="n">
        <v>2</v>
      </c>
    </row>
    <row r="5" spans="1:3">
      <c r="A5" s="4" t="s">
        <v>693</v>
      </c>
      <c r="B5" s="6" t="n">
        <v>15252</v>
      </c>
      <c r="C5" s="6" t="n">
        <v>198</v>
      </c>
    </row>
    <row r="6" spans="1:3">
      <c r="A6" s="4" t="s">
        <v>900</v>
      </c>
      <c r="B6" s="6" t="n">
        <v>13560</v>
      </c>
      <c r="C6" s="6" t="n">
        <v>12</v>
      </c>
    </row>
    <row r="7" spans="1:3">
      <c r="A7" s="4" t="s">
        <v>653</v>
      </c>
    </row>
    <row r="8" spans="1:3">
      <c r="A8" s="3" t="s">
        <v>899</v>
      </c>
    </row>
    <row r="9" spans="1:3">
      <c r="A9" s="4" t="s">
        <v>692</v>
      </c>
      <c r="B9" s="5" t="n">
        <v>2</v>
      </c>
      <c r="C9" s="5" t="n">
        <v>2</v>
      </c>
    </row>
    <row r="10" spans="1:3">
      <c r="A10" s="4" t="s">
        <v>693</v>
      </c>
      <c r="B10" s="6" t="n">
        <v>15249</v>
      </c>
      <c r="C10" s="6" t="n">
        <v>198</v>
      </c>
    </row>
    <row r="11" spans="1:3">
      <c r="A11" s="4" t="s">
        <v>900</v>
      </c>
      <c r="B11" s="6" t="n">
        <v>13559</v>
      </c>
      <c r="C11" s="6" t="n">
        <v>12</v>
      </c>
    </row>
    <row r="12" spans="1:3">
      <c r="A12" s="4" t="s">
        <v>662</v>
      </c>
    </row>
    <row r="13" spans="1:3">
      <c r="A13" s="3" t="s">
        <v>899</v>
      </c>
    </row>
    <row r="14" spans="1:3">
      <c r="A14" s="4" t="s">
        <v>692</v>
      </c>
      <c r="B14" s="5" t="n">
        <v>1</v>
      </c>
    </row>
    <row r="15" spans="1:3">
      <c r="A15" s="4" t="s">
        <v>693</v>
      </c>
      <c r="B15" s="6" t="n">
        <v>3</v>
      </c>
    </row>
    <row r="16" spans="1:3">
      <c r="A16" s="4" t="s">
        <v>900</v>
      </c>
      <c r="B16" s="6" t="n">
        <v>1</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1</v>
      </c>
      <c r="B1" s="2" t="s">
        <v>2</v>
      </c>
      <c r="C1" s="2" t="s">
        <v>66</v>
      </c>
    </row>
    <row r="2" spans="1:3">
      <c r="A2" s="3" t="s">
        <v>902</v>
      </c>
    </row>
    <row r="3" spans="1:3">
      <c r="A3" s="4" t="s">
        <v>71</v>
      </c>
      <c r="B3" s="6" t="n">
        <v>287663</v>
      </c>
      <c r="C3" s="6" t="n">
        <v>84155</v>
      </c>
    </row>
    <row r="4" spans="1:3">
      <c r="A4" s="4" t="s">
        <v>903</v>
      </c>
    </row>
    <row r="5" spans="1:3">
      <c r="A5" s="3" t="s">
        <v>902</v>
      </c>
    </row>
    <row r="6" spans="1:3">
      <c r="A6" s="4" t="s">
        <v>71</v>
      </c>
      <c r="B6" s="5" t="n">
        <v>287663</v>
      </c>
    </row>
    <row r="7" spans="1:3">
      <c r="A7" s="4" t="s">
        <v>904</v>
      </c>
    </row>
    <row r="8" spans="1:3">
      <c r="A8" s="3" t="s">
        <v>905</v>
      </c>
    </row>
    <row r="9" spans="1:3">
      <c r="A9" s="4" t="s">
        <v>906</v>
      </c>
      <c r="B9" s="5" t="n">
        <v>4829</v>
      </c>
    </row>
    <row r="10" spans="1:3">
      <c r="A10" s="3" t="s">
        <v>905</v>
      </c>
    </row>
    <row r="11" spans="1:3">
      <c r="A11" s="4" t="s">
        <v>907</v>
      </c>
      <c r="B11" s="5" t="n">
        <v>240</v>
      </c>
    </row>
    <row r="12" spans="1:3">
      <c r="A12" s="4" t="s">
        <v>908</v>
      </c>
    </row>
    <row r="13" spans="1:3">
      <c r="A13" s="3" t="s">
        <v>905</v>
      </c>
    </row>
    <row r="14" spans="1:3">
      <c r="A14" s="4" t="s">
        <v>906</v>
      </c>
      <c r="B14" s="5" t="n">
        <v>240</v>
      </c>
    </row>
    <row r="15" spans="1:3">
      <c r="A15" s="3" t="s">
        <v>905</v>
      </c>
    </row>
    <row r="16" spans="1:3">
      <c r="A16" s="4" t="s">
        <v>907</v>
      </c>
      <c r="B16" s="5" t="n">
        <v>4829</v>
      </c>
    </row>
    <row r="17" spans="1:3">
      <c r="A17" s="4" t="s">
        <v>909</v>
      </c>
    </row>
    <row r="18" spans="1:3">
      <c r="A18" s="3" t="s">
        <v>905</v>
      </c>
    </row>
    <row r="19" spans="1:3">
      <c r="A19" s="4" t="s">
        <v>906</v>
      </c>
      <c r="B19" s="5" t="n">
        <v>305</v>
      </c>
    </row>
    <row r="20" spans="1:3">
      <c r="A20" s="4" t="s">
        <v>910</v>
      </c>
    </row>
    <row r="21" spans="1:3">
      <c r="A21" s="3" t="s">
        <v>905</v>
      </c>
    </row>
    <row r="22" spans="1:3">
      <c r="A22" s="4" t="s">
        <v>906</v>
      </c>
      <c r="B22" s="5" t="n">
        <v>3</v>
      </c>
    </row>
    <row r="23" spans="1:3">
      <c r="A23" s="3" t="s">
        <v>905</v>
      </c>
    </row>
    <row r="24" spans="1:3">
      <c r="A24" s="4" t="s">
        <v>907</v>
      </c>
      <c r="B24" s="5" t="n">
        <v>83</v>
      </c>
    </row>
    <row r="25" spans="1:3">
      <c r="A25" s="4" t="s">
        <v>911</v>
      </c>
    </row>
    <row r="26" spans="1:3">
      <c r="A26" s="3" t="s">
        <v>902</v>
      </c>
    </row>
    <row r="27" spans="1:3">
      <c r="A27" s="4" t="s">
        <v>71</v>
      </c>
      <c r="B27" s="5" t="n">
        <v>287663</v>
      </c>
    </row>
    <row r="28" spans="1:3">
      <c r="A28" s="4" t="s">
        <v>912</v>
      </c>
    </row>
    <row r="29" spans="1:3">
      <c r="A29" s="3" t="s">
        <v>905</v>
      </c>
    </row>
    <row r="30" spans="1:3">
      <c r="A30" s="4" t="s">
        <v>906</v>
      </c>
      <c r="B30" s="5" t="n">
        <v>4829</v>
      </c>
    </row>
    <row r="31" spans="1:3">
      <c r="A31" s="3" t="s">
        <v>905</v>
      </c>
    </row>
    <row r="32" spans="1:3">
      <c r="A32" s="4" t="s">
        <v>907</v>
      </c>
      <c r="B32" s="5" t="n">
        <v>240</v>
      </c>
    </row>
    <row r="33" spans="1:3">
      <c r="A33" s="4" t="s">
        <v>913</v>
      </c>
    </row>
    <row r="34" spans="1:3">
      <c r="A34" s="3" t="s">
        <v>905</v>
      </c>
    </row>
    <row r="35" spans="1:3">
      <c r="A35" s="4" t="s">
        <v>906</v>
      </c>
      <c r="B35" s="5" t="n">
        <v>240</v>
      </c>
    </row>
    <row r="36" spans="1:3">
      <c r="A36" s="3" t="s">
        <v>905</v>
      </c>
    </row>
    <row r="37" spans="1:3">
      <c r="A37" s="4" t="s">
        <v>907</v>
      </c>
      <c r="B37" s="5" t="n">
        <v>4829</v>
      </c>
    </row>
    <row r="38" spans="1:3">
      <c r="A38" s="4" t="s">
        <v>914</v>
      </c>
    </row>
    <row r="39" spans="1:3">
      <c r="A39" s="3" t="s">
        <v>905</v>
      </c>
    </row>
    <row r="40" spans="1:3">
      <c r="A40" s="4" t="s">
        <v>906</v>
      </c>
      <c r="B40" s="5" t="n">
        <v>305</v>
      </c>
    </row>
    <row r="41" spans="1:3">
      <c r="A41" s="4" t="s">
        <v>915</v>
      </c>
    </row>
    <row r="42" spans="1:3">
      <c r="A42" s="3" t="s">
        <v>905</v>
      </c>
    </row>
    <row r="43" spans="1:3">
      <c r="A43" s="4" t="s">
        <v>906</v>
      </c>
      <c r="B43" s="5" t="n">
        <v>3</v>
      </c>
    </row>
    <row r="44" spans="1:3">
      <c r="A44" s="3" t="s">
        <v>905</v>
      </c>
    </row>
    <row r="45" spans="1:3">
      <c r="A45" s="4" t="s">
        <v>907</v>
      </c>
      <c r="B45" s="5" t="n">
        <v>83</v>
      </c>
    </row>
    <row r="46" spans="1:3">
      <c r="A46" s="4" t="s">
        <v>916</v>
      </c>
    </row>
    <row r="47" spans="1:3">
      <c r="A47" s="3" t="s">
        <v>902</v>
      </c>
    </row>
    <row r="48" spans="1:3">
      <c r="A48" s="4" t="s">
        <v>71</v>
      </c>
      <c r="B48" s="5" t="n">
        <v>471</v>
      </c>
      <c r="C48" s="5" t="n">
        <v>1166</v>
      </c>
    </row>
    <row r="49" spans="1:3">
      <c r="A49" s="4" t="s">
        <v>917</v>
      </c>
    </row>
    <row r="50" spans="1:3">
      <c r="A50" s="3" t="s">
        <v>902</v>
      </c>
    </row>
    <row r="51" spans="1:3">
      <c r="A51" s="4" t="s">
        <v>71</v>
      </c>
      <c r="B51" s="5" t="n">
        <v>471</v>
      </c>
      <c r="C51" s="5" t="n">
        <v>1166</v>
      </c>
    </row>
    <row r="52" spans="1:3">
      <c r="A52" s="4" t="s">
        <v>918</v>
      </c>
    </row>
    <row r="53" spans="1:3">
      <c r="A53" s="3" t="s">
        <v>902</v>
      </c>
    </row>
    <row r="54" spans="1:3">
      <c r="A54" s="4" t="s">
        <v>71</v>
      </c>
      <c r="B54" s="5" t="n">
        <v>235773</v>
      </c>
      <c r="C54" s="5" t="n">
        <v>12756</v>
      </c>
    </row>
    <row r="55" spans="1:3">
      <c r="A55" s="4" t="s">
        <v>919</v>
      </c>
    </row>
    <row r="56" spans="1:3">
      <c r="A56" s="3" t="s">
        <v>902</v>
      </c>
    </row>
    <row r="57" spans="1:3">
      <c r="A57" s="4" t="s">
        <v>71</v>
      </c>
      <c r="B57" s="5" t="n">
        <v>235773</v>
      </c>
      <c r="C57" s="5" t="n">
        <v>12756</v>
      </c>
    </row>
    <row r="58" spans="1:3">
      <c r="A58" s="4" t="s">
        <v>920</v>
      </c>
    </row>
    <row r="59" spans="1:3">
      <c r="A59" s="3" t="s">
        <v>902</v>
      </c>
    </row>
    <row r="60" spans="1:3">
      <c r="A60" s="4" t="s">
        <v>71</v>
      </c>
      <c r="B60" s="5" t="n">
        <v>51419</v>
      </c>
      <c r="C60" s="5" t="n">
        <v>70233</v>
      </c>
    </row>
    <row r="61" spans="1:3">
      <c r="A61" s="4" t="s">
        <v>921</v>
      </c>
    </row>
    <row r="62" spans="1:3">
      <c r="A62" s="3" t="s">
        <v>902</v>
      </c>
    </row>
    <row r="63" spans="1:3">
      <c r="A63" s="4" t="s">
        <v>71</v>
      </c>
      <c r="B63" s="6" t="n">
        <v>51419</v>
      </c>
      <c r="C63" s="6" t="n">
        <v>70233</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0"/>
    <col customWidth="1" max="2" min="2" width="21"/>
  </cols>
  <sheetData>
    <row r="1" spans="1:2">
      <c r="A1" s="1" t="s">
        <v>922</v>
      </c>
      <c r="B1" s="2" t="s">
        <v>1</v>
      </c>
    </row>
    <row r="2" spans="1:2">
      <c r="B2" s="2" t="s">
        <v>499</v>
      </c>
    </row>
    <row r="3" spans="1:2">
      <c r="A3" s="3" t="s">
        <v>268</v>
      </c>
    </row>
    <row r="4" spans="1:2">
      <c r="A4" s="4" t="s">
        <v>923</v>
      </c>
      <c r="B4" s="8" t="n">
        <v>4.2</v>
      </c>
    </row>
    <row r="5" spans="1:2">
      <c r="A5" s="4" t="s">
        <v>924</v>
      </c>
      <c r="B5" s="9" t="n">
        <v>3.9</v>
      </c>
    </row>
    <row r="6" spans="1:2">
      <c r="A6" s="4" t="s">
        <v>925</v>
      </c>
      <c r="B6" s="9" t="n">
        <v>47.6</v>
      </c>
    </row>
    <row r="7" spans="1:2">
      <c r="A7" s="4" t="s">
        <v>926</v>
      </c>
      <c r="B7" s="8" t="n">
        <v>41.1</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27</v>
      </c>
      <c r="B1" s="2" t="s">
        <v>2</v>
      </c>
      <c r="C1" s="2" t="s">
        <v>66</v>
      </c>
      <c r="D1" s="2" t="s">
        <v>122</v>
      </c>
    </row>
    <row r="2" spans="1:4">
      <c r="A2" s="3" t="s">
        <v>928</v>
      </c>
    </row>
    <row r="3" spans="1:4">
      <c r="A3" s="4" t="s">
        <v>68</v>
      </c>
      <c r="B3" s="6" t="n">
        <v>573589</v>
      </c>
      <c r="C3" s="6" t="n">
        <v>410575</v>
      </c>
    </row>
    <row r="4" spans="1:4">
      <c r="A4" s="4" t="s">
        <v>69</v>
      </c>
      <c r="B4" s="5" t="n">
        <v>519</v>
      </c>
      <c r="C4" s="5" t="n">
        <v>552</v>
      </c>
    </row>
    <row r="5" spans="1:4">
      <c r="A5" s="4" t="s">
        <v>929</v>
      </c>
      <c r="B5" s="5" t="n">
        <v>8303851</v>
      </c>
      <c r="C5" s="5" t="n">
        <v>9081236</v>
      </c>
    </row>
    <row r="6" spans="1:4">
      <c r="A6" s="4" t="s">
        <v>74</v>
      </c>
      <c r="B6" s="5" t="n">
        <v>80959</v>
      </c>
      <c r="C6" s="5" t="n">
        <v>29367</v>
      </c>
    </row>
    <row r="7" spans="1:4">
      <c r="A7" s="4" t="s">
        <v>83</v>
      </c>
      <c r="B7" s="5" t="n">
        <v>6936</v>
      </c>
      <c r="C7" s="5" t="n">
        <v>1805</v>
      </c>
    </row>
    <row r="8" spans="1:4">
      <c r="A8" s="4" t="s">
        <v>75</v>
      </c>
      <c r="B8" s="5" t="n">
        <v>17211625</v>
      </c>
      <c r="C8" s="5" t="n">
        <v>10340946</v>
      </c>
      <c r="D8" s="6" t="n">
        <v>9989384</v>
      </c>
    </row>
    <row r="9" spans="1:4">
      <c r="A9" s="3" t="s">
        <v>930</v>
      </c>
    </row>
    <row r="10" spans="1:4">
      <c r="A10" s="4" t="s">
        <v>89</v>
      </c>
      <c r="B10" s="5" t="n">
        <v>7763894</v>
      </c>
      <c r="C10" s="5" t="n">
        <v>5666115</v>
      </c>
    </row>
    <row r="11" spans="1:4">
      <c r="A11" s="4" t="s">
        <v>90</v>
      </c>
      <c r="B11" s="5" t="n">
        <v>16435838</v>
      </c>
      <c r="C11" s="5" t="n">
        <v>11590443</v>
      </c>
    </row>
    <row r="12" spans="1:4">
      <c r="A12" s="4" t="s">
        <v>130</v>
      </c>
      <c r="B12" s="5" t="n">
        <v>1303730</v>
      </c>
      <c r="C12" s="5" t="n">
        <v>1031126</v>
      </c>
    </row>
    <row r="13" spans="1:4">
      <c r="A13" s="4" t="s">
        <v>93</v>
      </c>
      <c r="B13" s="5" t="n">
        <v>377294</v>
      </c>
      <c r="C13" s="5" t="n">
        <v>284720</v>
      </c>
    </row>
    <row r="14" spans="1:4">
      <c r="A14" s="4" t="s">
        <v>94</v>
      </c>
      <c r="B14" s="5" t="n">
        <v>125804</v>
      </c>
    </row>
    <row r="15" spans="1:4">
      <c r="A15" s="4" t="s">
        <v>108</v>
      </c>
    </row>
    <row r="16" spans="1:4">
      <c r="A16" s="3" t="s">
        <v>928</v>
      </c>
    </row>
    <row r="17" spans="1:4">
      <c r="A17" s="4" t="s">
        <v>75</v>
      </c>
      <c r="B17" s="5" t="n">
        <v>1550000</v>
      </c>
    </row>
    <row r="18" spans="1:4">
      <c r="A18" s="4" t="s">
        <v>931</v>
      </c>
    </row>
    <row r="19" spans="1:4">
      <c r="A19" s="3" t="s">
        <v>928</v>
      </c>
    </row>
    <row r="20" spans="1:4">
      <c r="A20" s="4" t="s">
        <v>68</v>
      </c>
      <c r="B20" s="5" t="n">
        <v>573589</v>
      </c>
      <c r="C20" s="5" t="n">
        <v>410575</v>
      </c>
    </row>
    <row r="21" spans="1:4">
      <c r="A21" s="4" t="s">
        <v>69</v>
      </c>
      <c r="B21" s="5" t="n">
        <v>519</v>
      </c>
      <c r="C21" s="5" t="n">
        <v>552</v>
      </c>
    </row>
    <row r="22" spans="1:4">
      <c r="A22" s="4" t="s">
        <v>929</v>
      </c>
      <c r="B22" s="5" t="n">
        <v>8282393</v>
      </c>
      <c r="C22" s="5" t="n">
        <v>9324811</v>
      </c>
    </row>
    <row r="23" spans="1:4">
      <c r="A23" s="4" t="s">
        <v>74</v>
      </c>
      <c r="B23" s="5" t="n">
        <v>80959</v>
      </c>
      <c r="C23" s="5" t="n">
        <v>29367</v>
      </c>
    </row>
    <row r="24" spans="1:4">
      <c r="A24" s="4" t="s">
        <v>932</v>
      </c>
      <c r="B24" s="5" t="n">
        <v>17124156</v>
      </c>
      <c r="C24" s="5" t="n">
        <v>10254506</v>
      </c>
    </row>
    <row r="25" spans="1:4">
      <c r="A25" s="4" t="s">
        <v>83</v>
      </c>
      <c r="B25" s="5" t="n">
        <v>6936</v>
      </c>
      <c r="C25" s="5" t="n">
        <v>1805</v>
      </c>
    </row>
    <row r="26" spans="1:4">
      <c r="A26" s="3" t="s">
        <v>930</v>
      </c>
    </row>
    <row r="27" spans="1:4">
      <c r="A27" s="4" t="s">
        <v>89</v>
      </c>
      <c r="B27" s="5" t="n">
        <v>7763894</v>
      </c>
      <c r="C27" s="5" t="n">
        <v>5666115</v>
      </c>
    </row>
    <row r="28" spans="1:4">
      <c r="A28" s="4" t="s">
        <v>90</v>
      </c>
      <c r="B28" s="5" t="n">
        <v>16435838</v>
      </c>
      <c r="C28" s="5" t="n">
        <v>11590443</v>
      </c>
    </row>
    <row r="29" spans="1:4">
      <c r="A29" s="4" t="s">
        <v>130</v>
      </c>
      <c r="B29" s="5" t="n">
        <v>1303730</v>
      </c>
      <c r="C29" s="5" t="n">
        <v>1031126</v>
      </c>
    </row>
    <row r="30" spans="1:4">
      <c r="A30" s="4" t="s">
        <v>93</v>
      </c>
      <c r="B30" s="5" t="n">
        <v>377294</v>
      </c>
      <c r="C30" s="5" t="n">
        <v>284720</v>
      </c>
    </row>
    <row r="31" spans="1:4">
      <c r="A31" s="4" t="s">
        <v>94</v>
      </c>
      <c r="B31" s="5" t="n">
        <v>125804</v>
      </c>
    </row>
    <row r="32" spans="1:4">
      <c r="A32" s="4" t="s">
        <v>933</v>
      </c>
    </row>
    <row r="33" spans="1:4">
      <c r="A33" s="3" t="s">
        <v>928</v>
      </c>
    </row>
    <row r="34" spans="1:4">
      <c r="A34" s="4" t="s">
        <v>75</v>
      </c>
      <c r="B34" s="5" t="n">
        <v>1552762</v>
      </c>
    </row>
    <row r="35" spans="1:4">
      <c r="A35" s="4" t="s">
        <v>934</v>
      </c>
    </row>
    <row r="36" spans="1:4">
      <c r="A36" s="3" t="s">
        <v>928</v>
      </c>
    </row>
    <row r="37" spans="1:4">
      <c r="A37" s="4" t="s">
        <v>68</v>
      </c>
      <c r="B37" s="5" t="n">
        <v>573589</v>
      </c>
      <c r="C37" s="5" t="n">
        <v>410575</v>
      </c>
    </row>
    <row r="38" spans="1:4">
      <c r="A38" s="4" t="s">
        <v>69</v>
      </c>
      <c r="B38" s="5" t="n">
        <v>519</v>
      </c>
      <c r="C38" s="5" t="n">
        <v>552</v>
      </c>
    </row>
    <row r="39" spans="1:4">
      <c r="A39" s="4" t="s">
        <v>929</v>
      </c>
      <c r="B39" s="5" t="n">
        <v>8303851</v>
      </c>
      <c r="C39" s="5" t="n">
        <v>9081236</v>
      </c>
    </row>
    <row r="40" spans="1:4">
      <c r="A40" s="4" t="s">
        <v>74</v>
      </c>
      <c r="B40" s="5" t="n">
        <v>80959</v>
      </c>
      <c r="C40" s="5" t="n">
        <v>29367</v>
      </c>
    </row>
    <row r="41" spans="1:4">
      <c r="A41" s="4" t="s">
        <v>932</v>
      </c>
      <c r="B41" s="5" t="n">
        <v>17045523</v>
      </c>
      <c r="C41" s="5" t="n">
        <v>10144556</v>
      </c>
    </row>
    <row r="42" spans="1:4">
      <c r="A42" s="4" t="s">
        <v>83</v>
      </c>
      <c r="B42" s="5" t="n">
        <v>6936</v>
      </c>
      <c r="C42" s="5" t="n">
        <v>1805</v>
      </c>
    </row>
    <row r="43" spans="1:4">
      <c r="A43" s="3" t="s">
        <v>930</v>
      </c>
    </row>
    <row r="44" spans="1:4">
      <c r="A44" s="4" t="s">
        <v>89</v>
      </c>
      <c r="B44" s="5" t="n">
        <v>7763894</v>
      </c>
      <c r="C44" s="5" t="n">
        <v>5666115</v>
      </c>
    </row>
    <row r="45" spans="1:4">
      <c r="A45" s="4" t="s">
        <v>90</v>
      </c>
      <c r="B45" s="5" t="n">
        <v>16437453</v>
      </c>
      <c r="C45" s="5" t="n">
        <v>11564521</v>
      </c>
    </row>
    <row r="46" spans="1:4">
      <c r="A46" s="4" t="s">
        <v>130</v>
      </c>
      <c r="B46" s="5" t="n">
        <v>1303941</v>
      </c>
      <c r="C46" s="5" t="n">
        <v>1031161</v>
      </c>
    </row>
    <row r="47" spans="1:4">
      <c r="A47" s="4" t="s">
        <v>93</v>
      </c>
      <c r="B47" s="5" t="n">
        <v>377302</v>
      </c>
      <c r="C47" s="5" t="n">
        <v>284685</v>
      </c>
    </row>
    <row r="48" spans="1:4">
      <c r="A48" s="4" t="s">
        <v>94</v>
      </c>
      <c r="B48" s="5" t="n">
        <v>125743</v>
      </c>
    </row>
    <row r="49" spans="1:4">
      <c r="A49" s="4" t="s">
        <v>935</v>
      </c>
    </row>
    <row r="50" spans="1:4">
      <c r="A50" s="3" t="s">
        <v>928</v>
      </c>
    </row>
    <row r="51" spans="1:4">
      <c r="A51" s="4" t="s">
        <v>68</v>
      </c>
      <c r="B51" s="5" t="n">
        <v>573589</v>
      </c>
      <c r="C51" s="5" t="n">
        <v>410575</v>
      </c>
    </row>
    <row r="52" spans="1:4">
      <c r="A52" s="4" t="s">
        <v>69</v>
      </c>
      <c r="B52" s="5" t="n">
        <v>519</v>
      </c>
      <c r="C52" s="5" t="n">
        <v>552</v>
      </c>
    </row>
    <row r="53" spans="1:4">
      <c r="A53" s="4" t="s">
        <v>936</v>
      </c>
    </row>
    <row r="54" spans="1:4">
      <c r="A54" s="3" t="s">
        <v>928</v>
      </c>
    </row>
    <row r="55" spans="1:4">
      <c r="A55" s="4" t="s">
        <v>929</v>
      </c>
      <c r="B55" s="5" t="n">
        <v>8303851</v>
      </c>
      <c r="C55" s="5" t="n">
        <v>9081236</v>
      </c>
    </row>
    <row r="56" spans="1:4">
      <c r="A56" s="4" t="s">
        <v>74</v>
      </c>
      <c r="B56" s="5" t="n">
        <v>80959</v>
      </c>
      <c r="C56" s="5" t="n">
        <v>29367</v>
      </c>
    </row>
    <row r="57" spans="1:4">
      <c r="A57" s="4" t="s">
        <v>83</v>
      </c>
      <c r="B57" s="5" t="n">
        <v>6936</v>
      </c>
      <c r="C57" s="5" t="n">
        <v>1805</v>
      </c>
    </row>
    <row r="58" spans="1:4">
      <c r="A58" s="3" t="s">
        <v>930</v>
      </c>
    </row>
    <row r="59" spans="1:4">
      <c r="A59" s="4" t="s">
        <v>89</v>
      </c>
      <c r="B59" s="5" t="n">
        <v>7763894</v>
      </c>
      <c r="C59" s="5" t="n">
        <v>5666115</v>
      </c>
    </row>
    <row r="60" spans="1:4">
      <c r="A60" s="4" t="s">
        <v>90</v>
      </c>
      <c r="B60" s="5" t="n">
        <v>16437453</v>
      </c>
      <c r="C60" s="5" t="n">
        <v>11564521</v>
      </c>
    </row>
    <row r="61" spans="1:4">
      <c r="A61" s="4" t="s">
        <v>130</v>
      </c>
      <c r="B61" s="5" t="n">
        <v>1303941</v>
      </c>
      <c r="C61" s="5" t="n">
        <v>1031161</v>
      </c>
    </row>
    <row r="62" spans="1:4">
      <c r="A62" s="4" t="s">
        <v>93</v>
      </c>
      <c r="B62" s="5" t="n">
        <v>377302</v>
      </c>
      <c r="C62" s="5" t="n">
        <v>284685</v>
      </c>
    </row>
    <row r="63" spans="1:4">
      <c r="A63" s="4" t="s">
        <v>94</v>
      </c>
      <c r="B63" s="5" t="n">
        <v>125743</v>
      </c>
    </row>
    <row r="64" spans="1:4">
      <c r="A64" s="4" t="s">
        <v>937</v>
      </c>
    </row>
    <row r="65" spans="1:4">
      <c r="A65" s="3" t="s">
        <v>928</v>
      </c>
    </row>
    <row r="66" spans="1:4">
      <c r="A66" s="4" t="s">
        <v>932</v>
      </c>
      <c r="B66" s="5" t="n">
        <v>17045523</v>
      </c>
      <c r="C66" s="6" t="n">
        <v>10144556</v>
      </c>
    </row>
    <row r="67" spans="1:4">
      <c r="A67" s="4" t="s">
        <v>938</v>
      </c>
    </row>
    <row r="68" spans="1:4">
      <c r="A68" s="3" t="s">
        <v>928</v>
      </c>
    </row>
    <row r="69" spans="1:4">
      <c r="A69" s="4" t="s">
        <v>75</v>
      </c>
      <c r="B69" s="5" t="n">
        <v>1552762</v>
      </c>
    </row>
    <row r="70" spans="1:4">
      <c r="A70" s="4" t="s">
        <v>939</v>
      </c>
    </row>
    <row r="71" spans="1:4">
      <c r="A71" s="3" t="s">
        <v>928</v>
      </c>
    </row>
    <row r="72" spans="1:4">
      <c r="A72" s="4" t="s">
        <v>75</v>
      </c>
      <c r="B72" s="6" t="n">
        <v>155276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1</v>
      </c>
      <c r="B1" s="2" t="s">
        <v>1</v>
      </c>
    </row>
    <row r="2" spans="1:4">
      <c r="B2" s="2" t="s">
        <v>2</v>
      </c>
      <c r="C2" s="2" t="s">
        <v>66</v>
      </c>
      <c r="D2" s="2" t="s">
        <v>122</v>
      </c>
    </row>
    <row r="3" spans="1:4">
      <c r="A3" s="3" t="s">
        <v>202</v>
      </c>
    </row>
    <row r="4" spans="1:4">
      <c r="A4" s="4" t="s">
        <v>166</v>
      </c>
      <c r="B4" s="6" t="n">
        <v>332552</v>
      </c>
      <c r="C4" s="6" t="n">
        <v>321812</v>
      </c>
      <c r="D4" s="6" t="n">
        <v>272165</v>
      </c>
    </row>
    <row r="5" spans="1:4">
      <c r="A5" s="3" t="s">
        <v>203</v>
      </c>
    </row>
    <row r="6" spans="1:4">
      <c r="A6" s="4" t="s">
        <v>204</v>
      </c>
      <c r="B6" s="5" t="n">
        <v>20250</v>
      </c>
      <c r="C6" s="5" t="n">
        <v>18324</v>
      </c>
      <c r="D6" s="5" t="n">
        <v>19157</v>
      </c>
    </row>
    <row r="7" spans="1:4">
      <c r="A7" s="4" t="s">
        <v>205</v>
      </c>
      <c r="B7" s="5" t="n">
        <v>4300</v>
      </c>
      <c r="C7" s="5" t="n">
        <v>16350</v>
      </c>
      <c r="D7" s="5" t="n">
        <v>14325</v>
      </c>
    </row>
    <row r="8" spans="1:4">
      <c r="A8" s="4" t="s">
        <v>206</v>
      </c>
      <c r="B8" s="5" t="n">
        <v>-26417</v>
      </c>
      <c r="C8" s="5" t="n">
        <v>6877</v>
      </c>
      <c r="D8" s="5" t="n">
        <v>10534</v>
      </c>
    </row>
    <row r="9" spans="1:4">
      <c r="A9" s="4" t="s">
        <v>207</v>
      </c>
      <c r="B9" s="5" t="n">
        <v>30779</v>
      </c>
      <c r="C9" s="5" t="n">
        <v>31614</v>
      </c>
      <c r="D9" s="5" t="n">
        <v>38922</v>
      </c>
    </row>
    <row r="10" spans="1:4">
      <c r="A10" s="4" t="s">
        <v>208</v>
      </c>
      <c r="B10" s="5" t="n">
        <v>-67</v>
      </c>
      <c r="C10" s="5" t="n">
        <v>976</v>
      </c>
      <c r="D10" s="5" t="n">
        <v>4678</v>
      </c>
    </row>
    <row r="11" spans="1:4">
      <c r="A11" s="4" t="s">
        <v>209</v>
      </c>
      <c r="B11" s="5" t="n">
        <v>0</v>
      </c>
      <c r="C11" s="5" t="n">
        <v>13</v>
      </c>
      <c r="D11" s="5" t="n">
        <v>-3270</v>
      </c>
    </row>
    <row r="12" spans="1:4">
      <c r="A12" s="4" t="s">
        <v>210</v>
      </c>
      <c r="B12" s="5" t="n">
        <v>-1709</v>
      </c>
      <c r="C12" s="5" t="n">
        <v>-106</v>
      </c>
      <c r="D12" s="5" t="n">
        <v>-217</v>
      </c>
    </row>
    <row r="13" spans="1:4">
      <c r="A13" s="4" t="s">
        <v>211</v>
      </c>
      <c r="B13" s="5" t="n">
        <v>-28045</v>
      </c>
      <c r="C13" s="5" t="n">
        <v>-13909</v>
      </c>
      <c r="D13" s="5" t="n">
        <v>-21906</v>
      </c>
    </row>
    <row r="14" spans="1:4">
      <c r="A14" s="4" t="s">
        <v>212</v>
      </c>
      <c r="B14" s="5" t="n">
        <v>221488</v>
      </c>
      <c r="C14" s="5" t="n">
        <v>179939</v>
      </c>
      <c r="D14" s="5" t="n">
        <v>190816</v>
      </c>
    </row>
    <row r="15" spans="1:4">
      <c r="A15" s="4" t="s">
        <v>213</v>
      </c>
      <c r="B15" s="5" t="n">
        <v>-213467</v>
      </c>
      <c r="C15" s="5" t="n">
        <v>-179370</v>
      </c>
      <c r="D15" s="5" t="n">
        <v>-197538</v>
      </c>
    </row>
    <row r="16" spans="1:4">
      <c r="A16" s="4" t="s">
        <v>187</v>
      </c>
      <c r="B16" s="5" t="n">
        <v>10606</v>
      </c>
      <c r="C16" s="5" t="n">
        <v>10488</v>
      </c>
      <c r="D16" s="5" t="n">
        <v>6942</v>
      </c>
    </row>
    <row r="17" spans="1:4">
      <c r="A17" s="4" t="s">
        <v>214</v>
      </c>
      <c r="B17" s="5" t="n">
        <v>84146</v>
      </c>
      <c r="C17" s="5" t="n">
        <v>-14811</v>
      </c>
      <c r="D17" s="5" t="n">
        <v>24598</v>
      </c>
    </row>
    <row r="18" spans="1:4">
      <c r="A18" s="4" t="s">
        <v>215</v>
      </c>
      <c r="B18" s="5" t="n">
        <v>-31402</v>
      </c>
      <c r="C18" s="5" t="n">
        <v>-58051</v>
      </c>
      <c r="D18" s="5" t="n">
        <v>31519</v>
      </c>
    </row>
    <row r="19" spans="1:4">
      <c r="A19" s="4" t="s">
        <v>216</v>
      </c>
      <c r="B19" s="5" t="n">
        <v>403014</v>
      </c>
      <c r="C19" s="5" t="n">
        <v>320146</v>
      </c>
      <c r="D19" s="5" t="n">
        <v>390725</v>
      </c>
    </row>
    <row r="20" spans="1:4">
      <c r="A20" s="3" t="s">
        <v>217</v>
      </c>
    </row>
    <row r="21" spans="1:4">
      <c r="A21" s="4" t="s">
        <v>218</v>
      </c>
      <c r="B21" s="5" t="n">
        <v>1816596</v>
      </c>
      <c r="C21" s="5" t="n">
        <v>1728087</v>
      </c>
      <c r="D21" s="5" t="n">
        <v>1763089</v>
      </c>
    </row>
    <row r="22" spans="1:4">
      <c r="A22" s="4" t="s">
        <v>219</v>
      </c>
      <c r="B22" s="5" t="n">
        <v>-331991</v>
      </c>
      <c r="C22" s="5" t="n">
        <v>-1629244</v>
      </c>
      <c r="D22" s="5" t="n">
        <v>-1747126</v>
      </c>
    </row>
    <row r="23" spans="1:4">
      <c r="A23" s="4" t="s">
        <v>220</v>
      </c>
      <c r="B23" s="5" t="n">
        <v>9031370</v>
      </c>
      <c r="C23" s="5" t="n">
        <v>8132901</v>
      </c>
      <c r="D23" s="5" t="n">
        <v>7253433</v>
      </c>
    </row>
    <row r="24" spans="1:4">
      <c r="A24" s="4" t="s">
        <v>221</v>
      </c>
      <c r="B24" s="5" t="n">
        <v>-9234544</v>
      </c>
      <c r="C24" s="5" t="n">
        <v>-7999686</v>
      </c>
      <c r="D24" s="5" t="n">
        <v>-7253392</v>
      </c>
    </row>
    <row r="25" spans="1:4">
      <c r="A25" s="4" t="s">
        <v>222</v>
      </c>
      <c r="B25" s="5" t="n">
        <v>-4194875</v>
      </c>
    </row>
    <row r="26" spans="1:4">
      <c r="A26" s="4" t="s">
        <v>223</v>
      </c>
      <c r="B26" s="5" t="n">
        <v>4335162</v>
      </c>
    </row>
    <row r="27" spans="1:4">
      <c r="A27" s="4" t="s">
        <v>224</v>
      </c>
      <c r="B27" s="5" t="n">
        <v>-78326</v>
      </c>
      <c r="C27" s="5" t="n">
        <v>-351952</v>
      </c>
      <c r="D27" s="5" t="n">
        <v>-387499</v>
      </c>
    </row>
    <row r="28" spans="1:4">
      <c r="A28" s="4" t="s">
        <v>225</v>
      </c>
      <c r="B28" s="5" t="n">
        <v>-18588</v>
      </c>
      <c r="C28" s="5" t="n">
        <v>-15115</v>
      </c>
      <c r="D28" s="5" t="n">
        <v>-11229</v>
      </c>
    </row>
    <row r="29" spans="1:4">
      <c r="A29" s="4" t="s">
        <v>226</v>
      </c>
      <c r="B29" s="5" t="n">
        <v>5316</v>
      </c>
      <c r="C29" s="5" t="n">
        <v>13049</v>
      </c>
      <c r="D29" s="5" t="n">
        <v>10130</v>
      </c>
    </row>
    <row r="30" spans="1:4">
      <c r="A30" s="4" t="s">
        <v>227</v>
      </c>
      <c r="B30" s="5" t="n">
        <v>6915</v>
      </c>
      <c r="C30" s="5" t="n">
        <v>3008</v>
      </c>
    </row>
    <row r="31" spans="1:4">
      <c r="A31" s="4" t="s">
        <v>228</v>
      </c>
      <c r="B31" s="5" t="n">
        <v>-77047</v>
      </c>
    </row>
    <row r="32" spans="1:4">
      <c r="A32" s="4" t="s">
        <v>229</v>
      </c>
      <c r="B32" s="5" t="n">
        <v>1259988</v>
      </c>
      <c r="C32" s="5" t="n">
        <v>-118952</v>
      </c>
      <c r="D32" s="5" t="n">
        <v>-372594</v>
      </c>
    </row>
    <row r="33" spans="1:4">
      <c r="A33" s="3" t="s">
        <v>230</v>
      </c>
    </row>
    <row r="34" spans="1:4">
      <c r="A34" s="4" t="s">
        <v>231</v>
      </c>
      <c r="B34" s="5" t="n">
        <v>361866</v>
      </c>
      <c r="C34" s="5" t="n">
        <v>42793</v>
      </c>
      <c r="D34" s="5" t="n">
        <v>432349</v>
      </c>
    </row>
    <row r="35" spans="1:4">
      <c r="A35" s="4" t="s">
        <v>232</v>
      </c>
      <c r="B35" s="5" t="n">
        <v>148284</v>
      </c>
      <c r="C35" s="5" t="n">
        <v>-607589</v>
      </c>
      <c r="D35" s="5" t="n">
        <v>82026</v>
      </c>
    </row>
    <row r="36" spans="1:4">
      <c r="A36" s="4" t="s">
        <v>233</v>
      </c>
      <c r="B36" s="5" t="n">
        <v>-1805000</v>
      </c>
      <c r="C36" s="5" t="n">
        <v>530000</v>
      </c>
      <c r="D36" s="5" t="n">
        <v>-485000</v>
      </c>
    </row>
    <row r="37" spans="1:4">
      <c r="A37" s="4" t="s">
        <v>234</v>
      </c>
      <c r="B37" s="5" t="n">
        <v>-1078</v>
      </c>
      <c r="C37" s="5" t="n">
        <v>-4097</v>
      </c>
      <c r="D37" s="5" t="n">
        <v>-558</v>
      </c>
    </row>
    <row r="38" spans="1:4">
      <c r="A38" s="4" t="s">
        <v>235</v>
      </c>
      <c r="B38" s="5" t="n">
        <v>34904</v>
      </c>
      <c r="C38" s="5" t="n">
        <v>-39434</v>
      </c>
      <c r="D38" s="5" t="n">
        <v>3724</v>
      </c>
    </row>
    <row r="39" spans="1:4">
      <c r="A39" s="4" t="s">
        <v>236</v>
      </c>
      <c r="B39" s="5" t="n">
        <v>-15613</v>
      </c>
    </row>
    <row r="40" spans="1:4">
      <c r="A40" s="4" t="s">
        <v>237</v>
      </c>
      <c r="B40" s="5" t="n">
        <v>0</v>
      </c>
      <c r="C40" s="5" t="n">
        <v>0</v>
      </c>
      <c r="D40" s="5" t="n">
        <v>148</v>
      </c>
    </row>
    <row r="41" spans="1:4">
      <c r="A41" s="4" t="s">
        <v>238</v>
      </c>
      <c r="B41" s="5" t="n">
        <v>-94484</v>
      </c>
    </row>
    <row r="42" spans="1:4">
      <c r="A42" s="4" t="s">
        <v>239</v>
      </c>
      <c r="B42" s="5" t="n">
        <v>-128900</v>
      </c>
      <c r="C42" s="5" t="n">
        <v>-104053</v>
      </c>
      <c r="D42" s="5" t="n">
        <v>-95888</v>
      </c>
    </row>
    <row r="43" spans="1:4">
      <c r="A43" s="4" t="s">
        <v>240</v>
      </c>
      <c r="B43" s="5" t="n">
        <v>-1500021</v>
      </c>
      <c r="C43" s="5" t="n">
        <v>-182380</v>
      </c>
      <c r="D43" s="5" t="n">
        <v>-63199</v>
      </c>
    </row>
    <row r="44" spans="1:4">
      <c r="A44" s="4" t="s">
        <v>241</v>
      </c>
      <c r="B44" s="5" t="n">
        <v>162981</v>
      </c>
      <c r="C44" s="5" t="n">
        <v>18814</v>
      </c>
      <c r="D44" s="5" t="n">
        <v>-45068</v>
      </c>
    </row>
    <row r="45" spans="1:4">
      <c r="A45" s="4" t="s">
        <v>242</v>
      </c>
      <c r="B45" s="5" t="n">
        <v>411127</v>
      </c>
      <c r="C45" s="5" t="n">
        <v>392313</v>
      </c>
      <c r="D45" s="5" t="n">
        <v>437381</v>
      </c>
    </row>
    <row r="46" spans="1:4">
      <c r="A46" s="4" t="s">
        <v>243</v>
      </c>
      <c r="B46" s="5" t="n">
        <v>574108</v>
      </c>
      <c r="C46" s="5" t="n">
        <v>411127</v>
      </c>
      <c r="D46" s="5" t="n">
        <v>392313</v>
      </c>
    </row>
    <row r="47" spans="1:4">
      <c r="A47" s="3" t="s">
        <v>244</v>
      </c>
    </row>
    <row r="48" spans="1:4">
      <c r="A48" s="4" t="s">
        <v>245</v>
      </c>
      <c r="B48" s="5" t="n">
        <v>1797944</v>
      </c>
    </row>
    <row r="49" spans="1:4">
      <c r="A49" s="4" t="s">
        <v>246</v>
      </c>
      <c r="B49" s="5" t="n">
        <v>4203</v>
      </c>
      <c r="C49" s="5" t="n">
        <v>1606</v>
      </c>
      <c r="D49" s="5" t="n">
        <v>1644</v>
      </c>
    </row>
    <row r="50" spans="1:4">
      <c r="A50" s="3" t="s">
        <v>247</v>
      </c>
    </row>
    <row r="51" spans="1:4">
      <c r="A51" s="4" t="s">
        <v>248</v>
      </c>
      <c r="B51" s="5" t="n">
        <v>82150</v>
      </c>
      <c r="C51" s="5" t="n">
        <v>134360</v>
      </c>
      <c r="D51" s="5" t="n">
        <v>64152</v>
      </c>
    </row>
    <row r="52" spans="1:4">
      <c r="A52" s="4" t="s">
        <v>249</v>
      </c>
      <c r="B52" s="6" t="n">
        <v>139356</v>
      </c>
      <c r="C52" s="6" t="n">
        <v>96360</v>
      </c>
      <c r="D52" s="6" t="n">
        <v>59866</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0</v>
      </c>
      <c r="B1" s="2" t="s">
        <v>2</v>
      </c>
      <c r="C1" s="2" t="s">
        <v>66</v>
      </c>
    </row>
    <row r="2" spans="1:3">
      <c r="A2" s="3" t="s">
        <v>941</v>
      </c>
    </row>
    <row r="3" spans="1:3">
      <c r="A3" s="4" t="s">
        <v>942</v>
      </c>
      <c r="B3" s="6" t="n">
        <v>456908</v>
      </c>
      <c r="C3" s="6" t="n">
        <v>377593</v>
      </c>
    </row>
    <row r="4" spans="1:3">
      <c r="A4" s="4" t="s">
        <v>943</v>
      </c>
      <c r="B4" s="5" t="n">
        <v>-130076</v>
      </c>
      <c r="C4" s="5" t="n">
        <v>-120547</v>
      </c>
    </row>
    <row r="5" spans="1:3">
      <c r="A5" s="4" t="s">
        <v>944</v>
      </c>
      <c r="B5" s="5" t="n">
        <v>326832</v>
      </c>
      <c r="C5" s="5" t="n">
        <v>257046</v>
      </c>
    </row>
    <row r="6" spans="1:3">
      <c r="A6" s="4" t="s">
        <v>945</v>
      </c>
    </row>
    <row r="7" spans="1:3">
      <c r="A7" s="3" t="s">
        <v>941</v>
      </c>
    </row>
    <row r="8" spans="1:3">
      <c r="A8" s="4" t="s">
        <v>942</v>
      </c>
      <c r="B8" s="5" t="n">
        <v>109236</v>
      </c>
      <c r="C8" s="5" t="n">
        <v>88209</v>
      </c>
    </row>
    <row r="9" spans="1:3">
      <c r="A9" s="4" t="s">
        <v>946</v>
      </c>
    </row>
    <row r="10" spans="1:3">
      <c r="A10" s="3" t="s">
        <v>941</v>
      </c>
    </row>
    <row r="11" spans="1:3">
      <c r="A11" s="4" t="s">
        <v>942</v>
      </c>
      <c r="B11" s="5" t="n">
        <v>256009</v>
      </c>
      <c r="C11" s="5" t="n">
        <v>212739</v>
      </c>
    </row>
    <row r="12" spans="1:3">
      <c r="A12" s="4" t="s">
        <v>947</v>
      </c>
    </row>
    <row r="13" spans="1:3">
      <c r="A13" s="3" t="s">
        <v>941</v>
      </c>
    </row>
    <row r="14" spans="1:3">
      <c r="A14" s="4" t="s">
        <v>942</v>
      </c>
      <c r="B14" s="5" t="n">
        <v>88186</v>
      </c>
      <c r="C14" s="5" t="n">
        <v>71203</v>
      </c>
    </row>
    <row r="15" spans="1:3">
      <c r="A15" s="4" t="s">
        <v>948</v>
      </c>
    </row>
    <row r="16" spans="1:3">
      <c r="A16" s="3" t="s">
        <v>941</v>
      </c>
    </row>
    <row r="17" spans="1:3">
      <c r="A17" s="4" t="s">
        <v>942</v>
      </c>
      <c r="B17" s="6" t="n">
        <v>3477</v>
      </c>
      <c r="C17" s="6" t="n">
        <v>5442</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9</v>
      </c>
      <c r="B1" s="2" t="s">
        <v>1</v>
      </c>
    </row>
    <row r="2" spans="1:4">
      <c r="B2" s="2" t="s">
        <v>2</v>
      </c>
      <c r="C2" s="2" t="s">
        <v>66</v>
      </c>
      <c r="D2" s="2" t="s">
        <v>122</v>
      </c>
    </row>
    <row r="3" spans="1:4">
      <c r="A3" s="3" t="s">
        <v>271</v>
      </c>
    </row>
    <row r="4" spans="1:4">
      <c r="A4" s="4" t="s">
        <v>950</v>
      </c>
      <c r="B4" s="8" t="n">
        <v>13.7</v>
      </c>
      <c r="C4" s="8" t="n">
        <v>12.4</v>
      </c>
      <c r="D4" s="8" t="n">
        <v>12.2</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951</v>
      </c>
      <c r="B1" s="2" t="s">
        <v>499</v>
      </c>
    </row>
    <row r="2" spans="1:2">
      <c r="A2" s="3" t="s">
        <v>273</v>
      </c>
    </row>
    <row r="3" spans="1:2">
      <c r="A3" s="4" t="s">
        <v>952</v>
      </c>
      <c r="B3" s="6" t="n">
        <v>519585</v>
      </c>
    </row>
    <row r="4" spans="1:2">
      <c r="A4" s="4" t="s">
        <v>953</v>
      </c>
      <c r="B4" s="5" t="n">
        <v>514535</v>
      </c>
    </row>
    <row r="5" spans="1:2">
      <c r="A5" s="4" t="s">
        <v>954</v>
      </c>
      <c r="B5" s="5" t="n">
        <v>873375</v>
      </c>
    </row>
    <row r="6" spans="1:2">
      <c r="A6" s="4" t="s">
        <v>955</v>
      </c>
      <c r="B6" s="5" t="n">
        <v>546393</v>
      </c>
    </row>
    <row r="7" spans="1:2">
      <c r="A7" s="4" t="s">
        <v>174</v>
      </c>
      <c r="B7" s="6" t="n">
        <v>2453888</v>
      </c>
    </row>
    <row r="8" spans="1:2">
      <c r="A8" s="4" t="s">
        <v>956</v>
      </c>
      <c r="B8" s="4" t="s">
        <v>957</v>
      </c>
    </row>
    <row r="9" spans="1:2">
      <c r="A9" s="4" t="s">
        <v>958</v>
      </c>
      <c r="B9" s="4" t="s">
        <v>959</v>
      </c>
    </row>
    <row r="10" spans="1:2">
      <c r="A10" s="4" t="s">
        <v>960</v>
      </c>
      <c r="B10" s="4" t="s">
        <v>961</v>
      </c>
    </row>
    <row r="11" spans="1:2">
      <c r="A11" s="4" t="s">
        <v>962</v>
      </c>
      <c r="B11" s="4" t="s">
        <v>963</v>
      </c>
    </row>
    <row r="12" spans="1:2">
      <c r="A12" s="4" t="s">
        <v>964</v>
      </c>
      <c r="B12" s="4" t="s">
        <v>703</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965</v>
      </c>
      <c r="B1" s="2" t="s">
        <v>1</v>
      </c>
    </row>
    <row r="2" spans="1:4">
      <c r="B2" s="2" t="s">
        <v>2</v>
      </c>
      <c r="C2" s="2" t="s">
        <v>66</v>
      </c>
      <c r="D2" s="2" t="s">
        <v>122</v>
      </c>
    </row>
    <row r="3" spans="1:4">
      <c r="A3" s="3" t="s">
        <v>273</v>
      </c>
    </row>
    <row r="4" spans="1:4">
      <c r="A4" s="4" t="s">
        <v>966</v>
      </c>
      <c r="B4" s="8" t="n">
        <v>27.8</v>
      </c>
      <c r="C4" s="8" t="n">
        <v>13.4</v>
      </c>
      <c r="D4" s="8" t="n">
        <v>10.3</v>
      </c>
    </row>
    <row r="5" spans="1:4">
      <c r="A5" s="4" t="s">
        <v>967</v>
      </c>
      <c r="B5" s="8" t="n">
        <v>314.2</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8</v>
      </c>
      <c r="B1" s="2" t="s">
        <v>2</v>
      </c>
      <c r="C1" s="2" t="s">
        <v>66</v>
      </c>
    </row>
    <row r="2" spans="1:3">
      <c r="A2" s="3" t="s">
        <v>969</v>
      </c>
    </row>
    <row r="3" spans="1:3">
      <c r="A3" s="4" t="s">
        <v>970</v>
      </c>
      <c r="B3" s="6" t="n">
        <v>1300000</v>
      </c>
      <c r="C3" s="6" t="n">
        <v>1030000</v>
      </c>
    </row>
    <row r="4" spans="1:3">
      <c r="A4" s="4" t="s">
        <v>971</v>
      </c>
      <c r="B4" s="5" t="n">
        <v>3730</v>
      </c>
      <c r="C4" s="5" t="n">
        <v>1126</v>
      </c>
    </row>
    <row r="5" spans="1:3">
      <c r="A5" s="4" t="s">
        <v>972</v>
      </c>
      <c r="B5" s="5" t="n">
        <v>1303730</v>
      </c>
      <c r="C5" s="5" t="n">
        <v>1031126</v>
      </c>
    </row>
    <row r="6" spans="1:3">
      <c r="A6" s="4" t="s">
        <v>93</v>
      </c>
      <c r="B6" s="5" t="n">
        <v>377294</v>
      </c>
      <c r="C6" s="5" t="n">
        <v>284720</v>
      </c>
    </row>
    <row r="7" spans="1:3">
      <c r="A7" s="4" t="s">
        <v>973</v>
      </c>
      <c r="B7" s="5" t="n">
        <v>125804</v>
      </c>
    </row>
    <row r="8" spans="1:3">
      <c r="A8" s="4" t="s">
        <v>174</v>
      </c>
      <c r="B8" s="6" t="n">
        <v>1806828</v>
      </c>
      <c r="C8" s="6" t="n">
        <v>1315846</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974</v>
      </c>
      <c r="B1" s="2" t="s">
        <v>1</v>
      </c>
    </row>
    <row r="2" spans="1:2">
      <c r="B2" s="2" t="s">
        <v>2</v>
      </c>
    </row>
    <row r="3" spans="1:2">
      <c r="A3" s="4" t="s">
        <v>975</v>
      </c>
    </row>
    <row r="4" spans="1:2">
      <c r="A4" s="3" t="s">
        <v>976</v>
      </c>
    </row>
    <row r="5" spans="1:2">
      <c r="A5" s="4" t="s">
        <v>977</v>
      </c>
      <c r="B5" s="4" t="s">
        <v>978</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9</v>
      </c>
      <c r="B1" s="2" t="s">
        <v>2</v>
      </c>
      <c r="C1" s="2" t="s">
        <v>66</v>
      </c>
    </row>
    <row r="2" spans="1:3">
      <c r="A2" s="3" t="s">
        <v>980</v>
      </c>
    </row>
    <row r="3" spans="1:3">
      <c r="A3" s="4" t="s">
        <v>981</v>
      </c>
      <c r="B3" s="6" t="n">
        <v>6720000</v>
      </c>
    </row>
    <row r="4" spans="1:3">
      <c r="A4" s="4" t="s">
        <v>982</v>
      </c>
      <c r="B4" s="5" t="n">
        <v>1300000</v>
      </c>
      <c r="C4" s="6" t="n">
        <v>1030000</v>
      </c>
    </row>
    <row r="5" spans="1:3">
      <c r="A5" s="4" t="s">
        <v>983</v>
      </c>
      <c r="B5" s="6" t="n">
        <v>3730</v>
      </c>
      <c r="C5" s="6" t="n">
        <v>1126</v>
      </c>
    </row>
    <row r="6" spans="1:3">
      <c r="A6" s="4" t="s">
        <v>984</v>
      </c>
    </row>
    <row r="7" spans="1:3">
      <c r="A7" s="3" t="s">
        <v>980</v>
      </c>
    </row>
    <row r="8" spans="1:3">
      <c r="A8" s="4" t="s">
        <v>985</v>
      </c>
      <c r="B8" s="4" t="s">
        <v>986</v>
      </c>
    </row>
    <row r="9" spans="1:3">
      <c r="A9" s="4" t="s">
        <v>464</v>
      </c>
    </row>
    <row r="10" spans="1:3">
      <c r="A10" s="3" t="s">
        <v>980</v>
      </c>
    </row>
    <row r="11" spans="1:3">
      <c r="A11" s="4" t="s">
        <v>985</v>
      </c>
      <c r="B11" s="4" t="s">
        <v>987</v>
      </c>
    </row>
    <row r="12" spans="1:3">
      <c r="A12" s="4" t="s">
        <v>472</v>
      </c>
    </row>
    <row r="13" spans="1:3">
      <c r="A13" s="3" t="s">
        <v>980</v>
      </c>
    </row>
    <row r="14" spans="1:3">
      <c r="A14" s="4" t="s">
        <v>985</v>
      </c>
      <c r="B14" s="4" t="s">
        <v>988</v>
      </c>
    </row>
    <row r="15" spans="1:3">
      <c r="A15" s="4" t="s">
        <v>989</v>
      </c>
    </row>
    <row r="16" spans="1:3">
      <c r="A16" s="3" t="s">
        <v>980</v>
      </c>
    </row>
    <row r="17" spans="1:3">
      <c r="A17" s="4" t="s">
        <v>985</v>
      </c>
      <c r="B17" s="4" t="s">
        <v>99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91</v>
      </c>
      <c r="B1" s="2" t="s">
        <v>1</v>
      </c>
    </row>
    <row r="2" spans="1:3">
      <c r="B2" s="2" t="s">
        <v>2</v>
      </c>
      <c r="C2" s="2" t="s">
        <v>66</v>
      </c>
    </row>
    <row r="3" spans="1:3">
      <c r="A3" s="3" t="s">
        <v>980</v>
      </c>
    </row>
    <row r="4" spans="1:3">
      <c r="A4" s="4" t="s">
        <v>992</v>
      </c>
      <c r="B4" s="6" t="n">
        <v>377294</v>
      </c>
      <c r="C4" s="6" t="n">
        <v>284720</v>
      </c>
    </row>
    <row r="5" spans="1:3">
      <c r="A5" s="4" t="s">
        <v>993</v>
      </c>
      <c r="B5" s="4" t="s">
        <v>994</v>
      </c>
    </row>
    <row r="6" spans="1:3">
      <c r="A6" s="4" t="s">
        <v>995</v>
      </c>
      <c r="B6" s="6" t="n">
        <v>92600</v>
      </c>
    </row>
    <row r="7" spans="1:3">
      <c r="A7" s="4" t="s">
        <v>984</v>
      </c>
    </row>
    <row r="8" spans="1:3">
      <c r="A8" s="3" t="s">
        <v>980</v>
      </c>
    </row>
    <row r="9" spans="1:3">
      <c r="A9" s="4" t="s">
        <v>996</v>
      </c>
      <c r="B9" s="4" t="s">
        <v>997</v>
      </c>
      <c r="C9" s="4" t="s">
        <v>998</v>
      </c>
    </row>
    <row r="10" spans="1:3">
      <c r="A10" s="4" t="s">
        <v>464</v>
      </c>
    </row>
    <row r="11" spans="1:3">
      <c r="A11" s="3" t="s">
        <v>980</v>
      </c>
    </row>
    <row r="12" spans="1:3">
      <c r="A12" s="4" t="s">
        <v>999</v>
      </c>
      <c r="B12" s="4" t="s">
        <v>1000</v>
      </c>
    </row>
    <row r="13" spans="1:3">
      <c r="A13" s="4" t="s">
        <v>472</v>
      </c>
    </row>
    <row r="14" spans="1:3">
      <c r="A14" s="3" t="s">
        <v>980</v>
      </c>
    </row>
    <row r="15" spans="1:3">
      <c r="A15" s="4" t="s">
        <v>999</v>
      </c>
      <c r="B15" s="4" t="s">
        <v>1001</v>
      </c>
    </row>
    <row r="16" spans="1:3">
      <c r="A16" s="4" t="s">
        <v>1002</v>
      </c>
    </row>
    <row r="17" spans="1:3">
      <c r="A17" s="3" t="s">
        <v>980</v>
      </c>
    </row>
    <row r="18" spans="1:3">
      <c r="A18" s="4" t="s">
        <v>992</v>
      </c>
      <c r="B18" s="6" t="n">
        <v>5400</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77"/>
  </cols>
  <sheetData>
    <row r="1" spans="1:3">
      <c r="A1" s="1" t="s">
        <v>1003</v>
      </c>
      <c r="B1" s="2" t="s">
        <v>519</v>
      </c>
      <c r="C1" s="2" t="s">
        <v>2</v>
      </c>
    </row>
    <row r="2" spans="1:3">
      <c r="A2" s="3" t="s">
        <v>980</v>
      </c>
    </row>
    <row r="3" spans="1:3">
      <c r="A3" s="4" t="s">
        <v>94</v>
      </c>
      <c r="C3" s="6" t="n">
        <v>125804000</v>
      </c>
    </row>
    <row r="4" spans="1:3">
      <c r="A4" s="4" t="s">
        <v>1004</v>
      </c>
    </row>
    <row r="5" spans="1:3">
      <c r="A5" s="3" t="s">
        <v>980</v>
      </c>
    </row>
    <row r="6" spans="1:3">
      <c r="A6" s="4" t="s">
        <v>977</v>
      </c>
      <c r="C6" s="4" t="s">
        <v>978</v>
      </c>
    </row>
    <row r="7" spans="1:3">
      <c r="A7" s="4" t="s">
        <v>1005</v>
      </c>
      <c r="B7" s="4" t="s">
        <v>1006</v>
      </c>
    </row>
    <row r="8" spans="1:3">
      <c r="A8" s="4" t="s">
        <v>1007</v>
      </c>
      <c r="B8" s="4" t="s">
        <v>703</v>
      </c>
    </row>
    <row r="9" spans="1:3">
      <c r="A9" s="4" t="s">
        <v>1008</v>
      </c>
      <c r="C9" s="4" t="s">
        <v>1009</v>
      </c>
    </row>
    <row r="10" spans="1:3">
      <c r="A10" s="4" t="s">
        <v>1010</v>
      </c>
      <c r="C10" s="4" t="s">
        <v>1011</v>
      </c>
    </row>
    <row r="11" spans="1:3">
      <c r="A11" s="4" t="s">
        <v>1012</v>
      </c>
    </row>
    <row r="12" spans="1:3">
      <c r="A12" s="3" t="s">
        <v>980</v>
      </c>
    </row>
    <row r="13" spans="1:3">
      <c r="A13" s="4" t="s">
        <v>94</v>
      </c>
      <c r="B13" s="6" t="n">
        <v>75000000</v>
      </c>
    </row>
    <row r="14" spans="1:3">
      <c r="A14" s="4" t="s">
        <v>1013</v>
      </c>
    </row>
    <row r="15" spans="1:3">
      <c r="A15" s="3" t="s">
        <v>980</v>
      </c>
    </row>
    <row r="16" spans="1:3">
      <c r="A16" s="4" t="s">
        <v>94</v>
      </c>
      <c r="B16" s="6" t="n">
        <v>50000000</v>
      </c>
    </row>
    <row r="17" spans="1:3">
      <c r="A17" s="4" t="s">
        <v>1014</v>
      </c>
    </row>
    <row r="18" spans="1:3">
      <c r="A18" s="3" t="s">
        <v>980</v>
      </c>
    </row>
    <row r="19" spans="1:3">
      <c r="A19" s="4" t="s">
        <v>1015</v>
      </c>
      <c r="B19" s="4" t="s">
        <v>1016</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7</v>
      </c>
      <c r="B1" s="2" t="s">
        <v>1</v>
      </c>
    </row>
    <row r="2" spans="1:4">
      <c r="B2" s="2" t="s">
        <v>2</v>
      </c>
      <c r="C2" s="2" t="s">
        <v>66</v>
      </c>
      <c r="D2" s="2" t="s">
        <v>122</v>
      </c>
    </row>
    <row r="3" spans="1:4">
      <c r="A3" s="3" t="s">
        <v>279</v>
      </c>
    </row>
    <row r="4" spans="1:4">
      <c r="A4" s="4" t="s">
        <v>1018</v>
      </c>
      <c r="B4" s="6" t="n">
        <v>113073</v>
      </c>
      <c r="C4" s="6" t="n">
        <v>74346</v>
      </c>
      <c r="D4" s="6" t="n">
        <v>123371</v>
      </c>
    </row>
    <row r="5" spans="1:4">
      <c r="A5" s="4" t="s">
        <v>1019</v>
      </c>
      <c r="B5" s="5" t="n">
        <v>-26417</v>
      </c>
      <c r="C5" s="5" t="n">
        <v>6877</v>
      </c>
      <c r="D5" s="5" t="n">
        <v>10534</v>
      </c>
    </row>
    <row r="6" spans="1:4">
      <c r="A6" s="4" t="s">
        <v>174</v>
      </c>
      <c r="B6" s="6" t="n">
        <v>86656</v>
      </c>
      <c r="C6" s="6" t="n">
        <v>81223</v>
      </c>
      <c r="D6" s="6" t="n">
        <v>133905</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0</v>
      </c>
      <c r="B1" s="2" t="s">
        <v>1</v>
      </c>
    </row>
    <row r="2" spans="1:4">
      <c r="B2" s="2" t="s">
        <v>2</v>
      </c>
      <c r="C2" s="2" t="s">
        <v>66</v>
      </c>
      <c r="D2" s="2" t="s">
        <v>122</v>
      </c>
    </row>
    <row r="3" spans="1:4">
      <c r="A3" s="3" t="s">
        <v>279</v>
      </c>
    </row>
    <row r="4" spans="1:4">
      <c r="A4" s="4" t="s">
        <v>1021</v>
      </c>
      <c r="B4" s="4" t="s">
        <v>959</v>
      </c>
      <c r="C4" s="4" t="s">
        <v>959</v>
      </c>
      <c r="D4" s="4" t="s">
        <v>1022</v>
      </c>
    </row>
    <row r="5" spans="1:4">
      <c r="A5" s="4" t="s">
        <v>1023</v>
      </c>
      <c r="B5" s="6" t="n">
        <v>0</v>
      </c>
      <c r="C5" s="6" t="n">
        <v>0</v>
      </c>
    </row>
    <row r="6" spans="1:4">
      <c r="A6" s="4" t="s">
        <v>1024</v>
      </c>
      <c r="D6" s="6" t="n">
        <v>1400000</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5</v>
      </c>
      <c r="B1" s="2" t="s">
        <v>1</v>
      </c>
    </row>
    <row r="2" spans="1:4">
      <c r="B2" s="2" t="s">
        <v>2</v>
      </c>
      <c r="C2" s="2" t="s">
        <v>66</v>
      </c>
      <c r="D2" s="2" t="s">
        <v>122</v>
      </c>
    </row>
    <row r="3" spans="1:4">
      <c r="A3" s="3" t="s">
        <v>279</v>
      </c>
    </row>
    <row r="4" spans="1:4">
      <c r="A4" s="4" t="s">
        <v>1026</v>
      </c>
      <c r="B4" s="6" t="n">
        <v>88055</v>
      </c>
      <c r="C4" s="6" t="n">
        <v>84637</v>
      </c>
      <c r="D4" s="6" t="n">
        <v>142125</v>
      </c>
    </row>
    <row r="5" spans="1:4">
      <c r="A5" s="3" t="s">
        <v>1027</v>
      </c>
    </row>
    <row r="6" spans="1:4">
      <c r="A6" s="4" t="s">
        <v>1028</v>
      </c>
      <c r="B6" s="5" t="n">
        <v>-126</v>
      </c>
      <c r="C6" s="5" t="n">
        <v>-418</v>
      </c>
      <c r="D6" s="5" t="n">
        <v>-442</v>
      </c>
    </row>
    <row r="7" spans="1:4">
      <c r="A7" s="4" t="s">
        <v>1029</v>
      </c>
      <c r="B7" s="5" t="n">
        <v>628</v>
      </c>
      <c r="C7" s="5" t="n">
        <v>651</v>
      </c>
    </row>
    <row r="8" spans="1:4">
      <c r="A8" s="4" t="s">
        <v>1030</v>
      </c>
      <c r="B8" s="5" t="n">
        <v>357</v>
      </c>
    </row>
    <row r="9" spans="1:4">
      <c r="A9" s="4" t="s">
        <v>1031</v>
      </c>
      <c r="B9" s="5" t="n">
        <v>-2851</v>
      </c>
      <c r="C9" s="5" t="n">
        <v>-3504</v>
      </c>
      <c r="D9" s="5" t="n">
        <v>-6724</v>
      </c>
    </row>
    <row r="10" spans="1:4">
      <c r="A10" s="4" t="s">
        <v>1032</v>
      </c>
      <c r="B10" s="5" t="n">
        <v>-1534</v>
      </c>
      <c r="C10" s="5" t="n">
        <v>-1608</v>
      </c>
      <c r="D10" s="5" t="n">
        <v>-1239</v>
      </c>
    </row>
    <row r="11" spans="1:4">
      <c r="A11" s="4" t="s">
        <v>1033</v>
      </c>
      <c r="B11" s="5" t="n">
        <v>-464</v>
      </c>
      <c r="C11" s="5" t="n">
        <v>-56</v>
      </c>
      <c r="D11" s="5" t="n">
        <v>-5</v>
      </c>
    </row>
    <row r="12" spans="1:4">
      <c r="A12" s="4" t="s">
        <v>1034</v>
      </c>
      <c r="B12" s="5" t="n">
        <v>-1140</v>
      </c>
      <c r="C12" s="5" t="n">
        <v>-1110</v>
      </c>
      <c r="D12" s="5" t="n">
        <v>-1901</v>
      </c>
    </row>
    <row r="13" spans="1:4">
      <c r="A13" s="4" t="s">
        <v>1035</v>
      </c>
      <c r="D13" s="5" t="n">
        <v>-549</v>
      </c>
    </row>
    <row r="14" spans="1:4">
      <c r="A14" s="4" t="s">
        <v>1036</v>
      </c>
      <c r="B14" s="5" t="n">
        <v>1629</v>
      </c>
      <c r="C14" s="5" t="n">
        <v>1482</v>
      </c>
      <c r="D14" s="5" t="n">
        <v>106</v>
      </c>
    </row>
    <row r="15" spans="1:4">
      <c r="A15" s="4" t="s">
        <v>1037</v>
      </c>
      <c r="B15" s="5" t="n">
        <v>2102</v>
      </c>
      <c r="C15" s="5" t="n">
        <v>1149</v>
      </c>
      <c r="D15" s="5" t="n">
        <v>1103</v>
      </c>
    </row>
    <row r="16" spans="1:4">
      <c r="A16" s="4" t="s">
        <v>1038</v>
      </c>
      <c r="D16" s="5" t="n">
        <v>1431</v>
      </c>
    </row>
    <row r="17" spans="1:4">
      <c r="A17" s="4" t="s">
        <v>174</v>
      </c>
      <c r="B17" s="6" t="n">
        <v>86656</v>
      </c>
      <c r="C17" s="6" t="n">
        <v>81223</v>
      </c>
      <c r="D17" s="6" t="n">
        <v>133905</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039</v>
      </c>
      <c r="B1" s="2" t="s">
        <v>1</v>
      </c>
    </row>
    <row r="2" spans="1:2">
      <c r="B2" s="2" t="s">
        <v>499</v>
      </c>
    </row>
    <row r="3" spans="1:2">
      <c r="A3" s="3" t="s">
        <v>279</v>
      </c>
    </row>
    <row r="4" spans="1:2">
      <c r="A4" s="4" t="s">
        <v>1040</v>
      </c>
      <c r="B4" s="6" t="n">
        <v>1000000</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1</v>
      </c>
      <c r="B1" s="2" t="s">
        <v>2</v>
      </c>
      <c r="C1" s="2" t="s">
        <v>66</v>
      </c>
    </row>
    <row r="2" spans="1:3">
      <c r="A2" s="3" t="s">
        <v>1042</v>
      </c>
    </row>
    <row r="3" spans="1:3">
      <c r="A3" s="4" t="s">
        <v>670</v>
      </c>
      <c r="B3" s="6" t="n">
        <v>58264</v>
      </c>
      <c r="C3" s="6" t="n">
        <v>3709</v>
      </c>
    </row>
    <row r="4" spans="1:3">
      <c r="A4" s="4" t="s">
        <v>1043</v>
      </c>
      <c r="B4" s="5" t="n">
        <v>18206</v>
      </c>
      <c r="C4" s="5" t="n">
        <v>18009</v>
      </c>
    </row>
    <row r="5" spans="1:3">
      <c r="A5" s="4" t="s">
        <v>1044</v>
      </c>
      <c r="B5" s="5" t="n">
        <v>4193</v>
      </c>
      <c r="C5" s="5" t="n">
        <v>1502</v>
      </c>
    </row>
    <row r="6" spans="1:3">
      <c r="A6" s="4" t="s">
        <v>1045</v>
      </c>
      <c r="B6" s="5" t="n">
        <v>5090</v>
      </c>
      <c r="C6" s="5" t="n">
        <v>4036</v>
      </c>
    </row>
    <row r="7" spans="1:3">
      <c r="A7" s="4" t="s">
        <v>1046</v>
      </c>
      <c r="B7" s="5" t="n">
        <v>3042</v>
      </c>
      <c r="C7" s="5" t="n">
        <v>2421</v>
      </c>
    </row>
    <row r="8" spans="1:3">
      <c r="A8" s="4" t="s">
        <v>1047</v>
      </c>
      <c r="B8" s="5" t="n">
        <v>1640</v>
      </c>
    </row>
    <row r="9" spans="1:3">
      <c r="A9" s="4" t="s">
        <v>1048</v>
      </c>
      <c r="B9" s="5" t="n">
        <v>44</v>
      </c>
      <c r="C9" s="5" t="n">
        <v>86</v>
      </c>
    </row>
    <row r="10" spans="1:3">
      <c r="A10" s="4" t="s">
        <v>1049</v>
      </c>
      <c r="C10" s="5" t="n">
        <v>22</v>
      </c>
    </row>
    <row r="11" spans="1:3">
      <c r="A11" s="4" t="s">
        <v>145</v>
      </c>
      <c r="B11" s="5" t="n">
        <v>1412</v>
      </c>
      <c r="C11" s="5" t="n">
        <v>13</v>
      </c>
    </row>
    <row r="12" spans="1:3">
      <c r="A12" s="4" t="s">
        <v>1050</v>
      </c>
      <c r="B12" s="5" t="n">
        <v>91891</v>
      </c>
      <c r="C12" s="5" t="n">
        <v>29798</v>
      </c>
    </row>
    <row r="13" spans="1:3">
      <c r="A13" s="3" t="s">
        <v>1051</v>
      </c>
    </row>
    <row r="14" spans="1:3">
      <c r="A14" s="4" t="s">
        <v>1052</v>
      </c>
      <c r="B14" s="5" t="n">
        <v>-38226</v>
      </c>
      <c r="C14" s="5" t="n">
        <v>-23926</v>
      </c>
    </row>
    <row r="15" spans="1:3">
      <c r="A15" s="4" t="s">
        <v>527</v>
      </c>
      <c r="B15" s="5" t="n">
        <v>-8890</v>
      </c>
      <c r="C15" s="5" t="n">
        <v>-7379</v>
      </c>
    </row>
    <row r="16" spans="1:3">
      <c r="A16" s="4" t="s">
        <v>125</v>
      </c>
      <c r="B16" s="5" t="n">
        <v>-158</v>
      </c>
      <c r="C16" s="5" t="n">
        <v>-232</v>
      </c>
    </row>
    <row r="17" spans="1:3">
      <c r="A17" s="4" t="s">
        <v>1053</v>
      </c>
      <c r="B17" s="5" t="n">
        <v>-160</v>
      </c>
      <c r="C17" s="5" t="n">
        <v>-82</v>
      </c>
    </row>
    <row r="18" spans="1:3">
      <c r="A18" s="4" t="s">
        <v>1054</v>
      </c>
      <c r="B18" s="5" t="n">
        <v>-1555</v>
      </c>
      <c r="C18" s="5" t="n">
        <v>-658</v>
      </c>
    </row>
    <row r="19" spans="1:3">
      <c r="A19" s="4" t="s">
        <v>1055</v>
      </c>
      <c r="B19" s="5" t="n">
        <v>-5958</v>
      </c>
      <c r="C19" s="5" t="n">
        <v>-4784</v>
      </c>
    </row>
    <row r="20" spans="1:3">
      <c r="A20" s="4" t="s">
        <v>1056</v>
      </c>
      <c r="B20" s="5" t="n">
        <v>-90</v>
      </c>
      <c r="C20" s="5" t="n">
        <v>-29</v>
      </c>
    </row>
    <row r="21" spans="1:3">
      <c r="A21" s="4" t="s">
        <v>1057</v>
      </c>
      <c r="B21" s="5" t="n">
        <v>-55037</v>
      </c>
      <c r="C21" s="5" t="n">
        <v>-37090</v>
      </c>
    </row>
    <row r="22" spans="1:3">
      <c r="A22" s="4" t="s">
        <v>1058</v>
      </c>
      <c r="B22" s="6" t="n">
        <v>36854</v>
      </c>
    </row>
    <row r="23" spans="1:3">
      <c r="A23" s="4" t="s">
        <v>1059</v>
      </c>
      <c r="C23" s="6" t="n">
        <v>-7292</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31"/>
    <col customWidth="1" max="3" min="3" width="27"/>
    <col customWidth="1" max="4" min="4" width="27"/>
    <col customWidth="1" max="5" min="5" width="20"/>
    <col customWidth="1" max="6" min="6" width="20"/>
  </cols>
  <sheetData>
    <row r="1" spans="1:6">
      <c r="A1" s="1" t="s">
        <v>1060</v>
      </c>
      <c r="B1" s="2" t="s">
        <v>1</v>
      </c>
    </row>
    <row r="2" spans="1:6">
      <c r="B2" s="2" t="s">
        <v>1061</v>
      </c>
      <c r="C2" s="2" t="s">
        <v>1062</v>
      </c>
      <c r="D2" s="2" t="s">
        <v>1063</v>
      </c>
      <c r="E2" s="2" t="s">
        <v>452</v>
      </c>
      <c r="F2" s="2" t="s">
        <v>1064</v>
      </c>
    </row>
    <row r="3" spans="1:6">
      <c r="A3" s="3" t="s">
        <v>1065</v>
      </c>
    </row>
    <row r="4" spans="1:6">
      <c r="A4" s="4" t="s">
        <v>1066</v>
      </c>
      <c r="B4" s="5" t="n">
        <v>1</v>
      </c>
    </row>
    <row r="5" spans="1:6">
      <c r="A5" s="4" t="s">
        <v>1067</v>
      </c>
      <c r="B5" s="6" t="n">
        <v>10600</v>
      </c>
      <c r="C5" s="6" t="n">
        <v>10500</v>
      </c>
      <c r="D5" s="6" t="n">
        <v>6900</v>
      </c>
    </row>
    <row r="6" spans="1:6">
      <c r="A6" s="4" t="s">
        <v>1068</v>
      </c>
      <c r="B6" s="6" t="n">
        <v>1700</v>
      </c>
      <c r="C6" s="6" t="n">
        <v>2000</v>
      </c>
      <c r="D6" s="6" t="n">
        <v>2400</v>
      </c>
    </row>
    <row r="7" spans="1:6">
      <c r="A7" s="4" t="s">
        <v>1069</v>
      </c>
      <c r="B7" s="5" t="n">
        <v>0</v>
      </c>
      <c r="C7" s="5" t="n">
        <v>0</v>
      </c>
      <c r="D7" s="5" t="n">
        <v>0</v>
      </c>
    </row>
    <row r="8" spans="1:6">
      <c r="A8" s="4" t="s">
        <v>1070</v>
      </c>
      <c r="B8" s="5" t="n">
        <v>0</v>
      </c>
      <c r="E8" s="5" t="n">
        <v>5000</v>
      </c>
    </row>
    <row r="9" spans="1:6">
      <c r="A9" s="4" t="s">
        <v>237</v>
      </c>
      <c r="B9" s="6" t="n">
        <v>0</v>
      </c>
      <c r="C9" s="6" t="n">
        <v>0</v>
      </c>
      <c r="D9" s="6" t="n">
        <v>148</v>
      </c>
    </row>
    <row r="10" spans="1:6">
      <c r="A10" s="4" t="s">
        <v>1071</v>
      </c>
      <c r="B10" s="5" t="n">
        <v>0</v>
      </c>
      <c r="C10" s="5" t="n">
        <v>0</v>
      </c>
      <c r="D10" s="5" t="n">
        <v>0</v>
      </c>
    </row>
    <row r="11" spans="1:6">
      <c r="A11" s="4" t="s">
        <v>1072</v>
      </c>
      <c r="B11" s="6" t="n">
        <v>18400</v>
      </c>
    </row>
    <row r="12" spans="1:6">
      <c r="A12" s="4" t="s">
        <v>1073</v>
      </c>
      <c r="B12" s="4" t="s">
        <v>1074</v>
      </c>
    </row>
    <row r="13" spans="1:6">
      <c r="A13" s="4" t="s">
        <v>1075</v>
      </c>
    </row>
    <row r="14" spans="1:6">
      <c r="A14" s="3" t="s">
        <v>1065</v>
      </c>
    </row>
    <row r="15" spans="1:6">
      <c r="A15" s="4" t="s">
        <v>1076</v>
      </c>
      <c r="B15" s="4" t="s">
        <v>468</v>
      </c>
    </row>
    <row r="16" spans="1:6">
      <c r="A16" s="4" t="s">
        <v>1077</v>
      </c>
    </row>
    <row r="17" spans="1:6">
      <c r="A17" s="3" t="s">
        <v>1065</v>
      </c>
    </row>
    <row r="18" spans="1:6">
      <c r="A18" s="4" t="s">
        <v>1067</v>
      </c>
      <c r="B18" s="6" t="n">
        <v>10600</v>
      </c>
      <c r="C18" s="6" t="n">
        <v>10500</v>
      </c>
      <c r="D18" s="6" t="n">
        <v>6900</v>
      </c>
    </row>
    <row r="19" spans="1:6">
      <c r="A19" s="4" t="s">
        <v>1078</v>
      </c>
      <c r="B19" s="6" t="n">
        <v>4600</v>
      </c>
    </row>
    <row r="20" spans="1:6">
      <c r="A20" s="4" t="s">
        <v>1079</v>
      </c>
    </row>
    <row r="21" spans="1:6">
      <c r="A21" s="3" t="s">
        <v>1065</v>
      </c>
    </row>
    <row r="22" spans="1:6">
      <c r="A22" s="4" t="s">
        <v>1080</v>
      </c>
      <c r="B22" s="4" t="s">
        <v>466</v>
      </c>
    </row>
    <row r="23" spans="1:6">
      <c r="A23" s="4" t="s">
        <v>1081</v>
      </c>
    </row>
    <row r="24" spans="1:6">
      <c r="A24" s="3" t="s">
        <v>1065</v>
      </c>
    </row>
    <row r="25" spans="1:6">
      <c r="A25" s="4" t="s">
        <v>1080</v>
      </c>
      <c r="B25" s="4" t="s">
        <v>713</v>
      </c>
    </row>
    <row r="26" spans="1:6">
      <c r="A26" s="4" t="s">
        <v>1082</v>
      </c>
    </row>
    <row r="27" spans="1:6">
      <c r="A27" s="3" t="s">
        <v>1065</v>
      </c>
    </row>
    <row r="28" spans="1:6">
      <c r="A28" s="4" t="s">
        <v>1083</v>
      </c>
      <c r="F28" s="5" t="n">
        <v>1250000</v>
      </c>
    </row>
    <row r="29" spans="1:6">
      <c r="A29" s="4" t="s">
        <v>1084</v>
      </c>
      <c r="B29" s="5" t="n">
        <v>344000</v>
      </c>
    </row>
    <row r="30" spans="1:6">
      <c r="A30" s="4" t="s">
        <v>1069</v>
      </c>
      <c r="B30" s="5" t="n">
        <v>519625</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7"/>
  </cols>
  <sheetData>
    <row r="1" spans="1:5">
      <c r="A1" s="1" t="s">
        <v>1085</v>
      </c>
      <c r="B1" s="2" t="s">
        <v>1</v>
      </c>
    </row>
    <row r="2" spans="1:5">
      <c r="B2" s="2" t="s">
        <v>2</v>
      </c>
      <c r="C2" s="2" t="s">
        <v>66</v>
      </c>
      <c r="D2" s="2" t="s">
        <v>122</v>
      </c>
      <c r="E2" s="2" t="s">
        <v>769</v>
      </c>
    </row>
    <row r="3" spans="1:5">
      <c r="A3" s="3" t="s">
        <v>1086</v>
      </c>
    </row>
    <row r="4" spans="1:5">
      <c r="A4" s="4" t="s">
        <v>1087</v>
      </c>
      <c r="D4" s="5" t="n">
        <v>5000</v>
      </c>
    </row>
    <row r="5" spans="1:5">
      <c r="A5" s="4" t="s">
        <v>1088</v>
      </c>
      <c r="B5" s="5" t="n">
        <v>0</v>
      </c>
      <c r="C5" s="5" t="n">
        <v>0</v>
      </c>
      <c r="D5" s="5" t="n">
        <v>0</v>
      </c>
    </row>
    <row r="6" spans="1:5">
      <c r="A6" s="4" t="s">
        <v>1089</v>
      </c>
      <c r="D6" s="5" t="n">
        <v>-5000</v>
      </c>
    </row>
    <row r="7" spans="1:5">
      <c r="A7" s="4" t="s">
        <v>1090</v>
      </c>
      <c r="B7" s="5" t="n">
        <v>0</v>
      </c>
      <c r="E7" s="5" t="n">
        <v>5000</v>
      </c>
    </row>
    <row r="8" spans="1:5">
      <c r="A8" s="4" t="s">
        <v>1091</v>
      </c>
      <c r="D8" s="7" t="n">
        <v>29.69</v>
      </c>
    </row>
    <row r="9" spans="1:5">
      <c r="A9" s="4" t="s">
        <v>1092</v>
      </c>
      <c r="D9" s="7" t="n">
        <v>29.69</v>
      </c>
    </row>
    <row r="10" spans="1:5">
      <c r="A10" s="4" t="s">
        <v>1093</v>
      </c>
      <c r="E10" s="7" t="n">
        <v>29.69</v>
      </c>
    </row>
    <row r="11" spans="1:5">
      <c r="A11" s="4" t="s">
        <v>1094</v>
      </c>
      <c r="E11" s="4" t="s">
        <v>1095</v>
      </c>
    </row>
    <row r="12" spans="1:5">
      <c r="A12" s="4" t="s">
        <v>1096</v>
      </c>
      <c r="E12" s="6" t="n">
        <v>210</v>
      </c>
    </row>
  </sheetData>
  <mergeCells count="2">
    <mergeCell ref="A1:A2"/>
    <mergeCell ref="B1:E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1097</v>
      </c>
      <c r="B1" s="2" t="s">
        <v>1</v>
      </c>
    </row>
    <row r="2" spans="1:2">
      <c r="B2" s="2" t="s">
        <v>1098</v>
      </c>
    </row>
    <row r="3" spans="1:2">
      <c r="A3" s="3" t="s">
        <v>1099</v>
      </c>
    </row>
    <row r="4" spans="1:2">
      <c r="A4" s="4" t="s">
        <v>1100</v>
      </c>
      <c r="B4" s="5" t="n">
        <v>441</v>
      </c>
    </row>
    <row r="5" spans="1:2">
      <c r="A5" s="4" t="s">
        <v>1101</v>
      </c>
      <c r="B5" s="5" t="n">
        <v>155</v>
      </c>
    </row>
    <row r="6" spans="1:2">
      <c r="A6" s="4" t="s">
        <v>1102</v>
      </c>
      <c r="B6" s="5" t="n">
        <v>-10</v>
      </c>
    </row>
    <row r="7" spans="1:2">
      <c r="A7" s="4" t="s">
        <v>1103</v>
      </c>
      <c r="B7" s="5" t="n">
        <v>-66</v>
      </c>
    </row>
    <row r="8" spans="1:2">
      <c r="A8" s="4" t="s">
        <v>1104</v>
      </c>
      <c r="B8" s="5" t="n">
        <v>520</v>
      </c>
    </row>
    <row r="9" spans="1:2">
      <c r="A9" s="4" t="s">
        <v>1105</v>
      </c>
      <c r="B9" s="7" t="n">
        <v>70.45999999999999</v>
      </c>
    </row>
    <row r="10" spans="1:2">
      <c r="A10" s="4" t="s">
        <v>1106</v>
      </c>
      <c r="B10" s="10" t="n">
        <v>67.27</v>
      </c>
    </row>
    <row r="11" spans="1:2">
      <c r="A11" s="4" t="s">
        <v>1107</v>
      </c>
      <c r="B11" s="10" t="n">
        <v>72.92</v>
      </c>
    </row>
    <row r="12" spans="1:2">
      <c r="A12" s="4" t="s">
        <v>1108</v>
      </c>
      <c r="B12" s="10" t="n">
        <v>59.58</v>
      </c>
    </row>
    <row r="13" spans="1:2">
      <c r="A13" s="4" t="s">
        <v>1109</v>
      </c>
      <c r="B13" s="7" t="n">
        <v>72.27</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0</v>
      </c>
      <c r="B1" s="2" t="s">
        <v>1</v>
      </c>
    </row>
    <row r="2" spans="1:4">
      <c r="B2" s="2" t="s">
        <v>2</v>
      </c>
      <c r="C2" s="2" t="s">
        <v>66</v>
      </c>
      <c r="D2" s="2" t="s">
        <v>122</v>
      </c>
    </row>
    <row r="3" spans="1:4">
      <c r="A3" s="3" t="s">
        <v>1111</v>
      </c>
    </row>
    <row r="4" spans="1:4">
      <c r="A4" s="4" t="s">
        <v>1112</v>
      </c>
      <c r="B4" s="6" t="n">
        <v>5973</v>
      </c>
      <c r="C4" s="6" t="n">
        <v>6143</v>
      </c>
      <c r="D4" s="6" t="n">
        <v>6107</v>
      </c>
    </row>
    <row r="5" spans="1:4">
      <c r="A5" s="4" t="s">
        <v>1113</v>
      </c>
      <c r="B5" s="5" t="n">
        <v>5426</v>
      </c>
      <c r="C5" s="5" t="n">
        <v>5284</v>
      </c>
      <c r="D5" s="5" t="n">
        <v>5430</v>
      </c>
    </row>
    <row r="6" spans="1:4">
      <c r="A6" s="4" t="s">
        <v>1114</v>
      </c>
      <c r="B6" s="5" t="n">
        <v>1412</v>
      </c>
      <c r="C6" s="5" t="n">
        <v>1698</v>
      </c>
      <c r="D6" s="5" t="n">
        <v>1946</v>
      </c>
    </row>
    <row r="7" spans="1:4">
      <c r="A7" s="4" t="s">
        <v>145</v>
      </c>
      <c r="B7" s="5" t="n">
        <v>13604</v>
      </c>
      <c r="C7" s="5" t="n">
        <v>8644</v>
      </c>
      <c r="D7" s="5" t="n">
        <v>8492</v>
      </c>
    </row>
    <row r="8" spans="1:4">
      <c r="A8" s="4" t="s">
        <v>174</v>
      </c>
      <c r="B8" s="5" t="n">
        <v>26415</v>
      </c>
      <c r="C8" s="5" t="n">
        <v>21769</v>
      </c>
      <c r="D8" s="5" t="n">
        <v>21975</v>
      </c>
    </row>
    <row r="9" spans="1:4">
      <c r="A9" s="3" t="s">
        <v>1115</v>
      </c>
    </row>
    <row r="10" spans="1:4">
      <c r="A10" s="4" t="s">
        <v>1116</v>
      </c>
      <c r="B10" s="5" t="n">
        <v>3207</v>
      </c>
      <c r="C10" s="5" t="n">
        <v>2838</v>
      </c>
      <c r="D10" s="5" t="n">
        <v>2932</v>
      </c>
    </row>
    <row r="11" spans="1:4">
      <c r="A11" s="4" t="s">
        <v>1117</v>
      </c>
      <c r="B11" s="5" t="n">
        <v>1576</v>
      </c>
      <c r="C11" s="5" t="n">
        <v>1805</v>
      </c>
      <c r="D11" s="5" t="n">
        <v>2519</v>
      </c>
    </row>
    <row r="12" spans="1:4">
      <c r="A12" s="4" t="s">
        <v>1118</v>
      </c>
      <c r="B12" s="5" t="n">
        <v>2354</v>
      </c>
      <c r="C12" s="5" t="n">
        <v>2392</v>
      </c>
      <c r="D12" s="5" t="n">
        <v>2035</v>
      </c>
    </row>
    <row r="13" spans="1:4">
      <c r="A13" s="4" t="s">
        <v>1119</v>
      </c>
      <c r="B13" s="5" t="n">
        <v>5577</v>
      </c>
      <c r="C13" s="5" t="n">
        <v>6041</v>
      </c>
      <c r="D13" s="5" t="n">
        <v>4843</v>
      </c>
    </row>
    <row r="14" spans="1:4">
      <c r="A14" s="4" t="s">
        <v>1120</v>
      </c>
      <c r="B14" s="5" t="n">
        <v>8179</v>
      </c>
      <c r="C14" s="5" t="n">
        <v>7779</v>
      </c>
      <c r="D14" s="5" t="n">
        <v>7424</v>
      </c>
    </row>
    <row r="15" spans="1:4">
      <c r="A15" s="4" t="s">
        <v>1121</v>
      </c>
      <c r="B15" s="5" t="n">
        <v>5314</v>
      </c>
      <c r="C15" s="5" t="n">
        <v>4658</v>
      </c>
      <c r="D15" s="5" t="n">
        <v>4398</v>
      </c>
    </row>
    <row r="16" spans="1:4">
      <c r="A16" s="4" t="s">
        <v>145</v>
      </c>
      <c r="B16" s="5" t="n">
        <v>11506</v>
      </c>
      <c r="C16" s="5" t="n">
        <v>10301</v>
      </c>
      <c r="D16" s="5" t="n">
        <v>9578</v>
      </c>
    </row>
    <row r="17" spans="1:4">
      <c r="A17" s="4" t="s">
        <v>174</v>
      </c>
      <c r="B17" s="6" t="n">
        <v>37713</v>
      </c>
      <c r="C17" s="6" t="n">
        <v>35814</v>
      </c>
      <c r="D17" s="6" t="n">
        <v>33729</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122</v>
      </c>
      <c r="B1" s="2" t="s">
        <v>1</v>
      </c>
    </row>
    <row r="2" spans="1:4">
      <c r="B2" s="2" t="s">
        <v>2</v>
      </c>
      <c r="C2" s="2" t="s">
        <v>66</v>
      </c>
      <c r="D2" s="2" t="s">
        <v>122</v>
      </c>
    </row>
    <row r="3" spans="1:4">
      <c r="A3" s="3" t="s">
        <v>288</v>
      </c>
    </row>
    <row r="4" spans="1:4">
      <c r="A4" s="4" t="s">
        <v>1123</v>
      </c>
      <c r="B4" s="4" t="s">
        <v>458</v>
      </c>
    </row>
    <row r="5" spans="1:4">
      <c r="A5" s="4" t="s">
        <v>1124</v>
      </c>
      <c r="B5" s="4" t="s">
        <v>1125</v>
      </c>
    </row>
    <row r="6" spans="1:4">
      <c r="A6" s="4" t="s">
        <v>1126</v>
      </c>
      <c r="B6" s="8" t="n">
        <v>5.4</v>
      </c>
      <c r="C6" s="8" t="n">
        <v>4.7</v>
      </c>
      <c r="D6" s="8" t="n">
        <v>4.3</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1127</v>
      </c>
      <c r="B1" s="2" t="s">
        <v>1</v>
      </c>
    </row>
    <row r="2" spans="1:4">
      <c r="B2" s="2" t="s">
        <v>2</v>
      </c>
      <c r="C2" s="2" t="s">
        <v>66</v>
      </c>
      <c r="D2" s="2" t="s">
        <v>122</v>
      </c>
    </row>
    <row r="3" spans="1:4">
      <c r="A3" s="3" t="s">
        <v>1128</v>
      </c>
    </row>
    <row r="4" spans="1:4">
      <c r="A4" s="4" t="s">
        <v>1129</v>
      </c>
      <c r="B4" s="6" t="n">
        <v>54000</v>
      </c>
    </row>
    <row r="5" spans="1:4">
      <c r="A5" s="4" t="s">
        <v>1130</v>
      </c>
      <c r="B5" s="6" t="n">
        <v>54000</v>
      </c>
    </row>
    <row r="6" spans="1:4">
      <c r="A6" s="4" t="s">
        <v>1131</v>
      </c>
      <c r="B6" s="4" t="s">
        <v>1132</v>
      </c>
    </row>
    <row r="7" spans="1:4">
      <c r="A7" s="4" t="s">
        <v>1133</v>
      </c>
      <c r="B7" s="4" t="s">
        <v>1134</v>
      </c>
    </row>
    <row r="8" spans="1:4">
      <c r="A8" s="4" t="s">
        <v>1135</v>
      </c>
      <c r="B8" s="6" t="n">
        <v>6800</v>
      </c>
    </row>
    <row r="9" spans="1:4">
      <c r="A9" s="4" t="s">
        <v>1136</v>
      </c>
      <c r="B9" s="5" t="n">
        <v>41600</v>
      </c>
    </row>
    <row r="10" spans="1:4">
      <c r="A10" s="4" t="s">
        <v>1137</v>
      </c>
      <c r="B10" s="5" t="n">
        <v>7200</v>
      </c>
      <c r="C10" s="6" t="n">
        <v>6100</v>
      </c>
      <c r="D10" s="6" t="n">
        <v>6700</v>
      </c>
    </row>
    <row r="11" spans="1:4">
      <c r="A11" s="4" t="s">
        <v>1138</v>
      </c>
    </row>
    <row r="12" spans="1:4">
      <c r="A12" s="3" t="s">
        <v>1128</v>
      </c>
    </row>
    <row r="13" spans="1:4">
      <c r="A13" s="4" t="s">
        <v>1136</v>
      </c>
      <c r="B13" s="6" t="n">
        <v>39200</v>
      </c>
    </row>
    <row r="14" spans="1:4">
      <c r="A14" s="4" t="s">
        <v>464</v>
      </c>
    </row>
    <row r="15" spans="1:4">
      <c r="A15" s="3" t="s">
        <v>1128</v>
      </c>
    </row>
    <row r="16" spans="1:4">
      <c r="A16" s="4" t="s">
        <v>1139</v>
      </c>
      <c r="B16" s="4" t="s">
        <v>466</v>
      </c>
    </row>
    <row r="17" spans="1:4">
      <c r="A17" s="4" t="s">
        <v>472</v>
      </c>
    </row>
    <row r="18" spans="1:4">
      <c r="A18" s="3" t="s">
        <v>1128</v>
      </c>
    </row>
    <row r="19" spans="1:4">
      <c r="A19" s="4" t="s">
        <v>1139</v>
      </c>
      <c r="B19" s="4" t="s">
        <v>1140</v>
      </c>
    </row>
    <row r="20" spans="1:4">
      <c r="A20" s="4" t="s">
        <v>1141</v>
      </c>
    </row>
    <row r="21" spans="1:4">
      <c r="A21" s="3" t="s">
        <v>1128</v>
      </c>
    </row>
    <row r="22" spans="1:4">
      <c r="A22" s="4" t="s">
        <v>1142</v>
      </c>
      <c r="B22" s="6" t="n">
        <v>539100</v>
      </c>
    </row>
    <row r="23" spans="1:4">
      <c r="A23" s="4" t="s">
        <v>1143</v>
      </c>
    </row>
    <row r="24" spans="1:4">
      <c r="A24" s="3" t="s">
        <v>1128</v>
      </c>
    </row>
    <row r="25" spans="1:4">
      <c r="A25" s="4" t="s">
        <v>1144</v>
      </c>
      <c r="B25" s="4" t="s">
        <v>1145</v>
      </c>
    </row>
    <row r="26" spans="1:4">
      <c r="A26" s="4" t="s">
        <v>1146</v>
      </c>
    </row>
    <row r="27" spans="1:4">
      <c r="A27" s="3" t="s">
        <v>1128</v>
      </c>
    </row>
    <row r="28" spans="1:4">
      <c r="A28" s="4" t="s">
        <v>1144</v>
      </c>
      <c r="B28" s="4" t="s">
        <v>959</v>
      </c>
    </row>
    <row r="29" spans="1:4">
      <c r="A29" s="4" t="s">
        <v>1147</v>
      </c>
    </row>
    <row r="30" spans="1:4">
      <c r="A30" s="3" t="s">
        <v>1128</v>
      </c>
    </row>
    <row r="31" spans="1:4">
      <c r="A31" s="4" t="s">
        <v>1148</v>
      </c>
      <c r="B31" s="6" t="n">
        <v>42500</v>
      </c>
    </row>
    <row r="32" spans="1:4">
      <c r="A32" s="4" t="s">
        <v>1149</v>
      </c>
    </row>
    <row r="33" spans="1:4">
      <c r="A33" s="3" t="s">
        <v>1128</v>
      </c>
    </row>
    <row r="34" spans="1:4">
      <c r="A34" s="4" t="s">
        <v>1148</v>
      </c>
      <c r="B34" s="6" t="n">
        <v>106</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8T17:12:27Z</dcterms:created>
  <dcterms:modified xmlns:dcterms="http://purl.org/dc/terms/" xmlns:xsi="http://www.w3.org/2001/XMLSchema-instance" xsi:type="dcterms:W3CDTF">2020-02-28T17:12:27Z</dcterms:modified>
</cp:coreProperties>
</file>